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SHORT-TERM BORROWINGS AND LONG-" sheetId="9" state="visible" r:id="rId9"/>
    <sheet xmlns:r="http://schemas.openxmlformats.org/officeDocument/2006/relationships" name="DERIVATIVE INSTRUMENTS AND HEDG"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DEFINED BENEFIT PENSION PLANS" sheetId="19" state="visible" r:id="rId19"/>
    <sheet xmlns:r="http://schemas.openxmlformats.org/officeDocument/2006/relationships" name="OTHER EMPLOYEE RETIREMENT AND C" sheetId="20" state="visible" r:id="rId20"/>
    <sheet xmlns:r="http://schemas.openxmlformats.org/officeDocument/2006/relationships" name="LITIGATION AND LEGAL PROCEEDING"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ACQUISITIONS" sheetId="24" state="visible" r:id="rId24"/>
    <sheet xmlns:r="http://schemas.openxmlformats.org/officeDocument/2006/relationships" name="RECENT ACCOUNTING PRONOUNCEMENT" sheetId="25" state="visible" r:id="rId25"/>
    <sheet xmlns:r="http://schemas.openxmlformats.org/officeDocument/2006/relationships" name="SCHEDULE I - PARENT COMPANY INF"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HORT-TERM BORROWINGS AND LON29" sheetId="29" state="visible" r:id="rId29"/>
    <sheet xmlns:r="http://schemas.openxmlformats.org/officeDocument/2006/relationships" name="DERIVATIVE INSTRUMENTS AND HE30"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ACCOUNTS PAYABLE, ACCRUED EXP33" sheetId="33" state="visible" r:id="rId33"/>
    <sheet xmlns:r="http://schemas.openxmlformats.org/officeDocument/2006/relationships" name="STOCK-BASED COMPENSATION (Table" sheetId="34" state="visible" r:id="rId34"/>
    <sheet xmlns:r="http://schemas.openxmlformats.org/officeDocument/2006/relationships" name="ACCUMULATED OTHER COMPREHENSI35"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DEFINED BENEFIT PENSION PLANS (" sheetId="39" state="visible" r:id="rId39"/>
    <sheet xmlns:r="http://schemas.openxmlformats.org/officeDocument/2006/relationships" name="RELATED PARTY TRANSACTIONS (Tab"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HORT-TERM BORROWINGS AND LON46" sheetId="46" state="visible" r:id="rId46"/>
    <sheet xmlns:r="http://schemas.openxmlformats.org/officeDocument/2006/relationships" name="SHORT-TERM BORROWINGS AND LON47" sheetId="47" state="visible" r:id="rId47"/>
    <sheet xmlns:r="http://schemas.openxmlformats.org/officeDocument/2006/relationships" name="SHORT-TERM BORROWINGS AND LON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FAIR VALUE MEASUREMENTS - Narra" sheetId="55" state="visible" r:id="rId55"/>
    <sheet xmlns:r="http://schemas.openxmlformats.org/officeDocument/2006/relationships" name="FAIR VALUE MEASUREMENTS - Asset" sheetId="56" state="visible" r:id="rId56"/>
    <sheet xmlns:r="http://schemas.openxmlformats.org/officeDocument/2006/relationships" name="FAIR VALUE MEASUREMENTS - Ass57" sheetId="57" state="visible" r:id="rId57"/>
    <sheet xmlns:r="http://schemas.openxmlformats.org/officeDocument/2006/relationships" name="FAIR VALUE MEASUREMENTS - Sched" sheetId="58" state="visible" r:id="rId58"/>
    <sheet xmlns:r="http://schemas.openxmlformats.org/officeDocument/2006/relationships" name="PROPERTY AND EQUIPMENT - Narrat" sheetId="59" state="visible" r:id="rId59"/>
    <sheet xmlns:r="http://schemas.openxmlformats.org/officeDocument/2006/relationships" name="PROPERTY AND EQUIPMENT - Proper" sheetId="60" state="visible" r:id="rId60"/>
    <sheet xmlns:r="http://schemas.openxmlformats.org/officeDocument/2006/relationships" name="PROPERTY AND EQUIPMENT - Disclo" sheetId="61" state="visible" r:id="rId61"/>
    <sheet xmlns:r="http://schemas.openxmlformats.org/officeDocument/2006/relationships" name="ACCOUNTS PAYABLE, ACCRUED EXP62" sheetId="62" state="visible" r:id="rId62"/>
    <sheet xmlns:r="http://schemas.openxmlformats.org/officeDocument/2006/relationships" name="ACCOUNTS PAYABLE, ACCRUED EXP63" sheetId="63" state="visible" r:id="rId63"/>
    <sheet xmlns:r="http://schemas.openxmlformats.org/officeDocument/2006/relationships" name="STOCK-BASED COMPENSATION - Narr" sheetId="64" state="visible" r:id="rId64"/>
    <sheet xmlns:r="http://schemas.openxmlformats.org/officeDocument/2006/relationships" name="STOCK-BASED COMPENSATION - Weig" sheetId="65" state="visible" r:id="rId65"/>
    <sheet xmlns:r="http://schemas.openxmlformats.org/officeDocument/2006/relationships" name="STOCK-BASED COMPENSATION - Summ" sheetId="66" state="visible" r:id="rId66"/>
    <sheet xmlns:r="http://schemas.openxmlformats.org/officeDocument/2006/relationships" name="STOCK-BASED COMPENSATION - Su67" sheetId="67" state="visible" r:id="rId67"/>
    <sheet xmlns:r="http://schemas.openxmlformats.org/officeDocument/2006/relationships" name="STOCK-BASED COMPENSATION - Su68" sheetId="68" state="visible" r:id="rId68"/>
    <sheet xmlns:r="http://schemas.openxmlformats.org/officeDocument/2006/relationships" name="ACCUMULATED OTHER COMPREHENSI69" sheetId="69" state="visible" r:id="rId69"/>
    <sheet xmlns:r="http://schemas.openxmlformats.org/officeDocument/2006/relationships" name="LEASES - Narrative (Details)" sheetId="70" state="visible" r:id="rId70"/>
    <sheet xmlns:r="http://schemas.openxmlformats.org/officeDocument/2006/relationships" name="LEASES - Schedule of Future Min" sheetId="71" state="visible" r:id="rId71"/>
    <sheet xmlns:r="http://schemas.openxmlformats.org/officeDocument/2006/relationships" name="INCOME TAXES - Narrative (Detai" sheetId="72" state="visible" r:id="rId72"/>
    <sheet xmlns:r="http://schemas.openxmlformats.org/officeDocument/2006/relationships" name="INCOME TAXES - Earnings before " sheetId="73" state="visible" r:id="rId73"/>
    <sheet xmlns:r="http://schemas.openxmlformats.org/officeDocument/2006/relationships" name="INCOME TAXES - Income Tax (Bene" sheetId="74" state="visible" r:id="rId74"/>
    <sheet xmlns:r="http://schemas.openxmlformats.org/officeDocument/2006/relationships" name="INCOME TAXES - Effective Tax Ra" sheetId="75" state="visible" r:id="rId75"/>
    <sheet xmlns:r="http://schemas.openxmlformats.org/officeDocument/2006/relationships" name="INCOME TAXES - Summary of Defer" sheetId="76" state="visible" r:id="rId76"/>
    <sheet xmlns:r="http://schemas.openxmlformats.org/officeDocument/2006/relationships" name="INCOME TAXES - Summary of Def77" sheetId="77" state="visible" r:id="rId77"/>
    <sheet xmlns:r="http://schemas.openxmlformats.org/officeDocument/2006/relationships" name="INCOME TAXES - Reconciliation o" sheetId="78" state="visible" r:id="rId78"/>
    <sheet xmlns:r="http://schemas.openxmlformats.org/officeDocument/2006/relationships" name="SEGMENTS - Narrative (Details)" sheetId="79" state="visible" r:id="rId79"/>
    <sheet xmlns:r="http://schemas.openxmlformats.org/officeDocument/2006/relationships" name="SEGMENTS - Percentage of Consol" sheetId="80" state="visible" r:id="rId80"/>
    <sheet xmlns:r="http://schemas.openxmlformats.org/officeDocument/2006/relationships" name="SEGMENTS - Reconciliation Sched" sheetId="81" state="visible" r:id="rId81"/>
    <sheet xmlns:r="http://schemas.openxmlformats.org/officeDocument/2006/relationships" name="SEGMENTS - Summary of Depreciat" sheetId="82" state="visible" r:id="rId82"/>
    <sheet xmlns:r="http://schemas.openxmlformats.org/officeDocument/2006/relationships" name="SEGMENTS - Summary of Total Mer" sheetId="83" state="visible" r:id="rId83"/>
    <sheet xmlns:r="http://schemas.openxmlformats.org/officeDocument/2006/relationships" name="SEGMENTS - Net Sales and Long L" sheetId="84" state="visible" r:id="rId84"/>
    <sheet xmlns:r="http://schemas.openxmlformats.org/officeDocument/2006/relationships" name="DEFINED BENEFIT PENSION PLANS -" sheetId="85" state="visible" r:id="rId85"/>
    <sheet xmlns:r="http://schemas.openxmlformats.org/officeDocument/2006/relationships" name="DEFINED BENEFIT PENSION PLANS86" sheetId="86" state="visible" r:id="rId86"/>
    <sheet xmlns:r="http://schemas.openxmlformats.org/officeDocument/2006/relationships" name="DEFINED BENEFIT PENSION PLANS87" sheetId="87" state="visible" r:id="rId87"/>
    <sheet xmlns:r="http://schemas.openxmlformats.org/officeDocument/2006/relationships" name="DEFINED BENEFIT PENSION PLANS88" sheetId="88" state="visible" r:id="rId88"/>
    <sheet xmlns:r="http://schemas.openxmlformats.org/officeDocument/2006/relationships" name="DEFINED BENEFIT PENSION PLANS89" sheetId="89" state="visible" r:id="rId89"/>
    <sheet xmlns:r="http://schemas.openxmlformats.org/officeDocument/2006/relationships" name="DEFINED BENEFIT PENSION PLANS90" sheetId="90" state="visible" r:id="rId90"/>
    <sheet xmlns:r="http://schemas.openxmlformats.org/officeDocument/2006/relationships" name="DEFINED BENEFIT PENSION PLANS91" sheetId="91" state="visible" r:id="rId91"/>
    <sheet xmlns:r="http://schemas.openxmlformats.org/officeDocument/2006/relationships" name="DEFINED BENEFIT PENSION PLANS92" sheetId="92" state="visible" r:id="rId92"/>
    <sheet xmlns:r="http://schemas.openxmlformats.org/officeDocument/2006/relationships" name="DEFINED BENEFIT PENSION PLANS93" sheetId="93" state="visible" r:id="rId93"/>
    <sheet xmlns:r="http://schemas.openxmlformats.org/officeDocument/2006/relationships" name="DEFINED BENEFIT PENSION PLANS94" sheetId="94" state="visible" r:id="rId94"/>
    <sheet xmlns:r="http://schemas.openxmlformats.org/officeDocument/2006/relationships" name="OTHER EMPLOYEE RETIREMENT AND95" sheetId="95" state="visible" r:id="rId95"/>
    <sheet xmlns:r="http://schemas.openxmlformats.org/officeDocument/2006/relationships" name="LITIGATION AND LEGAL PROCEEDI96" sheetId="96" state="visible" r:id="rId96"/>
    <sheet xmlns:r="http://schemas.openxmlformats.org/officeDocument/2006/relationships" name="COMMITMENTS AND CONTINGENCIES -" sheetId="97" state="visible" r:id="rId97"/>
    <sheet xmlns:r="http://schemas.openxmlformats.org/officeDocument/2006/relationships" name="RELATED PARTY TRANSACTIONS - Na" sheetId="98" state="visible" r:id="rId98"/>
    <sheet xmlns:r="http://schemas.openxmlformats.org/officeDocument/2006/relationships" name="RELATED PARTY TRANSACTIONS Sche" sheetId="99" state="visible" r:id="rId99"/>
    <sheet xmlns:r="http://schemas.openxmlformats.org/officeDocument/2006/relationships" name="ACQUISITIONS - Narrative (Detai" sheetId="100" state="visible" r:id="rId100"/>
    <sheet xmlns:r="http://schemas.openxmlformats.org/officeDocument/2006/relationships" name="SCHEDULE I - PARENT COMPANY 101" sheetId="101" state="visible" r:id="rId101"/>
    <sheet xmlns:r="http://schemas.openxmlformats.org/officeDocument/2006/relationships" name="SCHEDULE I - PARENT COMPANY 102" sheetId="102" state="visible" r:id="rId102"/>
    <sheet xmlns:r="http://schemas.openxmlformats.org/officeDocument/2006/relationships" name="SCHEDULE I - PARENT COMPANY 103" sheetId="103" state="visible" r:id="rId103"/>
    <sheet xmlns:r="http://schemas.openxmlformats.org/officeDocument/2006/relationships" name="SCHEDULE I - PARENT COMPANY 104" sheetId="104" state="visible" r:id="rId104"/>
    <sheet xmlns:r="http://schemas.openxmlformats.org/officeDocument/2006/relationships" name="SCHEDULE I - PARENT COMPANY 105" sheetId="105" state="visible" r:id="rId105"/>
    <sheet xmlns:r="http://schemas.openxmlformats.org/officeDocument/2006/relationships" name="SCHEDULE I - PARENT COMPANY 106" sheetId="106" state="visible" r:id="rId106"/>
    <sheet xmlns:r="http://schemas.openxmlformats.org/officeDocument/2006/relationships" name="SCHEDULE I - PARENT COMPANY 107" sheetId="107" state="visible" r:id="rId107"/>
    <sheet xmlns:r="http://schemas.openxmlformats.org/officeDocument/2006/relationships" name="SCHEDULE I - PARENT COMPANY 108" sheetId="108" state="visible" r:id="rId108"/>
    <sheet xmlns:r="http://schemas.openxmlformats.org/officeDocument/2006/relationships" name="SCHEDULE I - PARENT COMPANY 109" sheetId="109" state="visible" r:id="rId109"/>
    <sheet xmlns:r="http://schemas.openxmlformats.org/officeDocument/2006/relationships" name="SCHEDULE I - PARENT COMPANY 110" sheetId="110" state="visible" r:id="rId110"/>
    <sheet xmlns:r="http://schemas.openxmlformats.org/officeDocument/2006/relationships" name="SCHEDULE I - PARENT COMPANY 111" sheetId="111" state="visible" r:id="rId111"/>
  </sheets>
  <definedNames/>
  <calcPr calcId="124519" fullCalcOnLoad="1"/>
</workbook>
</file>

<file path=xl/sharedStrings.xml><?xml version="1.0" encoding="utf-8"?>
<sst xmlns="http://schemas.openxmlformats.org/spreadsheetml/2006/main" uniqueCount="1464">
  <si>
    <t>Document and Entity Information Document - USD ($)</t>
  </si>
  <si>
    <t>12 Months Ended</t>
  </si>
  <si>
    <t>Jan. 28, 2017</t>
  </si>
  <si>
    <t>Mar. 17, 2017</t>
  </si>
  <si>
    <t>Jul. 30, 2016</t>
  </si>
  <si>
    <t>Document Information [Line Items]</t>
  </si>
  <si>
    <t>Entity Registrant Name</t>
  </si>
  <si>
    <t>TOYS R US INC</t>
  </si>
  <si>
    <t>Entity Central Index Key</t>
  </si>
  <si>
    <t>Current Fiscal Year End Date</t>
  </si>
  <si>
    <t>--01-28</t>
  </si>
  <si>
    <t>Entity Filer Category</t>
  </si>
  <si>
    <t>Non-accelerated Filer</t>
  </si>
  <si>
    <t>Document Type</t>
  </si>
  <si>
    <t>10-K</t>
  </si>
  <si>
    <t>Document Period End Date</t>
  </si>
  <si>
    <t>Jan. 28,
		2017</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Statements of Operations - USD ($) $ in Millions</t>
  </si>
  <si>
    <t>Jan. 30, 2016</t>
  </si>
  <si>
    <t>Jan. 31, 2015</t>
  </si>
  <si>
    <t>Consolidated Statements of Operations [Abstract]</t>
  </si>
  <si>
    <t>Net sales</t>
  </si>
  <si>
    <t>Cost of sales</t>
  </si>
  <si>
    <t>Gross margin</t>
  </si>
  <si>
    <t>Selling, general and administrative expenses</t>
  </si>
  <si>
    <t>Depreciation and amortization</t>
  </si>
  <si>
    <t>Other income, net</t>
  </si>
  <si>
    <t>Total operating expenses</t>
  </si>
  <si>
    <t>Operating loss</t>
  </si>
  <si>
    <t>Interest expense</t>
  </si>
  <si>
    <t>Interest income</t>
  </si>
  <si>
    <t>Earnings (loss) before income taxes</t>
  </si>
  <si>
    <t>Income tax expense</t>
  </si>
  <si>
    <t>Net loss</t>
  </si>
  <si>
    <t>Less: Net earnings attributable to noncontrolling interest</t>
  </si>
  <si>
    <t>Net loss attributable to Toys “R” Us, Inc.</t>
  </si>
  <si>
    <t>Consolidated Statement of Comprehensive Income - USD ($) $ in Millions</t>
  </si>
  <si>
    <t>Consolidated Statements of Comprehensive Income [Abstract]</t>
  </si>
  <si>
    <t>Other comprehensive income (loss), net of tax</t>
  </si>
  <si>
    <t>Foreign currency translation adjustments</t>
  </si>
  <si>
    <t>Unrealized gain on hedged transactions</t>
  </si>
  <si>
    <t>Unrecognized actuarial (losses) gains</t>
  </si>
  <si>
    <t>Total other comprehensive income (loss), net of tax</t>
  </si>
  <si>
    <t>Comprehensive income (loss), net of tax</t>
  </si>
  <si>
    <t>Comprehensive loss attributable to Toys “R” Us, Inc.</t>
  </si>
  <si>
    <t>Consolidated Balance Sheets - USD ($) $ in Millions</t>
  </si>
  <si>
    <t>Current Assets:</t>
  </si>
  <si>
    <t>Cash and cash equivalents</t>
  </si>
  <si>
    <t>Accounts and other receivables</t>
  </si>
  <si>
    <t>Merchandise inventorie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1]</t>
  </si>
  <si>
    <t>Total current liabilities</t>
  </si>
  <si>
    <t>Long-term debt</t>
  </si>
  <si>
    <t>[2]</t>
  </si>
  <si>
    <t>Deferred tax liabilities</t>
  </si>
  <si>
    <t>Deferred rent liabilities</t>
  </si>
  <si>
    <t>Other non-current liabilities</t>
  </si>
  <si>
    <t>Temporary Equity</t>
  </si>
  <si>
    <t>Stockholders’ Deficit:</t>
  </si>
  <si>
    <t>Common stock (par value $0.001 and $0.001; shares authorized 65,000,000 and 60,000,000; shares outstanding 49,353,943 and 49,347,672 at January 28, 2017 and January 30, 2016, respectively)</t>
  </si>
  <si>
    <t>Treasury stock</t>
  </si>
  <si>
    <t>Additional paid-in capital</t>
  </si>
  <si>
    <t>Accumulated deficit</t>
  </si>
  <si>
    <t>Accumulated other comprehensive loss</t>
  </si>
  <si>
    <t>Total Stockholders’ Deficit</t>
  </si>
  <si>
    <t>Total Liabilities, Temporary Equity and Stockholders’ Deficit</t>
  </si>
  <si>
    <t>In accordance with the retrospective adoption of ASU 2015-03 and ASU 2015-15, we have revised the presentation of the carrying amounts of individual debt liabilities as of January 30, 2016. For further details, refer to Note 1 entitled “SUMMARY OF SIGNIFICANT ACCOUNTING POLICIES.”</t>
  </si>
  <si>
    <t>We maintain derivative instruments on certain of our long-term debt, which impact our effective interest rates. Refer to Note 3 entitled “DERIVATIVE INSTRUMENTS AND HEDGING ACTIVITIES” for further details.</t>
  </si>
  <si>
    <t>Consolidated Balance Sheets (Parentheticals) - $ / shares</t>
  </si>
  <si>
    <t>Consolidated Balance Sheets [Abstract]</t>
  </si>
  <si>
    <t>Common stock, par value</t>
  </si>
  <si>
    <t>Common Stock, Shares Authorized</t>
  </si>
  <si>
    <t>Common stock, shares issued and outstanding</t>
  </si>
  <si>
    <t>Consolidated Statements of Cash Flows - USD ($) $ in Millions</t>
  </si>
  <si>
    <t>Cash Flows from Operating Activities:</t>
  </si>
  <si>
    <t>Adjustments to reconcile Net loss to Net cash (used in) provided by operating activities:</t>
  </si>
  <si>
    <t>Amortization and write-off of debt issuance costs and debt discount</t>
  </si>
  <si>
    <t>Gain (Loss) on Disposition of Assets</t>
  </si>
  <si>
    <t>Deferred income taxes</t>
  </si>
  <si>
    <t>Non-cash portion of asset impairments and other charges</t>
  </si>
  <si>
    <t>Proceeds from settlement of derivatives</t>
  </si>
  <si>
    <t>Unrealized (gains) losses on foreign exchange</t>
  </si>
  <si>
    <t>Other</t>
  </si>
  <si>
    <t>Changes in operating assets and liabilities:</t>
  </si>
  <si>
    <t>Prepaid expenses and other operating assets</t>
  </si>
  <si>
    <t>Accounts payable, Accrued expenses and other liabilities</t>
  </si>
  <si>
    <t>Income taxes payable, net</t>
  </si>
  <si>
    <t>Net cash (used in) provided by operating activities</t>
  </si>
  <si>
    <t>Cash Flows from Investing Activities:</t>
  </si>
  <si>
    <t>Capital expenditures</t>
  </si>
  <si>
    <t>Increase in restricted cash</t>
  </si>
  <si>
    <t>Proceeds from Sale of Productive Assets</t>
  </si>
  <si>
    <t>Acquisitions</t>
  </si>
  <si>
    <t>Property insurance recovery</t>
  </si>
  <si>
    <t>Net cash used in investing activities</t>
  </si>
  <si>
    <t>Cash Flows from Financing Activities:</t>
  </si>
  <si>
    <t>Long-term debt borrowings</t>
  </si>
  <si>
    <t>Long-term debt repayments</t>
  </si>
  <si>
    <t>Short-term debt borrowings, net</t>
  </si>
  <si>
    <t>Capitalized debt issuance costs</t>
  </si>
  <si>
    <t>Distribution to noncontrolling interest</t>
  </si>
  <si>
    <t>Net cash provided by (used in) financing activities</t>
  </si>
  <si>
    <t>Effect of exchange rate changes on Cash and cash equivalents</t>
  </si>
  <si>
    <t>Cash and cash equivalents:</t>
  </si>
  <si>
    <t>Net (decrease) increase during period</t>
  </si>
  <si>
    <t>Cash and cash equivalents at beginning of period</t>
  </si>
  <si>
    <t>Cash and cash equivalents at end of period</t>
  </si>
  <si>
    <t>Supplemental Disclosures of Cash Flow Information:</t>
  </si>
  <si>
    <t>Interest paid</t>
  </si>
  <si>
    <t>Net income tax payments</t>
  </si>
  <si>
    <t>Non-Cash Operating Information:</t>
  </si>
  <si>
    <t>Purchases of property and equipment included in Accounts payable, Accrued expenses and other current liabilities</t>
  </si>
  <si>
    <t>Non-Cash Financing Activities:</t>
  </si>
  <si>
    <t>Long-term debt exchange</t>
  </si>
  <si>
    <t>Consolidated Statements of Stockholders’ (Deficit) Equity - USD ($) shares in Millions, $ in Millions</t>
  </si>
  <si>
    <t>Total</t>
  </si>
  <si>
    <t>Common Stock Issued Shares</t>
  </si>
  <si>
    <t>Common Stock Treasury Amount</t>
  </si>
  <si>
    <t>Additional Paid-in Capital</t>
  </si>
  <si>
    <t>Total Retained Earnings</t>
  </si>
  <si>
    <t>Accumulated Other Comprehensive Income (Loss)</t>
  </si>
  <si>
    <t>Toys R Us, Inc.</t>
  </si>
  <si>
    <t>Balance (shares) at Feb. 01, 2014</t>
  </si>
  <si>
    <t>Balance at Feb. 01, 2014</t>
  </si>
  <si>
    <t>Total other comprehensive loss, net of tax</t>
  </si>
  <si>
    <t>Issuance of restricted stock</t>
  </si>
  <si>
    <t>Stock compensation expense</t>
  </si>
  <si>
    <t>Value of formerly redeemable shares from temporary equity</t>
  </si>
  <si>
    <t>Adjustment of noncontrolling interest to redemption value</t>
  </si>
  <si>
    <t>Balance (shares) at Jan. 31, 2015</t>
  </si>
  <si>
    <t>Balance at Jan. 31, 2015</t>
  </si>
  <si>
    <t>Balance (shares) at Jan. 30, 2016</t>
  </si>
  <si>
    <t>Balance at Jan. 30, 2016</t>
  </si>
  <si>
    <t>Balance (shares) at Jan. 28, 2017</t>
  </si>
  <si>
    <t>Balance at Jan. 28, 2017</t>
  </si>
  <si>
    <t>SUMMARY OF SIGNIFICANT ACCOUNTING POLICIES</t>
  </si>
  <si>
    <t>Organization, Consolidation and Presentation of Financial Statements [Abstract]</t>
  </si>
  <si>
    <t xml:space="preserve">SUMMARY OF SIGNIFICANT ACCOUNTING POLICIES Organization As used herein, the “Company,” “we,” “us,” or “our” means Toys “R” Us, Inc., and its consolidated subsidiaries, except as expressly indicated or unless the context otherwise requires. We sell a variety of products in the baby, core toy, entertainment, learning and seasonal categories through our omnichannel offerings that leverage our brick-and-mortar stores and e-commerce websites. As of January 28, 2017 , we operated 1,691 stores and licensed an additional 257 stores, which are located in 38 countries and jurisdictions around the world. We operate our stores under the Toys “R” Us and Babies “R” Us banners and also have smaller format Toys “R” Us Outlet stores (“Outlet”) and Toys “R” Us Express stores (“Express”). Our omnichannel presence includes our Toysrus.com and Babiesrus.com sites, as well as other e-commerce sites in our international markets. Our Company was founded in Washington D.C. in 1948 when Charles Lazarus opened a baby furniture store, Children’s Bargain Town. The Toys “R” Us name made its debut in 1957. In 1978, we completed an initial public offering of our common stock. When Charles Lazarus retired as our Chief Executive Officer (“CEO”) in 1994, we operated or licensed over 1,000 stores in 17 countries and jurisdictions. In 1996, we established the Babies “R” Us brand, further solidifying our reputation as a leading retail destination for children of all ages and their families. On July 21, 2005, we were acquired through a $6.6 billion merger (the “Merger”) by an investment group led by entities advised by or affiliated with Bain Capital Private Equity, L.P., Kohlberg Kravis Roberts &amp; Co. L.P. and Vornado Realty Trust (collectively, the “Sponsors”). Upon the completion of this acquisition, we became a private company. Fiscal Year Our fiscal year ends on the Saturday nearest to January 31 of each calendar year. Unless otherwise stated, references to years in this report relate to the fiscal years below: Fiscal Year Number of Weeks Ended 2016 52 January 28, 2017 2015 52 January 30, 2016 2014 52 January 31, 2015 Basis of Presentation The accompanying consolidated financial statements as of January 28, 2017 and January 30, 2016 and for each of the three year periods ended January 28, 2017 , January 30, 2016 and January 31, 2015 , have been prepared in accordance with accounting principles generally accepted in the United States (“GAAP”). In April 2015, the Financial Accounting Standards Board (“FASB”) issued Accounting Standard Update (“ASU”) No. 2015-03, “Interest - Imputation of Interest (Subtopic 835-30): Simplifying the Presentation of Debt Issuance Costs”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Under the previous practice, debt issuance costs were recognized as an asset.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The Company has retrospectively adopted the amendments of ASU 2015-03 and ASU 2015-15, effective January 31, 2016. We revised the balance sheet presentation of debt issuance costs from Other assets to a deduction from the carrying amount of Long-term debt on the Consolidated Balance Sheets and revised the presentation of the carrying amounts of individual debt liabilities in Note 2 entitled “ SHORT-TERM BORROWINGS AND LONG-TERM DEBT .” The amounts of debt issuance costs that were reclassified as of January 28, 2017 and January 30, 2016 totaled $63 million and $58 million , respectively. Principles of Consolidation The Consolidated Financial Statements include the accounts of the Company. We eliminate all intercompany balances and transactions. Variable Interest Entities FASB Accounting Standards Codification (“ASC”) Topic 810, “Consolidation” (“ASC 810”), requires the consolidation of entities that are controlled by a company through interests other than voting interests. We evaluate our lending vehicles, including our commercial mortgage-backed securities, structured loans and any joint venture interests to determine whether we are the primary beneficiary of a variable interest entity (“VIE”). The primary beneficiary will have a controlling financial interest in a VIE if it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n March 25, 2013 , our indirect wholly-owned subsidiary, Toys “R” Us Properties (UK) Limited (“UK Propco”) entered into a facility agreement (the “UK Propco Facility Agreement”) with Debussy DTC Plc (“Debussy”), pursuant to which Debussy made loans (collectively, the “UK Propco Loan”) to UK Propco on March 28, 2013 in the aggregate principal amount of £263 million . Debussy is a special purpose entity established with the limited purpose of making loans and issuing the £263 million of multiple classes of commercial mortgage backed fixed rate notes (the “Debussy Notes”) to third party investors and the Company. Refer to Note 2 entitled “ SHORT-TERM BORROWINGS AND LONG-TERM DEBT ” for further details. In accordance with ASC 810, we identified Debussy as a VIE because Debussy, by design, has insufficient equity investment at risk and its equity investment holders at risk lack the ability, through voting or similar rights, to direct the activities that most significantly impact Debussy’s economic performance. Additionally, we evaluated our variable interests in Debussy and third party investors’ involvement in Debussy and concluded that the Company is not the primary beneficiary and therefore should not consolidate Debussy as we do not hold the power to direct the activities that most significantly impact Debussy’s economic performance. The Company has not identified any subsequent changes to Debussy’s governing documents or contractual arrangements that would change the characteristics or adequacy of the entity’s equity investment at risk in accordance with ASC 810. Use of Estimates The preparation of our Consolidated Financial Statements requires us to make certain estimates and assumptions that affect the reported amounts of assets, liabilities, revenues, expenses and the related disclosures of contingent assets and liabilities as of the date of the Consolidated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Consolidated Financial Statements. Cash and Cash Equivalents We consider our highly liquid investments with original maturities of three months or less at acquisition to be cash equivalents. These investments primarily consist of money market funds, bank deposits, term deposits or certificates of deposit. Cash equivalents are stated at cost, which approximates fair value. Book cash overdrafts are reclassified to Accounts payable. Restricted Cash Restricted cash represents collateral and other cash that is restricted from withdrawal. As of January 28, 2017 and January 30, 2016 , we had restricted cash of $54 million and $52 million , respectively. Accounts and Other Receivables Accounts and other receivables consist primarily of receivables from vendors and consumer credit card and debit card transactions. Merchandise Inventories We value our merchandise inventories at the lower of cost or net realizable value, as determined by the weighted average cost method. Cost of sales represents the weighted average cost of the individual items sold and is affected by adjustments to reflect current market conditions, merchandise allowances from vendors, estimated inventory shortages and estimated losses from excess, obsolete and slow-moving inventory. Property and Equipment, Net We record property and equipment at cost. Property and leasehold improvements represent capital improvements made to our owned and leased properties. We record depreciation and amortization using the straight-line method over the shorter of the estimated useful lives of the assets or the terms of the respective leases, if applicable. We capitalize interest for new store construction-in-progress in accordance with ASC Topic 835, “Interest.” Capitalized interest amounts are immaterial. Asset Retirement Obligations We account for asset retirement obligations (“ARO”) in accordance with ASC Topic 410, “Asset Retirement and Environmental Obligations,” which requires us to recognize a liability for the fair value of obligations to retire tangible long-lived assets when there is a legal obligation to incur such costs. As a result of certain leasehold improvements we have undertaken in our stores, we may be obligated to restore the retail space to its original configuration as per the terms of the lease. We recognize a liability for ARO, capitalize asset retirement costs and amortize these costs over the life of the assets. As of January 28, 2017 and January 30, 2016 , we had $72 million and $67 million , respectively, recorded for ARO in Other non-current liabilities on the Consolidated Balance Sheets. Goodwill At January 28, 2017 and January 30, 2016 our Toys-China and Southeast Asia reporting unit (included in our International segment) had $64 million of Goodwill, respectively. Goodwill is evaluated for impairment annually as of the last day of the eleventh fiscal month or whenever we identify certain events or circumstances that would more likely than not reduce the fair value of a reporting unit below its carrying amount, in accordance with the provisions of ASC Topic 350, “Intangibles - Goodwill and Other” (“ASC 350”). Events or circumstances that might warrant an interim evaluation include, among other things, a significant adverse change in the business climate, an adverse action or assessment by a regulator, unanticipated competition, loss of key personnel, an adverse change in legal factors and a more-likely-than-not expectation that a reporting unit or a significant portion of a reporting unit will be sold or otherwise disposed of. ASC 350 provides an entity with the option to first assess qualitative factors for each reporting unit to determine whether it is more likely than not that the fair value of a reporting unit is less than its carrying amount prior to performing the two-step quantitative impairment test. The optional qualitative assessment can be performed at the discretion of management for any or all of the reporting units in any given period. In the fourth quarter of fiscal 2016, we performed a quantitative assessment for our Toys-China and Southeast Asia reporting unit and it was determined that the goodwill was not impaired. Refer to “ CRITICAL ACCOUNTING POLICIES ” within Item 7 entitled “ MANAGEMENT’S DISCUSSION AND ANALYSIS OF FINANCIAL CONDITION AND RESULTS OF OPERATIONS ” for further details regarding the fiscal 2016 annual impairment tests. Debt Issuance Costs We present debt issuance costs on the balance sheet as a direct deduction from the carrying amount of the respective debt liability, consistent with debt discounts. For line-of-credit arrangements, we classify these amounts as non-current Other assets. We defer all debt issuance costs and amortize into Interest expense over the term of the related debt facility. Unamortized amounts at January 28, 2017 and January 30, 2016 were $80 million and $82 million , respectively. Deferred financing fees amortized to Interest expense for fiscals 2016 , 2015 and 2014 were $25 million , $20 million and $48 million , respectively, which is inclusive of accelerated amortization due to certain debt repayments and refinancings prior to maturity. Refer to Note 2 entitled “ SHORT-TERM BORROWINGS AND LONG-TERM DEBT ” for further details. During fiscal 2015 , there was a reversal of $30 million of unamortized deferred debt issuance costs as a result of an amendment to the advisory agreement which waived any previously incurred transaction fees payable to our Sponsors in connection with prior refinancings. Refer to Note 16 entitled “ RELATED PARTY TRANSACTIONS ” for further details. Insurance Risks We self-insure a substantial portion of our workers’ compensation, general liability, auto liability, property, medical, prescription drug and dental insurance risks, in addition to maintaining third party insurance coverage. Provisions for losses related to self-insured risks are based upon actuarial techniques and estimates for incurred but not reported claims. We record the liability for workers’ compensation on a discounted basis. We also maintain insurance coverage above retention amounts of $15 million for employment practices liability, $8 million for catastrophic events, $5 million for property and business interruption, $5 million for general liability, $4 million for auto liability and a minimum of $1 million for workers’ compensation to limit the exposure related to such risks. The assumptions underlying the ultimate costs of existing claim losses are subject to a high degree of unpredictability, which can affect the liability recorded for such claims. As of January 28, 2017 and January 30, 2016 , we had $97 million and $100 million , respectively, of reserves for self-insurance risk which have been included in Accrued expenses and other current liabilities and Other non-current liabilities on the Consolidated Balance Sheets. Commitments and Contingencies We are subject to various claims and contingencies related to lawsuits and commitments under contractual and other commercial obligations. We recognize liabilities for contingencies and commitments when a loss is probable and estimable. For additional information on our commitments and contingencies, refer to Note 15 entitled “ COMMITMENTS AND CONTINGENCIES .” Leases We lease store locations, distribution centers, equipment and land used in our operations. Our leased store locations consist of locations which have buildings that are owned by us and land which is controlled through a ground lease with third parties (“Ground Lease Locations”) and locations that are controlled through straight leases for land and building which we lease from third parties (“Straight Lease Locations”). We account for our leases under the provisions of ASC Topic 840, “Leases” (“ASC 840”), which require that leases be evaluated and classified as operating or capital leases for financial reporting purposes. Assets held under capital lease are included in Property and equipment, net. As of January 28, 2017 and January 30, 2016 , accumulated depreciation related to capital leases for property and equipment was $13 million and $25 million , respectively. 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9 entitled “ LEASES ” for further details.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 Deferred Rent 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a deferred rent liability or asset. Deferred rent liabilities on the Consolidated Balance Sheets totaled $352 million and $354 million at January 28, 2017 and January 30, 2016 , respectively, of which $10 million and $9 million was included in Accrued expenses and other current liabilities at each date, respectively. Landlord incentives and abatements are recorded in Deferred rent liabilities and amortized over the term of the lease. Financial Instruments We enter into foreign exchange forward contracts to minimize the risk associated with currency fluctuations relating to our foreign subsidiaries. We also enter into derivative financial arrangements such as interest rate swaps and interest rate caps to hedge interest rate risk associated with our long-term debt. We account for derivative financial instruments in accordance with ASC Topic 815, “Derivatives and Hedging” (“ASC 815”) and record all derivatives as either assets or liabilities on the Consolidated Balance Sheets measured at estimated fair value and recognize the changes in fair value as unrealized gains and losses. The recognition of these gains and losses depends on our intended use of the derivatives and resulting designation. We record the changes in fair value of derivative instruments, which do not qualify and therefore are not designated for hedge accounting, in the Consolidated Statements of Operations. If we determine that we do qualify for hedge accounting treatment, the following is a summary of the impact on the Consolidated Financial Statements: • For designated cash flow hedges, the effective portion of the changes in the fair value of derivatives is recorded in Accumulated other comprehensive loss and subsequently recorded in Interest expense in the Consolidated Statements of Operations at the time the hedged item affects earnings. • For designated cash flow hedges, the ineffective portion of a hedged derivative instrument’s change in fair value is immediately recognized in Interest expense in the Consolidated Statements of Operations. • For designated fair value hedges, the change in the fair value of the derivative as well as the offsetting change in the fair value of the hedged item attributable to the hedged risk are recorded in Interest expense in the Consolidated Statements of Operations. Refer to Note 3 entitled “ DERIVATIVE INSTRUMENTS AND HEDGING ACTIVITIES ” for more information related to our accounting for derivative financial instruments. We did not have significant credit risk related to our financial instruments at January 28, 2017 and January 30, 2016 . Revenue Recognition We recognize sales, net of customer coupons and other sales incentives, at the time the customer takes possession of merchandise, either at the point of sale in our stores or at the time the customer receives shipment of products purchased from our websites. We recognize the sale from layaway transactions when our customer satisfies all payment obligations and takes possession of the merchandise. Sales are recorded net of sales, use and value added taxes. Other revenues of $42 million , $45 million and $43 million for fiscals 2016 , 2015 and 2014 , respectively, are included in Net sales. Other revenues consist of warranty income, licensing revenue and non-core product related revenue. We have license agreements with unaffiliated third party operators located outside the United States. The agreements are largely structured with royalty income paid as a percentage of sales for the use of our trademarks, trade name and branding. Licensing revenue was $18 million for fiscal 2016 and $17 million for fiscals 2015 and 2014 , respectively. Reserve for Sales Returns We establish reserves for sales returns for estimated product returns by our customers based on historical return experience, changes in customer demand, known returns we have not received, and other assumptions. The balance of our reserve for sales returns was $8 million and $9 million at January 28, 2017 and January 30, 2016 , respectively. Cost of Sales and Selling, General &amp; Administrative Expenses The following table illustrates what is reflected in each expense category: “Cost of sales” “SG&amp;A” • the cost of merchandise acquired from vendors; • freight in; • provision for excess and obsolete inventory; • shipping costs to customers; • provision for inventory shortages; and • credits and allowances from our merchandise vendors. •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 Credits and Allowances Received from Vendors We receive credits and allowances that are related to formal agreements negotiated with our vendors. These credits and allowances are predominantly for product markdowns, cooperative advertising, promotions and volume related purchases. We generally treat credits and allowances, including cooperative advertising allowances, as a reduction of product cost in accordance with the provisions of ASC Topic 605, “Revenue Recognition” (“ASC 605”) since such funds are not a reimbursement of specific, incremental, identifiable SG&amp;A costs incurred by us in selling the vendors’ products. Advertising Costs Gross advertising costs are recognized in SG&amp;A at the point of first broadcast or distribution and were $330 million , $326 million and $379 million in fiscals 2016 , 2015 and 2014 , respectively. Pre-Opening Costs The cost of start-up activities, including organization costs, related to new store openings are expensed as incurred. Costs of Computer Software We capitalize certain costs associated with computer software developed or obtained for internal use in accordance with the provisions of ASC 35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ASC 350 are met. We expense those costs that are associated with preliminary stage activities, training, maintenance, and all other post-implementation stage activities as they are incurred. We amortize all costs capitalized in connection with internal use computer software projects on a straight-line basis over a useful life of five years , beginning when the software is ready for its intended use. We amortized computer software costs of $36 million , $37 million and $34 million for fiscals 2016 , 2015 and 2014 , respectively. Other Income, Net Other income, net includes the following: Fiscal Years Ended (In millions) January 28, January 30, January 31, Credit card program income $ 51 $ 48 $ 36 Gains on sales of assets 46 20 5 Gift card breakage income 36 30 27 Foreign currency transactions 5 (14 ) (19 ) Impairment of long-lived assets (4 ) (16 ) (13 ) Other (1) 15 20 17 Total $ 149 $ 88 $ 53 (1) Includes advertising income from our websites, layaway income and other miscellaneous income and expense charges. Credit Card Program We operate under a Credit Card Program agreement (the “Agreement”) with a third-party credit lender Synchrony Financial (formerly GE Retail Bank) to offer co-branded and private label credit cards to our customers. The credit lender provides financing for our customers to purchase merchandise at our stores for all cardholders and other businesses for co-branded cardholders. We received an up-front incentive payment in fiscal 2012 for entering into the seven -year Agreement with Synchrony Financial, which was deferred and is being amortized ratably over the life of the Agreement. In addition, we receive bounty fees for credit card activations and royalties on the co-branded and private label credit cards. We also receive profit sharing revenue based on a percentage of outstanding customer credit card indebtedness. Bounty fees, royalties and profit sharing revenue are recognized when earned and realizable. In fiscals 2016 and 2015 , we received $9 million and $8 million , respectively, in profit sharing revenue after reaching the contractual milestone. We did not earn any profit sharing revenue in fiscal 2014 . During fiscals 2016 , 2015 and 2014 , we recognized credit card program income of $51 million , $48 million and $36 million , respectively. Net Gains on Sales of Assets During fiscal 2016 , we sold properties and certain assets resulting in net gains of $46 million , which included a gain of $45 million for the intellectual property rights to the FAO Schwarz brand. Net gains on sales of assets were $20 million and $5 million for fiscals 2015 and 2014 , respectively. Refer to Note 5 entitled “ PROPERTY AND EQUIPMENT ” for further details of property sales. Gift Card Breakage We sell gift cards to customers in our retail stores, through our websites and through third parties and, in certain cases, provide gift cards for returned merchandise and in connection with promotions. We recognize income from gift card sales when the customer redeems the gift card, as well as an estimated amount of unredeemed liabilities (“breakage”). Gift card breakage is recognized proportionately, utilizing management estimates and assumptions based on actual redemptions, the estimated useful life of the gift card and an estimated breakage rate of unredeemed liabilities. Our estimated gift card breakage represents the remaining unused portion of the gift card liability for which the likelihood of redemption is remote and for which we have determined that we do not have a legal obligation to remit the value to the relevant jurisdictions. Income related to customer gift card redemption is included in Net sales, whereas income related to gift card breakage is recorded in Other income, net in the Consolidated Financial Statements. We recognize breakage income and derecognize the gift card liability for unredeemed gift cards in proportion to actual redemptions of gift cards. We recognized $36 million , $30 million and $27 million of gift card breakage income in fiscals 2016 , 2015 and 2014 , respectively. Impairment of Long-Lived Assets and Costs Associated with Exit Activities We evaluate the carrying value of all long-lived assets, which include property, equipment and finite-lived intangibles, for impairment whenever events or changes in circumstances indicate that the carrying value of an asset may not be recoverable, in accordance with ASC Topic 360, “Property, Plant and Equipment.” Events or circumstances that might warrant an impairment review include, among other things, material declines in operational performance, significant adverse market conditions and significant changes or planned changes in our use of assets, including store relocation, store closure and property sales. If the carrying value of a long-lived asset is found to be non-recoverable, we record an impairment charge equal to the difference between the asset’s carrying value and fair value. This evaluation requires management to make judgments relating to future cash flows, growth rates and economic and market conditions. These evaluations are based on determining the fair value of an asset using a valuation method such as discounted cash flow or a relative, market-based approach. During fiscals 2016 , 2015 and 2014 , we recorded total impairment losses of $4 million , $16 million and $13 million , respectively. These impairments were primarily due to the identification of underperforming stores, the relocation of certain stores and property sales. For any store closing where a lease obligation still exists, we record the estimated future liability associated with the rental obligation less any estimated sublease income on the date the store is closed in accordance with ASC Topic 420, “Exit or Disposal Cost Obligations.” Foreign Currency Transactions Unrealized and realized gains and losses resulting from foreign currency transactions related to operations are included in Other income, net. In fiscal 2016 , we recorded foreign currency gains of $5 million , which included an unrealized gain on foreign exchange of $7 million related to the re-measurement of the tranche of loans in an aggregate principal amount of $280 million due fiscal 2019 (the “Tranche A-1 Loan”) attributed to Toys “R” Us (Canada) Ltd. Toys “R” Us (Canada) Ltee (“Toys-Canada”), an indirect wholly-owned subsidiary. For fiscals 2015 and 2014 , we recorded foreign currency losses of $14 million and $19 million , respectively, which included unrealized losses on foreign exchange of $11 million and $15 million related to the Tranche A-1 Loan. Refer to Note 2 entitled “ SHORT-TERM BORROWINGS AND LONG-TERM DEBT ” for further details regarding the Tranche A-1 Loan. Foreign Currency Translation - Foreign Subsidiaries The functional currencies of our foreign operating subsidiaries are as follows: • Australian dollar for our subsidiary in Australia; • British pound sterling for our subsidiary in the United Kingdom; • Brunei dollar for our subsidiary in Brunei; • Canadian dollar for our subsidiary in Canada; • Chinese yuan for our subsidiary in China; • Euro for our subsidiaries in Austria, France, Germany, Spain and Portugal; • Hong Kong dollar for our subsidiaries in Hong Kong; • Japanese yen for our subsidiary in Japan; • Malaysian ringgit for our subsidiary in Malaysia; • Polish zloty for our subsidiary in Poland; • Singapore dollar for our subsidiary in Singapore; • Swiss franc for our subsidiary in Switzerland; • Taiwan dollar for our subsidiary in Taiwan; and • Thailand baht for our subsidiary in Thailand. Assets and liabilities are translated into U.S. Dollar (“USD”) using the current exchange rates in effect at the balance sheet date, while revenues and expenses are translated using the average exchange rates during the applicable reporting period. The resulting translation adjustments are recorded in Accumulated other comprehensive loss within the Consolidated Statements of Stockholders’ Deficit . Foreign Currency Transactions - Short-Term Intercompany Loans Foreign currency transactions related to short-term, cross-currency intercompany loans, which we economically hedge, were included in Interest Expense. For fiscals 2016 , 2015 and 2014 , we recorded gains of less than $1 million , $5 million and $9 million , respectively. The related foreign currency forward derivative contracts are not designated as hedges and are recorded on the Consolidated Balance Sheets at fair value with a gain or loss recorded in the Consolidated Statements of Operations in Interest expense. For fiscals 2016 , 2015 and 2014 , we recorded losses of less than $1 million , $5 million and $9 million , respectively. Refer to Note 3 entitled “ DERIVATIVE INSTRUMENTS AND HEDGING ACTIVITIES ” for further details. Income Taxes We account for income taxes in accordance with ASC Topic 740, “Income Taxes” (“ASC 740”). Our provision for income taxes and effective </t>
  </si>
  <si>
    <t>SHORT-TERM BORROWINGS AND LONG-TERM DEBT</t>
  </si>
  <si>
    <t>Debt Disclosure [Abstract]</t>
  </si>
  <si>
    <t>SHORT-TERM BORROWINGS AND LONG-TERM DEBT A summary of the Company’s consolidated Short-term borrowings and Long-term debt as well as the effective interest rates on our outstanding variable rate debt as of January 28, 2017 and January 30, 2016 is outlined in the table below: (In millions) January 28, January 30, 2016 (1) Short-term borrowings Asia JV uncommitted lines of credit $ — $ — Long-term debt 10.375% senior notes, due fiscal 2017 (2)(3) — 444 Toys-Japan unsecured credit lines, expire fiscals 2017-2018 (4) — — 8.500% senior secured notes, due fiscal 2017 (5)(6) — 715 French real estate credit facility, due fiscal 2018 (EURIBOR+4.50%) 48 49 Incremental secured term loan facility, due fiscal 2018 (LIBOR+3.75%) (7) 125 129 Second incremental secured term loan facility, due fiscal 2018 (LIBOR+3.75%) (7) 62 64 7.375% senior notes, due fiscal 2018 (2)(3) 209 401 $1.85 billion secured revolving credit facility, expires fiscal 2019 (7) 465 80 Senior unsecured term loan facility, due fiscal 2019 (LIBOR+5.00%) (8) 874 911 Tranche A-1 loan facility, due fiscal 2019 (LIBOR+7.25%) (7) 272 269 Propco II Mortgage Loan, due fiscal 2019 (LIBOR+4.88%) (5)(6) 489 — Giraffe Junior Mezzanine Loan, due fiscal 2019 (12.50%) (6)(9) 78 — Secured term B-4 loan facility, due fiscal 2020 (LIBOR+8.75%) (7) 982 987 UK real estate credit facility, due fiscal 2020 (6.85%) 323 364 European and Australian asset-based revolving credit facility, expires fiscal 2020 — — Toys-Japan 1.85%-2.18% loans, due fiscals 2019-2021 44 48 12.000% Taj senior secured notes, due fiscal 2021 (3) 577 — 8.750% debentures, due fiscal 2021 (10) 22 22 Finance obligations associated with capital projects 179 183 Capital lease and other obligations 12 19 4,761 4,685 Less: current portion 119 73 Total Long-term debt (11) $ 4,642 $ 4,612 (1) In accordance with the retrospective adoption of ASU 2015-03 and ASU 2015-15, we have revised the presentation of the carrying amounts of individual debt liabilities as of January 30, 2016. For further details, refer to Note 1 entitled “ SUMMARY OF SIGNIFICANT ACCOUNTING POLICIES .” (2) Represents obligations of Toys “R” Us, Inc. (the “Parent Company”) legal entity. (3) On August 16, 2016, we completed the offering to exchange the outstanding 10.375% senior notes due 2017 (the “2017 Notes”) and 7.375% senior notes due 2018 (the “2018 Notes” and, together with the 2017 Notes, the “Senior Notes”) for new 12.000% senior secured notes due 2021 (the “Taj Notes”) issued by the Taj Note Issuers (as defined below) and, in the case of the 2017 Notes, $110 million in cash. An additional $34 million of Taj Notes were issued in concurrent private placements, of which $26 million were issued for cash, with the remainder issued as payment to certain noteholders in connection with the Exchange Offers (as defined below). On August 26, 2016, the Taj Note Issuers issued $142 million in additional Taj Notes in a private placement, of which a portion of the proceeds was used to redeem the remaining 2017 Notes. As a result of these transactions, all of the 2017 Notes, in an aggregate principal amount of $450 million , and $192 million of the 2018 Notes were exchanged or redeemed, with $208 million in principal of the 2018 Notes still outstanding. The aggregate principal amount of Taj Notes issued was $583 million . (4) On June 30, 2016, Toys “R” Us – Japan, Ltd. (“Toys-Japan”) entered into an agreement to refinance and combine two of its existing unsecured loan commitment lines of credit (“Tranche 1B” due fiscal 2016 and “Tranche 2” due fiscal 2016) into a new Tranche 2 committed credit line, expiring on June 29, 2018. (5)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6) On November 3, 2016, we completed $512 million of CMBS financing and $88 million of mezzanine financing. The proceeds and a $51 million rent prepayment from Toys “R” Us – Delaware, Inc. (“Toys-Delaware”) to TRU Propco II in conjunction with an amendment to the master lease agreement, along with cash on hand were used to redeem the aggregate principal amount of $725 million of 8.500% senior secured notes due 2017 of TRU Propco II (the “Propco II Notes”). TRU Propco II entered into a mortgage loan agreement (the “Mortgage Loan Agreement”), providing for a floating-rate loan (the “Propco II Mortgage Loan”) in the initial principal amount of $512 million . Additionally, Giraffe Junior, our indirect wholly-owned subsidiary that owns 100% of the equity interest in TRU Propco II, entered into a mezzanine loan agreement (the “Mezzanine Loan Agreement”) providing for a fixed-rate loan (the “Giraffe Junior Mezzanine Loan”) in the initial principal amount of $88 million . (7) Represents obligations of Toys-Delaware. (8) Represents obligations of Toys “R” Us Property Company I, LLC and its subsidiaries (“TRU Propco I”). (9) Represents obligations of Giraffe Junior. (10) Represents obligations of the Parent Company and Toys-Delaware. (11) We maintain derivative instruments on certain of our long-term debt, which impact our effective interest rates. Refer to Note 3 entitled “ DERIVATIVE INSTRUMENTS AND HEDGING ACTIVITIES ” for further details. As of January 28, 2017 , we had total indebtedness of $4.8 billion , of which $3.4 billion was secured indebtedness. Toys “R” Us, Inc. is a holding company and conducts its operations through its subsidiaries, certain of which have incurred their own indebtedness. Our credit facilities, loan agreements and indentures contain customary covenants that, among other things restrict our ability to: • incur certain additional indebtedness; • transfer money between the Parent Company and our various subsidiaries; • pay dividends on, repurchase or make distributions with respect to our or our subsidiaries’ capital stock or make other restricted payments; • issue stock of subsidiaries; • make certain investments, loans or advances; • transfer and sell certain assets; • create or permit liens on assets; • consolidate, merge, sell or otherwise dispose of all or substantially all of our assets; • enter into certain transactions with our affiliates; and • amend certain documents. The amount of total net assets that were subject to such restrictions was $59 million as of January 28, 2017 .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We are dependent on the borrowings provided by the lenders to support our working capital needs, capital expenditures and to service debt. As of January 28, 2017 , we have funds available to finance our operations under our $1.85 billion secured revolving credit facility (“ABL Facility”) through March 2019 , subject to an earlier springing maturity, our two Toys-Japan unsecured credit lines through June 2017 and June 2018 , and our European ABL Facility through December 2020 . In addition, Asia JV and Toys-Japan have uncommitted lines of credit due on demand. The annual maturities of our Long-term debt, including current portion, at January 28, 2017 are as follows: (In millions) Annual Maturities (at face value) 2017 $ 119 2018 496 2019 1,668 2020 1,316 2021 1,095 2022 and subsequent 156 Total $ 4,850 Asia JV uncommitted lines of credit, due on demand ( $0 million at January 28, 2017 ) Asia JV has several uncommitted unsecured lines of credit with various financial institutions with total availability of HK $269 million ( $35 million at January 28, 2017 ). As of January 28, 2017 , we had no borrowings and $6 million of bank guarantees issued under these facilities. The remaining availability under these facilities was $29 million . Toys-Japan unsecured credit lines, expire fiscals 2017-2018 ( $0 million at January 28, 2017 ) Toys-Japan currently has an agreement with a syndicate of financial institutions, which includes two unsecured loan commitment lines of credit, “Tranche 1A” due fiscal 2017 and Tranche 2. On June 30, 2016, Toys-Japan entered into an agreement to refinance and combine its former Tranche 1B and Tranche 2 committed credit lines due fiscal 2016 into a new Tranche 2 committed credit line, expiring on June 29, 2018 . Tranche 2 is available in amounts of up to ¥9.45 billion ( $82 million at January 28, 2017 ) and bears an interest rate of Tokyo Interbank Offered Rate (“TIBOR”) plus 0.80% per annum. As of January 28, 2017 , we had no outstanding borrowings under Tranche 2, with $82 million of remaining availability. We paid fees of $2 million to refinance Tranche 2, which are capitalized as deferred debt issuance costs in Other assets on our Consolidated Balance Sheets and amortized over the term of the agreement. Tranche 1A is available in amounts of up to ¥9.45 billion ( $82 million at January 28, 2017 ) and expires on June 30, 2017. As of January 28, 2017 we had no outstanding borrowings under Tranche 1A, with $82 million of remaining availability. We had deferred debt issuance costs of $1 million for Tranche 1A as of January 28, 2017 and January 30, 2016 , respectively, which have been included in Other assets on our Consolidated Balance Sheets. These agreements contain covenants that require, among other things, Toys-Japan to maintain a certain level of net assets and profitability during the agreement terms, including provisions that require Toys-Japan to not incur two consecutive years of ordinary loss in accordance with accounting principles generally accepted in Japan (“JGAAP”), as defined in the credit agreements. The agreements also restrict Toys-Japan from paying dividends or making loans to affiliates without lender consent. Additionally, Toys-Japan has two uncommitted lines of credit with ¥1.0 billion and ¥0.5 billion of total availability, respectively. At January 28, 2017 , we had no outstanding borrowings under these uncommitted lines of credit with a total of ¥1.5 billion ( $13 million at January 28, 2017 ) of incremental availability. $1.85 billion secured revolving credit facility, expires fiscal 2019 ( $465 million at January 28, 2017 ) On March 21, 2014 , Toys-Delaware and certain of its subsidiaries amended and restated the credit agreement for the ABL Facility in order to extend the maturity date of the facility and amend certain other provisions. The ABL Facility, as amended, provides for $1.85 billion of revolving commitments, and permits Toys-Delaware to request an increase in commitments by up to $1.15 billion , subject to certain conditions, including obtaining new or increased commitments from new or existing lenders. The ABL Facility has a final maturity date of March 21, 2019, with a springing maturity date if the Toys-Delaware term loans due fiscal 2018 are not repaid 30 days prior to maturity. The ABL Facility as amended bears a tiered floating interest rate of London Interbank Offered Rate (“LIBOR”) plus a margin of between 1.50% and 1.75% depending on usage (or, at the election of the borrower, a tiered floating interest rate based on the agent’s prime rate plus a margin of between 0.50% and 0.75% depending on usage). A commitment fee is payable on the undrawn portion of the ABL Facility in an amount equal to 0.25% per annum of the average daily balance of unused commitments during each calendar quarter. At January 28, 2017 , under our ABL Facility, we had $465 million of outstanding borrowings, a total of $95 million of outstanding letters of credit and excess availability of $789 million . We are also subject to a minimum excess availability covenant of $125 million , with remaining availability of $664 million in excess of the covenant at January 28, 2017 . We had deferred debt issuance costs of $13 million and $19 million for this credit facility as of January 28, 2017 and January 30, 2016 , respectively, which have been included in Other assets on our Consolidated Balance Sheets. The ABL facility is available for general corporate purposes and the issuance of letters of credit. Borrowings under this credit facility are secured by tangible and intangible assets of Toys-Delaware and certain of its subsidiaries, subject to specific exclusions stated in the credit agreement. The credit agreement contains covenants that, among other things, restrict Toys-Delaware’s ability to incur certain additional indebtedness, create or permit liens on assets, engage in mergers or consolidations, make investments, loans or advances, sell or transfer assets, pay dividends or distributions, repurchase capital stock or make other restricted payments, repay or prepay certain debt, engage in transactions with affiliates, amend material documents and change fiscal year. The ABL Facility, as amended pursuant to the amended and restated credit agreement, requires Toys-Delaware to maintain excess availability at all times of no less than $125 million and to sweep cash toward prepayment of the loans if excess availability falls below $150 million for any three days in a 30 -day period (or if certain specified defaults are continuing or if excess availability falls below $130 million at any time). Availability is determined pursuant to a borrowing base, consisting of specified percentages of eligible inventory and eligible credit card receivables and certain Canadian real estate less any applicable availability reserves, and generally peaks in the third quarter of our fiscal year. On October 24, 2014, Toys-Delaware and certain of its subsidiaries amended the credit agreement for the ABL Facility and the Intercreditor Agreement (as defined below) in connection with the issuance of the $1,026 million secured term B-4 loan due fiscal 2020 (“Secured Term B-4 Loan”) and $280 million tranche A-1 loan due fiscal 2019 (“Tranche A-1 Loan”). Refer to the Tranche A-1 loan facility below for further details on the amendment to the credit agreement for the ABL Facility. The Intercreditor amendment amended the Amended and Restated Intercreditor Agreement, dated as of August 24, 2010 (the “Intercreditor Agreement”), to provide for, among other things, modifications to the priority among the lenders under the Secured Term B-4 Loan and the Tranche A-1 Loan with respect to the Canadian Pledge Collateral (as defined in the Intercreditor Agreement). European and Australian asset-based revolving credit facility, expires fiscal 2020 ( $0 million at January 28, 2017 ) The European ABL Facility, as amended, provides for a five -year £138 million ( $173 million at January 28, 2017 ) asset-based senior secured revolving credit facility which will expire on December 18, 2020 . Loans under the European ABL Facility as amended bears interest at a rate of LIBOR or Euro Interbank Offered Rate (“EURIBOR”) plus a margin of 2.50% through the first fiscal quarter of 2016 and thereafter 2.25% , 2.50% or 2.75% depending on historical excess availability. In addition, a commitment fee accrues on any unused portion of the commitments at a rate per annum of 0.375% or 0.50% based on usage. At January 28, 2017 , under our European ABL Facility, we had no outstanding borrowings, with $77 million of remaining availability. We had deferred debt issuance costs of $4 million for this credit facility as of January 28, 2017 and January 30, 2016 , respectively, which have been included in Other assets on our Consolidated Balance Sheets. Borrowings under the European ABL Facility are subject to, among other things, the terms of a borrowing base derived from the value of eligible inventory and/or eligible credit card receivables of certain of our foreign subsidiaries organized in Australia, England, Wales and France. The terms of the European ABL Facility include a customary cash dominion trigger requiring the cash of certain of our foreign subsidiaries to be applied to pay down outstanding loans if availability falls below certain thresholds. Borrowings under the European ABL Facility are guaranteed by TRU Europe Limited, TRU Iberia Holdings 1, S.L.U., TRU Australia Holdings, LLC (collectively, the “Parent Guarantors”) and certain of their material subsidiaries, with certain customary local law limitations and to the extent such guarantees do not result in adverse tax consequences. The European ABL Facility also contains a springing fixed charge coverage ratio of 1.00 to 1.00 based on earnings before interest, taxes, depreciation and amortization (“EBITDA”) (as defined in the agreement governing the European ABL Facility) and fixed charges of the Parent Guarantors and their subsidiaries. Borrowings are secured by substantially all of the assets of the Parent Guarantors and the UK, Wales and Australian obligors, as well as by share pledges over the shares of certain other material subsidiaries and pledges over certain of their assets (including bank accounts and certain receivables). The European ABL Facility contains covenants that, among other things, restrict the ability of the Parent Guarantors and their respective subsidiaries to incur certain additional indebtedness, create or permit liens on assets, repurchase or pay dividends or make certain other restricted payments on capital stock, make acquisitions or investments or engage in mergers or consolidations. €46 million French real estate credit facility, due fiscal 2018 ( $48 million at January 28, 2017 ) On February 27, 2013, Toys “R” Us France Real Estate SAS (“TRU France Real Estate”) entered into a five -year senior secured term loan facility agreement (the “France Propco Facility Agreement”) for an aggregate principal amount of €48 million . TRU France Real Estate owns freehold and leasehold interests in properties in various retail markets throughout France. Under an operating company/property company structure, TRU France Real Estate leases these properties on a triple-net basis to Toys “R” Us SARL (“France Opco”). Substantially all of TRU France Real Estate’s revenues and cash flows are derived from payments from France Opco under a series of amended lease agreements. The loan is secured by nine properties located in France. The France Propco Facility Agreement will mature on February 27, 2018 and bears interest equal to EURIBOR plus 4.50% . We have entered into an interest rate cap as required under the France Propco Facility Agreement capping EURIBOR at 2.50% per annum. Additionally, TRU France Real Estate is required to make principal payments equal to 1.25% per year of the original loan amount. As such, $1 million has been classified as Current portion of long-term debt on our Consolidated Balance Sheets as of January 28, 2017 and January 30, 2016 , respectively. Deferred debt issuance costs for this credit facility were $1 million as of January 28, 2017 and January 30, 2016 , respectively, and have been included as a deduction from the carrying amounts of long-term debt on our Consolidated Balance Sheets. The France Propco Facility Agreement contains covenants that, among other things, restrict the ability of TRU France Real Estate to incur additional indebtedness, pay dividends or make other distributions, make restricted payments or certain investments, create or permit liens on assets, sell assets or engage in mergers or consolidations. The agreement also contains financial covenants including a loan to value covenant and an interest coverage ratio covenant relating to France Propco. 7.375% senior notes, due fiscal 2018 ( $209 million at January 28, 2017 ) On September 22, 2003, the Parent Company issued $400 million in notes bearing interest at a coupon rate of 7.375% , which will mature on October 15, 2018. The notes were issued at a discount of $2 million which resulted in proceeds of $398 million . As part of the 2016 Exchange Offers (as defined below), $192 million of the 2018 Notes were exchanged or redeemed, with $208 million in principal still outstanding. Simultaneously with the sale of the notes, we entered into interest rate swap agreements. We subsequently terminated the swaps and received a payment of $10 million which is being amortized over the remaining term of the notes. Interest is payable semi-annually on April 15 and October 15 of each year. These notes carry a limitation on creating liens on domestic real property or improvements or the stock or indebtedness of domestic subsidiaries (subject to certain exceptions) that exceed the greater of 10% of the consolidated net tangible assets or 15% of the consolidated capitalization. The covenants also restrict sale and leaseback transactions (subject to certain exceptions) unless net proceeds are at least equal to the sum of all costs incurred in connection with the acquisition of the principal property and a lien would be permitted on such principal property. Deferred debt issuance costs for these notes were less than $1 million and $1 million as of January 28, 2017 and January 30, 2016 , respectively, and have been included as a deduction from the carrying amounts of Long-term debt on our Consolidated Balance Sheets. Senior unsecured term loan facility, due fiscal 2019 ( $874 million at January 28, 2017 ) On August 21, 2013, TRU Propco I entered into the Propco I Term Loan Facility for an aggregate principal amount of $985 million . The Propco I Term Loan Facility was issued at a discount of $10 million , which resulted in proceeds of $975 million . KKR did not own any of the Propco I Term Loan Facility as of January 28, 2017 . KKR owned an aggregate of $16 million of the Propco I Term Loan Facility as of January 30, 2016 . Deferred debt issuance costs for this loan were $9 million and $12 million as of January 28, 2017 and January 30, 2016 , respectively, and have been included as a deduction from the carrying amounts of Long-term debt on our Consolidated Balance Sheets. TRU Propco I owns fee and leasehold interests in properties in the United States, which it leases on a long-term basis to Toys-Delaware, pursuant to a master lease agreement. The Propco I Term Loan Facility matures on August 21, 2019 and bears interest equal to, at the option of TRU Propco I, (i) LIBOR plus a margin of 5.00% per annum or (ii) the Base Rate (defined as the highest of (x) the Federal Funds Rate plus 0.50% , (y) the rate of interest in effect for such day as publicly announced from time to time by the Administrative Agent as its “prime rate,” and (z) one -month LIBOR plus 1.00% ) plus a margin of 4.00% per annum, each of (i) and (ii)(z) subject to a LIBOR floor of 1.00% . The Propco I Term Loan Facility currently bears interest equal to LIBOR plus a margin of 5.00% per annum. The Propco I Term Loan Facility is guaranteed by all of TRU Propco I’s subsidiaries (the “Guarantors”). The Propco I Term Loan Facility is solely the obligation of TRU Propco I and the Guarantors and is not guaranteed by the Parent Company or Toys-Delaware. The Propco I Term Loan Facility also requires TRU Propco I to prepay outstanding term loans with 25% of TRU Propco I’s annual excess cash flow (as defined in the Propco I Term Loan Facility), subject to the right of the lenders to decline such prepayment (the “Declined Proceeds”). As a result, TRU Propco I made prepayments of $28 million and $25 million in fiscals 2016 and 2015, respectively. Additionally, the Propco I Term Loan Facility requires TRU Propco I to prepay outstanding term loans at specified times, subject to certain exceptions and reinvestment rights, in connection with certain asset sales in an amount generally equal to 65% of the appraised value (as defined in the Propco I Term Loan Facility) of the real property disposed of in such sale. As a result, during fiscals 2016 and 2015, TRU Propco I made prepayments of $13 million and $16 million , respectively. As of January 28, 2017 , an aggregate amount of $29 million has been classified as Current portion of long-term debt on our Consolidated Balance Sheet. Propco I may optionally prepay the outstanding principal balance of the loan at any time. The Propco I Term Loan Facility contains certain covenants, including, among other things, covenants that, subject to certain exceptions, restrict the ability of TRU Propco I and its subsidiaries to incur certain additional indebtedness, make distributions, create or permit liens on assets, sell or otherwise dispose of assets, or engage in mergers or consolidations. The exceptions include the right of TRU Propco I to make distributions from 75% of excess cash flow plus certain other amounts, including Declined Proceeds, subject to the satisfaction of certain conditions, including satisfaction of a fixed charge ratio (as defined in the Propco I Term Loan Facility) of at least 2.0 to 1.0 for 50% of such distributions. Tranche A-1 loan facility, due fiscal 2019 ( $272 million at January 28, 2017 ) On October 24, 2014, Toys-Delaware and certain of its subsidiaries amended the credit agreement for the ABL Facility to provide for, among other things, the Tranche A-1 Loan in an aggregate principal amount of $280 million . Toys-Canada borrowed $125 million principal amount of the Tranche A-1 Loan, which is subject to foreign exchange re-measurement. The Tranche A-1 Loan was issued at a discount of $8 million , which resulted in the receipt of gross proceeds of $272 million . Deferred debt issuance costs for this loan were $2 million as of January 28, 2017 and January 30, 2016 , respectively, and have been included as a deduction from the carrying amounts of Long-term debt on our Consolidated Balance Sheets. The Tranche A-1 Loan will mature on October 24, 2019, subject to a springing maturity in 2018 if the remaining Incremental secured term loan and Second incremental secured term loan have not been refinanced, extended or otherwise replaced or repaid prior to such time. The Tranche A-1 Loan bears interest equal to, at the option of Toys-Delaware or Toys-Canada, as applicable, (i) LIBOR plus a margin of 7.25% per annum (subject to a LIBOR floor of 1.00% ) or (ii) the Prime Rate (defined as the highest of (x) the rate of interest in effect for such day as publicly announced from time to time by the ABL Agent as its “prime rate”, (y) the Federal Funds Rate plus 0.50% , and (z) one -month LIBOR plus 1.00% ), plus a margin of 6.25% per annum. The Tranche A-1 Loan currently bears interest equal to LIBOR plus a margin of 7.25% per annum (subject to a LIBOR floor of 1.00% ). The Tranche A-1 Loan is guaranteed by Toys-Delaware’s subsidiaries (other than certain excluded subsidiaries) that guarantee the existing loans and commitments under the credit agreement for the ABL Facility. The Tranche A-1 Loan is secured by the same collateral that secures the existing loans and commitments under the credit agreement for the ABL Facility. The Tranche A-1 Loan is subject to a borrowing base consisting of specified percentages of eligible inventory, eligible credit card receivables and certain Canadian real estate which does not reduce the availability under the borrowing base for the ABL Facility (provided that the Tranche A-1 Loan borrowing base includes (i) $125 million of the required availability amount for the ABL Facility and (ii) an availability reserve with respect to the borrowing base for the ABL Facility if the amount of outstanding Tranche A-1 Loan otherwise exceeds the borrowing base with respect to the Tranche A-1 Loan). Propco II Mortgage Loan and Giraffe Junior Mezzanine Loan Propco II Mortgage Loan, due fiscal 2019 ( $489 million at January 28, 2017 ) Giraffe Junior Mezzanine Loan, due fiscal 2019 ( $78 million at January 28, 2017 ) On November 3, 2016, we completed $512 million of CMBS financing and $88 million of mezzanine financing. The proceeds along with a $51 million rent prepayment from Toys-Delaware to TRU Propco II in conjunction with an amendment to the master lease agreement, and cash on hand, were used to redeem the aggregate principal amount of $725 million of Propco II Notes. As a result of the refinancing, we expensed $6 million , composed of the write-off of unamortized deferred debt issuance costs and original issue discount related to the extinguishment of the Propco II Notes. TRU Propco II entered into the Mortgage Loan Agreement, providing for the Propco II Mortgage Loan in the initial principal amount of $512 million . The Propco II Mortgage Loan has a three -year initial term expiring on November 9, 2019, and may be extended for two one -year terms at the option of TRU Propco II, subject to certain conditions, including meeting certain ratios at the time of the extension and, in the case of the second extension option, payment of an extension fee. If the Giraffe Junior Mezzanine Loan described below is outstanding, TRU Propco II may only exercise the extension options on the Propco II Mortgage Loan if the term of the Giraffe Junior Mezzanine Loan is also extended. We paid fees of $23 million , of which $22 million are capitalized as deferred debt issuance costs and included as a deduction from the carrying amounts of Long-term debt and amortized over the term of the agreement. The Propco II Mortgage Loan has been divided into six separate components, designated as “Loan Component A” through “Loan Component F,” having payment priority in the order of their alphabetical designation, such that amortization payments, voluntary prepayments and other payments of principal will first be applied to the outstanding principal amount of Loan Component A before being applied to the other loan components. TRU Propco II will pay interest on each loan component monthly at a per annum rate equal to the sum of the spread applicable to such loan component, plus one -month LIBOR (subject to a 0% LIBOR floor). The initial weighted average spread of the loan components as of November 3, 2016, was approximately 4.88% assuming no principal prepayments or other reduction of the principal balances. TRU Propco II is also required to make monthly repayments according to the amortization schedule in the Mortgage Loan Agreement in amounts between $6 million and $7 million per year. The Propco II Mortgage Loan may be prepaid at any time, subject during the first eighteen months of the term to a yield maintenance premium if the aggregate principal balance of the Propco II Mortgage Loan that has been prepaid exceeds a threshold amount. Any voluntary prepayment must be accompanied by a simultaneous and pro-rata prepayment of the Giraffe Junior Mezzanine Loan. TRU Propco II owns fee and ground leasehold interests in properties in various retail markets throughout the United States (the “Propco II Properties”). Under an operating company/property company structure, TRU Propco II leases these properties on a triple-net basis to Toys-Delaware. Substantially all of TRU Propco II’s revenues and cash flows are derived from payments from Toys-Delaware under the amended and restated master lease agreement between TRU Propco II as landlord and Toys-Delaware as tenant (the “TRU Propco II Master Lease”). The current annual rent of $67 million under the TRU Propco II Master Lease will increase by 10% every five years during its revised 15 -year term which commenced on November 3, 2016 and will expire on November 2, 2031. Propco II has the option to extend the TRU Propco II Master Lease for five additional 5 -year terms, each subject to rent increases. The Propco II Mortgage Loan is secured by the first priority security interests in all of the existing and future real estate properties of TRU Propco II and its interest in the TRU Propco II Master Lease. Those real estate properties and interests in the TRU Propco II Master Lease are not available to satisfy or secure the obligations of the Company or its affiliates, other than the obligations of TRU Propco II under the Propco II Mortgage Loan. The Mortgage Loan Agreement requires TRU Propco II to enter into, and maintain in effect, an interest rate cap agreement through the initial term of the Propco II Mortgage Loan and any extension. TRU Propco II has entered into an interest rate cap agreement with an initial notional amount of $512 mill</t>
  </si>
  <si>
    <t>DERIVATIVE INSTRUMENTS AND HEDGING ACTIVITIES</t>
  </si>
  <si>
    <t>Derivative Instruments and Hedging Activities Disclosure [Abstract]</t>
  </si>
  <si>
    <t>Derivative Instruments and Hedging Activities Disclosure [Text Block]</t>
  </si>
  <si>
    <t>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 Interest Rate Contracts 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IBOR, EURIBOR and TIBOR. As of January 28, 2017 , we had two interest rate caps which are designated as cash flow hedges in accordance with ASC 815. The hedge accounting for a designated cash flow hedge requires that the effective portion be recorded to Accumulated other comprehensive loss ; the ineffective portion of a cash flow hedge is recorded to Interest expense. We evaluate the effectiveness of our cash flow hedging relationships on an ongoing basis. For our derivatives that are designated as cash flow hedges, no material ineffectiveness was recorded for fiscals 2016 , 2015 and 2014 , respectively. Reclassifications from Accumulated other comprehensive loss to Interest expense primarily relate to realized Interest expense on interest rate swaps and caps and the amortization of gains recorded on de-designated caps. We expect to reclassify a net loss of less than $1 million in fiscal 2017 to Interest expense from Accumulated other comprehensive loss . The hedge accounting for a designated fair value hedge requires that the gain or loss on the derivative as well as the offsetting loss or gain on the hedged item attributable to the hedged risk be recognized in Interest expense. We evaluate the effectiveness of our fair value hedging relationship on an ongoing basis and recalculate the change in the fair value of the derivative and the underlying hedged item separately. During fiscals 2016 and 2015 , we held no interest rate contracts which were designated for fair value hedging. During fiscal 2014, the $350 million notional amount interest rate swap that we designated as a fair value hedge failed to meet the effectiveness assessment thresholds required to qualify for hedge accounting. In conjunction with the de-designation of the fair value hedge, we no longer adjusted the hedged debt for changes in fair value attributable to changes in the benchmark interest rate. We extinguished the previously hedged debt and recognized a $4 million gain in Interest expense. The associated interest rate swap, which was originally scheduled to expire in September 2016, was terminated on November 26, 2014. As a result, we received cash proceeds of $10 million , which included $1 million of accrued interest receivable. The following table presents our outstanding interest rate contracts as of January 28, 2017 and January 30, 2016 : January 28, January 30, (In millions) Effective Date Maturity Date Notional Amount Notional Amount Interest Rate Caps 3 Month EURIBOR Interest Rate Cap (1) February 2013 February 2018 $ 49 $ 50 1 Month USD LIBOR Interest Rate Cap (1)(2) November 2016 November 2019 511 — (1) These derivatives were designated for hedge accounting. (2) On October 31, 2016, in connection with the Propco II Mortgage Loan, TRU Propco II entered into an interest rate cap agreement maturing on November 15, 2019, capping LIBOR at 2.50% , with an initial notional amount of $512 million which amortizes in conjunction with the principal of the Propco II Mortgage Loan. Foreign Exchange Contracts 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solidated Balance Sheets at fair value with a gain or loss recorded on the Consolidated Statements of Operations in Interest expense. Our foreign exchange contracts typically mature within 12 months .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s of January 28, 2017 , derivative liabilities related to agreements that contain credit-risk related contingent features had fair values of $1 million . As of January 30, 2016 , there were no foreign exchange derivative liabilities related to agreements that contain credit-risk related contingent features. We were not required to post collateral for any of these derivative contracts. The following table presents our outstanding foreign exchange contracts as of January 28, 2017 and January 30, 2016 : January 28, January 30, (In millions) Effective Date Maturity Date Notional Amount Notional Amount Foreign-Exchange Forwards Intercompany loans Varies Varies $ 210 $ 128 Merchandise purchases Varies Varies 245 18 The following table sets forth the net impact of the effective portion of derivatives designated as cash flow hedges on Accumulated other comprehensive loss on our Consolidated Statements of Stockholders’ Deficit for the fiscal years ended January 28, 2017 , January 30, 2016 and January 31, 2015 : Fiscal Years Ended (In millions) January 28, January 30, January 31, Derivatives designated as cash flow hedges: Beginning balance $ 1 $ — $ (1 ) Change in fair value recognized in Accumulated other comprehensive loss - Interest Rate Contracts 1 — — Reclassifications from Accumulated other comprehensive loss - Interest Rate Contracts — 1 1 Ending balance $ 2 $ 1 $ — The following table sets forth the impact of derivatives on Interest expense on our Consolidated Statements of Operations for the fiscal years ended January 28, 2017 , January 30, 2016 and January 31, 2015 : Fiscal Years Ended (In millions) January 28, January 30, January 31, Derivatives not designated for hedge accounting: Loss on the change in fair value - Interest Rate Contracts $ — $ — $ (2 ) Loss on the change in fair value - Intercompany Loan Foreign Exchange Contracts (1) — (5 ) (9 ) Gain on the change in fair value - Merchandise Purchases Program Foreign Exchange Contracts 2 9 9 2 4 (2 ) Derivatives designated as cash flow hedges: Amortization of hedged Interest Rate Contracts — (1 ) (2 ) — (1 ) (2 ) Derivative designated as a fair value hedge: Loss on the change in fair value - Interest Rate Contract — — (2 ) Gain recognized in Interest expense on hedged item — — 2 — — — Total Interest expense $ 2 $ 3 $ (4 ) (1)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 SUMMARY OF SIGNIFICANT ACCOUNTING POLICIES .” The following table contains the notional amounts and related fair values of our derivatives included within our Consolidated Balance Sheets as of January 28, 2017 and January 30, 2016 : January 28, 2017 January 30, 2016 (In millions) Notional Amount Fair Value Assets/ (Liabilities) Notional Amount Fair Value Assets/ (Liabilities) Interest Rate Contracts designated as cash flow hedges: Other assets $ 560 $ 1 $ 50 $ — Foreign Currency Contracts not designated for hedge accounting: Prepaid expenses and other current assets 229 7 53 1 Accrued expenses and other current liabilities 226 (2 ) 93 — Total derivative contracts outstanding: Prepaid expenses and other current assets 229 7 53 1 Other assets 560 1 50 — Total derivative assets (1) $ 789 $ 8 $ 103 $ 1 Accrued expenses and other current liabilities 226 (2 ) 93 — Total derivative liabilities (1) $ 226 $ (2 ) $ 93 $ — (1) Refer to Note 4 entitled “ FAIR VALUE MEASUREMENTS ” for the classification of our derivative instruments within the fair value hierarchy.</t>
  </si>
  <si>
    <t>FAIR VALUE MEASUREMENTS</t>
  </si>
  <si>
    <t>Fair Value Disclosures [Abstract]</t>
  </si>
  <si>
    <t>FAIR VALUE MEASUREMENTS 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ssets and Liabilities Measured at Fair Value on a Recurring Basis Derivative Financial Instruments 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For our interest rate contracts, we primarily use Level 2 inputs mentioned above to arrive at fair value. Additionally, for interest rate contracts we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 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the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 Any transfer into or out of a level of the fair value hierarchy is recognized based on the value of the instruments at the end of the reporting period. The tables below present our assets and liabilities measured at fair value on a recurring basis as of January 28, 2017 and January 30, 2016 , aggregated by level in the fair value hierarchy within which those measurements fall. Fiscal 2016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Fiscal 2015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 For the fiscal years ended January 28, 2017 and January 30, 2016 , we had no derivative financial instruments within Level 3 of the fair value hierarchy. Assets and Liabilities Measured at Fair Value on a Nonrecurring Basis Certain of our assets and liabilities are measured at fair value on a nonrecurring basis. We evaluate the carrying value of all long-lived assets for impairment whenever events or changes in circumstances indicate that the carrying value of an asset may not be recoverable. Impairment of long-lived assets is included in Other income, net on our Consolidated Statements of Operations. The fair value measurements related to long-lived assets held and used classified as Level 3 were determined using a discounted cash flow valuation method or a relative, market-based approach based on purchase offers or appraisals we have received from third parties. The inputs we use to calculate discounted cash flows include the projected cash flows for the asset group (generally by store location) and, when significant, a risk-adjusted rate of return we estimate would be used by a market participant in valuing the assets. The projected cash flows are based on the Company’s sales, gross margin and expense forecasts for each asset group, taking into consideration historical cash flows, as well as anticipated costs and/or proceeds from disposal. For our market-based valuations, we use purchase offers we receive from third parties, predominantly for our properties, which are classified as Level 3 because they are not received in an organized market or observable to market participants. Alternatively, when management commits to sell properties and no third party offers exist, we use asset appraisals conducted by external specialists with experience in real estate valuations. These require a significant amount of judgment regarding appropriate comparable properties and their assessment of current market conditions. There have been no changes in valuation technique or related inputs for long-lived assets for the fiscal years ended January 28, 2017 and January 30, 2016 . The table below presents our long-lived assets evaluated for impairment and measured at fair value on a nonrecurring basis for the fiscal years ended January 28, 2017 and January 30, 2016 ,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January 28, 2017 and January 30, 2016 . As of January 28, 2017 and January 30, 2016 , we did not have any long-lived assets classified as Level 1 or 2 within the fair value hierarchy, respectively. Fiscal 2016 (In millions) Carrying Value Prior to Impairment Significant Unobservable Inputs (Level 3) Impairment Losses (1) Long-lived assets held and used $ 6 $ 2 $ 4 Total $ 6 $ 2 $ 4 Fiscal 2015 (In millions) Carrying Value Prior to Impairment Significant Unobservable Inputs (Level 3) Impairment Losses (1) Long-lived assets held and used $ 11 $ 4 $ 7 Long-lived assets held for sale 25 16 9 Total $ 36 $ 20 $ 16 (1) Refer to Note 1 entitled “ SUMMARY OF SIGNIFICANT ACCOUNTING POLICIES ” for further details. Other Financial Instruments The fair values of our Long-term debt including current portion are estimated using quoted market prices for the same or similar issues and other pertinent information available to management as of the end of the respective periods. The fair values of debt instruments classified as Level 1 are based on quoted prices in reasonably active markets and Level 2 instruments are valued using market prices we obtain from external third parties. Debt instruments classified as Level 3 are not publicly traded, and therefore we are unable to obtain quoted market prices, and are generally valued using estimated spreads, a present value calculation or a cash flow analysis, as appropriate. There have been no significant changes in valuation technique or related inputs for Long-term debt for the fiscal years ended January 28, 2017 and January 30, 2016 . The table below presents the carrying values and fair values of our Long-term debt including current portion as of January 28, 2017 and January 30, 2016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January 28, 2017 $ 4,761 $ 4,560 $ 204 $ 2,679 $ 1,677 January 30, 2016 4,685 4,107 1,309 2,037 761 Other financial instruments that are not measured at fair value on our Consolidated Balance Sheets include cash and cash equivalents, accounts receivable, accounts payable, accrued expenses and short-term borrowings. Due to the short-term nature of these assets and liabilities, their carrying amounts approximate fair value.</t>
  </si>
  <si>
    <t>PROPERTY AND EQUIPMENT</t>
  </si>
  <si>
    <t>Property, Plant and Equipment [Abstract]</t>
  </si>
  <si>
    <t>PROPERTY AND EQUIPMENT The following detail of property and equipment includes estimated useful lives which are generally used to depreciate the assets on a straight-line basis: ($ In millions) Useful life (in years) January 28, January 30, Land $ 664 $ 676 Buildings 45-50 1,911 1,932 Furniture and equipment 3-20 1,409 1,472 Property and leasehold improvements 5-25 2,439 2,493 Costs of computer software 5 214 224 Construction in progress 96 71 Leased equipment under capital lease 3-5 17 32 6,750 6,900 Less: accumulated depreciation and amortization 3,667 3,721 3,083 3,179 Less: net assets held for sale 16 16 Total $ 3,067 $ 3,163 Assets held for sale Assets held for sale represent assets owned by us that we have committed to sell. In fiscal 2015, we entered into a contract to sell surplus land. The sale is contingent upon the buyer obtaining municipal approval to re-zone the property and as a result, the period required to complete the sale has been extended beyond one year. The asset has been classified as non-current and included in Other assets on our Consolidated Balance Sheets. Therefore, as of January 28, 2017 and January 30, 2016 , we had $16 million of net assets classified as held for sale. Net gains on sales of properties During fiscals 2016 , 2015 and 2014 , we sold certain properties and assets for cash proceeds of $3 million , $13 million and $18 million , respectively, resulting in net gains of $1 million , $20 million and $5 million , respectively, which were recorded in Other income, net on our Consolidated Statements of Operations. Fiscal 2016 cash proceeds and net gains exclude the sale of intellectual property. Refer to Note 1 entitled “ SUMMARY OF SIGNIFICANT ACCOUNTING POLICIES ” for further details.</t>
  </si>
  <si>
    <t>ACCOUNTS PAYABLE, ACCRUED EXPENSES AND OTHER CURRENT LIABILITIES</t>
  </si>
  <si>
    <t>Accounts Payable and Accrued Liabilities, Current [Abstract]</t>
  </si>
  <si>
    <t xml:space="preserve"> ACCOUNTS PAYABLE, ACCRUED EXPENSES AND OTHER CURRENT LIABILITIES A summary of our Accounts payable, Accrued expenses and other current liabilities as of January 28, 2017 and January 30, 2016 is outlined in the table below: (In millions) January 28, January 30, Merchandise accounts payable (1) $ 1,489 $ 1,488 Non-merchandise accounts payable (2) 206 211 Accounts payable $ 1,695 $ 1,699 Gift card liability $ 233 $ 222 Sales and use tax and value added tax payable 85 87 Accrued interest 74 63 Accrued property taxes 47 48 Accrued payroll 41 41 Accrued vacation 30 29 Accrued bonus 20 109 Other (3) 367 395 Accrued expenses and other current liabilities $ 897 $ 994 (1) Includes $32 million and $44 million of book overdraft cash as of January 28, 2017 and January 30, 2016 , respectively. (2) Includes $53 million and $90 million of book overdraft cash as of January 28, 2017 and January 30, 2016 , respectively. (3) Includes, among other items, employee benefits, accrued lease liabilities and other accruals. No individual amount included exceeds 5% of Total current liabilities.</t>
  </si>
  <si>
    <t>STOCK-BASED COMPENSATION</t>
  </si>
  <si>
    <t>Disclosure of Compensation Related Costs, Share-based Payments [Abstract]</t>
  </si>
  <si>
    <t>Disclosure of Compensation Related Costs, Share-based Payments [Text Block]</t>
  </si>
  <si>
    <t>STOCK-BASED COMPENSATION 2010 Incentive Plan In fiscal 2010, we adopted the Toys “R” Us, Inc. 2010 Incentive Plan (the “2010 Incentive Plan”). The 2010 Incentive Plan provides that the total number of shares of our common stock that may be issued is 3,750,000 and the maximum number of such shares of common stock for which incentive stock options may be granted is 500,000 . The 2010 Incentive Plan was amended in order to eliminate the prohibition on repricing stock options and stock appreciation rights without the prior approval of the stockholders of the Company. In connection with Amendment No. 2, the number of shares available for issuance under the 2010 Incentive Plan were increased by the number of shares available for issuance under the Management Equity Plan as of July 17, 2014 and any shares that after July 17, 2014 would have otherwise been available for issuance thereunder. The Board of Directors of the Company has discretion over the amount of shares available for future issuances of stock awards. On May 31, 2015, the Board of Directors adopted amendments to the 2010 Incentive Plan and Amended and Restated Certificate of Incorporation, which were adopted by the stockholders of the Company on June 1, 2015. Amendment No. 3 to the 2010 Incentive Plan increased the number of shares available thereunder by 3,000,000 shares and Amendment No. 1 to the Amended and Restated Certificate of Incorporation increased the number of authorized shares of Common Stock by 5,000,000 shares. On March 9, 2016, the Board of Directors of the Company adopted amendments to the 2010 Incentive Plan and the Amended and Restated Certificate of Incorporation, as amended, which were adopted by the stockholders of the Company on March 22, 2016. The amendment to the Company’s 2010 Incentive Plan increased the number of shares of the Company’s common stock available thereunder by 1,000,000 shares and the amendment to the Amended and Restated Certificate of Incorporation increased the number of authorized shares of the Company’s common stock by 5,000,000 shares. All outstanding options issued under the 2010 Incentive Plan are scheduled to expire on dates ranging from August 6, 2017 to January 8, 2027. We expect to satisfy future option exercises by issuing shares held in treasury or authorized but unissued new shares. Stock options In fiscals 2016 , 2015 and 2014 , we granted options under the 2010 Incentive Plan. The options were granted at an exercise price equal to grant date fair market value. Options granted in fiscal 2016 generally follow a graded vesting schedule of 50% on the second anniversary of the awards with the remaining portion vesting in equal annual installments over the subsequent two years. Options granted in fiscal 2015, except for those granted to David A. Brandon, Chairman of the Board and Chief Executive Officer, and those granted under the 2015 Award Exchange described below, generally follow a graded vesting schedule of 50% on the second anniversary of the awards with the remaining portion vesting in equal annual installments over the subsequent two years. Options granted in fiscal 2014, except for the options granted under the 2014 Option Exchange described below, generally follow a graded vesting schedule of four equal annual installments commencing on the first anniversary of the awards. These awards are subject to the participants continued employment with us and will vest automatically upon change of control of the Company. Options generally expire ten years from the date of the grant, however, the options issued in connection with the 2014 Option Exchange will expire the later of five years after the final vesting date of the newly granted options or the original expiration date of the respective options they replaced. Restricted Stock Additionally, in connection with the services they provide as the Company’s Board of Directors, certain members of our Board of Directors were granted restricted stock units in fiscals 2015 and 2014, which were valued at a fair market value on the grant date of $8.00 per share. These restricted stock units granted to certain members of our Board of Directors cliff vested 100% on the first anniversary of the grant date. In September 2014, the Company accelerated the vesting of certain restricted share units and restricted share awards issued under the 2010 Incentive Plan. This acceleration provided that these unvested restricted shares for eligible participants became immediately vested as of September 8, 2014. We accounted for the modification of these awards in accordance with ASC 718. Management concluded that the acceleration resulted in incremental compensation costs of $1 million in fiscal 2014, which were included in SG&amp;A. Certain of the awards had historically provided holders with rights to put shares to the Company in certain circumstances. The Company currently has no plans to open a transaction window for participants to put the shares to the Company in the foreseeable future, and therefore, the put right for these awards has effectively been eliminated. In fiscal 2014, in accordance with ASC 718 and ASC 480, the shares were reclassified from temporary equity to permanent equity as redemption of these equity awards was no longer considered probable or redeemable at the option of the holder. Award Exchanges In September 2014, certain participants were offered an opportunity to exchange their outstanding stock options that were granted prior to fiscal 2014 (“2014 Old Options”) under the Toys “R” Us, Inc. 2005 Management Equity Plan or the 2010 Incentive Plan for new stock options granted under the 2010 Incentive Plan (“2014 New Options”) on a one -for- one basis (the “2014 Option Exchange”). On October 10, 2014, the Company closed its offer with a total of 1,566,307 2014 Old Options canceled and an equal amount of 2014 New Options issued under the 2010 Incentive Plan. The 2014 New Options have an exercise price of $8.00 and vest as follows: (i) 2014 New Options granted in exchange for 2014 Old Options originally granted during the period commencing on January 1, 2005 and ending on December 31, 2012 vest 50% on the award exchange date and 25% on each of the first and second anniversaries of the award exchange date and (ii) 2014 New Options granted in exchange for 2014 Old Options originally granted in fiscal 2013 vest in equal annual installments over the subsequent four years from the award exchange date. We accounted for the modification in accordance with ASC 718. Management concluded that the modification resulted in incremental compensation costs of less than $1 million in each of fiscals 2016 and 2015 , and $2 million in fiscal 2014, which were recorded in SG&amp;A. In June 2015, certain participants under the 2010 Incentive Plan were offered an opportunity to exchange their unvested outstanding restricted stock units granted May 24, 2013 (“RSUs”) for a grant of two new stock options (“2015 New Options”) for every one RSU canceled. The 2015 New Options have an exercise price of $8.00 . On July 31, 2015, the Company closed its offer with a total of 64,381 RSUs canceled and a total of 128,762 2015 New Options issued under the 2010 Incentive Plan. The 2015 New Options have a grant date of August 3, 2015 and vested 50% on May 24, 2016 with the remaining portion vesting on May 24, 2017, subject to the participant’s continued employment with the Company, and will vest automatically upon change of control of the Company. These options expire ten years from the date of grant, subject to the earlier expiration in accordance with the 2015 New Option award agreement. We accounted for the modification in accordance with ASC 718. Management has concluded that the modification had no impact on compensation costs. Award Amendments On September 12, 2016, the Company amended its stock option agreement with Michael J. Short, Executive Vice President and Chief Financial Officer, dated October 10, 2014 pursuant to which the Company amended the vesting conditions for Mr. Short’s outstanding performance-based options issued under the 2010 Incentive Plan. As a result of this amendment, these options are time-based and vested fifty percent on October 10, 2016 with the remaining portion vesting in equal annual installments over the subsequent two years. We accounted for this modification in accordance with ASC 718. The modification resulted in no incremental expense over the remaining term of the award. On July 27, 2016, the Company amended its employment agreement with Mr. Short, dated June 19, 2014, to allow Mr. Short to participate in the 2010 Incentive Plan effective September 12, 2016. On September 12, 2016, the Company provided Mr. Short with a grant of 250,000 options under the 2010 Incentive Plan. The options have an exercise price of $11.00 per share with a grant date fair value of $1 million . The options are scheduled to vest fifty percent on the second anniversary of the grant date with the remaining portion vesting in equal annual installments over the subsequent two years, subject to Mr. Short’s continued employment on each such date. 2015 One-time Award On June 1, 2015, the Company entered into an employment agreement with David A. Brandon to serve as Chairman of the Board and Chief Executive Officer. The employment agreement provided a one-time award of stock options under the 2010 Incentive Plan subject to time and performance based vesting conditions, which had a grant date of July 1, 2015. The award will vest ratably over forty-eight months commencing on the first month anniversary of the grant date and will only be deemed fully vested when the performance based obligations pursuant to Mr. Brandon’s employment agreement are satisfied. The one-time award has a grant date fair value of $9 million , at $8.00 per share. Valuation Assumptions The fair value of each option award modified or granted under the 2010 Incentive Plan is estimated on the date of modification or grant using a lattice option-pricing model that uses the assumptions noted in the following table, along with the associated weighted-average fair values. We use historical data to estimate pre-vesting option forfeitures. To the extent actual results of forfeitures differ from the estimates, such amounts will be recorded as an adjustment in the period the estimates are revised. The expected volatilities are based on a combination of implied and historical volatilities of a peer group of companies, as the Company is a non-publicly traded company. The risk-free rate is based on the United States Treasury yield curve in effect at the time of grant for periods corresponding with the expected life of the options. The expected term represents the median time until exercise and is based on contractual terms of the awards, expectations of employee exercise behavior and expectations of liquidity for the underlying shares. The expected dividend yield is based on an assumption that no dividends are expected to be approved in the near future. The following are the weighted-average assumptions used: Fiscal Years Ended January 28, January 30, January 31, Volatility 45.0 % 45.0 % 45.0 % Risk-free interest rate 1.7 % 2.0% - 2.4% 1.4%-2.4% Expected term 5.3 years 4.0 years 4.0-5.5 years Dividend Yield — — — Weighted-average grant-date fair value per option: $4.39 $3.05 $2.55 For fiscals 2015 and 2014, the range of assumptions presented includes the assumptions used for the modified option awards as well as the grants issued under the 2010 Incentive Plan. Options A summary of option activity under the 2010 Incentive Plan during fiscals 2016 , 2015 and 2014 is presented below: Fiscal Years Ended January 28, 2017 January 30, 2016 January 31, 2015 Options Weighted-average Exercise Price Options Weighted-average Exercise Price Options Weighted-average Exercise Price Outstanding at beginning of fiscal year 6,039,862 $ 8.15 3,922,371 $ 8.23 2,661,025 $ 29.40 Granted 1,281,129 11.00 3,245,012 8.00 3,901,217 8.00 Exercised — — — — — — Forfeited/Canceled (561,233 ) 8.00 (1,127,521 ) 8.00 (2,639,871 ) 29.23 Outstanding at end of fiscal year 6,759,758 $ 8.70 6,039,862 $ 8.15 3,922,371 $ 8.23 Options Weighted-average Exercise Price Weighted-average Remaining Contractual Term (Years) Aggregate Intrinsic Value (in millions) Options vested or expected to vest at January 28, 2017 6,731,113 $ 8.57 8.0 $ — Options exercisable at January 28, 2017 — — — — There were no options exercised in fiscals 2016, 2015 and 2014. The total fair value of options vested was $1 million in fiscal 2016 and $2 million in fiscals 2015 and 2014 . We did not cash settle share-based liability awards in fiscals 2016, 2015 and 2014. We did not repurchase shares in fiscals 2016 and 2014. We paid less than $1 million in fiscal 2015 to repurchase shares. As of January 28, 2017 , there was $10 million of total unrecognized compensation cost related to option share-based compensation arrangements granted under the 2010 Incentive Plan. This cost is expected to be recognized over a weighted-average period of 2.8 years . Restricted Shares and Units A summary of outstanding restricted stock unit activity under the 2010 Incentive Plan during fiscals 2016 , 2015 and 2014 is presented below: Fiscal Years Ended January 28, 2017 January 30, 2016 January 31, 2015 Units Weighted-average Grant-date Fair Value Units Weighted-average Grant-date Fair Value Units Weighted-average Grant-date Fair Value Outstanding units at beginning of fiscal year 12,500 $ 8.00 290,000 $ 14.01 945,878 $ 29.05 Granted — — 50,000 8.00 50,000 8.00 Units converted (12,500 ) 8.00 (185,453 ) 26.29 (156,079 ) 45.20 Forfeited/Canceled — — (142,047 ) 11.32 (549,799 ) 30.49 Outstanding units at end of fiscal year — $ — 12,500 $ 8.00 290,000 $ 14.01 As of January 28, 2017 , we did not have unrecognized compensation cost related to restricted share-based compensation arrangements under the 2010 Incentive Plan. The fair value of restricted shares vested and restricted stock units converted was less than $1 million , $5 million and $9 million for fiscals 2016, 2015 and 2014, respectively, and we did not recognize any tax benefits as a result of the vesting and conversion. The amount of stock-based compensation expense recognized in SG&amp;A and the tax benefit recognized in Income tax expense in fiscals 2016 , 2015 and 2014 was as follows: Fiscal Years Ended (In millions) January 28, January 30, January 31, SG&amp;A $ 5 $ 5 $ 15 Total recognized tax benefit — — —</t>
  </si>
  <si>
    <t>ACCUMULATED OTHER COMPREHENSIVE INCOME</t>
  </si>
  <si>
    <t>Accumulated Other Comprehensive Income (Loss), Net of Tax [Abstract]</t>
  </si>
  <si>
    <t>ACCUMULATED OTHER COMPREHENSIVE LOSS Total other comprehensive income (loss), net of tax is included in the Consolidated Statements of Comprehensive Loss and Consolidated Statements of Stockholders’ Deficit . Accumulated other comprehensive loss is reflected in the Consolidated Balance Sheets and Consolidated Statements of Stockholders’ Deficit , as follows: (In millions) Foreign currency translation adjustments, net of tax Unrealized gain (loss) on hedged transactions, net of tax Unrecognized actuarial (losses) gains, net of tax Accumulated other comprehensive loss Balance, February 1, 2014 $ (74 ) $ (1 ) $ (9 ) $ (84 ) Current period change (128 ) 1 (33 ) (160 ) Balance, January 31, 2015 (202 ) — (42 ) (244 ) Current period change (47 ) 1 20 (26 ) Balance, January 30, 2016 (249 ) 1 (22 ) (270 ) Current period change 39 1 (10 ) 30 Balance, January 28, 2017 $ (210 ) $ 2 $ (32 ) $ (240 )</t>
  </si>
  <si>
    <t>LEASES</t>
  </si>
  <si>
    <t>Leases [Abstract]</t>
  </si>
  <si>
    <t>LEASES We lease a majority of the real estate and certain equipment used in our operations. Most real estate leases require us to pay real estate taxes and other expenses and some leases require additional payments based on percentages of sales. Minimum rental commitments under non-cancelable operating leases, capital lease and lease financing obligations as of January 28, 2017 are as follows: Operating Leases (1) Capital Lease and Financing Obligations (In millions) Gross Minimum Rentals Sublease Income Net Minimum Rentals Lease Obligation 2017 $ 507 $ 12 $ 495 $ 31 2018 454 11 443 27 2019 388 10 378 22 2020 332 8 324 18 2021 266 6 260 16 2022 and subsequent 793 15 778 46 Total $ 2,740 $ 62 $ 2,678 $ 160 (1) Excluded from the minimum rental commitments displayed above are $1.5 billion related to options to extend ground lease terms that are reasonably assured of being exercised, the balance of which is predominantly related to fiscals 2022 and thereafter. Total rent expense, net of sublease income, was $524 million , $546 million and $601 million in fiscals 2016 , 2015 and 2014 , respectively. Sublease income was $15 million , $17 million and $18 million in fiscals 2016 , 2015 and 2014 , respectively. We remain directly and primarily liable for lease payments to third party landlords for locations where we have subleased all or a portion of the locations to third parties. Rental payments received from our sub-lessees offset the lease payments we make to third party landlords. To the extent that sub-lessees fail to make sublease rental payments, our total net rent expense to the third party landlords would increase in direct proportion. 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 The difference between the recognized rental expense and amounts payable under the leases is recorded as deferred rent liability. Deferred rent liabilities on our Consolidated Balance Sheets totaled $352 million and $354 million at January 28, 2017 and January 30, 2016 , respectively, of which $10 million and $9 million was included in Accrued expenses and other current liabilities for each respective period. Lease payments that depend on factors that are not measurable at the inception of the lease, such as future sales volume, are contingent rentals and are excluded from minimum lease payments. We include contingent rentals in the determination of total rental expense when it is probable that the expense has been incurred and the amount is reasonably estimable. Contingent rent expense was $12 million , $12 million and $10 million for fiscals 2016 , 2015 and 2014 , respectively. Future payments for maintenance, insurance and taxes to which we are obligated are excluded from minimum lease payments. Tenant allowances received upon entering into certain store leases are deferred and recognized on a straight-line basis as a reduction to rent expense over the lease term. We have been and may be involved in the construction of leased stores which includes non-standard tenant improvements. As a result of this involvement, we were deemed the “owner” for accounting purposes and were required to capitalize the construction costs on our Consolidated Balance Sheets. Upon completion of these projects, we performed an analysis pursuant to ASC 840 and determined that we were unable to derecognize the assets capitalized during construction. Therefore, in conjunction with these leases, we recorded financing obligations equal to the cash proceeds and fair market value of the assets received. As of January 28, 2017 and January 30, 2016 , the carrying amounts of our financing obligations, which primarily represent properties for which we are the deemed “owner”, were $179 million and $183 million , respectively. These carrying amounts approximate fair value. The rental payments to the landlord are recognized as a reduction of the financing obligation and interest expense. We also continue to recognize rent expense on the ground leases for the land on which these assets were constructed.</t>
  </si>
  <si>
    <t>INCOME TAXES</t>
  </si>
  <si>
    <t>Income Tax Disclosure [Abstract]</t>
  </si>
  <si>
    <t xml:space="preserve"> INCOME TAXES Earnings (loss) before income taxes are as follows: Fiscal Years Ended (In millions) January 28, January 30, January 31, U.S. $ (147 ) $ (169 ) $ (263 ) Foreign 152 121 7 Earnings (loss) before income taxes $ 5 $ (48 ) $ (256 ) Income tax expense (benefit) is as follows: Fiscal Years Ended (In millions) January 28, January 30, January 31, Current: U.S. Federal $ — $ 1 $ (13 ) Foreign 53 54 46 State 5 4 — Total current income tax expense $ 58 $ 59 $ 33 Deferred: U.S. Federal $ (29 ) $ — $ 1 Foreign 7 17 (2 ) State (2 ) — — Total deferred income tax (benefit) expense $ (24 ) $ 17 $ (1 ) Total income tax expense $ 34 $ 76 $ 32 Included within Income tax expense is an expense of $3 million , expense of $2 million and benefit of less than $1 million related to interest and penalties in fiscals 2016 , 2015 and 2014 , respectively. The interest and penalties relate to tax payments and refunds for prior period tax filings made or to be made, as well as amounts associated with increases and decreases to unrecognized tax benefits. We have not provided deferred taxes on $1 million of accumulated earnings of certain foreign subsidiaries as it is management’s intention to reinvest those earnings indefinitely. The estimated unrecognized deferred income tax liabilities on these earnings, net of associated foreign tax credits and other offsets, is zero . The effective tax rate reconciliations are as follows: Fiscal Years Ended January 28, January 30, January 31, U.S. Federal statutory tax rate 35.0 % 35.0 % 35.0 % State taxes, net of U.S. Federal benefit 29.6 % (5.4 )% — % Foreign operations (1) (754.6 )% (183.7 )% (13.5 )% U.S. Federal valuation allowance 1,249.5 % (10.4 )% (36.6 )% Unrecognized tax benefits (2) — % — % 3.0 % Other 120.5 % 6.2 % (0.4 )% Effective tax rate 680.0 % (158.3 )% (12.5 )% (1) Foreign operations benefit in fiscal 2016 primarily related to a benefit from a deemed repatriation of earnings from a high tax international jurisdiction. Foreign operations also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enacted changes in the tax laws or rates or a change in the status of the enterprise. (2) Unrecognized tax benefits include benefits related to the resolution of issues in connection with resolving tax examinations, making protective elections, as well as changes to and clarifications of tax rules and regulations. Refer to “Unrecognized Tax Benefits” in this footnote. The tax effects of temporary differences that give rise to deferred tax assets and liabilities are: (In millions) January 28, January 30, Deferred tax assets: U.S. Federal tax loss and other carryforwards $ 364 $ 358 State tax loss and other carryforwards 86 83 Foreign tax loss and other carryforwards 144 164 Straight line rent 124 127 Inventory 76 60 Insurance loss reserve 36 38 Restructuring charges 2 5 Other 139 148 Gross deferred tax assets before valuation allowance 971 983 Valuation allowance (707 ) (656 ) Total deferred tax assets $ 264 $ 327 Deferred tax liabilities: Fixed assets (1) $ (17 ) $ (39 ) Undistributed earnings of foreign subsidiaries (129 ) (214 ) Foreign currency translation (47 ) (28 ) Other (17 ) (14 ) Total deferred tax liabilities $ (210 ) $ (295 ) Net deferred tax assets $ 54 $ 32 (1) Includes deferred impact of finance obligations associated with capital projects. The deferred tax assets and liabilities above are reflected in the Consolidated Balance Sheets as follows: (In millions) January 28, January 30, Deferred tax assets $ 129 $ 96 Deferred tax liabilities (75 ) (64 ) $ 54 $ 32 Our gross deferred tax assets above include an offset of $12 million and $8 million of unrecognized tax benefits related to tax loss carryforwards as of January 28, 2017 and January 30, 2016 , respectively. Carryforwards In addition to the unused portion of losses and credits reported on tax returns, our carryforwards also include interest deductions that are being carried forward due to thin-capitalization and other tax limitations, as well as credits that will be realized in connection with the undistributed earnings of foreign subsidiaries on which we have provided taxes. Of our $364 million of U.S. Federal tax loss and other carryforwards, $1 million will expire during the next 5 years , $266 million will expire during the next 6 to 20 years and $97 million may be carried forward indefinitely. Of our $86 million of state tax loss and other carryforwards, $13 million will expire during the next 5 years , $61 million will expire during the next 6 to 20 years and $12 million may be carried forward indefinitely. Of our $144 million of foreign tax loss and other carryforwards, $6 million will expire during the next 5 years , $2 million will expire during the next 6 to 20 years and $136 million may be carried forward indefinitely. On July 21, 2005, the Company was acquired by the Sponsors. U.S. Federal and certain state and foreign taxing jurisdictions impose limitations on the amount of tax losses, credits and other carryforwards that can be used to offset current income and tax within any given year when there has been an ownership change. We have evaluated the impact of these limitations and have established a valuation allowance to reduce some of these deferred tax assets to the amount expected to be realized. Valuation Allowance We have evaluated the available positive and negative evidence and have concluded that, for some of our deferred tax assets, it is more likely than not that these assets will not be realized in the foreseeable future. As a result, we have established a valuation allowance to reduce these deferred tax assets for the amount we believe will not be realized. The increase to our valuation allowance for U.S. Federal and state jurisdictions, as well as in certain foreign jurisdictions, was predominantly due to the fact that, as of the end of fiscal 2016 , we have incurred a pre-tax cumulative loss over the past three fiscal years. During fiscal 2016 , our valuation allowance increased by $51 million . This includes a $65 million increase for U.S. Federal tax, a $1 million increase for state tax and a $15 million decrease for foreign tax. Of our total valuation allowance of $707 million , there is $6 million related to the foreign valuation allowance which, if a benefit is subsequently recognized, will result in a reduction of another asset. Unrecognized Tax Benefits A reconciliation of the beginning and ending amounts of gross unrecognized tax benefits (excluding interest and penalties) is as follows: Fiscal Years Ended (In millions) January 28, January 30, January 31, Beginning balance $ 32 $ 30 $ 37 Additions for tax positions of the current year 3 2 4 Additions for tax positions of prior years 5 2 5 Reductions for tax positions of prior years (1) (1 ) — (11 ) Currency translation adjustment (1 ) (1 ) (4 ) Lapse of statute of limitations (1 ) (1 ) (1 ) Ending balance $ 37 $ 32 $ 30 (1) Reductions for tax positions of prior years include amounts related to the resolution of issues in connection with resolving tax examinations, making protective elections, as well as changes to and clarifications of tax rules and regulations. At January 28, 2017 , $30 million of the $37 million of unrecognized tax benefits would affect our effective tax rate, if recognized, and the remaining $7 million would affect our deferred tax accounts. In addition, we had $8 million and less than $1 million of accrued interest and penalties, respectively, at January 28, 2017 . We had $6 million and less than $1 million of accrued interest and penalties, respectively, at January 30, 2016 , and $4 million and less than $1 million of accrued interest and penalties, respectively, at January 31, 2015 . The Company and its subsidiaries are subject to taxation in the United States and various foreign jurisdictions. Of the major jurisdictions, we are subject to examination in: the United States for U.S. Federal purposes for fiscal 2015 and forward and for state purposes for fiscal 2008 and forward; Australia for fiscal 2009 and forward; Canada for fiscal 2008 and forward; France for fiscal 2012 and forward; Germany for fiscal 2009 and forward; Japan for fiscal 2008 and forward; Spain for fiscal 2008 and forward; and the UK for fiscal 2009 and forward. While it is often difficult to predict whether we will prevail, we believe that our tax liabilities for unrecognized tax benefits reflect the more likely than not outcome of known tax contingencies. We believe that it is reasonably possible that the total amount of unrecognized tax benefits of $45 million (inclusive of tax, interest and penalties) will not change during the next twelve months due to ongoing tax examinations and applicable statutes of limitations.</t>
  </si>
  <si>
    <t>SEGMENTS</t>
  </si>
  <si>
    <t>Segment Reporting [Abstract]</t>
  </si>
  <si>
    <t>SEGMENTS We generate sales, operating earnings and cash flows by retailing a variety of toy and baby product offerings worldwide. We operate all of our “R” Us branded retail stores in the United States, Puerto Rico and Guam and 76% of our 1,069 “R” Us branded retail stores internationally excluding stores with a cumulative lease term of less than two years (“Temporary Express”). The balance of our “R” Us branded retail stores internationally are operated by licensees. Licensing revenue did not have a material impact on our Net sales and accounted for $18 million in fiscal 2016 and $17 million in fiscals 2015 and 2014 , respectively. We also own and operate websites including Toysrus.com and Babiesrus.com, as well as other e-commerce sites in our international markets. Our business has two reportable segments: Toys “R” Us – Domestic (“Domestic”) and Toys “R” Us – International (“International”). The following is a brief description of our segments: • Domestic — Our Domestic segment sells a variety of products through 879 stores that operate in 49 states in the United States, Puerto Rico and Guam and through e-commerce. As of January 28, 2017 , our Domestic stores consisted of 358 traditional toy stores, 223 baby stores, 212 side-by-side (“SBS”) stores, 48 smaller format stores with cumulative lease terms of at least two years (“Long-Term Express”) and 38 Outlet stores, as well as Temporary Express locations. • International — Our International segment sells a variety of products through 812 operated and 257 licensed stores in 37 countries and jurisdictions and through e-commerce. As of January 28, 2017 , our International stores consisted of 574 traditional toy stores, 208 SBS stores, 16 Long-Term Express stores and 14 baby stores, as well as Temporary Express locations. Our operated stores are located in Australia, Austria, Brunei, Canada, China, France, Germany, Hong Kong, Japan, Malaysia, Poland, Portugal, Singapore, Spain, Switzerland, Taiwan, Thailand and the United Kingdom. Our CEO, who is our Chief Operating Decision Maker, evaluates segment performance primarily based on Net sales, Gross margin and Operating earnings . All intercompany transactions between the segments have been eliminated. Revenues from external customers are derived primarily from merchandise sales and we do not generate material sales from any single customer. The following tables show our percentage of Net sales by product category: Fiscal Years Ended Domestic: January 28, January 30, January 31, Baby 35.9 % 36.0 % 36.9 % Core Toy 19.1 % 18.3 % 17.1 % Entertainment 7.2 % 9.0 % 10.2 % Learning 24.1 % 23.4 % 22.6 % Seasonal 13.1 % 12.4 % 12.2 % Other (1) 0.6 % 0.9 % 1.0 % Total 100 % 100 % 100 % (1) Consists primarily of non-product related revenues. Fiscal Years Ended International: January 28, January 30, January 31, Baby 21.3 % 20.5 % 20.2 % Core Toy 23.5 % 23.2 % 23.5 % Entertainment 6.0 % 7.1 % 8.5 % Learning 33.0 % 32.8 % 31.1 % Seasonal 15.4 % 15.7 % 15.9 % Other (1) 0.8 % 0.7 % 0.8 % Total 100 % 100 % 100 % (1) Consists primarily of non-product related revenues, including licensing revenue from unaffiliated third parties. From time to time, we may make revisions to our prior period Net sales by product category to conform to the current period allocation. These revisions did not have a significant impact to our prior year disclosure. A summary of financial information by reportable segment is as follows: Fiscal Years Ended (In millions) January 28, January 30, January 31, Net sales Domestic $ 7,131 $ 7,356 $ 7,524 International 4,409 4,446 4,837 Net sales $ 11,540 $ 11,802 $ 12,361 Gross margin Domestic $ 2,393 $ 2,521 $ 2,563 International 1,715 1,705 1,867 Gross margin $ 4,108 $ 4,226 $ 4,430 Operating earnings (loss) Domestic $ 414 $ 484 $ 332 International 323 271 229 Corporate and other (277 ) (377 ) (370 ) Operating earnings 460 378 191 Interest expense (457 ) (429 ) (451 ) Interest income 2 3 4 Earnings (loss) before income taxes $ 5 $ (48 ) $ (256 ) Certain corporate and other items are reported separately in our disclosure of segment Operating earnings . In addition to the income items described above, charges include corporate office expenses and shared service center expenses, as well as certain other centrally managed expenses, which are not fully allocated to our reportable segments. The significant categories of expenses include salaries, benefits and related expenses, professional fees, corporate facility depreciation and amortization and insurance. Salaries, benefits and related expenses include salaries, bonus, payroll taxes and health insurance expenses for corporate office employees. Professional fees include costs related to internal control compliance, financial statement audits, legal, information technology and other consulting fees, which are engaged and managed through the corporate office. Depreciation and amortization includes depreciation of leasehold improvements for properties occupied by corporate office employees. Corporate insurance expense includes the cost of fire, liability and automobile premiums. Fiscal Years Ended (In millions) January 28, January 30, January 31, Depreciation and amortization Domestic $ 155 $ 180 $ 210 International 111 107 116 Corporate 51 56 51 Total Depreciation and amortization $ 317 $ 343 $ 377 Capital expenditures Domestic $ 80 $ 74 $ 67 International 99 74 83 Corporate 73 71 57 Total Capital expenditures $ 252 $ 219 $ 207 (In millions) January 28, January 30, Merchandise inventories Domestic $ 1,708 $ 1,559 International 768 711 Total Merchandise inventories $ 2,476 $ 2,270 Total Assets Domestic $ 3,749 $ 3,718 International 2,072 2,032 Corporate and other (1)(2) 1,087 1,160 Total Assets $ 6,908 $ 6,910 (1) Includes cash and cash equivalents, deferred tax assets and other corporate assets. (2) In accordance with the retrospective adoption of ASU 2015-03 and ASU 2015-15, as of January 30, 2016, we have revised the balance sheet presentation of debt issuance costs from Other assets to a deduction from the carrying amount of Long-term debt. For further details, refer to Note 1 entitled “ SUMMARY OF SIGNIFICANT ACCOUNTING POLICIES .” Our Net sales, inclusive of each market’s respective e-commerce operations, and long-lived assets by market are as follows: Fiscal Years Ended (In millions) January 28, January 30, January 31, Net sales United States (1) $ 7,131 $ 7,356 $ 7,524 Japan 1,272 1,182 1,308 Europe (2) 1,163 1,211 1,405 Canada 821 809 834 UK 553 666 710 China and Southeast Asia 375 365 333 Australia 207 196 230 Licensing revenue 18 17 17 Total Net sales $ 11,540 $ 11,802 $ 12,361 (1) Includes our wholly-owned operations in Puerto Rico and Guam. (2) Includes our wholly-owned operations in Austria, France, Germany, Poland, Portugal, Spain and Switzerland. (In millions) January 28, January 30, Long-lived assets United States (1) $ 2,193 $ 2,275 Europe (2) 336 339 Japan 263 277 UK 233 266 Canada 164 157 China and Southeast Asia 50 43 Australia 13 12 Total Long-lived assets $ 3,252 $ 3,369 (1) Includes our wholly-owned operations in Puerto Rico and Guam. (2) Includes our wholly-owned operations in Austria, France, Germany, Poland, Portugal, Spain and Switzerland.</t>
  </si>
  <si>
    <t>DEFINED BENEFIT PENSION PLANS</t>
  </si>
  <si>
    <t>Defined Benefit Pension Plans and Defined Benefit Postretirement Plans Disclosure [Abstract]</t>
  </si>
  <si>
    <t>DEFINED BENEFIT PENSION PLANS We sponsor defined benefit pension plans covering certain international employees in the UK, Japan, Germany and Austria, with such benefits accounted for on an accrual basis using actuarial assumptions. For our pension plans, we use a measurement date matching the end of our fiscal years. The following tables provide information regarding our pension plans: Obligation and Funded Status at End of Fiscal Year: (In millions) January 28, January 30, Change in projected benefit obligation: Projected benefit obligation at beginning of year $ 148 $ 174 Service cost 4 5 Interest cost 5 5 Plan curtailments (1) (3 ) — Benefits paid (5 ) (3 ) Actuarial loss (gain) 27 (25 ) Foreign currency impact (13 ) (8 ) Projected benefit obligation at end of year $ 163 $ 148 (1) As of the fiscal 2016 curtailment date, participants ceased to accrue future service benefits. (In millions) January 28, January 30, Change in fair value of plan assets: Fair value of plan assets at beginning of year $ 123 $ 123 Actual return on plan assets 12 (2 ) Employer contributions 5 11 Benefits paid (5 ) (3 ) Foreign currency impact (10 ) (6 ) Fair value of plan assets at end of year $ 125 $ 123 (In millions) January 28, January 30, Reconciliation of funded status to total amount recognized: Funded status $ (38 ) $ (25 ) Amounts recognized on Consolidated Balance Sheets: Other non-current liabilities $ (38 ) $ (25 ) Amounts recognized in Accumulated other comprehensive loss: Unrecognized actuarial losses, net of tax $ 32 $ 22 Of the $32 million of unrecognized actuarial losses, net of tax in Accumulated other comprehensive loss as of January 28, 2017 , $1 million is expected to be amortized into net periodic benefit cost in fiscal 2017 . Information for Pension Plans with Accumulated Benefit Obligations in Excess of Plan Assets: (In millions) January 28, January 30, Projected benefit obligation $ 163 $ 148 Accumulated benefit obligation 158 129 Fair value of plan assets 125 123 Components of Net Periodic Benefit Cost During Each Fiscal Year: Fiscal Years Ended (In millions) January 28, January 30, January 31, Service cost $ 4 $ 5 $ 5 Interest cost 5 5 5 Expected return on plan assets (5 ) (4 ) (5 ) Actuarial losses recognized 1 2 — Net periodic benefit cost $ 5 $ 8 $ 5 Contributions For fiscal 2017 , we expect to contribute $4 million to our pension plans. Estimated Future Payments Pension benefit payments, including amounts to be paid from our assets, and reflecting expected future service, as appropriate, are expected to be paid as follows: (In millions) Pension Benefits 2017 $ 1 2018 1 2019 1 2020 1 2021 1 2022 through 2026 8 Weighted-average Assumptions Used to Determine Net Periodic Benefit Costs at Fiscal Year End: January 28, January 30, January 31, Discount rate 3.1 % 2.7 % 3.7 % Expected rate of return on plan assets 3.6 % 3.4 % 4.5 % Rate of compensation increase 2.6 % 2.6 % 2.6 % Weighted-average Assumptions Used to Determine Benefit Obligations at Fiscal Year End: Fiscal Years Ended January 28, January 30, Discount rate 2.5 % 3.2 % Rate of compensation increase (1) 1.0 % 2.6 % (1) Due to the plan curtailment in fiscal 2016, there is no rate of compensation increase for the UK pension plan. Determination of Discount Rate The discount rate used to determine benefit obligations for our pension plans has been developed based on the AA corporate bond yield curve. Determination of Expected Return on Assets The expected return on assets is the rate of return expected to be achieved on pension fund assets in the long term, net of investment expenses. More than 92% of the plan assets relate to the UK and Japan pension plans. The UK and Japan pension plans expected return on assets assumption for fiscal 2017 has been determined by considering the return on the actual asset classes held as of the measurement date and our expectations of future rates of return on each asset class. For the UK and Japan pension plans, we determine the expected rate of return by utilizing the current return available on stocks, and government and corporate bonds and applying suitable risk premiums that consider historical market returns and current market expectations. The estimate of the expected rate of return is based on a long term view and considers the impact of economic conditions in the evaluation of historical market returns. Plan Assets Investment policies and strategies Our overall investment policy and strategic management of the plan assets are the responsibility of the trustees (acting based on advice as they deem appropriate) and are driven by investment objectives as set out below. The remaining elements of our investment policy are part of the day-to-day management of the assets, which is delegated to a professional investment manager. The trustees of our defined benefit pension plans are guided by an overall objective of achieving, over the long-term, a return on the investments, which is consistent with the long-term assumptions made by the actuaries in determining funding of the plans. The investment returns that the trustees expect to achieve are those that are broadly in line with or above the returns of the respective market indices and performance targets against which the investment manager is benchmarked. Over the longer term, the trustees expect to achieve an investment return in excess of the consumer price index. Weighted-average asset allocation by asset category The primary investment goal for our plans’ assets is to maximize total asset returns while ensuring the plans’ assets are available to fund the plans’ liabilities as they become due. A change in the overall investment strategy could significantly impact the expected rate of return on plan assets. The following represents our pension plan target asset allocations for fiscal 2017 , as well as the actual asset allocations as of January 28, 2017 and January 30, 2016 : 2017 Target Allocation January 28, January 30, Equity securities 26.2 % 26.2 % 29.6 % Debt securities 49.3 % 49.3 % 56.6 % Insurance contracts 13.8 % 13.8 % 7.4 % Cash and cash equivalents 10.7 % 10.7 % 6.4 % Total 100 % 100 % 100 % Risk management In managing the Company’s plan assets, our investment managers evaluate and manage risk associated with funded status risk, interest rate risk, market risk, counterparty risk, liquidity risk and operational risk. Cash flow management and asset class diversification are central to our risk management strategy and are critical to the overall investment strategy of our pension plan assets. Fair value of plan assets The following tables present our plan assets by fair value hierarchy in accordance with ASC Topic 820, “Fair Value Measurements and Disclosures” as of January 28, 2017 and January 30, 2016 . The fair value hierarchy is comprised of three levels based on the reliability of inputs used to determine fair value. Level 1 refers to fair values determined based on quoted prices in active markets for identical assets. Level 2 refers to fair values estimated using significant other observable inputs, while Level 3 includes fair values estimated using significant unobservable inputs. The level in the fair value hierarchy within which the fair value measurement falls is determined based on the lowest level input that is significant to the fair value measurement of the instrument. Investments measured using the Net Asset Value (“NAV”) are not required to be categorized within the fair value hierarchy. There have been no changes in valuation technique or related inputs for the fiscal years ended January 28, 2017 and January 30, 2016 . Fiscal 2016 (In millions) Quoted Prices in Significant Other (Level 2) Total Insurance Contracts (1) $ — $ 17 $ 17 Cash and cash equivalents (2) 13 — 13 Equity Securities: (3) Domestic 15 International 18 Fixed Income: (3) Domestic 5 International 57 Total $ 13 $ 17 $ 125 Fiscal 2015 (In millions) Quoted Prices in Significant Other (Level 2) Total Insurance Contracts (1) $ — $ 9 $ 9 Cash and cash equivalents (2) 8 — 8 Equity Securities: (3) Domestic 11 International 25 Fixed Income: (3) Domestic 6 International 64 Total $ 8 $ 9 $ 123 (1) 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 (2) Cash and cash equivalents include highly liquid investments with original maturities of three months or less at acquisition. Due to the short-term nature of these investments, their carrying amounts approximate fair value. Therefore, we have determined that our cash and cash equivalents in their entirety are classified as Level 1 within the fair value hierarchy. (3) In accordance with ASU 2015-07, securities which are measured at fair value using the NAV per share practical expedient have not been classified in the fair value hierarchy. The fair value amounts presented in this table are to reconcile the fair value hierarchy to the total fair value of plan assets.</t>
  </si>
  <si>
    <t>OTHER EMPLOYEE RETIREMENT AND COMPENSATION BENEFITS</t>
  </si>
  <si>
    <t>Compensation and Retirement Disclosure [Abstract]</t>
  </si>
  <si>
    <t>OTHER EMPLOYEE RETIREMENT AND COMPENSATION BENEFITS We offer other employee retirement and compensation benefits for eligible employees. The Supplemental Executive Retirement Plan (“SERP”) provides supplemental retirement benefits to certain executive officers in excess of the limitations that are imposed by Section 401(a)(17) of the Internal Revenue Code of 1986, as amended, on contributions to our TRU Partnership Employees’ Savings and Profit Sharing Plan (the “Savings Plan”). Participants are generally 100% vested in their SERP accounts after completing five years of employment with the Company. During fiscal 2016 we recorded SERP expenses of $1 million . During fiscals 2015 and 2014 , we recorded SERP expenses of less than $1 million , respectively. As of January 28, 2017 and January 30, 2016 , the SERP liability was $2 million , respectively. Included in our Savings Plan, we have a 401(k) salary deferral feature, company-matching contributions and a profit sharing component for eligible U.S.-based employees. Under the terms of the Savings Plan, annual employer profit sharing contributions are made at the discretion of the Board of Directors, subject to certain limitations. The Savings Plan may be terminated at our discretion. Employee eligibility for participation in the 401(k) savings account portion of the Savings Plan requires 12 months of service and completion of 1,000 hours . In addition, the Company makes a matching contribution in an amount equal to 100% of the first 4% of the participant’s contribution. We also have various defined contribution and other foreign government sponsored retirement plans for foreign employees, which are managed by each respective foreign location. Expenses related to the Savings Plan, other foreign defined contribution plans and other foreign government sponsored retirement plans were $26 million , $25 million and $24 million in fiscals 2016 , 2015 and 2014 , respectively. The Board of Directors did not elect to contribute to the profit sharing portion of the Savings Plan in fiscals 2016 , 2015 and 2014 .</t>
  </si>
  <si>
    <t>LITIGATION AND LEGAL PROCEEDINGS</t>
  </si>
  <si>
    <t>Loss Contingency, Information about Litigation Matters [Abstract]</t>
  </si>
  <si>
    <t>LITIGATION AND LEGAL PROCEEDINGS In May 2013, we opted out of the settlement of a class action lawsuit against Visa and MasterCard alleging violations of antitrust laws. In January 2014, we, along with several other companies, filed a separate lawsuit against Visa and MasterCard entitled Progressive Casualty Insurance Co. et al. v. Visa, Inc., et al. (United States District Court for the Eastern District of New York, No. 14-00276). A settlement was reached in December 2014, and we received a payment of $12 million in January 2015 which was recorded in SG&amp;A. In addition to the litigation discussed above, we are, and in the future may b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COMMITMENTS AND CONTINGENCIES</t>
  </si>
  <si>
    <t>Commitments and Contingencies Disclosure [Abstract]</t>
  </si>
  <si>
    <t>COMMITMENTS AND CONTINGENCIES We are subject to various claims and contingencies related to lawsuits as well as commitments under contractual and other commercial obligations. We recognize liabilities for contingencies and commitments when a loss is probable and estimable. Refer to Note 9 entitled “ LEASES ” for minimum rental commitments under non-cancelable operating leases having a term of more than one year as of January 28, 2017 . Refer to Note 10 entitled “ INCOME TAXES ” for liabilities associated with uncertain tax positions. As of January 28, 2017 , we remain contingently liable for amounts due or amounts that may become due under certain real estate lease agreements that have been assigned to third parties. In the event of default by the assignees, we could be liable for payment obligations associated with these leases which have future lease related payments (not discounted to present value) of $42 million through September 2032. The impact of these obligations is not material to our Consolidated Financial Statements.</t>
  </si>
  <si>
    <t>RELATED PARTY TRANSACTIONS</t>
  </si>
  <si>
    <t>Related Party Transactions [Abstract]</t>
  </si>
  <si>
    <t>RELATED PARTY TRANSACTIONS Sponsor Advisory Agreement The Sponsors provide management and advisory services to us pursuant to an advisory agreement executed at the closing of the merger transaction effective as of July 21, 2005 and amended June 10, 2008, February 1, 2009, August 29, 2014, June 1, 2015 and December 1, 2015 (“Advisory Agreement”). The term of the Advisory Agreement is currently a one -year renewable term unless we or the Sponsors provide notice of termination to the other. Management and advisory fees (the “Advisory Fees”) of $6 million per annum are payable on a quarterly basis. The Advisory Agreement includes customary exculpation and indemnification provisions in favor of the Sponsors and their affiliates. In the event that the Advisory Agreement is terminated by the Sponsors or us, the Sponsors will receive all unpaid Advisory Fees and expenses due under the Advisory Agreement with respect to periods prior to the termination date plus the net present value of the Advisory Fees that would have been payable for the remainder of the then applicable one -year term of the Advisory Agreement. In August 2014, the Advisory Agreement was amended in order to reduce the Advisory Fees to $17 million for fiscal year 2014 and each year thereafter. The amendment provided that if in the future we successfully complete an initial public offering (“IPO”), the Sponsors may elect to receive from the proceeds of such IPO, an amount equal to the aggregate difference between: (x) the Advisory Fees that would have been paid in fiscal year 2014 and each fiscal year thereafter had such amounts not been fixed and (y) the Advisory Fees that were actually paid for fiscal year 2014 and each fiscal year thereafter. In June 2015, the Advisory Agreement was further amended in order to reduce the Advisory Fees payable in fiscal 2015 and thereafter from $17 million to $6 million annually with no further adjustment upon an IPO for such reductions. We recorded Advisory Fees of $6 million for fiscals 2016 and 2015 , respectively, and $17 million for fiscal 2014 . We also paid the Sponsors for out-of-pocket expenses, which were nominal during fiscal 2016 and less than $1 million during fiscals 2015 and 2014 , respectively. Additionally, the original Advisory Agreement provided that affiliates of the Sponsors will be entitled to receive a fee equal to 1% of the aggregate transaction value in connection with certain financing, acquisition, disposition and change of control transactions (“Transaction Fees”). Transaction Fees were capitalized as deferred debt issuance costs and amortized over the term of the related debt agreement. In December 2015, the Advisory Agreement was further amended to waive all Transaction Fees including prior accrued and unpaid transaction fees of $47 million as well as any fees to be paid upon an IPO. Other Relationships and Transactions with our Sponsors From time to time, we and our subsidiaries, as well as the Sponsors or their affiliates, may acquire debt or debt securities issued by us or our subsidiaries in open market transactions, tender offers, exchange offers, privately negotiated transactions or otherwise. KKR did not own any of our debt as of January 28, 2017 and owned the following aggregate amounts of our debt as of January 30, 2016 . For further details, refer to Note 2 entitled “ SHORT-TERM BORROWINGS AND LONG-TERM DEBT .” (In millions) January 30, 2016 Propco I Term Loan Facility $ 16 Incremental Secured Term Loan 12 Secured Term B-4 Loan 2 Second Incremental Secured Term Loan 2 Total $ 32 During fiscals 2016 , 2015 and 2014 , affiliates of KKR held debt and debt securities issued by the Company and its subsidiaries. The interest amounts paid on such debt and debt securities held by related parties were $1 million , $7 million and $10 million in fiscals 2016 , 2015 and 2014 , respectively. Additionally, under lease agreements with affiliates of Vornado Realty Trust (“Vornado”), we paid an aggregate amount of $8 million in fiscals 2016 , 2015 and 2014 , respectively, with respect to less than 1% of our operated stores, which include Express stores. Of the aggregate amount paid in fiscals 2016 , 2015 and 2014 , $2 million , respectively, was allocable to joint-venture parties not otherwise affiliated with Vornado. 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After a competitive bidding process, on February 1, 2015, we entered into an agreement with SquareTrade Inc. (“SquareTrade”), which was a Portfolio Company of Bain Capital Private Equity, L.P. (“Bain”). SquareTrade provides protection plans for electronic and other products that cover the repair, replacement or refund of such products. Under the agreement, we are licensed to sell protection plans on behalf of SquareTrade and receive a fixed percentage commission fee for each sale. During fiscal 2016, Bain divested its interest in SquareTrade, which is therefore no longer related to us. For fiscals 2016 and 2015 , we recorded $19 million and $21 million , respectively, in commissions within Net sales. Receivables from SquareTrade were less than $1 million as of January 30, 2016 and included in Accounts and other receivables on the Consolidated Balance Sheet. Payables to SquareTrade were $3 million as of January 30, 2016 and included in Accrued expenses and other current liabilities on the Consolidated Balance Sheet. In addition, we have a relationship with Veritiv Operating Company (“Veritiv”), which is a Portfolio Company of Bain. Prior to its formation, we had an agreement with Veritiv’s predecessor, which was independent from us. Veritiv is a strategic distribution company, from which we purchase packaging materials and receive facility and logistics solutions. In fiscals 2016 , 2015 and 2014 , we recorded expenses of $12 million , $13 million and $15 million , respectively, within SG&amp;A. Payables to Veritiv were nominal as of January 28, 2017 and January 30, 2016 , respectively, which are included in Accounts payable on the Consolidated Balance Sheets. We believe that none of our transactions or arrangements with Portfolio Companies are significant enough to be considered material to the Sponsors or to our business.</t>
  </si>
  <si>
    <t>ACQUISITIONS</t>
  </si>
  <si>
    <t>Business Combination, Description [Abstract]</t>
  </si>
  <si>
    <t xml:space="preserve"> ACQUISITIONS On October 31, 2011, the Company acquired a 70% ownership interest in Asia JV from Fung Retailing for a purchase price of $79 million (including a $10 million hold back) plus $8 million of contingent consideration. The terms of the agreement, as amended, provide us with the future option to acquire Fung Retailing’s 30% interest in the business and also provides Fung Retailing the option to require us to buy their 30% interest in the business beginning on April 30, 2017 . The Company paid the final $2 million and $1 million of contingent consideration related to the Asia JV acquisition during fiscals 2015 and 2014 , respectively, which was previously accrued for on the Consolidated Balance Sheets. As a result of the acquisition, the Company recognized Noncontrolling interest in the amount of $24 million which was measured at fair value at the acquisition date. In accordance with the terms of the agreement, the Noncontrolling interest is redeemable for cash or common stock of the Company at the option of the holder. As such, the Noncontrolling interest has been recorded in Temporary equity. Refer to Note 1 entitled “ SUMMARY OF SIGNIFICANT ACCOUNTING POLICIES ” for a reconciliation of the change in Noncontrolling interest to redemption value as of January 28, 2017 , January 30, 2016 and January 31, 2015 . Subsequent Event On March 24, 2017, the Company combined the legal entity structure for its Toys-Japan and Asia JV businesses (the “Asia Merger”). The combination was effected by the issuance of new shares of the Asia JV to the immediate parent company in exchange for the contribution of Toys-Japan, which resulted in Fung Retailing’s ownership of 15% and our ownership in the combined company of 85% . In conjunction with the Asia Merger, we no longer have a future option or requirement to acquire Fung Retailing’s ownership interest in the Asia JV. As such, we will reclassify the noncontrolling interest from Temporary equity to Stockholders’ deficit on the Consolidated Balance Sheet in fiscal 2017 .</t>
  </si>
  <si>
    <t>RECENT ACCOUNTING PRONOUNCEMENTS</t>
  </si>
  <si>
    <t>New Accounting Pronouncements and Changes in Accounting Principles [Abstract]</t>
  </si>
  <si>
    <t>RECENT ACCOUNTING PRONOUNCEMENTS In March 2017, the FASB issued ASU No. 2017-07 “Compensation-Retirement Benefits: Improving the Presentation of Net Periodic Pension Cost and Net Periodic Postretirement Benefit Cost” (“ASU 2017-07”). ASU 2017-07 provides guidance that require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mendments of this ASU are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Other than the revised statement of operations presentation, the adoption of ASU 2017-07 is not expected to have a material impact on our Consolidated Financial Statements. In January 2017, the FASB issued ASU No. 2017-04 “Intangibles-Goodwill and Other (Topic 350) Simplifying the Test for Goodwill Impairment” (“ASU 2017-04”). ASU 2017-04 provides guidance to simplify the subsequent measurement of goodwill by eliminating the Step 2 procedure from the goodwill impairment test. Under the update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of this ASU are effective for annual or any interim goodwill impairment tests beginning after December 15, 2019. The adoption of ASU 2017-04 is not expected to have an impact on our Consolidated Financial Statements. In November 2016, the FASB issued ASU No. 2016-18 “Statement of Cash Flows (Topic 230), Restricted Cash” (“ASU 2016-18”). ASU 2016-18 provides guidance on the presentation of restricted cash and restricted cash equivalents in the statement of cash flows. Under ASU 2016-18, the statement of cash flows shall explain the change during the period in the total of cash, cash equivalents, and amounts generally described as restricted cash or restricted cash equivalents. Amounts generally described as restricted cash an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the adoption of ASU 2016-17 is not expected to have an impact on our Consolidated Financial Statements. In October 2016, the FASB issued ASU No. 2016-17 “Consolidation (Topic 810), Interests Held Through Related Parties That Are Under Common Control” (“ASU 2016-17”). ASU 2016-17 changes how a single decision maker will consider its indirect interests when performing the primary beneficiary analysis under the variable interest entity (“VIE”) model. Under the consolidation guidance the FASB issued last year, a single decision maker was required to consider an indirect interest held by a related party under common control in its entirety. Under ASU 2016-17, the single decision maker will consider the indirect interest on a proportionate basis. ASU 2016-17 does not change the characteristics of a primary beneficiary in the VIE model. The amendments of ASU 2016-17 are effective for reporting periods beginning after December 15, 2016, with early adoption permitted. The adoption of ASU 2016-17 is not expected to have an impact on our Consolidated Financial Statements In October 2016, the FASB issued ASU No. 2016-16 “Income Taxes (Topic 740), Intra-Entity Transfers of Assets Other Than Inventory” (“ASU 2016-16”). ASU 2016-16 requires companies to account for income tax effects of intercompany transactions other than inventory in the period in which the transfer occurs. This is a change from current GAAP, which requires companies to defer the income tax effects of intercompany transfers of assets until the asset has been sold to an outside party or otherwise recognized (i.e. depreciation, amortization, impaired). ASU 2016-16 will still require companies to defer the income tax effects of intercompany inventory transactions. The amendments of this ASU are effective for reporting periods beginning after December 15, 2017, with early adoption permitted. The adoption of ASU 2016-16 is not expected to have an impact on our Consolidated Financial Statements. In August 2016, the FASB issued ASU No.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he adoption of ASU 2016-15 is not expected to have an impact on our Consolidated Financial Statements. In March 2016, the FASB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Company has elected to recognize forfeitures as they occur and the cumulative effect adjustment of that change in accounting policy has a nominal impact on our Consolidated Financial Statements. The remaining provisions of ASU 2016-09 are not expected to have a material impact on our Consolidated Financial Statements. In March 2016, the FASB issued ASU No. 2016-07 “Investments - Equity Method and Joint Ventures (Topic 323), Simplifying the Transition to the Equity Method of Accounting” (“ASU 2016-07”).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This ASU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The amendments of this ASU are effective for reporting periods beginning after December 15, 2016, with early adoption permitted. The adoption of ASU 2016-07 is not expected to have an impact on our Consolidated Financial Statements. In March 2016, the FASB issued ASU No. 2016-06 “Derivatives and Hedging (Topic 815), Contingent Put and Call Options in Debt Instruments” (“ASU 2016-06”). ASU 2016-06 clarifies the requirements for assessing whether contingent put or call options that can accelerate the payment of principal on debt instruments are clearly and closely related. Under current GAAP, two divergent approaches developed. Under the first approach, the assessment of whether contingent put or call options are clearly and closely related to the debt host only requires an analysis of the four-step decision sequence of ASC 815-15-25-42. Under the second approach, in addition to the four-step decision sequence of ASC 815-15-2-42, some entities evaluate whether the ability to exercise the put or call options are triggered by the entities interest rates or credit risk. ASU 2016-06 clarifies that an entity is required to assess whether the economic characteristics and risks of embedded put or call options are clearly and closely related to those of their debt hosts only in accordance with the four-step decision sequence of ASC 815-15-2-42. An entity should not assess whether the event that triggers the ability to exercise a put or call option is related to interest rates or credit risk of the entity. ASU 2016-06 does not change the existing criteria for determining when bifurcation of an embedded put or call option in a debt instrument is required. The amendments of this ASU are effective for reporting periods beginning after December 15, 2016, with early adoption permitted. Entities are required to apply the guidance to existing debt instruments using a modified retrospective transition method as of the period of adoption. The adoption of ASU 2016-06 is not expected to have an impact on our Consolidated Financial Statements. In March 2016, the FASB issued ASU No. 2016-05 “Derivatives and Hedging (Topic 815), Effect of Derivative Contract Novations on Existing Hedge Accounting Relationships” (“ASU 2016-05”). ASU 2015-05 provides guidance clarifying that the novation of a derivative contract (i.e. a change in counterparty) in a hedge accounting relationship does not, in and of itself, require dedesignation of that hedge accounting relationship. This ASU amends ASC 815 to clarify that such a change does not, in and of itself, represent a termination of the original derivative instrument or a change in the critical terms of the hedge relationship. ASU 2016-05 allows the hedging relationship to continue uninterrupted if all of the other hedge accounting criteria are met, including the expectation that the hedge will be highly effective when the creditworthiness of the new counterpart to the derivative contract is considered. The amendments of this ASU are effective for reporting periods beginning after December 15, 2016, with early adoption permitted. Entities may adopt the guidance prospectively or use a modified retrospective approach. The adoption of ASU 2016-05 is not expected to have an impact on our Consolidated Financial Statements. In March 2016, the FASB issued ASU No. 2016-04 “Liabilities - Extinguishments of Liabilities (Subtopic 405-20), Recognition of Breakage for Certain Prepaid Stored-Value Products” (“ASU 2016-04”). ASU 2016-04 requires entities that sell prepaid stored-value products redeemable for goods, services or cash at third-party merchants to recognize breakage (i.e. the value that is ultimately not redeemed by the consumer) in a way that is consistent with how it will be recognized under the new revenue recognition standard. Under current GAAP, there is diversity in practice in how entities account for breakage that results when a consumer does not redeem the entire product balance. Some entities view liabilities for prepaid stored-value products that can be redeemed only for goods or services from a third-party as nonfinancial because the issuer’s obligation to the consumer will be settled by the transfer of goods or services (albeit by a third-party), not cash. Others view these liabilities as financial, given that the issuer is ultimately obligated to transfer cash to a third-party. This ASU clarifies that an entity’s liability for prepaid stored-value products within its scope meets the definition of a financial liability. The amendments of this ASU are effective for reporting periods beginning after December 15, 2017, with early adoption permitted. Entities will apply the guidance using either a modified retrospective approach or a full retrospective approach. The adoption of ASU 2016-04 is not expected to have an impact on our Consolidated Financial Stat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ccounting applied by the lessor is largely unchanged from that applied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our Consolidated Financial Statements. In January 2016, the FASB issued ASU No. 2016-01 “Financial Instruments-Overall (Subtopic 825-10), Recognition and measurement of Financial Assets and Financial Liabilities” (“ASU 2016-01”). ASU 2016-01 requires the fair value measurement of equity investments that do not result in consolidation and are not accounted for under the equity method. Entities will recognize the changes in fair value through net income. ASU 2016-01 eliminates an entity’s ability to be able to recognize unrealized holding gains and losses on equity securities that are classified as available-for-sale in other comprehensive income. Entities will also no longer be able to use the cost method of accounting for equity securities that do not have readily determinable fair values. A practical expedient will be available for equity investments that do not have readily determinable fair values and do not qualify for the practical expedient to estimate fair value under ASC 820, Fair Value Measurement (i.e. net asset value practical expedient). ASU 2016-01 does not change the guidance for classifying and measuring investments in debt securities and loans. In addition, for financial liabilities measured using the fair value option in ASC 825, ASU 2016-01 requires the change in fair value caused by a change in instrument-specific credit risk to be presented separately in other comprehensive income. Under ASU 2016-01, entities will be required to present financial assets and financial liabilities separately, grouped by measurement category and form of financial asset in the statement of financial position or in the accompanying notes to the financial statements. The amendments of this ASU are effective for reporting periods beginning after December 15, 2017, with early adoption permitted for certain provisions. The adoption of ASU 2016-01, is not expected to have an impact on our Consolidated Financial Stat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December, FASB issued ASU No. 2016-20 “Technical Corrections and Improvements to Topic 606, Revenue from Contracts with Customers” (“ASU 2016-20”). ASU 2016-20 provides update to ASC 606, Revenue from Contracts with Customers, which will allow entities not to make quantitative disclosures about remaining performance obligations in certain cases and require entities that use any of the new or previously existing optional exemptions to expand their qualitative disclosures. It also makes 12 additional technical corrections and improvements to the new revenue standard. While the Company is continuing to assess all of the potential impacts of the new standard, we generally anticipate having substantially similar performance obligations under the amended guidance. The Company does not expect the implementation of the standard will have a material effect on the Company's consolidated results of operations, cash flows or financial position. The Company currently anticipates utilizing the full retrospective method of adoption allowed by the standard, in order to provide for comparative results in all periods presented, and plans to adopt the standard as of February 4, 2018.</t>
  </si>
  <si>
    <t>SCHEDULE I - PARENT COMPANY INFORMATION</t>
  </si>
  <si>
    <t>Condensed Financial Information of Parent Company Only Disclosure [Abstract]</t>
  </si>
  <si>
    <t>Schedule I - Parent Company Condensed Financial Statements and Notes to Condensed Financial Statements</t>
  </si>
  <si>
    <t>Toys “R” Us, Inc. Schedule I — Condensed Statements of Operations and Comprehensive Loss Fiscal Years Ended (In millions) January 28, January 30, January 31, Revenues $ — $ — $ — General and administrative expenses 38 58 25 Depreciation and amortization — — 1 Total operating expenses 38 58 26 Operating loss (38 ) (58 ) (26 ) Interest expense, net (50 ) (81 ) (78 ) Intercompany interest expense, net (101 ) (78 ) (54 ) Equity (deficit) in pre-tax earnings (loss) of consolidated subsidiaries 187 163 (102 ) Loss before income taxes (2 ) (54 ) (260 ) Income tax expense 34 76 32 Net loss $ (36 ) $ (130 ) $ (292 ) Comprehensive loss $ (6 ) $ (156 ) $ (452 ) See accompanying Notes to the Condensed Financial Statements. Toys “R” Us, Inc. Schedule I — Condensed Balance Sheets (In millions) January 28, January 30, ASSETS Current Assets: Cash and cash equivalents $ 1 $ 1 Income taxes receivable 1 18 Prepaid expenses and other current assets 7 16 Due from subsidiary 261 364 Total current assets 270 399 Property and equipment, net 1 1 Other assets 3 6 Total Assets $ 274 $ 406 LIABILITIES AND STOCKHOLDERS’ DEFICIT Current Liabilities: Accrued expenses and other current liabilities $ 37 $ 77 Income taxes payable 3 2 Total current liabilities 40 79 Long-term debt 231 867 Due to subsidiaries, net 1,195 638 Other non-current liabilities 100 87 Stockholders’ deficit (1,292 ) (1,265 ) Total Liabilities and Stockholders’ Deficit $ 274 $ 406 See accompanying Notes to the Condensed Financial Statements. Toys “R” Us, Inc. Schedule I — Condensed Statements of Cash Flows Fiscal Years Ended (In millions) January 28, January 30, January 31, Cash Flows from Operating Activities $ 62 $ (25 ) $ (13 ) Cash Flows from Investing Activities: Investments in subsidiaries (59 ) 7 5 Intercompany loan repayments by subsidiaries 1,233 1,548 2,056 Loans to subsidiaries (234 ) (1,540 ) (2,116 ) Net cash provided by (used in) investing activities 940 15 (55 ) Cash Flows from Financing Activities: Long-term debt repayments (105 ) — — Intercompany loan repayments to subsidiaries (897 ) — — Net cash used in financing activities (1,002 ) — — Cash and cash equivalents: Net decrease during period — (10 ) (68 ) Cash and cash equivalents at beginning of period 1 11 79 Cash and cash equivalents at end of period $ 1 $ 1 $ 11 Supplemental Disclosures of Cash Flow Information: Interest paid $ 74 $ 77 $ 77 Non-Cash Financing Activities: Long-term debt exchange $ 537 $ — $ — See accompanying Notes to the Condensed Financial Statements. BASIS OF PRESENTATION The Parent Company is a holding company that conducts substantially all of its business operations through its subsidiaries. As specified in certain of its subsidiaries’ debt agreements, there are restrictions on the Parent Company’s ability to obtain funds from certain of its subsidiaries through dividends, loans or advances (refer to Note 2 to the Consolidated Financial Statements entitled “ SHORT-TERM BORROWINGS AND LONG-TERM DEBT ”).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Toys “R” Us, Inc.’s audited Consolidated Financial Statements included elsewhere herein. Due to Subsidiaries, Net - In connection with the July 21, 2005 Merger and subsequent reorganization, the Parent Company borrowed $770 million and received a promissory note of $887 million ( £509 million ) as a dividend from its indirect wholly-owned subsidiary, Toys “R” Us (UK) Limited (“Toys Limited”). On January 25, 2012 the $770 million intercompany note payable to Toys Limited was amended to translate the outstanding principal and accrued interest on that date to pounds sterling. As of January 30, 2016 , Due to subsidiaries, net included the outstanding net intercompany receivable balance from Toys Limited of $176 million . On August 5, 2016, the Parent Company paid $897 million to Toys Limited to fully satisfy its note payable, including accrued interest, and received a payment from Toys Limited of $897 million , which satisfied all accrued interest and a majority of the principal of the note receivable. The Parent Company then contributed its remaining $195 million note receivable from Toys Limited to its wholly-owned subsidiary, Toys Europe. Toys Europe subsequently contributed the receivable to its indirect wholly-owned subsidiary. Additionally included within Due to subsidiaries, net, as of January 28, 2017 and January 30, 2016 is a net intercompany payable to Toys-Delaware of $941 million and $835 million , respectively, which includes accrued interest. The intercompany payable to Toys-Delaware primarily consists of long-term notes payable by Parent to Toys-Delaware for which the amounts are listed in the table below. All of the notes are documented, unsecured, and include a market rate of interest. As of January 28, 2017 and January 30, 2016 , the long-term notes payable by Parent to Toys-Delaware were offset by $85 million and $92 million , respectively, of third party insurance liabilities for which Toys-Delaware is the primary obligor. The remaining intercompany payable balance includes $2 million and $4 million of other payables to Toys-Delaware as of January 28, 2017 and January 30, 2016 , respectively. (In millions) January 28, January 30, Note issued by Parent in fiscal 2005 $ 363 $ 326 Note issued by Parent in fiscal 2009 288 253 Note issued by Parent in fiscal 2012 (1) 283 254 Note issued by Parent in fiscal 2012 90 90 Total Long-term notes payable to Toys-Delaware (2) $ 1,024 $ 923 (1) Note is expressly subordinated in right of payment to the senior obligations of the Parent. (2) Includes accrued and unpaid interest. Due from Subsidiary - As of January 28, 2017 and January 30, 2016 , an outstanding short-term loan of $261 million and $364 million , respectively, to Toys-Delaware was recorded in Due from subsidiary on the Condensed Balance Sheets. Income Taxes - For fiscals 2016 , 2015 and 2014 , the income tax expense of $34 million , $76 million and $32 million , respectively, represents the Parent Company’s consolidated income tax expense. Such amounts include income tax expense of $98 million , $143 million and $91 million , respectively, related to our subsidiaries, which have not been consolidated for this presentation. The Parent Company is responsible for cash income tax payments on the separate company income of such subsidiaries for United States Federal and certain state filings. DEBT A summary of the Parent Company’s Long-term debt as of January 28, 2017 and January 30, 2016 is outlined in the table below: (In millions) January 28, January 30, 2016 (1) 10.375% senior notes, due fiscal 2017 (2) $ — $ 444 7.375% senior notes, due fiscal 2018 (2) 209 401 8.750% debentures, due fiscal 2021 (3) 22 22 Total Long-term debt $ 231 $ 867 (1) In accordance with the retrospective adoption of ASU 2015-03 and ASU 2015-15, we have revised the presentation of the carrying amounts of individual debt liabilities as of January 30, 2016. For further details, refer to Note 1 to our Consolidated Financial Statements entitled “ SUMMARY OF SIGNIFICANT ACCOUNTING POLICIES .” (2) On August 16, 2016, we completed the offering to exchange the outstanding 10.375% senior notes due 2017 and 7.375% senior notes due 2018 for new 12.000% senior secured notes due 2021 issued by the Taj Note Issuers. On August 26, 2016, the Taj Note Issuers issued $142 million in additional Taj Notes in a private placement, of which a portion of the proceeds was distributed to us and used to redeem the remaining 2017 Notes. The Parent Company provides guarantees on the Taj Notes. As a result of these transactions, all of the 2017 Notes, in an aggregate principal amount of $450 million , and $192 million of the 2018 Notes were exchanged or redeemed, with $208 million in principal of the 2018 Notes still outstanding. (3) Represents obligations of Toys “R” Us, Inc. and Toys–Delaware. The total fair values of the Parent Company’s Long-term debt, with carrying values of $231 million and $867 million at January 28, 2017 and January 30, 2016 , respectively, were $223 million and $653 million , respectively. The fair values of the Parent Company’s Long-term debt are estimated using the quoted market prices for the same or similar issues and other pertinent information available to management as of the end of the respective periods. The annual maturities of the Parent Company’s Long-term debt at January 28, 2017 are as follows: (In millions) Annual 2017 $ — 2018 208 2019 — 2020 — 2021 22 2022 and subsequent — Total $ 230 The Parent Company is a co-obligor of the outstanding Debentures, and these debt securities are included in Long-term debt within the Parent Company Condensed Balance Sheets for stand-alone reporting purposes. However, it is expected that all future principal and interest payments will be funded through the operating cash flows of Toys-Delaware. During fiscals 2016 , 2015 and 2014 , Toys-Delaware recorded interest expense related to the Debentures of $2 million , respectively, which is reflected as part of Equity (deficit) in pre-tax earnings (loss) of consolidated subsidiaries in the Parent Company Condensed Statements of Operations and Comprehensive Loss . The Parent Company provides guarantees on certain subsidiaries’ borrowings. The Parent Company is the guarantor for the Taj Notes, and is the nonrecourse carve-out guarantor of the Propco II Mortgage Loan and Giraffe Junior Mezzanine Loan. The Parent Company also provides guarantees related to the uncommitted credit lines of Asia JV in an aggregate amount up to HK $198 million ( $25 million at January 28, 2017 ) for future borrowings. For a discussion of the debt obligations and guarantees of the Parent Company and its subsidiaries, refer to Note 2 to the Consolidated Financial Statements entitled “ SHORT-TERM BORROWINGS AND LONG-TERM DEBT .” DERIVATIVE INSTRUMENTS AND HEDGING ACTIVITIES 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Parent Company Condensed Balance Sheets measured at estimated fair value and we do not offset assets and liabilities with the same counterparty. We recognize the changes in fair value as unrealized gains and losses. The recognition of these gains and losses depends on our intended use of the derivatives and the resulting designation. In certain defined conditions, a derivative may be specifically designated as a hedge for a particular exposure. Interest Rate Contracts We and our subsidiaries have a variety of fixed and variable rate debt instruments and are exposed to market risks resulting from interest rate fluctuations. We enter into interest rate swaps and/or caps to reduce our exposure to variability in expected future cash outflows attributable to the changes in LIBOR rates. Some of our interest rate contracts may contain credit-risk related contingent features and are subject to master netting arrangements. As of January 28, 2017 and January 30, 2016 , we had no open derivative contracts as all of our interest rate contracts had matured during fiscal 2015. Foreign Exchange Contracts We occasionally enter into foreign currency forward contracts to economically hedge our short-term, cross-currency intercompany loans with our foreign subsidiaries. We enter into these contracts in order to reduce our exposure to the variability in expected cash outflows attributable to changes in foreign currency rates. These derivative contracts are not designated as hedges and are recorded on the Parent Company Condensed Balance Sheets at fair value with a gain or loss recorded in the Parent Company Condensed Statements of Operations and Comprehensive Loss in Interest expense, net . Our foreign exchange contracts typically mature within 12 months . Some of these contracts may contain credit-risk related contingent features and are subject to master netting arrangements. Some of these agreements contain provisions where we could be declared in default on our derivative obligations if we default on certain specified indebtedness. We are not required to post collateral for these contracts. As of January 28, 2017 and January 30, 2016 , we had no outstanding foreign exchange contracts. The following table sets forth the net impact of the effective portion of Parent Company’s derivatives on Accumulated other comprehensive loss for the fiscal years ended January 28, 2017 , January 30, 2016 and January 31, 2015 : Fiscal Years Ended (In millions) January 28, January 30, January 31, Derivatives previously designated as cash flow hedges: Beginning balance $ — $ — $ 1 Reclassifications from Accumulated other comprehensive loss - Interest Rate Contracts — — (1 ) Ending balance $ — $ — $ — The following table sets forth the impact of derivatives on Interest expense, net in the Parent Company Condensed Statements of Operations and Comprehensive Loss for the fiscal years ended January 28, 2017 , January 30, 2016 and January 31, 2015 : Fiscal Years Ended (In millions) January 28, January 30, January 31, Derivatives not designated for hedge accounting: Gain on the change in fair value - Intercompany Loan Foreign Exchange Contracts (1) $ — $ 2 $ — Derivatives previously designated as cash flow hedges: Amortization of hedged caps — — 1 Total Interest expense, net $ — $ 2 $ 1 (1) Gains and losses related to our short-term, intercompany loan foreign exchange contracts are recorded in Interest expense, net ,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 SUMMARY OF SIGNIFICANT ACCOUNTING POLICIES .” Refer to Note 3 to our Consolidated Financial Statements entitled “ DERIVATIVE INSTRUMENTS AND HEDGING ACTIVITIES ” for further details on derivative instruments. COMMITMENTS AND CONTINGENCIES Although the Parent Company does not currently have material legal proceedings pending against it, it may be subject to various claims and contingencies related to lawsuits, as well as commitments under contractual and other obligations. Refer to Note 14 to the Consolidated Financial Statements entitled “ LITIGATION AND LEGAL PROCEEDINGS ” for further information. Additionally, the Parent Company is a guarantor on certain leases entered into by its subsidiaries. For a discussion of the lease obligations of the Parent Company and its subsidiaries, refer to Note 9 to the Consolidated Financial Statements entitled “ LEASES .” The Parent Company is also a guarantor on certain debt of its subsidiaries. Refer to Note B to the Condensed Financial Statements entitled “ DEBT ” for further information. DISTRIBUTIONS AND CAPITAL CONTRIBUTIONS Distributions The Parent Company received distributions (inclusive of returns of capital) from certain of its property subsidiaries as follows: Fiscal Years Ended (In millions) January 28, January 30, January 31, Property subsidiaries TRU Propco I $ 67 $ 100 $ 86 Other 8 7 7 Total property subsidiaries $ 75 $ 107 $ 93 Toys Europe 116 — — Total cash distributions $ 191 $ 107 $ 93 Non-cash distributions (1) $ 537 $ — $ — Total distributions $ 728 $ 107 $ 93 Distributions included: Return of capital from property subsidiaries $ 20 $ 11 $ — (1) During fiscal 2016 the Parent Company received Non-cash distributions of $537 million related to the Taj Notes Exchange Offers. Capital Contributions During fiscals 2016 , 2015 and 2014 , the Parent Company made capital contributions of $4 million , $4 million and $5 million , respectively, to TRU Asia, Ltd., of which $2 million and $1 million was used to satisfy contingent consideration related to the Asia JV acquisition during 2015 and 2014, respectively. No contingent consideration was paid in 2016 . During fiscal 2016 , the Parent Company made a $75 million capital contribution to TRU Taj to partially fund the Exchange Offers.</t>
  </si>
  <si>
    <t>SUMMARY OF SIGNIFICANT ACCOUNTING POLICIES (Policies)</t>
  </si>
  <si>
    <t>Fiscal Year</t>
  </si>
  <si>
    <t>Fiscal Year Our fiscal year ends on the Saturday nearest to January 31 of each calendar year. Unless otherwise stated, references to years in this report relate to the fiscal years below: Fiscal Year Number of Weeks Ended 2016 52 January 28, 2017 2015 52 January 30, 2016 2014 52 January 31, 2015</t>
  </si>
  <si>
    <t>Principles of Consolidation</t>
  </si>
  <si>
    <t>Principles of Consolidation The Consolidated Financial Statements include the accounts of the Company. We eliminate all intercompany balances and transactions.</t>
  </si>
  <si>
    <t>Variable Interest Entities</t>
  </si>
  <si>
    <t>Variable Interest Entities FASB Accounting Standards Codification (“ASC”) Topic 810, “Consolidation” (“ASC 810”), requires the consolidation of entities that are controlled by a company through interests other than voting interests. We evaluate our lending vehicles, including our commercial mortgage-backed securities, structured loans and any joint venture interests to determine whether we are the primary beneficiary of a variable interest entity (“VIE”). The primary beneficiary will have a controlling financial interest in a VIE if it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n March 25, 2013 , our indirect wholly-owned subsidiary, Toys “R” Us Properties (UK) Limited (“UK Propco”) entered into a facility agreement (the “UK Propco Facility Agreement”) with Debussy DTC Plc (“Debussy”), pursuant to which Debussy made loans (collectively, the “UK Propco Loan”) to UK Propco on March 28, 2013 in the aggregate principal amount of £263 million . Debussy is a special purpose entity established with the limited purpose of making loans and issuing the £263 million of multiple classes of commercial mortgage backed fixed rate notes (the “Debussy Notes”) to third party investors and the Company. Refer to Note 2 entitled “ SHORT-TERM BORROWINGS AND LONG-TERM DEBT ” for further details. In accordance with ASC 810, we identified Debussy as a VIE because Debussy, by design, has insufficient equity investment at risk and its equity investment holders at risk lack the ability, through voting or similar rights, to direct the activities that most significantly impact Debussy’s economic performance. Additionally, we evaluated our variable interests in Debussy and third party investors’ involvement in Debussy and concluded that the Company is not the primary beneficiary and therefore should not consolidate Debussy as we do not hold the power to direct the activities that most significantly impact Debussy’s economic performance. The Company has not identified any subsequent changes to Debussy’s governing documents or contractual arrangements that would change the characteristics or adequacy of the entity’s equity investment at risk in accordance with ASC 810.</t>
  </si>
  <si>
    <t>Use of Estimates</t>
  </si>
  <si>
    <t>Use of Estimates The preparation of our Consolidated Financial Statements requires us to make certain estimates and assumptions that affect the reported amounts of assets, liabilities, revenues, expenses and the related disclosures of contingent assets and liabilities as of the date of the Consolidated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Consolidated Financial Statements.</t>
  </si>
  <si>
    <t>Cash and Cash Equivalents</t>
  </si>
  <si>
    <t>Cash and Cash Equivalents We consider our highly liquid investments with original maturities of three months or less at acquisition to be cash equivalents. These investments primarily consist of money market funds, bank deposits, term deposits or certificates of deposit. Cash equivalents are stated at cost, which approximates fair value. Book cash overdrafts are reclassified to Accounts payable.</t>
  </si>
  <si>
    <t>Restricted Cash</t>
  </si>
  <si>
    <t>Restricted Cash Restricted cash represents collateral and other cash that is restricted from withdrawal. As of January 28, 2017 and January 30, 2016 , we had restricted cash of $54 million and $52 million , respectively.</t>
  </si>
  <si>
    <t>Accounts and Other Receivables</t>
  </si>
  <si>
    <t>Accounts and Other Receivables Accounts and other receivables consist primarily of receivables from vendors and consumer credit card and debit card transactions.</t>
  </si>
  <si>
    <t>Merchandise Inventories</t>
  </si>
  <si>
    <t>Merchandise Inventories We value our merchandise inventories at the lower of cost or net realizable value, as determined by the weighted average cost method. Cost of sales represents the weighted average cost of the individual items sold and is affected by adjustments to reflect current market conditions, merchandise allowances from vendors, estimated inventory shortages and estimated losses from excess, obsolete and slow-moving inventory.</t>
  </si>
  <si>
    <t>Property and Equipment, Net</t>
  </si>
  <si>
    <t>Property and Equipment, Net We record property and equipment at cost. Property and leasehold improvements represent capital improvements made to our owned and leased properties. We record depreciation and amortization using the straight-line method over the shorter of the estimated useful lives of the assets or the terms of the respective leases, if applicable. We capitalize interest for new store construction-in-progress in accordance with ASC Topic 835, “Interest.” Capitalized interest amounts are immaterial.</t>
  </si>
  <si>
    <t>Asset Retirement Obligations</t>
  </si>
  <si>
    <t>Asset Retirement Obligations We account for asset retirement obligations (“ARO”) in accordance with ASC Topic 410, “Asset Retirement and Environmental Obligations,” which requires us to recognize a liability for the fair value of obligations to retire tangible long-lived assets when there is a legal obligation to incur such costs. As a result of certain leasehold improvements we have undertaken in our stores, we may be obligated to restore the retail space to its original configuration as per the terms of the lease. We recognize a liability for ARO, capitalize asset retirement costs and amortize these costs over the life of the assets. As of January 28, 2017 and January 30, 2016 , we had $72 million and $67 million , respectively, recorded for ARO in Other non-current liabilities on the Consolidated Balance Sheets.</t>
  </si>
  <si>
    <t>Goodwill At January 28, 2017 and January 30, 2016 our Toys-China and Southeast Asia reporting unit (included in our International segment) had $64 million of Goodwill, respectively. Goodwill is evaluated for impairment annually as of the last day of the eleventh fiscal month or whenever we identify certain events or circumstances that would more likely than not reduce the fair value of a reporting unit below its carrying amount, in accordance with the provisions of ASC Topic 350, “Intangibles - Goodwill and Other” (“ASC 350”). Events or circumstances that might warrant an interim evaluation include, among other things, a significant adverse change in the business climate, an adverse action or assessment by a regulator, unanticipated competition, loss of key personnel, an adverse change in legal factors and a more-likely-than-not expectation that a reporting unit or a significant portion of a reporting unit will be sold or otherwise disposed of. ASC 350 provides an entity with the option to first assess qualitative factors for each reporting unit to determine whether it is more likely than not that the fair value of a reporting unit is less than its carrying amount prior to performing the two-step quantitative impairment test. The optional qualitative assessment can be performed at the discretion of management for any or all of the reporting units in any given period. In the fourth quarter of fiscal 2016, we performed a quantitative assessment for our Toys-China and Southeast Asia reporting unit and it was determined that the goodwill was not impaired. Refer to “ CRITICAL ACCOUNTING POLICIES ” within Item 7 entitled “ MANAGEMENT’S DISCUSSION AND ANALYSIS OF FINANCIAL CONDITION AND RESULTS OF OPERATIONS ” for further details regarding the fiscal 2016 annual impairment tests.</t>
  </si>
  <si>
    <t>Debt Issuance Costs</t>
  </si>
  <si>
    <t>Debt Issuance Costs We present debt issuance costs on the balance sheet as a direct deduction from the carrying amount of the respective debt liability, consistent with debt discounts. For line-of-credit arrangements, we classify these amounts as non-current Other assets. We defer all debt issuance costs and amortize into Interest expense over the term of the related debt facility. Unamortized amounts at January 28, 2017 and January 30, 2016 were $80 million and $82 million , respectively. Deferred financing fees amortized to Interest expense for fiscals 2016 , 2015 and 2014 were $25 million , $20 million and $48 million , respectively, which is inclusive of accelerated amortization due to certain debt repayments and refinancings prior to maturity. Refer to Note 2 entitled “ SHORT-TERM BORROWINGS AND LONG-TERM DEBT ” for further details. During fiscal 2015 , there was a reversal of $30 million of unamortized deferred debt issuance costs as a result of an amendment to the advisory agreement which waived any previously incurred transaction fees payable to our Sponsors in connection with prior refinancings. Refer to Note 16 entitled “ RELATED PARTY TRANSACTIONS ” for further details.</t>
  </si>
  <si>
    <t>Insurance Risks</t>
  </si>
  <si>
    <t>Insurance Risks We self-insure a substantial portion of our workers’ compensation, general liability, auto liability, property, medical, prescription drug and dental insurance risks, in addition to maintaining third party insurance coverage. Provisions for losses related to self-insured risks are based upon actuarial techniques and estimates for incurred but not reported claims. We record the liability for workers’ compensation on a discounted basis. We also maintain insurance coverage above retention amounts of $15 million for employment practices liability, $8 million for catastrophic events, $5 million for property and business interruption, $5 million for general liability, $4 million for auto liability and a minimum of $1 million for workers’ compensation to limit the exposure related to such risks. The assumptions underlying the ultimate costs of existing claim losses are subject to a high degree of unpredictability, which can affect the liability recorded for such claims. As of January 28, 2017 and January 30, 2016 , we had $97 million and $100 million , respectively, of reserves for self-insurance risk which have been included in Accrued expenses and other current liabilities and Other non-current liabilities on the Consolidated Balance Sheets.</t>
  </si>
  <si>
    <t>Commitments and Contingencies</t>
  </si>
  <si>
    <t>Commitments and Contingencies We are subject to various claims and contingencies related to lawsuits and commitments under contractual and other commercial obligations. We recognize liabilities for contingencies and commitments when a loss is probable and estimable. For additional information on our commitments and contingencies, refer to Note 15 entitled “ COMMITMENTS AND CONTINGENCIES .”</t>
  </si>
  <si>
    <t>Leases</t>
  </si>
  <si>
    <t>Leases We lease store locations, distribution centers, equipment and land used in our operations. Our leased store locations consist of locations which have buildings that are owned by us and land which is controlled through a ground lease with third parties (“Ground Lease Locations”) and locations that are controlled through straight leases for land and building which we lease from third parties (“Straight Lease Locations”). We account for our leases under the provisions of ASC Topic 840, “Leases” (“ASC 840”), which require that leases be evaluated and classified as operating or capital leases for financial reporting purposes. Assets held under capital lease are included in Property and equipment, net. As of January 28, 2017 and January 30, 2016 , accumulated depreciation related to capital leases for property and equipment was $13 million and $25 million , respectively. 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9 entitled “ LEASES ” for further details.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Deferred Rent</t>
  </si>
  <si>
    <t>Deferred Rent 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a deferred rent liability or asset. Deferred rent liabilities on the Consolidated Balance Sheets totaled $352 million and $354 million at January 28, 2017 and January 30, 2016 , respectively, of which $10 million and $9 million was included in Accrued expenses and other current liabilities at each date, respectively. Landlord incentives and abatements are recorded in Deferred rent liabilities and amortized over the term of the lease.</t>
  </si>
  <si>
    <t>Financial Instruments</t>
  </si>
  <si>
    <t>Financial Instruments We enter into foreign exchange forward contracts to minimize the risk associated with currency fluctuations relating to our foreign subsidiaries. We also enter into derivative financial arrangements such as interest rate swaps and interest rate caps to hedge interest rate risk associated with our long-term debt. We account for derivative financial instruments in accordance with ASC Topic 815, “Derivatives and Hedging” (“ASC 815”) and record all derivatives as either assets or liabilities on the Consolidated Balance Sheets measured at estimated fair value and recognize the changes in fair value as unrealized gains and losses. The recognition of these gains and losses depends on our intended use of the derivatives and resulting designation. We record the changes in fair value of derivative instruments, which do not qualify and therefore are not designated for hedge accounting, in the Consolidated Statements of Operations. If we determine that we do qualify for hedge accounting treatment, the following is a summary of the impact on the Consolidated Financial Statements: • For designated cash flow hedges, the effective portion of the changes in the fair value of derivatives is recorded in Accumulated other comprehensive loss and subsequently recorded in Interest expense in the Consolidated Statements of Operations at the time the hedged item affects earnings. • For designated cash flow hedges, the ineffective portion of a hedged derivative instrument’s change in fair value is immediately recognized in Interest expense in the Consolidated Statements of Operations. • For designated fair value hedges, the change in the fair value of the derivative as well as the offsetting change in the fair value of the hedged item attributable to the hedged risk are recorded in Interest expense in the Consolidated Statements of Operations. Refer to Note 3 entitled “ DERIVATIVE INSTRUMENTS AND HEDGING ACTIVITIES ” for more information related to our accounting for derivative financial instruments. We did not have significant credit risk related to our financial instruments at January 28, 2017 and January 30, 2016 .</t>
  </si>
  <si>
    <t>Revenue Recognition</t>
  </si>
  <si>
    <t>Revenue Recognition We recognize sales, net of customer coupons and other sales incentives, at the time the customer takes possession of merchandise, either at the point of sale in our stores or at the time the customer receives shipment of products purchased from our websites. We recognize the sale from layaway transactions when our customer satisfies all payment obligations and takes possession of the merchandise. Sales are recorded net of sales, use and value added taxes. Other revenues of $42 million , $45 million and $43 million for fiscals 2016 , 2015 and 2014 , respectively, are included in Net sales. Other revenues consist of warranty income, licensing revenue and non-core product related revenue. We have license agreements with unaffiliated third party operators located outside the United States. The agreements are largely structured with royalty income paid as a percentage of sales for the use of our trademarks, trade name and branding. Licensing revenue was $18 million for fiscal 2016 and $17 million for fiscals 2015 and 2014 , respectively.</t>
  </si>
  <si>
    <t>Reserve for Sales Returns</t>
  </si>
  <si>
    <t>Reserve for Sales Returns We establish reserves for sales returns for estimated product returns by our customers based on historical return experience, changes in customer demand, known returns we have not received, and other assumptions. The balance of our reserve for sales returns was $8 million and $9 million at January 28, 2017 and January 30, 2016 , respectively.</t>
  </si>
  <si>
    <t>Cost of Sales and Selling, General &amp; Administrative Expenses</t>
  </si>
  <si>
    <t>Cost of Sales and Selling, General &amp; Administrative Expenses The following table illustrates what is reflected in each expense category: “Cost of sales” “SG&amp;A” • the cost of merchandise acquired from vendors; • freight in; • provision for excess and obsolete inventory; • shipping costs to customers; • provision for inventory shortages; and • credits and allowances from our merchandise vendors. •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t>
  </si>
  <si>
    <t>Credits and Allowances Received from Vendors</t>
  </si>
  <si>
    <t>Credits and Allowances Received from Vendors We receive credits and allowances that are related to formal agreements negotiated with our vendors. These credits and allowances are predominantly for product markdowns, cooperative advertising, promotions and volume related purchases. We generally treat credits and allowances, including cooperative advertising allowances, as a reduction of product cost in accordance with the provisions of ASC Topic 605, “Revenue Recognition” (“ASC 605”) since such funds are not a reimbursement of specific, incremental, identifiable SG&amp;A costs incurred by us in selling the vendors’ products.</t>
  </si>
  <si>
    <t>Advertising Costs</t>
  </si>
  <si>
    <t>Advertising Costs Gross advertising costs are recognized in SG&amp;A at the point of first broadcast or distribution and were $330 million , $326 million and $379 million in fiscals 2016 , 2015 and 2014 , respectively.</t>
  </si>
  <si>
    <t>Pre-opening Costs</t>
  </si>
  <si>
    <t>Pre-Opening Costs The cost of start-up activities, including organization costs, related to new store openings are expensed as incurred.</t>
  </si>
  <si>
    <t>Costs of Computer Software</t>
  </si>
  <si>
    <t>Costs of Computer Software We capitalize certain costs associated with computer software developed or obtained for internal use in accordance with the provisions of ASC 35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ASC 350 are met. We expense those costs that are associated with preliminary stage activities, training, maintenance, and all other post-implementation stage activities as they are incurred. We amortize all costs capitalized in connection with internal use computer software projects on a straight-line basis over a useful life of five years , beginning when the software is ready for its intended use. We amortized computer software costs of $36 million , $37 million and $34 million for fiscals 2016 , 2015 and 2014 , respectively.</t>
  </si>
  <si>
    <t>Other Income, net</t>
  </si>
  <si>
    <t>Other Income, Net Other income, net includes the following: Fiscal Years Ended (In millions) January 28, January 30, January 31, Credit card program income $ 51 $ 48 $ 36 Gains on sales of assets 46 20 5 Gift card breakage income 36 30 27 Foreign currency transactions 5 (14 ) (19 ) Impairment of long-lived assets (4 ) (16 ) (13 ) Other (1) 15 20 17 Total $ 149 $ 88 $ 53 (1) Includes advertising income from our websites, layaway income and other miscellaneous income and expense charges.</t>
  </si>
  <si>
    <t>Credit Card Program</t>
  </si>
  <si>
    <t>Credit Card Program We operate under a Credit Card Program agreement (the “Agreement”) with a third-party credit lender Synchrony Financial (formerly GE Retail Bank) to offer co-branded and private label credit cards to our customers. The credit lender provides financing for our customers to purchase merchandise at our stores for all cardholders and other businesses for co-branded cardholders. We received an up-front incentive payment in fiscal 2012 for entering into the seven -year Agreement with Synchrony Financial, which was deferred and is being amortized ratably over the life of the Agreement. In addition, we receive bounty fees for credit card activations and royalties on the co-branded and private label credit cards. We also receive profit sharing revenue based on a percentage of outstanding customer credit card indebtedness. Bounty fees, royalties and profit sharing revenue are recognized when earned and realizable. In fiscals 2016 and 2015 , we received $9 million and $8 million , respectively, in profit sharing revenue after reaching the contractual milestone. We did not earn any profit sharing revenue in fiscal 2014 . During fiscals 2016 , 2015 and 2014 , we recognized credit card program income of $51 million , $48 million and $36 million , respectively.</t>
  </si>
  <si>
    <t>Gift Card Breakage</t>
  </si>
  <si>
    <t>Gift Card Breakage We sell gift cards to customers in our retail stores, through our websites and through third parties and, in certain cases, provide gift cards for returned merchandise and in connection with promotions. We recognize income from gift card sales when the customer redeems the gift card, as well as an estimated amount of unredeemed liabilities (“breakage”). Gift card breakage is recognized proportionately, utilizing management estimates and assumptions based on actual redemptions, the estimated useful life of the gift card and an estimated breakage rate of unredeemed liabilities. Our estimated gift card breakage represents the remaining unused portion of the gift card liability for which the likelihood of redemption is remote and for which we have determined that we do not have a legal obligation to remit the value to the relevant jurisdictions. Income related to customer gift card redemption is included in Net sales, whereas income related to gift card breakage is recorded in Other income, net in the Consolidated Financial Statements. We recognize breakage income and derecognize the gift card liability for unredeemed gift cards in proportion to actual redemptions of gift cards. We recognized $36 million , $30 million and $27 million of gift card breakage income in fiscals 2016 , 2015 and 2014 , respectively.</t>
  </si>
  <si>
    <t>Impairment of Long-Lived Assets and Costs Associated with Exit Activities</t>
  </si>
  <si>
    <t>Impairment of Long-Lived Assets and Costs Associated with Exit Activities We evaluate the carrying value of all long-lived assets, which include property, equipment and finite-lived intangibles, for impairment whenever events or changes in circumstances indicate that the carrying value of an asset may not be recoverable, in accordance with ASC Topic 360, “Property, Plant and Equipment.” Events or circumstances that might warrant an impairment review include, among other things, material declines in operational performance, significant adverse market conditions and significant changes or planned changes in our use of assets, including store relocation, store closure and property sales. If the carrying value of a long-lived asset is found to be non-recoverable, we record an impairment charge equal to the difference between the asset’s carrying value and fair value. This evaluation requires management to make judgments relating to future cash flows, growth rates and economic and market conditions. These evaluations are based on determining the fair value of an asset using a valuation method such as discounted cash flow or a relative, market-based approach. During fiscals 2016 , 2015 and 2014 , we recorded total impairment losses of $4 million , $16 million and $13 million , respectively. These impairments were primarily due to the identification of underperforming stores, the relocation of certain stores and property sales. For any store closing where a lease obligation still exists, we record the estimated future liability associated with the rental obligation less any estimated sublease income on the date the store is closed in accordance with ASC Topic 420, “Exit or Disposal Cost Obligations.”</t>
  </si>
  <si>
    <t>Foreign Currency Translation</t>
  </si>
  <si>
    <t>Foreign Currency Transactions Unrealized and realized gains and losses resulting from foreign currency transactions related to operations are included in Other income, net. In fiscal 2016 , we recorded foreign currency gains of $5 million , which included an unrealized gain on foreign exchange of $7 million related to the re-measurement of the tranche of loans in an aggregate principal amount of $280 million due fiscal 2019 (the “Tranche A-1 Loan”) attributed to Toys “R” Us (Canada) Ltd. Toys “R” Us (Canada) Ltee (“Toys-Canada”), an indirect wholly-owned subsidiary. For fiscals 2015 and 2014 , we recorded foreign currency losses of $14 million and $19 million , respectively, which included unrealized losses on foreign exchange of $11 million and $15 million related to the Tranche A-1 Loan. Refer to Note 2 entitled “ SHORT-TERM BORROWINGS AND LONG-TERM DEBT ” for further details regarding the Tranche A-1 Loan. Foreign Currency Translation - Foreign Subsidiaries The functional currencies of our foreign operating subsidiaries are as follows: • Australian dollar for our subsidiary in Australia; • British pound sterling for our subsidiary in the United Kingdom; • Brunei dollar for our subsidiary in Brunei; • Canadian dollar for our subsidiary in Canada; • Chinese yuan for our subsidiary in China; • Euro for our subsidiaries in Austria, France, Germany, Spain and Portugal; • Hong Kong dollar for our subsidiaries in Hong Kong; • Japanese yen for our subsidiary in Japan; • Malaysian ringgit for our subsidiary in Malaysia; • Polish zloty for our subsidiary in Poland; • Singapore dollar for our subsidiary in Singapore; • Swiss franc for our subsidiary in Switzerland; • Taiwan dollar for our subsidiary in Taiwan; and • Thailand baht for our subsidiary in Thailand. Assets and liabilities are translated into U.S. Dollar (“USD”) using the current exchange rates in effect at the balance sheet date, while revenues and expenses are translated using the average exchange rates during the applicable reporting period. The resulting translation adjustments are recorded in Accumulated other comprehensive loss within the Consolidated Statements of Stockholders’ Deficit . Foreign Currency Transactions - Short-Term Intercompany Loans Foreign currency transactions related to short-term, cross-currency intercompany loans, which we economically hedge, were included in Interest Expense. For fiscals 2016 , 2015 and 2014 , we recorded gains of less than $1 million , $5 million and $9 million , respectively. The related foreign currency forward derivative contracts are not designated as hedges and are recorded on the Consolidated Balance Sheets at fair value with a gain or loss recorded in the Consolidated Statements of Operations in Interest expense. For fiscals 2016 , 2015 and 2014 , we recorded losses of less than $1 million , $5 million and $9 million , respectively. Refer to Note 3 entitled “ DERIVATIVE INSTRUMENTS AND HEDGING ACTIVITIES ” for further details.</t>
  </si>
  <si>
    <t>Income Taxes</t>
  </si>
  <si>
    <t>Income Taxes We account for income taxes in accordance with ASC Topic 740, “Income Taxes” (“ASC 740”). Our provision for income taxes and effective tax rates are calculated by legal entity and jurisdiction and are based on a number of factors, including our level of pre-tax earnings, income tax planning strategies, differences between tax laws and accounting rules, statutory tax rates and credits, uncertain tax positions and valuation allowances. We use significant judgment and estimates in evaluating our tax positions. Our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in the Consolidated Financial Statements. Valuation allowances are established when, in management’s judgment, it is more likely than not that our deferred tax assets will not be realized. In assessing the need for a valuation allowance, management weighs the available positive and negative evidence, including limitations on the use of tax loss and other carryforwards due to changes in ownership, historic information, projections of future sources of taxable income, including future reversals of taxable temporary differences and future taxable income exclusive of reversing temporary differences and carryforwards and tax planning strategies. At any one time, our tax returns for numerous tax years are subject to examination by U.S. Federal, state and foreign taxing jurisdictions. ASC 740 clarifies the accounting for uncertainty in income taxes recognized in an enterprise’s financial statements and prescribes a recognition threshold and measurement attributes for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An uncertain income tax position will not be recognized in the financial statements unless it is more-likely-than-not to be sustained. We adjust these tax liabilities, as well as the related interest and penalties, based on the latest facts and circumstances, including recently enacted tax law changes, published rulings, court cases and outcomes of tax audits. While we do not expect material changes, it is possible that our actual tax liability will differ from our established tax liabilities for unrecognized tax benefits, and our effective tax rate may be materially impacted. While it is often difficult to predict the final outcome of, the timing of or the tax treatment of any particular tax position or deduction, we believe that our tax balances reflect the more-likely-than-not outcome of known tax contingencies. We report tax-related interest and penalties as a component of Income tax expense. At January 28, 2017 and January 30, 2016 , we reported unrecognized tax benefits in Other non-current liabilities on the Consolidated Balance Sheets. These tax liabilities do not include a portion of our unrecognized tax benefits, which have been recorded as either a reduction of Deferred tax assets related to tax loss carryforwards or a reduction of taxes receivable. Refer to Note 10 entitled “ INCOME TAXES ” for further details.</t>
  </si>
  <si>
    <t>Temporary Equity On October 31, 2011, in connection with the acquisition of a 70% ownership interest in Toys (Labuan) Holding Limited (“Asia JV”), the Company recognized Noncontrolling interest which was measured at fair value at the acquisition date. Refer to Note 17 entitled “ ACQUISITIONS ” for further details. In accordance with the terms of the agreement, the Noncontrolling interest is redeemable for cash or common stock of the Company at the option of the holder. As such, the Noncontrolling interest has been recorded in Temporary Equity on the Consolidated Balance Sheets at its redemption value. The reconciliation of the changes in Temporary Equity is as follows: (In millions) Balance, February 1, 2014 $ 78 Net earnings attributable to noncontrolling interest 4 Adjustment of noncontrolling interest to redemption value 10 Value of formerly redeemable shares to equity (8 ) Capital contribution 1 Balance, January 31, 2015 85 Net earnings attributable to noncontrolling interest 6 Adjustment of noncontrolling interest to redemption value 18 Capital contribution 2 Balance, January 30, 2016 111 Net earnings attributable to noncontrolling interest 7 Adjustment of noncontrolling interest to redemption value 26 Distribution to noncontrolling interest (12 ) Balance, January 28, 2017 $ 132</t>
  </si>
  <si>
    <t>Stock-Based Compensation</t>
  </si>
  <si>
    <t>Stock-Based Compensation Under the provisions of FASB ASC Topic 718, “Compensation - Stock Compensation” (“ASC 718”), stock-based compensation cost is measured at the grant date based on the fair value of the award and is recognized as expense over the requisite service period. Refer to Note 7 entitled “ STOCK-BASED COMPENSATION ” for further details.</t>
  </si>
  <si>
    <t>SUMMARY OF SIGNIFICANT ACCOUNTING POLICIES (Tables)</t>
  </si>
  <si>
    <t>Schedule of Fiscal Years</t>
  </si>
  <si>
    <t>Unless otherwise stated, references to years in this report relate to the fiscal years below: Fiscal Year Number of Weeks Ended 2016 52 January 28, 2017 2015 52 January 30, 2016 2014 52 January 31, 2015</t>
  </si>
  <si>
    <t>Schedule of Expenses by Category</t>
  </si>
  <si>
    <t>The following table illustrates what is reflected in each expense category: “Cost of sales” “SG&amp;A” • the cost of merchandise acquired from vendors; • freight in; • provision for excess and obsolete inventory; • shipping costs to customers; • provision for inventory shortages; and • credits and allowances from our merchandise vendors. •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t>
  </si>
  <si>
    <t>Schedule of Other Income, Net</t>
  </si>
  <si>
    <t>Other income, net includes the following: Fiscal Years Ended (In millions) January 28, January 30, January 31, Credit card program income $ 51 $ 48 $ 36 Gains on sales of assets 46 20 5 Gift card breakage income 36 30 27 Foreign currency transactions 5 (14 ) (19 ) Impairment of long-lived assets (4 ) (16 ) (13 ) Other (1) 15 20 17 Total $ 149 $ 88 $ 53 (1) Includes advertising income from our websites, layaway income and other miscellaneous income and expense charges.</t>
  </si>
  <si>
    <t>Schedule of Change in Noncontrolling Interest</t>
  </si>
  <si>
    <t>The reconciliation of the changes in Temporary Equity is as follows: (In millions) Balance, February 1, 2014 $ 78 Net earnings attributable to noncontrolling interest 4 Adjustment of noncontrolling interest to redemption value 10 Value of formerly redeemable shares to equity (8 ) Capital contribution 1 Balance, January 31, 2015 85 Net earnings attributable to noncontrolling interest 6 Adjustment of noncontrolling interest to redemption value 18 Capital contribution 2 Balance, January 30, 2016 111 Net earnings attributable to noncontrolling interest 7 Adjustment of noncontrolling interest to redemption value 26 Distribution to noncontrolling interest (12 ) Balance, January 28, 2017 $ 132</t>
  </si>
  <si>
    <t>SHORT-TERM BORROWINGS AND LONG-TERM DEBT (Tables)</t>
  </si>
  <si>
    <t>Schedule of Debt</t>
  </si>
  <si>
    <t>A summary of the Company’s consolidated Short-term borrowings and Long-term debt as well as the effective interest rates on our outstanding variable rate debt as of January 28, 2017 and January 30, 2016 is outlined in the table below: (In millions) January 28, January 30, 2016 (1) Short-term borrowings Asia JV uncommitted lines of credit $ — $ — Long-term debt 10.375% senior notes, due fiscal 2017 (2)(3) — 444 Toys-Japan unsecured credit lines, expire fiscals 2017-2018 (4) — — 8.500% senior secured notes, due fiscal 2017 (5)(6) — 715 French real estate credit facility, due fiscal 2018 (EURIBOR+4.50%) 48 49 Incremental secured term loan facility, due fiscal 2018 (LIBOR+3.75%) (7) 125 129 Second incremental secured term loan facility, due fiscal 2018 (LIBOR+3.75%) (7) 62 64 7.375% senior notes, due fiscal 2018 (2)(3) 209 401 $1.85 billion secured revolving credit facility, expires fiscal 2019 (7) 465 80 Senior unsecured term loan facility, due fiscal 2019 (LIBOR+5.00%) (8) 874 911 Tranche A-1 loan facility, due fiscal 2019 (LIBOR+7.25%) (7) 272 269 Propco II Mortgage Loan, due fiscal 2019 (LIBOR+4.88%) (5)(6) 489 — Giraffe Junior Mezzanine Loan, due fiscal 2019 (12.50%) (6)(9) 78 — Secured term B-4 loan facility, due fiscal 2020 (LIBOR+8.75%) (7) 982 987 UK real estate credit facility, due fiscal 2020 (6.85%) 323 364 European and Australian asset-based revolving credit facility, expires fiscal 2020 — — Toys-Japan 1.85%-2.18% loans, due fiscals 2019-2021 44 48 12.000% Taj senior secured notes, due fiscal 2021 (3) 577 — 8.750% debentures, due fiscal 2021 (10) 22 22 Finance obligations associated with capital projects 179 183 Capital lease and other obligations 12 19 4,761 4,685 Less: current portion 119 73 Total Long-term debt (11) $ 4,642 $ 4,612 (1) In accordance with the retrospective adoption of ASU 2015-03 and ASU 2015-15, we have revised the presentation of the carrying amounts of individual debt liabilities as of January 30, 2016. For further details, refer to Note 1 entitled “ SUMMARY OF SIGNIFICANT ACCOUNTING POLICIES .” (2) Represents obligations of Toys “R” Us, Inc. (the “Parent Company”) legal entity. (3) On August 16, 2016, we completed the offering to exchange the outstanding 10.375% senior notes due 2017 (the “2017 Notes”) and 7.375% senior notes due 2018 (the “2018 Notes” and, together with the 2017 Notes, the “Senior Notes”) for new 12.000% senior secured notes due 2021 (the “Taj Notes”) issued by the Taj Note Issuers (as defined below) and, in the case of the 2017 Notes, $110 million in cash. An additional $34 million of Taj Notes were issued in concurrent private placements, of which $26 million were issued for cash, with the remainder issued as payment to certain noteholders in connection with the Exchange Offers (as defined below). On August 26, 2016, the Taj Note Issuers issued $142 million in additional Taj Notes in a private placement, of which a portion of the proceeds was used to redeem the remaining 2017 Notes. As a result of these transactions, all of the 2017 Notes, in an aggregate principal amount of $450 million , and $192 million of the 2018 Notes were exchanged or redeemed, with $208 million in principal of the 2018 Notes still outstanding. The aggregate principal amount of Taj Notes issued was $583 million . (4) On June 30, 2016, Toys “R” Us – Japan, Ltd. (“Toys-Japan”) entered into an agreement to refinance and combine two of its existing unsecured loan commitment lines of credit (“Tranche 1B” due fiscal 2016 and “Tranche 2” due fiscal 2016) into a new Tranche 2 committed credit line, expiring on June 29, 2018. (5) 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 (6) On November 3, 2016, we completed $512 million of CMBS financing and $88 million of mezzanine financing. The proceeds and a $51 million rent prepayment from Toys “R” Us – Delaware, Inc. (“Toys-Delaware”) to TRU Propco II in conjunction with an amendment to the master lease agreement, along with cash on hand were used to redeem the aggregate principal amount of $725 million of 8.500% senior secured notes due 2017 of TRU Propco II (the “Propco II Notes”). TRU Propco II entered into a mortgage loan agreement (the “Mortgage Loan Agreement”), providing for a floating-rate loan (the “Propco II Mortgage Loan”) in the initial principal amount of $512 million . Additionally, Giraffe Junior, our indirect wholly-owned subsidiary that owns 100% of the equity interest in TRU Propco II, entered into a mezzanine loan agreement (the “Mezzanine Loan Agreement”) providing for a fixed-rate loan (the “Giraffe Junior Mezzanine Loan”) in the initial principal amount of $88 million . (7) Represents obligations of Toys-Delaware. (8) Represents obligations of Toys “R” Us Property Company I, LLC and its subsidiaries (“TRU Propco I”). (9) Represents obligations of Giraffe Junior. (10) Represents obligations of the Parent Company and Toys-Delaware. (11) We maintain derivative instruments on certain of our long-term debt, which impact our effective interest rates. Refer to Note 3 entitled “ DERIVATIVE INSTRUMENTS AND HEDGING ACTIVITIES ” for further details.</t>
  </si>
  <si>
    <t>Schedule of Maturities of Long-term Debt</t>
  </si>
  <si>
    <t>The annual maturities of our Long-term debt, including current portion, at January 28, 2017 are as follows: (In millions) Annual Maturities (at face value) 2017 $ 119 2018 496 2019 1,668 2020 1,316 2021 1,095 2022 and subsequent 156 Total $ 4,850</t>
  </si>
  <si>
    <t>DERIVATIVE INSTRUMENTS AND HEDGING ACTIVITIES (Tables)</t>
  </si>
  <si>
    <t>Schedule of Interest Rate Derivatives [Table Text Block]</t>
  </si>
  <si>
    <t xml:space="preserve">The following table presents our outstanding interest rate contracts as of January 28, 2017 and January 30, 2016 : January 28, January 30, (In millions) Effective Date Maturity Date Notional Amount Notional Amount Interest Rate Caps 3 Month EURIBOR Interest Rate Cap (1) February 2013 February 2018 $ 49 $ 50 1 Month USD LIBOR Interest Rate Cap (1)(2) November 2016 November 2019 511 — (1) These derivatives were designated for hedge accounting. (2) On October 31, 2016, in connection with the Propco II Mortgage Loan, TRU Propco II entered into an interest rate cap agreement maturing on November 15, 2019, capping LIBOR at 2.50% , with an initial notional amount of $512 million which amortizes in conjunction with the principal of the Propco II Mortgage Loan. </t>
  </si>
  <si>
    <t>Schedule of Foreign Exchange Contracts, Statement of Financial Position [Table Text Block]</t>
  </si>
  <si>
    <t>The following table presents our outstanding foreign exchange contracts as of January 28, 2017 and January 30, 2016 : January 28, January 30, (In millions) Effective Date Maturity Date Notional Amount Notional Amount Foreign-Exchange Forwards Intercompany loans Varies Varies $ 210 $ 128 Merchandise purchases Varies Varies 245 18</t>
  </si>
  <si>
    <t>Schedule of Derivative Instruments, Effect on Other Comprehensive Income (Loss) [Table Text Block]</t>
  </si>
  <si>
    <t>The following table sets forth the net impact of the effective portion of derivatives designated as cash flow hedges on Accumulated other comprehensive loss on our Consolidated Statements of Stockholders’ Deficit for the fiscal years ended January 28, 2017 , January 30, 2016 and January 31, 2015 : Fiscal Years Ended (In millions) January 28, January 30, January 31, Derivatives designated as cash flow hedges: Beginning balance $ 1 $ — $ (1 ) Change in fair value recognized in Accumulated other comprehensive loss - Interest Rate Contracts 1 — — Reclassifications from Accumulated other comprehensive loss - Interest Rate Contracts — 1 1 Ending balance $ 2 $ 1 $ —</t>
  </si>
  <si>
    <t>Derivative Instruments, Gain (Loss) [Table Text Block]</t>
  </si>
  <si>
    <t>The following table sets forth the impact of derivatives on Interest expense on our Consolidated Statements of Operations for the fiscal years ended January 28, 2017 , January 30, 2016 and January 31, 2015 : Fiscal Years Ended (In millions) January 28, January 30, January 31, Derivatives not designated for hedge accounting: Loss on the change in fair value - Interest Rate Contracts $ — $ — $ (2 ) Loss on the change in fair value - Intercompany Loan Foreign Exchange Contracts (1) — (5 ) (9 ) Gain on the change in fair value - Merchandise Purchases Program Foreign Exchange Contracts 2 9 9 2 4 (2 ) Derivatives designated as cash flow hedges: Amortization of hedged Interest Rate Contracts — (1 ) (2 ) — (1 ) (2 ) Derivative designated as a fair value hedge: Loss on the change in fair value - Interest Rate Contract — — (2 ) Gain recognized in Interest expense on hedged item — — 2 — — — Total Interest expense $ 2 $ 3 $ (4 ) (1)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 SUMMARY OF SIGNIFICANT ACCOUNTING POLICIES .”</t>
  </si>
  <si>
    <t>Schedule of Derivative Instruments in Statement of Financial Position, Fair Value [Table Text Block]</t>
  </si>
  <si>
    <t>The following table contains the notional amounts and related fair values of our derivatives included within our Consolidated Balance Sheets as of January 28, 2017 and January 30, 2016 : January 28, 2017 January 30, 2016 (In millions) Notional Amount Fair Value Assets/ (Liabilities) Notional Amount Fair Value Assets/ (Liabilities) Interest Rate Contracts designated as cash flow hedges: Other assets $ 560 $ 1 $ 50 $ — Foreign Currency Contracts not designated for hedge accounting: Prepaid expenses and other current assets 229 7 53 1 Accrued expenses and other current liabilities 226 (2 ) 93 — Total derivative contracts outstanding: Prepaid expenses and other current assets 229 7 53 1 Other assets 560 1 50 — Total derivative assets (1) $ 789 $ 8 $ 103 $ 1 Accrued expenses and other current liabilities 226 (2 ) 93 — Total derivative liabilities (1) $ 226 $ (2 ) $ 93 $ — (1) Refer to Note 4 entitled “ FAIR VALUE MEASUREMENTS ” for the classification of our derivative instruments within the fair value hierarchy.</t>
  </si>
  <si>
    <t>FAIR VALUE MEASUREMENTS (Tables)</t>
  </si>
  <si>
    <t>Schedule of Fair Value, Assets and Liabilities Measured on Recurring Basis</t>
  </si>
  <si>
    <t>The tables below present our assets and liabilities measured at fair value on a recurring basis as of January 28, 2017 and January 30, 2016 , aggregated by level in the fair value hierarchy within which those measurements fall. Fiscal 2016 (In millions) Quoted Prices in Active Markets for Identical Assets and Liabilities (Level 1) Significant Other Observable Inputs (Level 2) Significant Unobservable Inputs (Level 3) Balance at Assets Derivative financial instruments: Interest rate contracts $ — $ 1 $ — $ 1 Foreign exchange contracts — 7 — 7 Total assets $ — $ 8 $ — $ 8 Liabilities Derivative financial instruments: Foreign exchange contracts $ — $ 2 $ — $ 2 Total liabilities $ — $ 2 $ — $ 2 Fiscal 2015 (In millions) Quoted Prices in Active Markets for Identical Assets and Liabilities (Level 1) Significant Other Observable Inputs (Level 2) Significant Unobservable Inputs (Level 3) Balance at Assets Derivative financial instruments: Interest rate contracts $ — $ — $ — $ — Foreign exchange contracts — 1 — 1 Total assets $ — $ 1 $ — $ 1</t>
  </si>
  <si>
    <t>Fair Value Measurements, Nonrecurring</t>
  </si>
  <si>
    <t>As of January 28, 2017 and January 30, 2016 , we did not have any long-lived assets classified as Level 1 or 2 within the fair value hierarchy, respectively. Fiscal 2016 (In millions) Carrying Value Prior to Impairment Significant Unobservable Inputs (Level 3) Impairment Losses (1) Long-lived assets held and used $ 6 $ 2 $ 4 Total $ 6 $ 2 $ 4 Fiscal 2015 (In millions) Carrying Value Prior to Impairment Significant Unobservable Inputs (Level 3) Impairment Losses (1) Long-lived assets held and used $ 11 $ 4 $ 7 Long-lived assets held for sale 25 16 9 Total $ 36 $ 20 $ 16 (1) Refer to Note 1 entitled “ SUMMARY OF SIGNIFICANT ACCOUNTING POLICIES ” for further details.</t>
  </si>
  <si>
    <t>Fair value, Long-term Debt [Table Text Block]</t>
  </si>
  <si>
    <t>The table below presents the carrying values and fair values of our Long-term debt including current portion as of January 28, 2017 and January 30, 2016 , aggregated by level in the fair value hierarchy within which those measurements fall. Long-term Debt (In millions) Carrying Value Fair Value Quoted Prices in Active Markets for Identical Assets and Liabilities (Level 1) Significant Other Observable Inputs (Level 2) Significant Unobservable Inputs (Level 3) January 28, 2017 $ 4,761 $ 4,560 $ 204 $ 2,679 $ 1,677 January 30, 2016 4,685 4,107 1,309 2,037 761</t>
  </si>
  <si>
    <t>PROPERTY AND EQUIPMENT (Tables)</t>
  </si>
  <si>
    <t>Property, Plant and Equipment</t>
  </si>
  <si>
    <t>The following detail of property and equipment includes estimated useful lives which are generally used to depreciate the assets on a straight-line basis: ($ In millions) Useful life (in years) January 28, January 30, Land $ 664 $ 676 Buildings 45-50 1,911 1,932 Furniture and equipment 3-20 1,409 1,472 Property and leasehold improvements 5-25 2,439 2,493 Costs of computer software 5 214 224 Construction in progress 96 71 Leased equipment under capital lease 3-5 17 32 6,750 6,900 Less: accumulated depreciation and amortization 3,667 3,721 3,083 3,179 Less: net assets held for sale 16 16 Total $ 3,067 $ 3,163</t>
  </si>
  <si>
    <t>ACCOUNTS PAYABLE, ACCRUED EXPENSES AND OTHER CURRENT LIABILITIES (Tables)</t>
  </si>
  <si>
    <t>Schedule of Accounts Payable and Accrued Liabilities</t>
  </si>
  <si>
    <t>A summary of our Accounts payable, Accrued expenses and other current liabilities as of January 28, 2017 and January 30, 2016 is outlined in the table below: (In millions) January 28, January 30, Merchandise accounts payable (1) $ 1,489 $ 1,488 Non-merchandise accounts payable (2) 206 211 Accounts payable $ 1,695 $ 1,699 Gift card liability $ 233 $ 222 Sales and use tax and value added tax payable 85 87 Accrued interest 74 63 Accrued property taxes 47 48 Accrued payroll 41 41 Accrued vacation 30 29 Accrued bonus 20 109 Other (3) 367 395 Accrued expenses and other current liabilities $ 897 $ 994 (1) Includes $32 million and $44 million of book overdraft cash as of January 28, 2017 and January 30, 2016 , respectively. (2) Includes $53 million and $90 million of book overdraft cash as of January 28, 2017 and January 30, 2016 , respectively. (3) Includes, among other items, employee benefits, accrued lease liabilities and other accruals. No individual amount included exceeds 5% of Total current liabilities.</t>
  </si>
  <si>
    <t>STOCK-BASED COMPENSATION (Tables)</t>
  </si>
  <si>
    <t>Share-based Compensation Arrangement by Share-based Payment Award [Line Items]</t>
  </si>
  <si>
    <t>Weighted Average Valuation Assumptions</t>
  </si>
  <si>
    <t>The following are the weighted-average assumptions used: Fiscal Years Ended January 28, January 30, January 31, Volatility 45.0 % 45.0 % 45.0 % Risk-free interest rate 1.7 % 2.0% - 2.4% 1.4%-2.4% Expected term 5.3 years 4.0 years 4.0-5.5 years Dividend Yield — — — Weighted-average grant-date fair value per option: $4.39 $3.05 $2.55</t>
  </si>
  <si>
    <t>Summary of Service Based Option Activity</t>
  </si>
  <si>
    <t>A summary of option activity under the 2010 Incentive Plan during fiscals 2016 , 2015 and 2014 is presented below: Fiscal Years Ended January 28, 2017 January 30, 2016 January 31, 2015 Options Weighted-average Exercise Price Options Weighted-average Exercise Price Options Weighted-average Exercise Price Outstanding at beginning of fiscal year 6,039,862 $ 8.15 3,922,371 $ 8.23 2,661,025 $ 29.40 Granted 1,281,129 11.00 3,245,012 8.00 3,901,217 8.00 Exercised — — — — — — Forfeited/Canceled (561,233 ) 8.00 (1,127,521 ) 8.00 (2,639,871 ) 29.23 Outstanding at end of fiscal year 6,759,758 $ 8.70 6,039,862 $ 8.15 3,922,371 $ 8.23 Options Weighted-average Exercise Price Weighted-average Remaining Contractual Term (Years) Aggregate Intrinsic Value (in millions) Options vested or expected to vest at January 28, 2017 6,731,113 $ 8.57 8.0 $ — Options exercisable at January 28, 2017 — — — —</t>
  </si>
  <si>
    <t>Summary of Stock Based Compensation Expense Recognized in Selling, General and Administration and the Tax Benefit Recognized in Income Tax (Benefit) Expense</t>
  </si>
  <si>
    <t>The amount of stock-based compensation expense recognized in SG&amp;A and the tax benefit recognized in Income tax expense in fiscals 2016 , 2015 and 2014 was as follows: Fiscal Years Ended (In millions) January 28, January 30, January 31, SG&amp;A $ 5 $ 5 $ 15 Total recognized tax benefit — — —</t>
  </si>
  <si>
    <t>Restricted Stock Units (RSUs) [Member]</t>
  </si>
  <si>
    <t>Summary of Nonvested Restricted Share and Restricted Unit Activity</t>
  </si>
  <si>
    <t>A summary of outstanding restricted stock unit activity under the 2010 Incentive Plan during fiscals 2016 , 2015 and 2014 is presented below: Fiscal Years Ended January 28, 2017 January 30, 2016 January 31, 2015 Units Weighted-average Grant-date Fair Value Units Weighted-average Grant-date Fair Value Units Weighted-average Grant-date Fair Value Outstanding units at beginning of fiscal year 12,500 $ 8.00 290,000 $ 14.01 945,878 $ 29.05 Granted — — 50,000 8.00 50,000 8.00 Units converted (12,500 ) 8.00 (185,453 ) 26.29 (156,079 ) 45.20 Forfeited/Canceled — — (142,047 ) 11.32 (549,799 ) 30.49 Outstanding units at end of fiscal year — $ — 12,500 $ 8.00 290,000 $ 14.01</t>
  </si>
  <si>
    <t>ACCUMULATED OTHER COMPREHENSIVE INCOME (Tables)</t>
  </si>
  <si>
    <t>Schedule of Accumulated Other Comprehensive Income (Loss) [Table Text Block]</t>
  </si>
  <si>
    <t>Accumulated other comprehensive loss is reflected in the Consolidated Balance Sheets and Consolidated Statements of Stockholders’ Deficit , as follows: (In millions) Foreign currency translation adjustments, net of tax Unrealized gain (loss) on hedged transactions, net of tax Unrecognized actuarial (losses) gains, net of tax Accumulated other comprehensive loss Balance, February 1, 2014 $ (74 ) $ (1 ) $ (9 ) $ (84 ) Current period change (128 ) 1 (33 ) (160 ) Balance, January 31, 2015 (202 ) — (42 ) (244 ) Current period change (47 ) 1 20 (26 ) Balance, January 30, 2016 (249 ) 1 (22 ) (270 ) Current period change 39 1 (10 ) 30 Balance, January 28, 2017 $ (210 ) $ 2 $ (32 ) $ (240 )</t>
  </si>
  <si>
    <t>LEASES (Tables)</t>
  </si>
  <si>
    <t>Schedule of Future Minimum Rental Payments for Operating Leases, Capital Leases and Financing Obligations [Table Text Block]</t>
  </si>
  <si>
    <t>Minimum rental commitments under non-cancelable operating leases, capital lease and lease financing obligations as of January 28, 2017 are as follows: Operating Leases (1) Capital Lease and Financing Obligations (In millions) Gross Minimum Rentals Sublease Income Net Minimum Rentals Lease Obligation 2017 $ 507 $ 12 $ 495 $ 31 2018 454 11 443 27 2019 388 10 378 22 2020 332 8 324 18 2021 266 6 260 16 2022 and subsequent 793 15 778 46 Total $ 2,740 $ 62 $ 2,678 $ 160 (1) Excluded from the minimum rental commitments displayed above are $1.5 billion related to options to extend ground lease terms that are reasonably assured of being exercised, the balance of which is predominantly related to fiscals 2022 and thereafter.</t>
  </si>
  <si>
    <t>INCOME TAXES (Tables)</t>
  </si>
  <si>
    <t>Earnings before Income Taxes</t>
  </si>
  <si>
    <t>Earnings (loss) before income taxes are as follows: Fiscal Years Ended (In millions) January 28, January 30, January 31, U.S. $ (147 ) $ (169 ) $ (263 ) Foreign 152 121 7 Earnings (loss) before income taxes $ 5 $ (48 ) $ (256 )</t>
  </si>
  <si>
    <t>Income Tax (Benefit) Expense</t>
  </si>
  <si>
    <t>Income tax expense (benefit) is as follows: Fiscal Years Ended (In millions) January 28, January 30, January 31, Current: U.S. Federal $ — $ 1 $ (13 ) Foreign 53 54 46 State 5 4 — Total current income tax expense $ 58 $ 59 $ 33 Deferred: U.S. Federal $ (29 ) $ — $ 1 Foreign 7 17 (2 ) State (2 ) — — Total deferred income tax (benefit) expense $ (24 ) $ 17 $ (1 ) Total income tax expense $ 34 $ 76 $ 32</t>
  </si>
  <si>
    <t>Effective Tax Rate Reconciliation</t>
  </si>
  <si>
    <t>The effective tax rate reconciliations are as follows: Fiscal Years Ended January 28, January 30, January 31, U.S. Federal statutory tax rate 35.0 % 35.0 % 35.0 % State taxes, net of U.S. Federal benefit 29.6 % (5.4 )% — % Foreign operations (1) (754.6 )% (183.7 )% (13.5 )% U.S. Federal valuation allowance 1,249.5 % (10.4 )% (36.6 )% Unrecognized tax benefits (2) — % — % 3.0 % Other 120.5 % 6.2 % (0.4 )% Effective tax rate 680.0 % (158.3 )% (12.5 )% (1) Foreign operations benefit in fiscal 2016 primarily related to a benefit from a deemed repatriation of earnings from a high tax international jurisdiction. Foreign operations also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enacted changes in the tax laws or rates or a change in the status of the enterprise. (2) Unrecognized tax benefits include benefits related to the resolution of issues in connection with resolving tax examinations, making protective elections, as well as changes to and clarifications of tax rules and regulations. Refer to “Unrecognized Tax Benefits” in this footnote.</t>
  </si>
  <si>
    <t>Summary of Deferred Tax Assets and Liabilities</t>
  </si>
  <si>
    <t>The tax effects of temporary differences that give rise to deferred tax assets and liabilities are: (In millions) January 28, January 30, Deferred tax assets: U.S. Federal tax loss and other carryforwards $ 364 $ 358 State tax loss and other carryforwards 86 83 Foreign tax loss and other carryforwards 144 164 Straight line rent 124 127 Inventory 76 60 Insurance loss reserve 36 38 Restructuring charges 2 5 Other 139 148 Gross deferred tax assets before valuation allowance 971 983 Valuation allowance (707 ) (656 ) Total deferred tax assets $ 264 $ 327 Deferred tax liabilities: Fixed assets (1) $ (17 ) $ (39 ) Undistributed earnings of foreign subsidiaries (129 ) (214 ) Foreign currency translation (47 ) (28 ) Other (17 ) (14 ) Total deferred tax liabilities $ (210 ) $ (295 ) Net deferred tax assets $ 54 $ 32 (1) Includes deferred impact of finance obligations associated with capital projects.</t>
  </si>
  <si>
    <t>Summary of Deferred Tax Assets and Liabilities Reflected in Consolidated Balance Sheets</t>
  </si>
  <si>
    <t>The deferred tax assets and liabilities above are reflected in the Consolidated Balance Sheets as follows: (In millions) January 28, January 30, Deferred tax assets $ 129 $ 96 Deferred tax liabilities (75 ) (64 ) $ 54 $ 32</t>
  </si>
  <si>
    <t>Reconciliation of Beginning and Ending Amount of Gross Unrecognized Tax Benefits (Excluding Interest and Penalties)</t>
  </si>
  <si>
    <t>A reconciliation of the beginning and ending amounts of gross unrecognized tax benefits (excluding interest and penalties) is as follows: Fiscal Years Ended (In millions) January 28, January 30, January 31, Beginning balance $ 32 $ 30 $ 37 Additions for tax positions of the current year 3 2 4 Additions for tax positions of prior years 5 2 5 Reductions for tax positions of prior years (1) (1 ) — (11 ) Currency translation adjustment (1 ) (1 ) (4 ) Lapse of statute of limitations (1 ) (1 ) (1 ) Ending balance $ 37 $ 32 $ 30 (1) Reductions for tax positions of prior years include amounts related to the resolution of issues in connection with resolving tax examinations, making protective elections, as well as changes to and clarifications of tax rules and regulations.</t>
  </si>
  <si>
    <t>SEGMENTS (Tables)</t>
  </si>
  <si>
    <t>Segment Reporting Information [Line Items]</t>
  </si>
  <si>
    <t>Reconciliation of Operating Profit (Loss) from Segments to Consolidated [Table Text Block]</t>
  </si>
  <si>
    <t>A summary of financial information by reportable segment is as follows: Fiscal Years Ended (In millions) January 28, January 30, January 31, Net sales Domestic $ 7,131 $ 7,356 $ 7,524 International 4,409 4,446 4,837 Net sales $ 11,540 $ 11,802 $ 12,361 Gross margin Domestic $ 2,393 $ 2,521 $ 2,563 International 1,715 1,705 1,867 Gross margin $ 4,108 $ 4,226 $ 4,430 Operating earnings (loss) Domestic $ 414 $ 484 $ 332 International 323 271 229 Corporate and other (277 ) (377 ) (370 ) Operating earnings 460 378 191 Interest expense (457 ) (429 ) (451 ) Interest income 2 3 4 Earnings (loss) before income taxes $ 5 $ (48 ) $ (256 )</t>
  </si>
  <si>
    <t>Depreciation Amortization And Capital Expenditure [Table Text Block]</t>
  </si>
  <si>
    <t xml:space="preserve"> Fiscal Years Ended (In millions) January 28, January 30, January 31, Depreciation and amortization Domestic $ 155 $ 180 $ 210 International 111 107 116 Corporate 51 56 51 Total Depreciation and amortization $ 317 $ 343 $ 377 Capital expenditures Domestic $ 80 $ 74 $ 67 International 99 74 83 Corporate 73 71 57 Total Capital expenditures $ 252 $ 219 $ 207</t>
  </si>
  <si>
    <t>Total Merchandise Inventories And Total Assets Table [Table Text Block]</t>
  </si>
  <si>
    <t>(In millions) January 28, January 30, Merchandise inventories Domestic $ 1,708 $ 1,559 International 768 711 Total Merchandise inventories $ 2,476 $ 2,270 Total Assets Domestic $ 3,749 $ 3,718 International 2,072 2,032 Corporate and other (1)(2) 1,087 1,160 Total Assets $ 6,908 $ 6,910 (1) Includes cash and cash equivalents, deferred tax assets and other corporate assets. (2) In accordance with the retrospective adoption of ASU 2015-03 and ASU 2015-15, as of January 30, 2016, we have revised the balance sheet presentation of debt issuance costs from Other assets to a deduction from the carrying amount of Long-term debt. For further details, refer to Note 1 entitled “ SUMMARY OF SIGNIFICANT ACCOUNTING POLICIES .”</t>
  </si>
  <si>
    <t>Other Noncurrent Assets [Member]</t>
  </si>
  <si>
    <t>Schedule of Revenue from External Customers and Long-Lived Assets, by Geographical Areas [Table Text Block]</t>
  </si>
  <si>
    <t>(In millions) January 28, January 30, Long-lived assets United States (1) $ 2,193 $ 2,275 Europe (2) 336 339 Japan 263 277 UK 233 266 Canada 164 157 China and Southeast Asia 50 43 Australia 13 12 Total Long-lived assets $ 3,252 $ 3,369 (1) Includes our wholly-owned operations in Puerto Rico and Guam. (2) Includes our wholly-owned operations in Austria, France, Germany, Poland, Portugal, Spain and Switzerland.</t>
  </si>
  <si>
    <t>Sales [Member]</t>
  </si>
  <si>
    <t>Our Net sales, inclusive of each market’s respective e-commerce operations, and long-lived assets by market are as follows: Fiscal Years Ended (In millions) January 28, January 30, January 31, Net sales United States (1) $ 7,131 $ 7,356 $ 7,524 Japan 1,272 1,182 1,308 Europe (2) 1,163 1,211 1,405 Canada 821 809 834 UK 553 666 710 China and Southeast Asia 375 365 333 Australia 207 196 230 Licensing revenue 18 17 17 Total Net sales $ 11,540 $ 11,802 $ 12,361 (1) Includes our wholly-owned operations in Puerto Rico and Guam. (2) Includes our wholly-owned operations in Austria, France, Germany, Poland, Portugal, Spain and Switzerland.</t>
  </si>
  <si>
    <t>Domestic</t>
  </si>
  <si>
    <t>Revenue from External Customers by Products and Services [Table Text Block]</t>
  </si>
  <si>
    <t xml:space="preserve">The following tables show our percentage of Net sales by product category: Fiscal Years Ended Domestic: January 28, January 30, January 31, Baby 35.9 % 36.0 % 36.9 % Core Toy 19.1 % 18.3 % 17.1 % Entertainment 7.2 % 9.0 % 10.2 % Learning 24.1 % 23.4 % 22.6 % Seasonal 13.1 % 12.4 % 12.2 % Other (1) 0.6 % 0.9 % 1.0 % Total 100 % 100 % 100 % (1) Consists primarily of non-product related revenues. </t>
  </si>
  <si>
    <t>International</t>
  </si>
  <si>
    <t xml:space="preserve"> Fiscal Years Ended International: January 28, January 30, January 31, Baby 21.3 % 20.5 % 20.2 % Core Toy 23.5 % 23.2 % 23.5 % Entertainment 6.0 % 7.1 % 8.5 % Learning 33.0 % 32.8 % 31.1 % Seasonal 15.4 % 15.7 % 15.9 % Other (1) 0.8 % 0.7 % 0.8 % Total 100 % 100 % 100 % (1) Consists primarily of non-product related revenues, including licensing revenue from unaffiliated third parties.</t>
  </si>
  <si>
    <t>DEFINED BENEFIT PENSION PLANS (Tables)</t>
  </si>
  <si>
    <t>Changes in Projected Benefit Obligations</t>
  </si>
  <si>
    <t>The following tables provide information regarding our pension plans: Obligation and Funded Status at End of Fiscal Year: (In millions) January 28, January 30, Change in projected benefit obligation: Projected benefit obligation at beginning of year $ 148 $ 174 Service cost 4 5 Interest cost 5 5 Plan curtailments (1) (3 ) — Benefits paid (5 ) (3 ) Actuarial loss (gain) 27 (25 ) Foreign currency impact (13 ) (8 ) Projected benefit obligation at end of year $ 163 $ 148 (1) As of the fiscal 2016 curtailment date, participants ceased to accrue future service benefits.</t>
  </si>
  <si>
    <t>Changes in Fair Value of Plan Assets</t>
  </si>
  <si>
    <t>(In millions) January 28, January 30, Change in fair value of plan assets: Fair value of plan assets at beginning of year $ 123 $ 123 Actual return on plan assets 12 (2 ) Employer contributions 5 11 Benefits paid (5 ) (3 ) Foreign currency impact (10 ) (6 ) Fair value of plan assets at end of year $ 125 $ 123</t>
  </si>
  <si>
    <t>Funded Status</t>
  </si>
  <si>
    <t>(In millions) January 28, January 30, Reconciliation of funded status to total amount recognized: Funded status $ (38 ) $ (25 ) Amounts recognized on Consolidated Balance Sheets: Other non-current liabilities $ (38 ) $ (25 ) Amounts recognized in Accumulated other comprehensive loss: Unrecognized actuarial losses, net of tax $ 32 $ 22</t>
  </si>
  <si>
    <t>Pension Plans with Accumulated Benefit Obligations in Excess of Plan Assets</t>
  </si>
  <si>
    <t>Information for Pension Plans with Accumulated Benefit Obligations in Excess of Plan Assets: (In millions) January 28, January 30, Projected benefit obligation $ 163 $ 148 Accumulated benefit obligation 158 129 Fair value of plan assets 125 123</t>
  </si>
  <si>
    <t>Components of Net Periodic Benefit Cost</t>
  </si>
  <si>
    <t>Components of Net Periodic Benefit Cost During Each Fiscal Year: Fiscal Years Ended (In millions) January 28, January 30, January 31, Service cost $ 4 $ 5 $ 5 Interest cost 5 5 5 Expected return on plan assets (5 ) (4 ) (5 ) Actuarial losses recognized 1 2 — Net periodic benefit cost $ 5 $ 8 $ 5</t>
  </si>
  <si>
    <t>Estimated Future Payments</t>
  </si>
  <si>
    <t>Estimated Future Payments Pension benefit payments, including amounts to be paid from our assets, and reflecting expected future service, as appropriate, are expected to be paid as follows: (In millions) Pension Benefits 2017 $ 1 2018 1 2019 1 2020 1 2021 1 2022 through 2026 8</t>
  </si>
  <si>
    <t>Weighted-average Assumptions Used to Determine Net Periodic Benefit Costs and Benefit Obligations</t>
  </si>
  <si>
    <t>Weighted-average Assumptions Used to Determine Benefit Obligations at Fiscal Year End: Fiscal Years Ended January 28, January 30, Discount rate 2.5 % 3.2 % Rate of compensation increase (1) 1.0 % 2.6 % Weighted-average Assumptions Used to Determine Net Periodic Benefit Costs at Fiscal Year End: January 28, January 30, January 31, Discount rate 3.1 % 2.7 % 3.7 % Expected rate of return on plan assets 3.6 % 3.4 % 4.5 % Rate of compensation increase 2.6 % 2.6 % 2.6 %</t>
  </si>
  <si>
    <t>Weighted Average Asset Allocation by Asset Category</t>
  </si>
  <si>
    <t>The following represents our pension plan target asset allocations for fiscal 2017 , as well as the actual asset allocations as of January 28, 2017 and January 30, 2016 : 2017 Target Allocation January 28, January 30, Equity securities 26.2 % 26.2 % 29.6 % Debt securities 49.3 % 49.3 % 56.6 % Insurance contracts 13.8 % 13.8 % 7.4 % Cash and cash equivalents 10.7 % 10.7 % 6.4 % Total 100 % 100 % 100 %</t>
  </si>
  <si>
    <t>Schedule of Fair Value of Plan Assets</t>
  </si>
  <si>
    <t>Fiscal 2016 (In millions) Quoted Prices in Significant Other (Level 2) Total Insurance Contracts (1) $ — $ 17 $ 17 Cash and cash equivalents (2) 13 — 13 Equity Securities: (3) Domestic 15 International 18 Fixed Income: (3) Domestic 5 International 57 Total $ 13 $ 17 $ 125 Fiscal 2015 (In millions) Quoted Prices in Significant Other (Level 2) Total Insurance Contracts (1) $ — $ 9 $ 9 Cash and cash equivalents (2) 8 — 8 Equity Securities: (3) Domestic 11 International 25 Fixed Income: (3) Domestic 6 International 64 Total $ 8 $ 9 $ 123 (1) 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 (2) Cash and cash equivalents include highly liquid investments with original maturities of three months or less at acquisition. Due to the short-term nature of these investments, their carrying amounts approximate fair value. Therefore, we have determined that our cash and cash equivalents in their entirety are classified as Level 1 within the fair value hierarchy. (3) In accordance with ASU 2015-07, securities which are measured at fair value using the NAV per share practical expedient have not been classified in the fair value hierarchy. The fair value amounts presented in this table are to reconcile the fair value hierarchy to the total fair value of plan assets.</t>
  </si>
  <si>
    <t>RELATED PARTY TRANSACTIONS (Tables)</t>
  </si>
  <si>
    <t>Schedule of Related Party Transactions [Table Text Block]</t>
  </si>
  <si>
    <t>KKR did not own any of our debt as of January 28, 2017 and owned the following aggregate amounts of our debt as of January 30, 2016 . For further details, refer to Note 2 entitled “ SHORT-TERM BORROWINGS AND LONG-TERM DEBT .” (In millions) January 30, 2016 Propco I Term Loan Facility $ 16 Incremental Secured Term Loan 12 Secured Term B-4 Loan 2 Second Incremental Secured Term Loan 2 Total $ 32</t>
  </si>
  <si>
    <t>SUMMARY OF SIGNIFICANT ACCOUNTING POLICIES - Narrative (Details) £ in Millions, $ in Millions</t>
  </si>
  <si>
    <t>Jan. 28, 2017USD ($)countriesstores</t>
  </si>
  <si>
    <t>Jan. 30, 2016USD ($)</t>
  </si>
  <si>
    <t>Jan. 31, 2015USD ($)</t>
  </si>
  <si>
    <t>Feb. 02, 2013</t>
  </si>
  <si>
    <t>Oct. 24, 2014USD ($)</t>
  </si>
  <si>
    <t>Mar. 28, 2013GBP (£)</t>
  </si>
  <si>
    <t>Oct. 31, 2011</t>
  </si>
  <si>
    <t>Jul. 21, 2005USD ($)</t>
  </si>
  <si>
    <t>Jan. 31, 1994countriesstores</t>
  </si>
  <si>
    <t>Summary of Significant Accounting Policies [Line Items]</t>
  </si>
  <si>
    <t>Number of Stores | stores</t>
  </si>
  <si>
    <t>Number of Countries in which Entity Operates | countries</t>
  </si>
  <si>
    <t>Debt Issuance Costs, Net</t>
  </si>
  <si>
    <t>Debt Instrument, Face Amount</t>
  </si>
  <si>
    <t>Asset Retirement Obligation</t>
  </si>
  <si>
    <t>Unamortized Debt Issuance Expense</t>
  </si>
  <si>
    <t>Amortization of Financing Costs</t>
  </si>
  <si>
    <t>Self Insurance Reserve</t>
  </si>
  <si>
    <t>Capital Leases, Lessee Balance Sheet, Assets by Major Class, Accumulated Depreciation</t>
  </si>
  <si>
    <t>Deferred rent liabilities, current, recorded in Accrued expenses and other current liabilities</t>
  </si>
  <si>
    <t>Other Revenue, Net</t>
  </si>
  <si>
    <t>Licenses Revenue</t>
  </si>
  <si>
    <t>Revenue Recognition, Sales Returns, Reserve for Sales Returns</t>
  </si>
  <si>
    <t>Advertising Expense</t>
  </si>
  <si>
    <t>Capitalized Computer Software, Amortization</t>
  </si>
  <si>
    <t>Term of Credit Card Program Agreement</t>
  </si>
  <si>
    <t>7 years</t>
  </si>
  <si>
    <t>Credit card program income</t>
  </si>
  <si>
    <t>Gains on sales of assets</t>
  </si>
  <si>
    <t>Gift card breakage income</t>
  </si>
  <si>
    <t>Impairment on long-lived assets</t>
  </si>
  <si>
    <t>Unrealized losses (gains) on foreign exchange</t>
  </si>
  <si>
    <t>Foreign Currency Transaction Gain (Loss), Unrealized</t>
  </si>
  <si>
    <t>Gains (Losses) from Intercompany Foreign Currency Transactions</t>
  </si>
  <si>
    <t>Payments of Capital Distribution</t>
  </si>
  <si>
    <t>Interest Expense [Member] | Intercompany Loan Foreign Exchange Contracts [Member] | Derivatives not designated for hedge accounting:</t>
  </si>
  <si>
    <t>Gain (loss) on the change in fair value</t>
  </si>
  <si>
    <t>Intellectual Property [Member]</t>
  </si>
  <si>
    <t>Proceeds from Sale of Intangible Assets</t>
  </si>
  <si>
    <t>Profit Sharing Revenue [Member]</t>
  </si>
  <si>
    <t>Computer Software, Intangible Asset [Member]</t>
  </si>
  <si>
    <t>Property, Plant and Equipment, Useful Life</t>
  </si>
  <si>
    <t>5 years</t>
  </si>
  <si>
    <t>Catastrophe [Member]</t>
  </si>
  <si>
    <t>Insurance deductible</t>
  </si>
  <si>
    <t>Employment Practices Liability [Member]</t>
  </si>
  <si>
    <t>Property Liability [Member]</t>
  </si>
  <si>
    <t>General Liability [Member]</t>
  </si>
  <si>
    <t>Auto Liability [Member]</t>
  </si>
  <si>
    <t>Workers' Compensation Liability [Member]</t>
  </si>
  <si>
    <t>Toys (Labuan) Holdings Limited [Member]</t>
  </si>
  <si>
    <t>Business Acquisition, Percentage of Voting Interests Acquired</t>
  </si>
  <si>
    <t>70.00%</t>
  </si>
  <si>
    <t>Corporate Joint Venture [Member]</t>
  </si>
  <si>
    <t>New UK Propco Loan [Member]</t>
  </si>
  <si>
    <t>Debt Instrument, Face Amount | £</t>
  </si>
  <si>
    <t>Tranche A-one loan facility, due fiscal two thousand and nineteen [Member]</t>
  </si>
  <si>
    <t>The Sponsors [Member]</t>
  </si>
  <si>
    <t>Merger, value</t>
  </si>
  <si>
    <t>Write off of Deferred Debt Issuance Cost</t>
  </si>
  <si>
    <t>Minimum [Member]</t>
  </si>
  <si>
    <t>Maximum [Member]</t>
  </si>
  <si>
    <t>Cash Equivalents, Original Maturity</t>
  </si>
  <si>
    <t>3 months</t>
  </si>
  <si>
    <t>Maximum [Member] | Interest Expense [Member] | Intercompany Loan Foreign Exchange Contracts [Member] | Derivatives not designated for hedge accounting:</t>
  </si>
  <si>
    <t>Number of Stores Operated by Franchisees | stores</t>
  </si>
  <si>
    <t>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SUMMARY OF SIGNIFICANT ACCOUNTING POLICIES.”</t>
  </si>
  <si>
    <t>Represents obligations of Toys “R” Us Property Company II, LLC (“TRU Propco II”). TRU Propco II is a single-purpose entity and is a separate entity from the Company. The assets and credit of TRU Propco II and its direct parent Giraffe Junior Holdings, LLC (“Giraffe Junior”) are not available to satisfy the debts or other obligations of the Company or any affiliate.</t>
  </si>
  <si>
    <t>SUMMARY OF SIGNIFICANT ACCOUNTING POLICIES - Fiscal Years (Details)</t>
  </si>
  <si>
    <t>Number of Weeks</t>
  </si>
  <si>
    <t>Fiscal Year End Date</t>
  </si>
  <si>
    <t>Jan. 30,
		2016</t>
  </si>
  <si>
    <t>Jan. 31,
		2015</t>
  </si>
  <si>
    <t>SUMMARY OF SIGNIFICANT ACCOUNTING POLICIES - Cost of Sales and Selling, General &amp; Administrative Expenses (Details)</t>
  </si>
  <si>
    <t>Cost Of Sales Description</t>
  </si>
  <si>
    <t>•        the cost of merchandise acquired from vendors;
•        freight in;
•        provision for excess and obsolete inventory;
•        shipping costs to customers;
•        provision for inventory shortages; and
•        credits and allowances from our merchandise vendors.</t>
  </si>
  <si>
    <t>Selling, General and Administrative Expenses Description</t>
  </si>
  <si>
    <t>•        store payroll and related payroll benefits;
•        rent and other store operating expenses;
•        advertising and promotional expenses;
•        costs associated with operating our distribution 
         network, including costs related to transporting 
         merchandise from distribution centers to stores;
•        restructuring charges; and
•        other corporate-related expenses.</t>
  </si>
  <si>
    <t>SUMMARY OF SIGNIFICANT ACCOUNTING POLICIES - Other Income, Net (Details) - USD ($) $ in Millions</t>
  </si>
  <si>
    <t>Foreign currency transactions</t>
  </si>
  <si>
    <t>Impairment of long-lived assets</t>
  </si>
  <si>
    <t>Includes advertising income from our websites, layaway income and other miscellaneous income and expense charges.</t>
  </si>
  <si>
    <t>SUMMARY OF SIGNIFICANT ACCOUNTING POLICIES - Temporary Equity - Noncontrolling Interest (Details) - USD ($) $ in Millions</t>
  </si>
  <si>
    <t>Feb. 01, 2014</t>
  </si>
  <si>
    <t>Temporary Equity Disclosure [Abstract]</t>
  </si>
  <si>
    <t>Value of formerly redeemable shares to equity</t>
  </si>
  <si>
    <t>Capital contribution</t>
  </si>
  <si>
    <t>SHORT-TERM BORROWINGS AND LONG-TERM DEBT - Narrative (Details) € in Millions, ¥ in Millions, £ in Millions, HKD in Millions</t>
  </si>
  <si>
    <t>Nov. 04, 2016USD ($)</t>
  </si>
  <si>
    <t>Aug. 27, 2016USD ($)</t>
  </si>
  <si>
    <t>Aug. 17, 2016USD ($)</t>
  </si>
  <si>
    <t>Oct. 25, 2014USD ($)</t>
  </si>
  <si>
    <t>Aug. 22, 2013USD ($)</t>
  </si>
  <si>
    <t>Feb. 28, 2013JPY (¥)</t>
  </si>
  <si>
    <t>Apr. 11, 2012USD ($)</t>
  </si>
  <si>
    <t>May 26, 2011USD ($)</t>
  </si>
  <si>
    <t>Sep. 23, 2003USD ($)</t>
  </si>
  <si>
    <t>Jan. 28, 2017USD ($)</t>
  </si>
  <si>
    <t>Jan. 28, 2017JPY (¥)</t>
  </si>
  <si>
    <t>Jan. 28, 2017HKDProperties</t>
  </si>
  <si>
    <t>Jan. 28, 2017USD ($)Properties</t>
  </si>
  <si>
    <t>Jan. 28, 2017GBP (£)Properties</t>
  </si>
  <si>
    <t>Jan. 28, 2017EUR (€)Properties</t>
  </si>
  <si>
    <t>Jan. 28, 2017JPY (¥)Properties</t>
  </si>
  <si>
    <t>Nov. 03, 2016USD ($)</t>
  </si>
  <si>
    <t>Oct. 31, 2016</t>
  </si>
  <si>
    <t>Aug. 26, 2016USD ($)</t>
  </si>
  <si>
    <t>Aug. 16, 2016USD ($)</t>
  </si>
  <si>
    <t>Jun. 30, 2016</t>
  </si>
  <si>
    <t>Jan. 29, 2016USD ($)</t>
  </si>
  <si>
    <t>Oct. 31, 2014JPY (¥)</t>
  </si>
  <si>
    <t>Aug. 21, 2013USD ($)</t>
  </si>
  <si>
    <t>Feb. 27, 2013EUR (€)</t>
  </si>
  <si>
    <t>Apr. 10, 2012USD ($)</t>
  </si>
  <si>
    <t>May 25, 2011USD ($)</t>
  </si>
  <si>
    <t>Dec. 01, 2006USD ($)</t>
  </si>
  <si>
    <t>Sep. 22, 2003USD ($)</t>
  </si>
  <si>
    <t>Aug. 29, 1991USD ($)</t>
  </si>
  <si>
    <t>Short-term Debt [Line Items]</t>
  </si>
  <si>
    <t>Prepaid Rent</t>
  </si>
  <si>
    <t>Secured Debt</t>
  </si>
  <si>
    <t>Amount of Restricted Net Assets for Consolidated and Unconsolidated Subsidiaries</t>
  </si>
  <si>
    <t>Payments of Debt Issuance Costs</t>
  </si>
  <si>
    <t>Debussy [Member]</t>
  </si>
  <si>
    <t>Financial Instruments, Owned, Corporate Debt, at Fair Value</t>
  </si>
  <si>
    <t>Held-to-maturity Securities</t>
  </si>
  <si>
    <t>KKR [Member]</t>
  </si>
  <si>
    <t>Ten point three seven five percent senior notes, due fiscal two thousand seventeen [Member]</t>
  </si>
  <si>
    <t>Debt Instrument, Interest Rate, Stated Percentage</t>
  </si>
  <si>
    <t>10.375%</t>
  </si>
  <si>
    <t>[1],[2],[3]</t>
  </si>
  <si>
    <t>[2],[3]</t>
  </si>
  <si>
    <t>Debt Instrument, Payment, Principal</t>
  </si>
  <si>
    <t>Debt Instrument, Unamortized Discount (Premium) and Debt Issuance Costs, Net</t>
  </si>
  <si>
    <t>Seven point three seven five percent senior notes, due fiscal two thousand eighteen [Member]</t>
  </si>
  <si>
    <t>7.375%</t>
  </si>
  <si>
    <t>Debt Instrument, Unamortized Discount</t>
  </si>
  <si>
    <t>Payment Received from Termination of Interest Rate Swaps</t>
  </si>
  <si>
    <t>Percentage of Consolidated Net Tangible Assets</t>
  </si>
  <si>
    <t>10.00%</t>
  </si>
  <si>
    <t>Percentage of Consolidated Capitalization</t>
  </si>
  <si>
    <t>15.00%</t>
  </si>
  <si>
    <t>Seven point three seven five percent senior notes, due fiscal two thousand eighteen [Member] | Maximum [Member]</t>
  </si>
  <si>
    <t>Twelve percent Taj senior secured notes, due fiscal two thousand twenty one [Member]</t>
  </si>
  <si>
    <t>12.00%</t>
  </si>
  <si>
    <t>Cash Paid in Debt Exchange Offer</t>
  </si>
  <si>
    <t>Debt Instrument, Redemption Period</t>
  </si>
  <si>
    <t>12 months</t>
  </si>
  <si>
    <t>Debt Instrument, Redemption Price, Percentage</t>
  </si>
  <si>
    <t>102.594%</t>
  </si>
  <si>
    <t>100.00%</t>
  </si>
  <si>
    <t>Twelve percent Taj senior secured notes, due fiscal two thousand twenty one [Member] | Debt instrument, change of control redemption percentage [Member]</t>
  </si>
  <si>
    <t>101.00%</t>
  </si>
  <si>
    <t>Twelve percent Taj senior secured notes, due fiscal two thousand twenty one [Member] | Debt Instrument, Redemption, Period One [Member]</t>
  </si>
  <si>
    <t>103.00%</t>
  </si>
  <si>
    <t>Twelve percent Taj senior secured notes, due fiscal two thousand twenty one [Member] | Debt Instrument, Redemption, Period Two [Member]</t>
  </si>
  <si>
    <t>Twelve percent Taj senior secured notes, due fiscal two thousand twenty one [Member] | Minimum [Member]</t>
  </si>
  <si>
    <t>Event of Default, Percentage of Debt Instrument Held</t>
  </si>
  <si>
    <t>30.00%</t>
  </si>
  <si>
    <t>Twelve percent Taj senior secured notes, due fiscal two thousand twenty one [Member] | Maximum [Member]</t>
  </si>
  <si>
    <t>Debt Instrument, Redemption Price, Percentage of Principal Amount Redeemed</t>
  </si>
  <si>
    <t>Twelve percent Taj senior secured notes, due fiscal two thousand twenty one [Member] | Maximum [Member] | Carryover amounts [Member]</t>
  </si>
  <si>
    <t>Twelve percent Taj senior secured notes, due fiscal two thousand twenty one [Member] | Additional notes issued [Member]</t>
  </si>
  <si>
    <t>Proceeds from Issuance of Debt</t>
  </si>
  <si>
    <t>Twelve percent Taj senior secured notes, due fiscal two thousand twenty one [Member] | Original notes issued [Member]</t>
  </si>
  <si>
    <t>Toys-Japan unsecured credit lines, maturing fiscal two thousand sixteen [Member] | Line of Credit [Member] | Tranche One B and Tranche Two [Member]</t>
  </si>
  <si>
    <t>Number of Unsecured Loan Commitment Lines of Credit</t>
  </si>
  <si>
    <t>TRU Propco II mortgage loan, due fiscal two thousand nineteen [Member]</t>
  </si>
  <si>
    <t>[4],[5]</t>
  </si>
  <si>
    <t>Debt Instrument, Basis Spread on Variable Rate</t>
  </si>
  <si>
    <t>4.88%</t>
  </si>
  <si>
    <t>Number of Loan Components</t>
  </si>
  <si>
    <t>18 months</t>
  </si>
  <si>
    <t>TRU Propco II mortgage loan, due fiscal two thousand nineteen [Member] | Interest Rate Caps</t>
  </si>
  <si>
    <t>Derivative, Cap Interest Rate</t>
  </si>
  <si>
    <t>2.50%</t>
  </si>
  <si>
    <t>TRU Propco II mortgage loan, due fiscal two thousand nineteen [Member] | Toys R Us - Delaware [Member]</t>
  </si>
  <si>
    <t>Operating Leases, Future Minimum Payments Receivable, Current</t>
  </si>
  <si>
    <t>TRU Propco II mortgage loan, due fiscal two thousand nineteen [Member] | London Interbank Offered Rate (LIBOR) [Member]</t>
  </si>
  <si>
    <t>Maximum Length of Time, Interbank Offered Rate</t>
  </si>
  <si>
    <t>1 month</t>
  </si>
  <si>
    <t>TRU Propco II mortgage loan, due fiscal two thousand nineteen [Member] | Minimum [Member]</t>
  </si>
  <si>
    <t>0.00%</t>
  </si>
  <si>
    <t>TRU Propco II mortgage loan, due fiscal two thousand nineteen [Member] | TRU Property Company II [Member]</t>
  </si>
  <si>
    <t>Debt Instrument, Term</t>
  </si>
  <si>
    <t>3 years</t>
  </si>
  <si>
    <t>15 years</t>
  </si>
  <si>
    <t>Number of Extensions</t>
  </si>
  <si>
    <t>Debt Instrument, Fee Amount</t>
  </si>
  <si>
    <t>Annual Rent, Periodic Percentage Increase</t>
  </si>
  <si>
    <t>Term Between Annual Rent Periodic Percentage Increase</t>
  </si>
  <si>
    <t>TRU Propco II mortgage loan, due fiscal two thousand nineteen [Member] | TRU Property Company II [Member] | Term extension [Member]</t>
  </si>
  <si>
    <t>1 year</t>
  </si>
  <si>
    <t>TRU Propco II mortgage loan, due fiscal two thousand nineteen [Member] | TRU Property Company II [Member] | Minimum [Member]</t>
  </si>
  <si>
    <t>Debt Instrument, Periodic Payment, Principal</t>
  </si>
  <si>
    <t>TRU Propco II mortgage loan, due fiscal two thousand nineteen [Member] | TRU Property Company II [Member] | Maximum [Member]</t>
  </si>
  <si>
    <t>Giraffe Junior mezzanine loan, due fiscal two thousand nineteen [Member]</t>
  </si>
  <si>
    <t>[4],[6]</t>
  </si>
  <si>
    <t>12.50%</t>
  </si>
  <si>
    <t>Long-term Debt, Percentage Bearing Fixed Interest, Percentage Rate</t>
  </si>
  <si>
    <t>Giraffe Junior mezzanine loan, due fiscal two thousand nineteen [Member] | Giraffe Junior [Member]</t>
  </si>
  <si>
    <t>Equity Method Investment, Ownership Percentage</t>
  </si>
  <si>
    <t>Giraffe Junior mezzanine loan, due fiscal two thousand nineteen [Member] | Giraffe Junior [Member] | Term extension [Member]</t>
  </si>
  <si>
    <t>Eight point five percent senior secured notes, due fiscal two thousand seventeen [Member]</t>
  </si>
  <si>
    <t>8.50%</t>
  </si>
  <si>
    <t>One point eight five billion secured revolving credit facility, expires fiscal two thousand nineteen [Member] | Line of Credit [Member]</t>
  </si>
  <si>
    <t>Line of Credit Facility, Remaining Borrowing Capacity</t>
  </si>
  <si>
    <t>Letters of Credit Outstanding, Amount</t>
  </si>
  <si>
    <t>Line of Credit Facility, Current Borrowing Capacity</t>
  </si>
  <si>
    <t>Debt Instrument, Covenant, Minimum Excess Availability</t>
  </si>
  <si>
    <t>[7]</t>
  </si>
  <si>
    <t>Line of Credit Facility, Maximum Borrowing Capacity</t>
  </si>
  <si>
    <t>Line of Credit Facility, Potential Increase to Maximum Borrowing Capacity</t>
  </si>
  <si>
    <t>ABL Facility Springing Maturity Period</t>
  </si>
  <si>
    <t>30 days</t>
  </si>
  <si>
    <t>Line of Credit Facility, Unused Capacity, Commitment Fee Percentage</t>
  </si>
  <si>
    <t>0.25%</t>
  </si>
  <si>
    <t>Debt Instrument, Covenant Repayment, Minimum Excess Availability</t>
  </si>
  <si>
    <t>One point eight five billion secured revolving credit facility, expires fiscal two thousand nineteen [Member] | Line of Credit [Member] | Minimum [Member]</t>
  </si>
  <si>
    <t>Debt Instrument, Covenant Excess Availability Prepayment</t>
  </si>
  <si>
    <t>One point eight five billion secured revolving credit facility, expires fiscal two thousand nineteen [Member] | Line of Credit [Member] | Minimum [Member] | London Interbank Offered Rate (LIBOR) [Member]</t>
  </si>
  <si>
    <t>1.50%</t>
  </si>
  <si>
    <t>One point eight five billion secured revolving credit facility, expires fiscal two thousand nineteen [Member] | Line of Credit [Member] | Minimum [Member] | Prime Rate [Member]</t>
  </si>
  <si>
    <t>0.50%</t>
  </si>
  <si>
    <t>One point eight five billion secured revolving credit facility, expires fiscal two thousand nineteen [Member] | Line of Credit [Member] | Maximum [Member]</t>
  </si>
  <si>
    <t>ABL Facility Excess Availability Days</t>
  </si>
  <si>
    <t>3 days</t>
  </si>
  <si>
    <t>One point eight five billion secured revolving credit facility, expires fiscal two thousand nineteen [Member] | Line of Credit [Member] | Maximum [Member] | London Interbank Offered Rate (LIBOR) [Member]</t>
  </si>
  <si>
    <t>1.75%</t>
  </si>
  <si>
    <t>One point eight five billion secured revolving credit facility, expires fiscal two thousand nineteen [Member] | Line of Credit [Member] | Maximum [Member] | Prime Rate [Member]</t>
  </si>
  <si>
    <t>0.75%</t>
  </si>
  <si>
    <t>Toys-Japan unsecured credit lines, expire fiscals two thousand seventeen two thousand eighteen [Member] | Tranche One A and Tranche Two [Member] | Line of Credit [Member]</t>
  </si>
  <si>
    <t>Covenant Term of Profitability</t>
  </si>
  <si>
    <t>2 years</t>
  </si>
  <si>
    <t>Toys-Japan unsecured credit lines, expire fiscals two thousand seventeen two thousand eighteen [Member] | Line of Credit [Member]</t>
  </si>
  <si>
    <t>[8]</t>
  </si>
  <si>
    <t>Toys-Japan unsecured credit lines, expire fiscals two thousand seventeen two thousand eighteen [Member] | Line of Credit [Member] | Tranche One A [Member]</t>
  </si>
  <si>
    <t>Toys-Japan unsecured credit lines, expire fiscals two thousand seventeen two thousand eighteen [Member] | Line of Credit [Member] | Tranche Two [Member]</t>
  </si>
  <si>
    <t>Line of Credit Facility, Interest Rate During Period</t>
  </si>
  <si>
    <t>0.80%</t>
  </si>
  <si>
    <t>Labuan uncommitted lines of credit [Member] | Line of Credit [Member]</t>
  </si>
  <si>
    <t>Short-term Debt</t>
  </si>
  <si>
    <t>Guarantor Obligations, Current Carrying Value</t>
  </si>
  <si>
    <t>Toys-Japan unsecured credit line, expires fiscals two thousand eighteen [Member] | Line of Credit [Member] | Tranche Two [Member]</t>
  </si>
  <si>
    <t>Toys-Japan Uncommitted Line of Credit [Member] | Line of Credit [Member]</t>
  </si>
  <si>
    <t>Number of Uncommitted Lines of Credit</t>
  </si>
  <si>
    <t>Toys-Japan Uncommitted Line of Credit [Member] | Line of Credit [Member] | Tranche Two [Member]</t>
  </si>
  <si>
    <t>Line of Credit Facility, Maximum Borrowing Capacity | ¥</t>
  </si>
  <si>
    <t>Toys-Japan Uncommitted Line of Credit [Member] | Line of Credit [Member] | Tranche One [Member]</t>
  </si>
  <si>
    <t>Secured term B-four loan facility, due fiscal two thousand and twenty [Member]</t>
  </si>
  <si>
    <t>[5]</t>
  </si>
  <si>
    <t>8.75%</t>
  </si>
  <si>
    <t>Debt Instrument, Periodic Payment Percent, Principal</t>
  </si>
  <si>
    <t>1.00%</t>
  </si>
  <si>
    <t>Long-term Debt, Refinanced, Amount</t>
  </si>
  <si>
    <t>101.844%</t>
  </si>
  <si>
    <t>Interest Expense, Debt</t>
  </si>
  <si>
    <t>Redemption Premium</t>
  </si>
  <si>
    <t>Secured term B-four loan facility, due fiscal two thousand and twenty [Member] | Intellectual Property [Member]</t>
  </si>
  <si>
    <t>Secured term B-four loan facility, due fiscal two thousand and twenty [Member] | Secured Term B-four Loan Facility, option (i) [Member]</t>
  </si>
  <si>
    <t>Refinancing Anniversary</t>
  </si>
  <si>
    <t>1 year 183 days</t>
  </si>
  <si>
    <t>Secured term B-four loan facility, due fiscal two thousand and twenty [Member] | Secured Term B-four Loan Facility, option (ii) [Member]</t>
  </si>
  <si>
    <t>Debt instrument, Periodic Prepayment Percent, Principal</t>
  </si>
  <si>
    <t>2.00%</t>
  </si>
  <si>
    <t>2 years 183 days</t>
  </si>
  <si>
    <t>Secured term B-four loan facility, due fiscal two thousand and twenty [Member] | Secured Term B-four Loan Facility, option (iii) [Member]</t>
  </si>
  <si>
    <t>3 years 183 days</t>
  </si>
  <si>
    <t>Prepayment Premium on Debt Principal Prepaid</t>
  </si>
  <si>
    <t>Secured term B-four loan facility, due fiscal two thousand and twenty [Member] | KKR [Member]</t>
  </si>
  <si>
    <t>Secured term B-four loan facility, due fiscal two thousand and twenty [Member] | Minimum [Member] | London Interbank Offered Rate (LIBOR) [Member] | Secured Term B-four Loan Facility, option (i) [Member]</t>
  </si>
  <si>
    <t>Secured term B-four loan facility, due fiscal two thousand and twenty [Member] | Toys R Us - Delaware [Member] | Additional Guarantor Covenant Failure, Additional Interest Penalty [Member]</t>
  </si>
  <si>
    <t>Debt Instrument, Periodic Payment, Interest</t>
  </si>
  <si>
    <t>[1],[7]</t>
  </si>
  <si>
    <t>7.25%</t>
  </si>
  <si>
    <t>Tranche A-one loan facility, due fiscal two thousand and nineteen [Member] | Tranche A-one Loan Facility, option (i) [Member]</t>
  </si>
  <si>
    <t>Tranche A-one loan facility, due fiscal two thousand and nineteen [Member] | Tranche A-one Loan Facility, option (ii) (z) [Member]</t>
  </si>
  <si>
    <t>Tranche A-one loan facility, due fiscal two thousand and nineteen [Member] | Tranche A-one Loan Facility, option (ii) (y) [Member]</t>
  </si>
  <si>
    <t>Tranche A-one loan facility, due fiscal two thousand and nineteen [Member] | Tranche A-one Loan Facility, option (ii) [Member]</t>
  </si>
  <si>
    <t>6.25%</t>
  </si>
  <si>
    <t>Tranche A-one loan facility, due fiscal two thousand and nineteen [Member] | Toys R Us - Canada [Member]</t>
  </si>
  <si>
    <t>Tranche A-one loan facility, due fiscal two thousand and nineteen [Member] | London Interbank Offered Rate (LIBOR) [Member] | Tranche A-one Loan Facility, option (ii) (z) [Member]</t>
  </si>
  <si>
    <t>Tranche A-one loan facility, due fiscal two thousand and nineteen [Member] | Minimum [Member] | London Interbank Offered Rate (LIBOR) [Member] | Tranche A-one Loan Facility, option (ii) (z) [Member]</t>
  </si>
  <si>
    <t>European and Australian asset-based revolving credit facility, expires fiscal two thousand twenty [Member]</t>
  </si>
  <si>
    <t>Credit Facility Expiration Period</t>
  </si>
  <si>
    <t>European and Australian asset-based revolving credit facility, expires fiscal two thousand twenty [Member] | Line of Credit [Member]</t>
  </si>
  <si>
    <t>European and Australian asset-based revolving credit facility, expires fiscal two thousand twenty [Member] | Line of Credit [Member] | Mid</t>
  </si>
  <si>
    <t>European and Australian asset-based revolving credit facility, expires fiscal two thousand twenty [Member] | Line of Credit [Member] | Minimum [Member]</t>
  </si>
  <si>
    <t>2.25%</t>
  </si>
  <si>
    <t>0.375%</t>
  </si>
  <si>
    <t>Fixed Charge Coverage Ratio</t>
  </si>
  <si>
    <t>European and Australian asset-based revolving credit facility, expires fiscal two thousand twenty [Member] | Line of Credit [Member] | Maximum [Member]</t>
  </si>
  <si>
    <t>2.75%</t>
  </si>
  <si>
    <t>Line of Credit Facility, Maximum Borrowing Capacity | £</t>
  </si>
  <si>
    <t>European and Australian asset-based revolving credit facility, expires fiscal two thousand sixteen [Member] | Line of Credit [Member]</t>
  </si>
  <si>
    <t>French real estate credit facility, due fiscal two thousand eighteen [Member]</t>
  </si>
  <si>
    <t>Debt Instrument, Face Amount | €</t>
  </si>
  <si>
    <t>4.50%</t>
  </si>
  <si>
    <t>1.25%</t>
  </si>
  <si>
    <t>French real estate credit facility, due fiscal two thousand eighteen [Member] | Euro Interbank Offered Rate (EURIBOR) [Member]</t>
  </si>
  <si>
    <t>French real estate credit facility, due fiscal two thousand thirteen [Member]</t>
  </si>
  <si>
    <t>Number of Real Estate Properties | Properties</t>
  </si>
  <si>
    <t>Senior unsecured term loan facility, due fiscal two thousand and nineteen [Member]</t>
  </si>
  <si>
    <t>[9]</t>
  </si>
  <si>
    <t>5.00%</t>
  </si>
  <si>
    <t>Excess Annual Cash Flow Repayment Percentage</t>
  </si>
  <si>
    <t>25.00%</t>
  </si>
  <si>
    <t>Appraised Property Value Repayment Percentage</t>
  </si>
  <si>
    <t>65.00%</t>
  </si>
  <si>
    <t>Excess Cash Flow Distribution Percentage</t>
  </si>
  <si>
    <t>75.00%</t>
  </si>
  <si>
    <t>Senior unsecured term loan facility, due fiscal two thousand and nineteen [Member] | Fixed Charge Ratio [Member]</t>
  </si>
  <si>
    <t>50.00%</t>
  </si>
  <si>
    <t>Fixed Charge Ratio</t>
  </si>
  <si>
    <t>Senior unsecured term loan facility, due fiscal two thousand and nineteen [Member] | TRU Propco I Term Loan Facility, option (ii)(x) [Member]</t>
  </si>
  <si>
    <t>Senior unsecured term loan facility, due fiscal two thousand and nineteen [Member] | TRU Propco I Term Loan Facility, option (ii)(z) [Member]</t>
  </si>
  <si>
    <t>4.00%</t>
  </si>
  <si>
    <t>Senior unsecured term loan facility, due fiscal two thousand and nineteen [Member] | KKR [Member]</t>
  </si>
  <si>
    <t>Senior unsecured term loan facility, due fiscal two thousand and nineteen [Member] | TRU Property Company I [Member] | Excess cash flow prepayment [Member]</t>
  </si>
  <si>
    <t>Long-term Debt, Contingent Payment of Principal or Interest</t>
  </si>
  <si>
    <t>Senior unsecured term loan facility, due fiscal two thousand and nineteen [Member] | TRU Property Company I [Member] | Asset sale prepayment [Member]</t>
  </si>
  <si>
    <t>Senior unsecured term loan facility, due fiscal two thousand and nineteen [Member] | London Interbank Offered Rate (LIBOR) [Member] | TRU Propco I Term Loan Facility, option (i) [Member]</t>
  </si>
  <si>
    <t>Senior unsecured term loan facility, due fiscal two thousand and nineteen [Member] | London Interbank Offered Rate (LIBOR) [Member] | TRU Propco I Term Loan Facility, option (ii)(z) [Member]</t>
  </si>
  <si>
    <t>Senior unsecured term loan facility, due fiscal two thousand and nineteen [Member] | Minimum [Member] | Fixed Charge Ratio [Member]</t>
  </si>
  <si>
    <t>Senior unsecured term loan facility, due fiscal two thousand and nineteen [Member] | Minimum [Member] | London Interbank Offered Rate (LIBOR) [Member]</t>
  </si>
  <si>
    <t>Incremental secured term loan facility, due fiscal two thousand eighteen [Member]</t>
  </si>
  <si>
    <t>3.75%</t>
  </si>
  <si>
    <t>Proceeds from Issuance of Secured Debt</t>
  </si>
  <si>
    <t>Debt Instrument, Step-Down Percentage</t>
  </si>
  <si>
    <t>Incremental secured term loan facility, due fiscal two thousand eighteen [Member] | KKR [Member]</t>
  </si>
  <si>
    <t>Incremental secured term loan facility, due fiscal two thousand eighteen [Member] | London Interbank Offered Rate (LIBOR) [Member]</t>
  </si>
  <si>
    <t>Incremental secured term loan facility, due fiscal two thousand eighteen [Member] | Minimum [Member] | London Interbank Offered Rate (LIBOR) [Member]</t>
  </si>
  <si>
    <t>Incremental secured term loan facility, due fiscal two thousand eighteen [Member] | Maximum [Member]</t>
  </si>
  <si>
    <t>Second incremental secured term loan facility, due fiscal two thousand eighteen [Member]</t>
  </si>
  <si>
    <t>Second incremental secured term loan facility, due fiscal two thousand eighteen [Member] | KKR [Member]</t>
  </si>
  <si>
    <t>Second incremental secured term loan facility, due fiscal two thousand eighteen [Member] | London Interbank Offered Rate (LIBOR) [Member]</t>
  </si>
  <si>
    <t>Second incremental secured term loan facility, due fiscal two thousand eighteen [Member] | Minimum [Member] | London Interbank Offered Rate (LIBOR) [Member]</t>
  </si>
  <si>
    <t>Second incremental secured term loan facility, due fiscal two thousand eighteen [Member] | Maximum [Member]</t>
  </si>
  <si>
    <t>U.K. real estate credit facility, due fiscal two thousand twenty [Member]</t>
  </si>
  <si>
    <t>Debt, Weighted Average Interest Rate</t>
  </si>
  <si>
    <t>6.85%</t>
  </si>
  <si>
    <t>New UK Propco Loan [Member] | Occuring During Second Year [Member]</t>
  </si>
  <si>
    <t>New UK Propco Loan [Member] | Occuring During Third Year [Member]</t>
  </si>
  <si>
    <t>Toys-Japan one point eight five percent two point one eight percent loans due fiscals two thousand sixteen two thousand twenty one [Member] [Member] [Member]</t>
  </si>
  <si>
    <t>Number of Bank Loans with Financial Institutions</t>
  </si>
  <si>
    <t>Toys-Japan one point eight five percent two point one eight percent loans due fiscals two thousand sixteen two thousand twenty one [Member] [Member] [Member] | Minimum [Member]</t>
  </si>
  <si>
    <t>1.85%</t>
  </si>
  <si>
    <t>Toys-Japan one point eight five percent two point one eight percent loans due fiscals two thousand sixteen two thousand twenty one [Member] [Member] [Member] | Maximum [Member]</t>
  </si>
  <si>
    <t>2.18%</t>
  </si>
  <si>
    <t>Toys-Japan one point eight five percent two point one eight percent loans due fiscals two thousand sixteen two thousand twenty one [Member] [Member] [Member] | Toys-Japan loan maturing October two thousand nineteen [Member]</t>
  </si>
  <si>
    <t>Debt Instrument, Face Amount | ¥</t>
  </si>
  <si>
    <t>Debt Instrument, Periodic Payment, Principal | ¥</t>
  </si>
  <si>
    <t>Toys-Japan one point eight five percent two point one eight percent loans due fiscals two thousand sixteen two thousand twenty one [Member] [Member] [Member] | Toys-Japan loan maturing October two thousand nineteen [Member] | Maximum [Member]</t>
  </si>
  <si>
    <t>Toys-Japan one point eight five percent two point one eight percent loans due fiscals two thousand sixteen two thousand twenty one [Member] [Member] [Member] | Toys-Japan loan maturing January two thousand twenty one [Member]</t>
  </si>
  <si>
    <t>Toys-Japan one point eight five percent two point one eight percent loans due fiscals two thousand sixteen two thousand twenty one [Member] [Member] [Member] | Toys-Japan loan maturing January two thousand twenty one [Member] | Tokyo Interbank Offered Rate (TIBOR) [Member]</t>
  </si>
  <si>
    <t>Toys-Japan one point eight five percent two point one eight percent loans due fiscals two thousand sixteen two thousand twenty one [Member] [Member] [Member] | Toys-Japan loan maturing February two thousand twenty one [Member]</t>
  </si>
  <si>
    <t>Eight point seven five percent debentures, due fiscal two thousand twenty one [Member]</t>
  </si>
  <si>
    <t>[10]</t>
  </si>
  <si>
    <t>Debt Instrument, Tender Offer, Aggregate Amount</t>
  </si>
  <si>
    <t>Tender Offer, Percentage of Debt Instrument Purchased</t>
  </si>
  <si>
    <t>89.00%</t>
  </si>
  <si>
    <t>On August 16, 2016, we completed the offering to exchange the outstanding 10.375% senior notes due 2017 (the “2017 Notes”) and 7.375% senior notes due 2018 (the “2018 Notes” and, together with the 2017 Notes, the “Senior Notes”) for new 12.000% senior secured notes due 2021 (the “Taj Notes”) issued by the Taj Note Issuers (as defined below) and, in the case of the 2017 Notes, $110 million in cash. An additional $34 million of Taj Notes were issued in concurrent private placements, of which $26 million were issued for cash, with the remainder issued as payment to certain noteholders in connection with the Exchange Offers (as defined below). On August 26, 2016, the Taj Note Issuers issued $142 million in additional Taj Notes in a private placement, of which a portion of the proceeds was used to redeem the remaining 2017 Notes. As a result of these transactions, all of the 2017 Notes, in an aggregate principal amount of $450 million, and $192 million of the 2018 Notes were exchanged or redeemed, with $208 million in principal of the 2018 Notes still outstanding. The aggregate principal amount of Taj Notes issued was $583 million.</t>
  </si>
  <si>
    <t>[3]</t>
  </si>
  <si>
    <t>Represents obligations of Toys “R” Us, Inc. (the “Parent Company”) legal entity.</t>
  </si>
  <si>
    <t>[4]</t>
  </si>
  <si>
    <t>On November 3, 2016, we completed $512 million of CMBS financing and $88 million of mezzanine financing. The proceeds and a $51 million rent prepayment from Toys “R” Us – Delaware, Inc. (“Toys-Delaware”) to TRU Propco II in conjunction with an amendment to the master lease agreement, along with cash on hand were used to redeem the aggregate principal amount of $725 million of 8.500% senior secured notes due 2017 of TRU Propco II (the “Propco II Notes”). TRU Propco II entered into a mortgage loan agreement (the “Mortgage Loan Agreement”), providing for a floating-rate loan (the “Propco II Mortgage Loan”) in the initial principal amount of $512 million. Additionally, Giraffe Junior, our indirect wholly-owned subsidiary that owns 100% of the equity interest in TRU Propco II, entered into a mezzanine loan agreement (the “Mezzanine Loan Agreement”) providing for a fixed-rate loan (the “Giraffe Junior Mezzanine Loan”) in the initial principal amount of $88 million.</t>
  </si>
  <si>
    <t>[6]</t>
  </si>
  <si>
    <t>Represents obligations of Giraffe Junior.</t>
  </si>
  <si>
    <t>Represents obligations of Toys-Delaware.</t>
  </si>
  <si>
    <t>On June 30, 2016, Toys “R” Us – Japan, Ltd. (“Toys-Japan”) entered into an agreement to refinance and combine two of its existing unsecured loan commitment lines of credit (“Tranche 1B” due fiscal 2016 and “Tranche 2” due fiscal 2016) into a new Tranche 2 committed credit line, expiring on June 29, 2018.</t>
  </si>
  <si>
    <t>Represents obligations of Toys “R” Us Property Company I, LLC and its subsidiaries (“TRU Propco I”).</t>
  </si>
  <si>
    <t>Represents obligations of the Parent Company and Toys-Delaware.</t>
  </si>
  <si>
    <t>SHORT-TERM BORROWINGS AND LONG-TERM DEBT - Consolidated Short-term borrowings and Long-term debt (Details) € in Millions, £ in Millions, HKD in Millions</t>
  </si>
  <si>
    <t>Nov. 04, 2016</t>
  </si>
  <si>
    <t>Jan. 28, 2017HKD</t>
  </si>
  <si>
    <t>Jan. 28, 2017GBP (£)</t>
  </si>
  <si>
    <t>Jan. 28, 2017EUR (€)</t>
  </si>
  <si>
    <t>Nov. 03, 2016</t>
  </si>
  <si>
    <t>Carrying Value</t>
  </si>
  <si>
    <t>Long-term Debt and Capital Lease Obligations, Current</t>
  </si>
  <si>
    <t>Long-term Debt and Capital Lease Obligations</t>
  </si>
  <si>
    <t>Short-term borrowings</t>
  </si>
  <si>
    <t>[1],[3],[4]</t>
  </si>
  <si>
    <t>[3],[4]</t>
  </si>
  <si>
    <t>[6],[7]</t>
  </si>
  <si>
    <t>[1],[8]</t>
  </si>
  <si>
    <t>[6],[10]</t>
  </si>
  <si>
    <t>Debt Instrument, Interest Rate, Effective Percentage</t>
  </si>
  <si>
    <t>[11]</t>
  </si>
  <si>
    <t>Finance obligations associated with capital projects [Member]</t>
  </si>
  <si>
    <t>Capital lease obligations [Member]</t>
  </si>
  <si>
    <t>Capital Lease Obligations</t>
  </si>
  <si>
    <t>SHORT-TERM BORROWINGS AND LONG-TERM DEBT - Annual Maturities of Short-term borrowings and Long-term debt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INSTRUMENTS AND HEDGING ACTIVITIES - Narrative (Details) $ in Millions</t>
  </si>
  <si>
    <t>Oct. 31, 2016USD ($)</t>
  </si>
  <si>
    <t>Interest Rate Caps | TRU Propco II mortgage loan, due fiscal two thousand nineteen [Member]</t>
  </si>
  <si>
    <t>Derivative [Line Items]</t>
  </si>
  <si>
    <t>Notional Amount</t>
  </si>
  <si>
    <t>[1],[2]</t>
  </si>
  <si>
    <t>Foreign-Exchange Forwards</t>
  </si>
  <si>
    <t>Average Remaining Maturity of Foreign Currency Derivatives</t>
  </si>
  <si>
    <t>Derivative, Net Liability Position, Aggregate Fair Value</t>
  </si>
  <si>
    <t>Derivatives designated as cash flow hedges: | Interest Rate Caps</t>
  </si>
  <si>
    <t>Number of Interest Rate Derivatives Held</t>
  </si>
  <si>
    <t>Derivatives designated as cash flow hedges: | Interest Rate Contract [Member] | Designated as Hedging Instrument [Member]</t>
  </si>
  <si>
    <t>Derivative, Proceeds from Termination of Derivative</t>
  </si>
  <si>
    <t>Accrued Investment Income Receivable</t>
  </si>
  <si>
    <t>Derivatives designated as cash flow hedges: | Interest Rate Contract [Member] | Maximum [Member] | Designated as Hedging Instrument [Member]</t>
  </si>
  <si>
    <t>Cash Flow Hedge Gain (Loss) to be Reclassified within Twelve Months</t>
  </si>
  <si>
    <t>Derivative designated as a fair value hedge: | Interest Rate Contract [Member]</t>
  </si>
  <si>
    <t>Gains (Losses) on Extinguishment of Debt</t>
  </si>
  <si>
    <t>On October 31, 2016, in connection with the Propco II Mortgage Loan, TRU Propco II entered into an interest rate cap agreement maturing on November 15, 2019, capping LIBOR at 2.50%, with an initial notional amount of $512 million which amortizes in conjunction with the principal of the Propco II Mortgage Loan.</t>
  </si>
  <si>
    <t>These derivatives were designated for hedge accounting.</t>
  </si>
  <si>
    <t>DERIVATIVE INSTRUMENTS AND HEDGING ACTIVITIES - Schedule of Outstanding Interest Rate Contracts (Details) - Interest Rate Caps - USD ($) $ in Millions</t>
  </si>
  <si>
    <t>Interest Rate Caps</t>
  </si>
  <si>
    <t>Effective Date</t>
  </si>
  <si>
    <t>Maturity Date</t>
  </si>
  <si>
    <t>DERIVATIVE INSTRUMENTS AND HEDGING ACTIVITIES - Schedule of Outstanding Foreign Exchange Contracts (Details) - USD ($) $ in Millions</t>
  </si>
  <si>
    <t>Varies</t>
  </si>
  <si>
    <t>Intercompany loans [Member]</t>
  </si>
  <si>
    <t>Merchandise purchases [Member]</t>
  </si>
  <si>
    <t>DERIVATIVE INSTRUMENTS AND HEDGING ACTIVITIES - Net Impact of the Effective Portion of Derivatives Designated as Cash Flow Hedges on Accumulated Other Comprehensive Income (Loss) (Details) - USD ($) $ in Millions</t>
  </si>
  <si>
    <t>Derivatives previously designated as cash flow hedges:</t>
  </si>
  <si>
    <t>Balance, Unrealized (loss) gain on hedged transactions, net of tax</t>
  </si>
  <si>
    <t>Designated as Hedging Instrument [Member] | Derivatives designated as cash flow hedges: | Interest Rate Contract [Member]</t>
  </si>
  <si>
    <t>Change in fair value recognized in Accumulated other comprehensive loss - Interest Rate Contracts</t>
  </si>
  <si>
    <t>Reclassifications from Accumulated other comprehensive loss - Interest Rate Contracts</t>
  </si>
  <si>
    <t>DERIVATIVE INSTRUMENTS AND HEDGING ACTIVITIES - Impact of Derivatives on Interest Expense (Details) - Interest Expense [Member] - USD ($) $ in Millions</t>
  </si>
  <si>
    <t>Derivative designated as a fair value hedge:</t>
  </si>
  <si>
    <t>Total Interest expense (related to derivatives)</t>
  </si>
  <si>
    <t>Derivatives not designated for hedge accounting:</t>
  </si>
  <si>
    <t>Derivatives not designated for hedge accounting: | Interest Rate Contract [Member]</t>
  </si>
  <si>
    <t>Derivatives not designated for hedge accounting: | Intercompany Loan Foreign Exchange Contracts [Member]</t>
  </si>
  <si>
    <t>Derivatives not designated for hedge accounting: | Merchandise Purchases Program Foreign Exchange Contracts [Member]</t>
  </si>
  <si>
    <t>Designated as Hedging Instrument [Member] | Derivatives designated as cash flow hedges:</t>
  </si>
  <si>
    <t>Designated as Hedging Instrument [Member] | Derivative designated as a fair value hedge:</t>
  </si>
  <si>
    <t>Gain recognized in Interest expense on hedged item</t>
  </si>
  <si>
    <t>Designated as Hedging Instrument [Member] | Interest Rate Contract [Member] | Derivatives designated as cash flow hedges:</t>
  </si>
  <si>
    <t>Derivatives designated as cash flow hedges:</t>
  </si>
  <si>
    <t>Amortization of hedged Interest Rate Contracts</t>
  </si>
  <si>
    <t>Designated as Hedging Instrument [Member] | Interest Rate Contract [Member] | Derivative designated as a fair value hedge:</t>
  </si>
  <si>
    <t>Loss on the change in fair value - Interest Rate Contract</t>
  </si>
  <si>
    <t>DERIVATIVE INSTRUMENTS AND HEDGING ACTIVITIES - Schedule of Notional Amounts and Related Fair Values of Derivatives (Details) - USD ($) $ in Millions</t>
  </si>
  <si>
    <t>Derivative Asset, Notional Amount</t>
  </si>
  <si>
    <t>Derivative Asset, Fair Value</t>
  </si>
  <si>
    <t>Derivative Liability, Notional Amount</t>
  </si>
  <si>
    <t>Derivative Liability, Fair Value</t>
  </si>
  <si>
    <t>Derivatives not designated for hedge accounting: | Foreign-Exchange Forwards | Prepaid expenses and other current assets</t>
  </si>
  <si>
    <t>Derivatives not designated for hedge accounting: | Foreign-Exchange Forwards | Accrued expenses and other current liabilities</t>
  </si>
  <si>
    <t>Derivatives designated as cash flow hedges: | Designated as Hedging Instrument [Member] | Interest Rate Contract [Member] | Other assets</t>
  </si>
  <si>
    <t>Refer to Note 4 entitled “FAIR VALUE MEASUREMENTS” for the classification of our derivative instruments within the fair value hierarchy.</t>
  </si>
  <si>
    <t>FAIR VALUE MEASUREMENTS - Narrative (Details) - USD ($)</t>
  </si>
  <si>
    <t>Fair Value, Measurements, Recurring [Member] | Significant Unobservable Inputs (Level 3)</t>
  </si>
  <si>
    <t>Fair Value Assets And Liablities Measured On Recurring Basis Unobservable Input Reconciliation [Line Items]</t>
  </si>
  <si>
    <t>Interest Rate Derivatives, at Fair Value, Net</t>
  </si>
  <si>
    <t>Fair Value, Measurements, Nonrecurring [Member] | Quoted Prices in Active Markets for Identical Assets (Level 1)</t>
  </si>
  <si>
    <t>Long-lived assets held and used</t>
  </si>
  <si>
    <t>Fair Value, Measurements, Nonrecurring [Member] | Significant Other Observable Inputs (Level 2)</t>
  </si>
  <si>
    <t>FAIR VALUE MEASUREMENTS - Assets and Liabilities Measured at Fair Value on a Recurring Basis (Details) - Fair Value, Measurements, Recurring [Member] - USD ($) $ in Millions</t>
  </si>
  <si>
    <t>Assets</t>
  </si>
  <si>
    <t>Interest rate contracts</t>
  </si>
  <si>
    <t>Foreign exchange contracts</t>
  </si>
  <si>
    <t>Total assets</t>
  </si>
  <si>
    <t>Derivative financial instruments:</t>
  </si>
  <si>
    <t>Total liabilities</t>
  </si>
  <si>
    <t>Quoted Prices in Active Markets for Identical Assets (Level 1)</t>
  </si>
  <si>
    <t>Significant Other Observable Inputs (Level 2)</t>
  </si>
  <si>
    <t>Significant Unobservable Inputs (Level 3)</t>
  </si>
  <si>
    <t>FAIR VALUE MEASUREMENTS - Assets and Liabilities Measured at Fair Value on a Nonrecurring Basis (Details) - Fair Value, Measurements, Nonrecurring [Member] - USD ($) $ in Millions</t>
  </si>
  <si>
    <t>Impairment Losses</t>
  </si>
  <si>
    <t>Fair Value, Assets and Liabilities Measured on Recurring and Nonrecurring Basis [Line Items]</t>
  </si>
  <si>
    <t>Asset Held For Use, Long Lived, Fair Value Disclosure</t>
  </si>
  <si>
    <t>Assets Held-for-sale, Long Lived, Fair Value Disclosure</t>
  </si>
  <si>
    <t>Carrying Value Prior to Impairment</t>
  </si>
  <si>
    <t>Refer to Note 1 entitled “SUMMARY OF SIGNIFICANT ACCOUNTING POLICIES” for further details.</t>
  </si>
  <si>
    <t>FAIR VALUE MEASUREMENTS - Schedule of Fair Value, Long-term Debt (Details) - USD ($) $ in Millions</t>
  </si>
  <si>
    <t>Fair Value, Liabilities Measured on Recurring Basis, Unobservable Input Reconciliation [Line Items]</t>
  </si>
  <si>
    <t>Long-term Debt, Fair Value</t>
  </si>
  <si>
    <t>PROPERTY AND EQUIPMENT - Narrative (Details) - USD ($) $ in Millions</t>
  </si>
  <si>
    <t>Property, Plant and Equipment [Line Items]</t>
  </si>
  <si>
    <t>Net assets held for sale</t>
  </si>
  <si>
    <t>Proceeds from Sale of Property, Plant, and Equipment</t>
  </si>
  <si>
    <t>Gain (Loss) on Sale of Properties</t>
  </si>
  <si>
    <t>Period Required to Complete Sale, Assets Held-for-sale</t>
  </si>
  <si>
    <t>Building [Member] | Minimum [Member]</t>
  </si>
  <si>
    <t>Useful life (in years)</t>
  </si>
  <si>
    <t>45 years</t>
  </si>
  <si>
    <t>Building [Member] | Maximum [Member]</t>
  </si>
  <si>
    <t>50 years</t>
  </si>
  <si>
    <t>Furniture and Fixtures [Member] | Minimum [Member]</t>
  </si>
  <si>
    <t>Furniture and Fixtures [Member] | Maximum [Member]</t>
  </si>
  <si>
    <t>20 years</t>
  </si>
  <si>
    <t>Leasehold Improvements [Member] | Minimum [Member]</t>
  </si>
  <si>
    <t>Leasehold Improvements [Member] | Maximum [Member]</t>
  </si>
  <si>
    <t>25 years</t>
  </si>
  <si>
    <t>Assets Held under Capital Leases [Member] | Minimum [Member]</t>
  </si>
  <si>
    <t>Assets Held under Capital Leases [Member] | Maximum [Member]</t>
  </si>
  <si>
    <t>PROPERTY AND EQUIPMENT - Property, Plant and Equipment (Details) - USD ($) $ in Millions</t>
  </si>
  <si>
    <t>Land</t>
  </si>
  <si>
    <t>Buildings</t>
  </si>
  <si>
    <t>Furniture and equipment</t>
  </si>
  <si>
    <t>Property and leasehold improvements</t>
  </si>
  <si>
    <t>Costs of computer software</t>
  </si>
  <si>
    <t>Construction in progress</t>
  </si>
  <si>
    <t>Leased equipment under capital lease</t>
  </si>
  <si>
    <t>Propert and equipment</t>
  </si>
  <si>
    <t>Accumulated depreciation and amortization</t>
  </si>
  <si>
    <t>Property plant and equipment net including assets held for sale, total</t>
  </si>
  <si>
    <t>PROPERTY AND EQUIPMENT - Disclosure of Long Lived Assets Held-for-sale (Details) - USD ($) $ in Millions</t>
  </si>
  <si>
    <t>ACCOUNTS PAYABLE, ACCRUED EXPENSES AND OTHER CURRENT LIABILITIES - Narrative (Details) - USD ($) $ in Millions</t>
  </si>
  <si>
    <t>Accrued and Other Current Liabilities [Line Items]</t>
  </si>
  <si>
    <t>Individual Current Liabilities Maximum Percentage</t>
  </si>
  <si>
    <t>Merchandise accounts payable [Member]</t>
  </si>
  <si>
    <t>Bank Overdrafts</t>
  </si>
  <si>
    <t>Non-merchandise accounts payable [Member]</t>
  </si>
  <si>
    <t>ACCOUNTS PAYABLE, ACCRUED EXPENSES AND OTHER CURRENT LIABILITIES - Schedule of Accounts Payable and Accrued Liabilities (Details) - USD ($) $ in Millions</t>
  </si>
  <si>
    <t>Gift card liability</t>
  </si>
  <si>
    <t>Sales and use tax and value added tax payable</t>
  </si>
  <si>
    <t>Accrued interest</t>
  </si>
  <si>
    <t>Accrued property taxes</t>
  </si>
  <si>
    <t>Accrued payroll</t>
  </si>
  <si>
    <t>Accrued vacation</t>
  </si>
  <si>
    <t>Accrued bonus</t>
  </si>
  <si>
    <t>Includes, among other items, employee benefits, accrued lease liabilities and other accruals. No individual amount included exceeds 5% of Total current liabilities.</t>
  </si>
  <si>
    <t>Includes $32 million and $44 million of book overdraft cash as of January 28, 2017 and January 30, 2016, respectively.</t>
  </si>
  <si>
    <t>Includes $53 million and $90 million of book overdraft cash as of January 28, 2017 and January 30, 2016, respectively.</t>
  </si>
  <si>
    <t>STOCK-BASED COMPENSATION - Narrative (Details)</t>
  </si>
  <si>
    <t>May 25, 2017</t>
  </si>
  <si>
    <t>Oct. 11, 2016</t>
  </si>
  <si>
    <t>Sep. 13, 2016USD ($)$ / sharesshares</t>
  </si>
  <si>
    <t>May 25, 2016</t>
  </si>
  <si>
    <t>Aug. 01, 2015USD ($)shares</t>
  </si>
  <si>
    <t>Jul. 02, 2015USD ($)$ / shares</t>
  </si>
  <si>
    <t>Apr. 30, 2016shares</t>
  </si>
  <si>
    <t>Aug. 01, 2015shares</t>
  </si>
  <si>
    <t>Jan. 28, 2017USD ($)$ / sharesshares</t>
  </si>
  <si>
    <t>Jan. 30, 2016USD ($)shares$ / shares</t>
  </si>
  <si>
    <t>Jan. 31, 2015USD ($)shares$ / shares</t>
  </si>
  <si>
    <t>Common Stock, Shares Authorized | shares</t>
  </si>
  <si>
    <t>Amendment Number One to the Amended and Restated Certificate of Incorporation [Member] | Common Stock Issued Shares</t>
  </si>
  <si>
    <t>Stock Options [Member]</t>
  </si>
  <si>
    <t>Share-based Compensation Arrangements by Share-based Payment Award, Options, Grants in Period, Weighted Average Exercise Price | $ / shares</t>
  </si>
  <si>
    <t>Exercised | $ / shares</t>
  </si>
  <si>
    <t>Granted | shares</t>
  </si>
  <si>
    <t>Weighted-average grant-date fair value per option: | $ / shares</t>
  </si>
  <si>
    <t>Exercised | shares</t>
  </si>
  <si>
    <t>Fair value of service based vested options</t>
  </si>
  <si>
    <t>Proceeds from Stock Options Exercised</t>
  </si>
  <si>
    <t>Payments to repurchase shares previously issued to employees</t>
  </si>
  <si>
    <t>Stock Options [Member] | Maximum [Member]</t>
  </si>
  <si>
    <t>Share-based Compensation Arrangement by Share-based Payment Award, Equity Instruments Other than Options, Grants in Period, Weighted Average Grant Date Fair Value | $ / shares</t>
  </si>
  <si>
    <t>2010 Incentive Plan</t>
  </si>
  <si>
    <t>Total number of shares issued under incentive plan | shares</t>
  </si>
  <si>
    <t>Share-based Compensation Arrangement by Share-based Payment Award, Number of Additional Shares Authorized | shares</t>
  </si>
  <si>
    <t>2010 Incentive Plan | Stock Options [Member]</t>
  </si>
  <si>
    <t>Percentage of options vested</t>
  </si>
  <si>
    <t>Share-based Compensation Arrangement by Share-based Payment Award, Award Vesting Period</t>
  </si>
  <si>
    <t>Share-based Compensation Arrangement by Share-based Payment Award, Expiration Period</t>
  </si>
  <si>
    <t>10 years</t>
  </si>
  <si>
    <t>Incremental expenses</t>
  </si>
  <si>
    <t>Total unrecognized compensation cost</t>
  </si>
  <si>
    <t>Employee Service Share-based Compensation, Nonvested Awards, Compensation Cost Not yet Recognized, Period for Recognition</t>
  </si>
  <si>
    <t>2 years 292 days</t>
  </si>
  <si>
    <t>2010 Incentive Plan | Stock Options [Member] | Chief Financial Officer [Member]</t>
  </si>
  <si>
    <t>Share-based Compensation Arrangement by Share-based Payment Award, Options, Grants in Period, Fair Value</t>
  </si>
  <si>
    <t>2010 Incentive Plan | Stock Options [Member] | Chief Executive Officer [Member]</t>
  </si>
  <si>
    <t>48 months</t>
  </si>
  <si>
    <t>2010 Incentive Plan | Stock Options [Member] | Scenario, Forecast [Member]</t>
  </si>
  <si>
    <t>2010 Incentive Plan | Stock Options [Member] | First Anniversary [Member]</t>
  </si>
  <si>
    <t>2010 Incentive Plan | Stock Options [Member] | Second Anniversary [Member]</t>
  </si>
  <si>
    <t>2010 Incentive Plan | Stock Options [Member] | Second Anniversary [Member] | Chief Financial Officer [Member]</t>
  </si>
  <si>
    <t>2010 Incentive Plan | Stock Options [Member] | New Options [Member]</t>
  </si>
  <si>
    <t>Share-based Compensation Arrangement by Share-based Payment Award, Options, Exchange Ratio | shares</t>
  </si>
  <si>
    <t>2010 Incentive Plan | Stock Options [Member] | Old Options [Member]</t>
  </si>
  <si>
    <t>Share-based Compensation Arrangement by Share-based Payment Award, Options, Forfeitures in Period | shares</t>
  </si>
  <si>
    <t>2010 Incentive Plan | Stock Options [Member] | Installments [Member]</t>
  </si>
  <si>
    <t>4 years</t>
  </si>
  <si>
    <t>2010 Incentive Plan | Stock Options [Member] | Installments [Member] | New Options [Member]</t>
  </si>
  <si>
    <t>2010 Incentive Plan | Stock Options [Member] | Maximum [Member]</t>
  </si>
  <si>
    <t>2010 Incentive Plan | Stock Options [Member] | Maximum [Member] | New Options [Member]</t>
  </si>
  <si>
    <t>2010 Incentive Plan | Stock Options [Member] | Maximum [Member] | Old Options [Member]</t>
  </si>
  <si>
    <t>2010 Incentive Plan | Restricted Stock [Member]</t>
  </si>
  <si>
    <t>Share-based Compensation Arrangement by Share-based Payment Award, Equity Instruments Other than Options, Vested in Period, Fair Value</t>
  </si>
  <si>
    <t>Employee Service Share-based Compensation, Tax Benefit from Compensation Expense</t>
  </si>
  <si>
    <t>2010 Incentive Plan | Restricted Stock [Member] | Maximum [Member]</t>
  </si>
  <si>
    <t>2010 Incentive Plan | Restricted Stock Units (RSUs) [Member]</t>
  </si>
  <si>
    <t>2010 Incentive Plan | Restricted Stock Units (RSUs) [Member] | Old Options [Member]</t>
  </si>
  <si>
    <t>Share-based Compensation Arrangement by Share-based Payment Award, Options, Exchange Ratio</t>
  </si>
  <si>
    <t>2010 Incentive Plan | Nonvested Restricted Shares and Restricted Units [Member]</t>
  </si>
  <si>
    <t>STOCK-BASED COMPENSATION - Weighted Average Valuation Assumptions (Details) - $ / shares</t>
  </si>
  <si>
    <t>Expected term</t>
  </si>
  <si>
    <t>5 years 183 days</t>
  </si>
  <si>
    <t>Volatility</t>
  </si>
  <si>
    <t>45.00%</t>
  </si>
  <si>
    <t>Share-based Compensation Arrangement by Share-based Payment Award, Fair Value Assumptions, Risk Free Interest Rate</t>
  </si>
  <si>
    <t>1.70%</t>
  </si>
  <si>
    <t>5 years 110 days</t>
  </si>
  <si>
    <t>Dividend Yield</t>
  </si>
  <si>
    <t>Weighted-average grant-date fair value per option:</t>
  </si>
  <si>
    <t>Stock Options [Member] | Minimum [Member]</t>
  </si>
  <si>
    <t>1.40%</t>
  </si>
  <si>
    <t>2.40%</t>
  </si>
  <si>
    <t>STOCK-BASED COMPENSATION - Summary of Service Based Option Activity (Details) - Stock Options [Member] - USD ($) $ / shares in Units, $ in Millions</t>
  </si>
  <si>
    <t>Outstanding at beginning of fiscal year</t>
  </si>
  <si>
    <t>Granted</t>
  </si>
  <si>
    <t>Exercised</t>
  </si>
  <si>
    <t>Forfeited/Canceled</t>
  </si>
  <si>
    <t>Outstanding at end of fiscal year</t>
  </si>
  <si>
    <t>Stock options, shares vested or expected to vest</t>
  </si>
  <si>
    <t>Stock options, shares exercisable</t>
  </si>
  <si>
    <t>Weighted average exercise price of stock options vested or expected to vest</t>
  </si>
  <si>
    <t>Weighted average exercise price of stock options exercisable</t>
  </si>
  <si>
    <t>Share-based Compensation Arrangement by Share-based Payment Award, Options, Vested and Expected to Vest, Outstanding, Weighted Average Remaining Contractual Term</t>
  </si>
  <si>
    <t>8 years</t>
  </si>
  <si>
    <t>SharebasedCompensationArrangementBySharebasedPaymentAwardOptionsVestedandExpectedtoVestExercisableWeightedaverageRemainingContractualTerm2</t>
  </si>
  <si>
    <t>Share-based Compensation Arrangement by Share-based Payment Award, Options, Vested and Expected to Vest, Outstanding, Aggregate Intrinsic Value</t>
  </si>
  <si>
    <t>Aggregate intrinsic value of stock options exercisable</t>
  </si>
  <si>
    <t>STOCK-BASED COMPENSATION - Summary of Nonvested Restricted Share and Restricted Unit Activity (Details) - Restricted Stock Units (RSUs) [Member] - $ / shares</t>
  </si>
  <si>
    <t>Nonvested shares / Outstanding units at beginning of fiscal year</t>
  </si>
  <si>
    <t>Shares vested / Units converted</t>
  </si>
  <si>
    <t>Nonvested shares / Outstanding units at end of fiscal year</t>
  </si>
  <si>
    <t>STOCK-BASED COMPENSATION - Summary of Stock Based Compensation Expense Recognized in Selling, General and Administration and the Tax Benefit Recognized in Income Tax (Benefit) Expense (Details) - USD ($) $ in Millions</t>
  </si>
  <si>
    <t>Total recognized tax benefit</t>
  </si>
  <si>
    <t>Selling, General and Administrative Expenses [Member]</t>
  </si>
  <si>
    <t>SG&amp;A</t>
  </si>
  <si>
    <t>ACCUMULATED OTHER COMPREHENSIVE INCOME - Schedule of Accumulated Other Comprehensive Income (Loss) (Details) - USD ($) $ in Millions</t>
  </si>
  <si>
    <t>Accumulated Other Comprehensive Income (Loss), Foreign Currency Translation Adjustment, Net of Tax</t>
  </si>
  <si>
    <t>Unrealized (loss)gain on hedged transactions, net of tax, balance</t>
  </si>
  <si>
    <t>Accumulated Other Comprehensive Income (Loss), Pension and Other Postretirement Benefit Plans, Net of Tax</t>
  </si>
  <si>
    <t>Accumulated other comprehensive (loss) income, balance</t>
  </si>
  <si>
    <t>Foreign currency translation adjustments, net of tax</t>
  </si>
  <si>
    <t>Unrealized gain (loss) on hedged transactions, net of tax</t>
  </si>
  <si>
    <t>Unrecognized actuarial (losses) gains, net of tax</t>
  </si>
  <si>
    <t>LEASES - Narrative (Details) - USD ($) $ in Millions</t>
  </si>
  <si>
    <t>Operating Leased Assets [Line Items]</t>
  </si>
  <si>
    <t>Future Minimum Payments of Lease Extended Amount</t>
  </si>
  <si>
    <t>Operating Leases, Rent Expense, Net</t>
  </si>
  <si>
    <t>Operating Leases, Income Statement, Sublease Revenue</t>
  </si>
  <si>
    <t>Operating Leases, Rent Expense, Contingent Rentals</t>
  </si>
  <si>
    <t>LEASES - Schedule of Future Minimum Rental Payments for Operating Leases and Capital Leases (Details) $ in Millions</t>
  </si>
  <si>
    <t>Operating Leases, Future Minimum Payments Due, Next Twelve Months</t>
  </si>
  <si>
    <t>Operating Leases, Sublease Income Due, Next Twelve Months</t>
  </si>
  <si>
    <t>Operating Leases, Net Future Minimum Payments Due, Next Twelve Months</t>
  </si>
  <si>
    <t>Capital Leases, Future Minimum Payments Due, Next Twelve Months</t>
  </si>
  <si>
    <t>Operating Leases, Future Minimum Payments, Due in Rolling Year Two</t>
  </si>
  <si>
    <t>Operating Leases, Sublease Income Due, Due in Rolling Year Two</t>
  </si>
  <si>
    <t>Operating Leases, Net Future Minimum Payments Due, Due in Rolling Year Two</t>
  </si>
  <si>
    <t>Capital Leases, Future Minimum Payments, Due in Rolling Year Two</t>
  </si>
  <si>
    <t>Operating Leases, Future Minimum Payments, Due in Rolling Year Three</t>
  </si>
  <si>
    <t>Operating Leases, Sublease Income Due, Due in Rolling Year Three</t>
  </si>
  <si>
    <t>Operating Leases, Net Future Minimum Payments Due, Due in Rolling Year Three</t>
  </si>
  <si>
    <t>Capital Leases, Future Minimum Payments, Due in Rolling Year Three</t>
  </si>
  <si>
    <t>Operating Leases, Future Minimum Payments, Due in Rolling Year Four</t>
  </si>
  <si>
    <t>Operating Leases, Sublease Income Due, Due in Rolling Year Four</t>
  </si>
  <si>
    <t>Operating Leases, Net Future Minimum Payments Due, Due in Rolling Year Four</t>
  </si>
  <si>
    <t>Capital Leases, Future Minimum Payments, Due in Rolling Year Four</t>
  </si>
  <si>
    <t>Operating Leases, Future Minimum Payments, Due in Rolling Year Five</t>
  </si>
  <si>
    <t>Operating Leases, Sublease Income Due, Due in Rolling Year Five</t>
  </si>
  <si>
    <t>Operating Leases, Net Future Minimum Payments Due, Due in Rolling Year Five</t>
  </si>
  <si>
    <t>Capital Leases, Future Minimum Payments, Due in Rolling Year Five</t>
  </si>
  <si>
    <t>Operating Leases, Future Minimum Payments, Due in Rolling after Year Five</t>
  </si>
  <si>
    <t>Operating Leases, Sublease Income Due, Due in Rolling after Year Five</t>
  </si>
  <si>
    <t>Operating Leases, Net Future Minimum Payments Due, Due in Rolling after Year Five</t>
  </si>
  <si>
    <t>Capital Leases, Future Minimum Payments, Due in Rolling after Year Five</t>
  </si>
  <si>
    <t>Operating Leases, Gross Minimum Rentals</t>
  </si>
  <si>
    <t>Operating Leases, Sublease Income Due</t>
  </si>
  <si>
    <t>Operating Leases, Net Minimum Rentals</t>
  </si>
  <si>
    <t>Capital Leases and Financing Obligations, Lease Obligation</t>
  </si>
  <si>
    <t>Excluded from the minimum rental commitments displayed above are $1.5 billion related to options to extend ground lease terms that are reasonably assured of being exercised, the balance of which is predominantly related to fiscals 2022 and thereafter.</t>
  </si>
  <si>
    <t>INCOME TAXES - Narrative (Details) - USD ($)</t>
  </si>
  <si>
    <t>Schedule of Income Taxes [Line Items]</t>
  </si>
  <si>
    <t>Interest and penalties</t>
  </si>
  <si>
    <t>Undistributed earnings of foreign subsidiaries</t>
  </si>
  <si>
    <t>Unrecognized tax benefits</t>
  </si>
  <si>
    <t>U.S. Federal tax loss and other carryforwards</t>
  </si>
  <si>
    <t>State tax loss and other carryforwards</t>
  </si>
  <si>
    <t>Foreign tax loss and other carryforwards</t>
  </si>
  <si>
    <t>Increase (decrease) in valuation allowance</t>
  </si>
  <si>
    <t>Valuation allowance</t>
  </si>
  <si>
    <t>Deferred Tax Assets, Valuation Allowance, Foreign</t>
  </si>
  <si>
    <t>Unrecognized tax benefits, affect effective tax rate</t>
  </si>
  <si>
    <t>Unrecognized tax benefits that would impact deferred tax accounts</t>
  </si>
  <si>
    <t>Unrecognized tax benefits, accrued interest</t>
  </si>
  <si>
    <t>Unrecognized Tax Benefits Including Income Tax Penalties and Interest Accrued</t>
  </si>
  <si>
    <t>Tax Loss Carryforward [Member]</t>
  </si>
  <si>
    <t>Expire During the Next Five Years [Member]</t>
  </si>
  <si>
    <t>Carryforwards Expiration Period</t>
  </si>
  <si>
    <t>Expire During the Next Six to Twenty Years [Member]</t>
  </si>
  <si>
    <t>Indefinite Expiration Years [Member]</t>
  </si>
  <si>
    <t>U.S. Federal Tax Credit and Other Carryforwards [Member]</t>
  </si>
  <si>
    <t>State Tax Loss And Other Carryforwards [Member]</t>
  </si>
  <si>
    <t>Foreign Tax Loss And Other Carryforwards [Member]</t>
  </si>
  <si>
    <t>Reinvestment of Earnings Indefinitely [Member]</t>
  </si>
  <si>
    <t>Undistributed Earnings of Foreign Subsidiaries</t>
  </si>
  <si>
    <t>Unrecognized tax benefits, accrued penalties</t>
  </si>
  <si>
    <t>Maximum [Member] | Expire During the Next Six to Twenty Years [Member]</t>
  </si>
  <si>
    <t>Minimum [Member] | Expire During the Next Six to Twenty Years [Member]</t>
  </si>
  <si>
    <t>6 years</t>
  </si>
  <si>
    <t>INCOME TAXES - Earnings before Income Taxes (Details) - USD ($) $ in Millions</t>
  </si>
  <si>
    <t>U.S.</t>
  </si>
  <si>
    <t>Foreign</t>
  </si>
  <si>
    <t>INCOME TAXES - Income Tax (Benefit) Expense (Details) - USD ($) $ in Millions</t>
  </si>
  <si>
    <t>Current:</t>
  </si>
  <si>
    <t>U.S. Federal</t>
  </si>
  <si>
    <t>State</t>
  </si>
  <si>
    <t>Total current income tax expense</t>
  </si>
  <si>
    <t>Deferred:</t>
  </si>
  <si>
    <t>Total deferred income tax (benefit) expense</t>
  </si>
  <si>
    <t>Total income tax expense</t>
  </si>
  <si>
    <t>INCOME TAXES - Effective Tax Rate Reconciliation (Details)</t>
  </si>
  <si>
    <t>U.S. Federal statutory tax rate</t>
  </si>
  <si>
    <t>35.00%</t>
  </si>
  <si>
    <t>State taxes, net of U.S. Federal benefit</t>
  </si>
  <si>
    <t>29.60%</t>
  </si>
  <si>
    <t>(5.40%)</t>
  </si>
  <si>
    <t>Foreign operations</t>
  </si>
  <si>
    <t>(754.60%)</t>
  </si>
  <si>
    <t>(183.70%)</t>
  </si>
  <si>
    <t>(13.50%)</t>
  </si>
  <si>
    <t>U.S. Federal valuation allowance</t>
  </si>
  <si>
    <t>1249.50%</t>
  </si>
  <si>
    <t>(10.40%)</t>
  </si>
  <si>
    <t>(36.60%)</t>
  </si>
  <si>
    <t>3.00%</t>
  </si>
  <si>
    <t>120.50%</t>
  </si>
  <si>
    <t>6.20%</t>
  </si>
  <si>
    <t>(0.40%)</t>
  </si>
  <si>
    <t>Effective tax rate</t>
  </si>
  <si>
    <t>680.00%</t>
  </si>
  <si>
    <t>(158.30%)</t>
  </si>
  <si>
    <t>(12.50%)</t>
  </si>
  <si>
    <t>Foreign operations benefit in fiscal 2016 primarily related to a benefit from a deemed repatriation of earnings from a high tax international jurisdiction. Foreign operations also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enacted changes in the tax laws or rates or a change in the status of the enterprise.</t>
  </si>
  <si>
    <t>Unrecognized tax benefits include benefits related to the resolution of issues in connection with resolving tax examinations, making protective elections, as well as changes to and clarifications of tax rules and regulations. Refer to “Unrecognized Tax Benefits” in this footnote.</t>
  </si>
  <si>
    <t>INCOME TAXES - Summary of Deferred Tax Assets and Liabilities (Details) - USD ($) $ in Millions</t>
  </si>
  <si>
    <t>Deferred tax assets:</t>
  </si>
  <si>
    <t>Straight line rent</t>
  </si>
  <si>
    <t>Inventory</t>
  </si>
  <si>
    <t>Insurance loss reserve</t>
  </si>
  <si>
    <t>Restructuring charges</t>
  </si>
  <si>
    <t>Gross deferred tax assets before valuation allowance</t>
  </si>
  <si>
    <t>Total deferred tax assets</t>
  </si>
  <si>
    <t>Deferred tax liabilities:</t>
  </si>
  <si>
    <t>Fixed assets</t>
  </si>
  <si>
    <t>Foreign currency translation</t>
  </si>
  <si>
    <t>Total deferred tax liabilities</t>
  </si>
  <si>
    <t>Net deferred tax assets</t>
  </si>
  <si>
    <t>Includes deferred impact of finance obligations associated with capital projects.</t>
  </si>
  <si>
    <t>INCOME TAXES - Summary of Deferred Tax Assets and Liabilities Reflected in Consolidated Balance Sheets (Details) - USD ($) $ in Millions</t>
  </si>
  <si>
    <t>INCOME TAXES - Reconciliation of Beginning and Ending Amount of Gross Unrecognized Tax Benefits (Excluding Interest and Penalties) (Details) - USD ($) $ in Millions</t>
  </si>
  <si>
    <t>Beginning balance</t>
  </si>
  <si>
    <t>Additions for tax positions of the current year</t>
  </si>
  <si>
    <t>Additions for tax positions of prior years</t>
  </si>
  <si>
    <t>Reductions for tax positions of prior years</t>
  </si>
  <si>
    <t>Currency translation adjustment</t>
  </si>
  <si>
    <t>Lapse of statute of limitations</t>
  </si>
  <si>
    <t>Ending balance</t>
  </si>
  <si>
    <t>Reductions for tax positions of prior years include amounts related to the resolution of issues in connection with resolving tax examinations, making protective elections, as well as changes to and clarifications of tax rules and regulations.</t>
  </si>
  <si>
    <t>SEGMENTS - Narrative (Details) $ in Millions</t>
  </si>
  <si>
    <t>Jan. 28, 2017USD ($)countriesstoresstates</t>
  </si>
  <si>
    <t>Number of Stores</t>
  </si>
  <si>
    <t>Licenses Revenue | $</t>
  </si>
  <si>
    <t>Number of Reportable Segments</t>
  </si>
  <si>
    <t>Lessee Leasing Arrangements, Operating Leases, Term of Contract</t>
  </si>
  <si>
    <t>Percentage of Operated Stores</t>
  </si>
  <si>
    <t>76.00%</t>
  </si>
  <si>
    <t>Number of Licensed Stores</t>
  </si>
  <si>
    <t>International | Wholly Owned Properties [Member]</t>
  </si>
  <si>
    <t>International | Traditional Toy Stores [Member] | Wholly Owned Properties [Member]</t>
  </si>
  <si>
    <t>International | Baby Stores [Member] | Wholly Owned Properties [Member]</t>
  </si>
  <si>
    <t>International | Side by Side Stores [Member] | Wholly Owned Properties [Member]</t>
  </si>
  <si>
    <t>International | Express Stores [Member] | Wholly Owned Properties [Member]</t>
  </si>
  <si>
    <t>International | Maximum [Member]</t>
  </si>
  <si>
    <t>Number of States in which Entity Operates | states</t>
  </si>
  <si>
    <t>Domestic | Traditional Toy Stores [Member]</t>
  </si>
  <si>
    <t>Domestic | Baby Stores [Member]</t>
  </si>
  <si>
    <t>Domestic | Side by Side Stores [Member]</t>
  </si>
  <si>
    <t>Domestic | Express Stores [Member]</t>
  </si>
  <si>
    <t>Domestic | Outlet [Member]</t>
  </si>
  <si>
    <t>Domestic | Minimum [Member] | Express Stores [Member]</t>
  </si>
  <si>
    <t>SEGMENTS - Percentage of Consolidated Net Sales from Product Category (Details)</t>
  </si>
  <si>
    <t>Product Category Net Sales Percentage</t>
  </si>
  <si>
    <t>Domestic | Baby</t>
  </si>
  <si>
    <t>35.90%</t>
  </si>
  <si>
    <t>36.00%</t>
  </si>
  <si>
    <t>36.90%</t>
  </si>
  <si>
    <t>Domestic | Core Toy</t>
  </si>
  <si>
    <t>19.10%</t>
  </si>
  <si>
    <t>18.30%</t>
  </si>
  <si>
    <t>17.10%</t>
  </si>
  <si>
    <t>Domestic | Entertainment</t>
  </si>
  <si>
    <t>7.20%</t>
  </si>
  <si>
    <t>9.00%</t>
  </si>
  <si>
    <t>10.20%</t>
  </si>
  <si>
    <t>Domestic | Learning</t>
  </si>
  <si>
    <t>24.10%</t>
  </si>
  <si>
    <t>23.40%</t>
  </si>
  <si>
    <t>22.60%</t>
  </si>
  <si>
    <t>Domestic | Seasonal</t>
  </si>
  <si>
    <t>13.10%</t>
  </si>
  <si>
    <t>12.40%</t>
  </si>
  <si>
    <t>12.20%</t>
  </si>
  <si>
    <t>Domestic | Other</t>
  </si>
  <si>
    <t>0.60%</t>
  </si>
  <si>
    <t>0.90%</t>
  </si>
  <si>
    <t>International | Baby</t>
  </si>
  <si>
    <t>21.30%</t>
  </si>
  <si>
    <t>20.50%</t>
  </si>
  <si>
    <t>20.20%</t>
  </si>
  <si>
    <t>International | Core Toy</t>
  </si>
  <si>
    <t>23.50%</t>
  </si>
  <si>
    <t>23.20%</t>
  </si>
  <si>
    <t>International | Entertainment</t>
  </si>
  <si>
    <t>6.00%</t>
  </si>
  <si>
    <t>7.10%</t>
  </si>
  <si>
    <t>International | Learning</t>
  </si>
  <si>
    <t>33.00%</t>
  </si>
  <si>
    <t>32.80%</t>
  </si>
  <si>
    <t>31.10%</t>
  </si>
  <si>
    <t>International | Seasonal</t>
  </si>
  <si>
    <t>15.40%</t>
  </si>
  <si>
    <t>15.70%</t>
  </si>
  <si>
    <t>15.90%</t>
  </si>
  <si>
    <t>International | Other</t>
  </si>
  <si>
    <t>0.70%</t>
  </si>
  <si>
    <t>Consists primarily of non-product related revenues.</t>
  </si>
  <si>
    <t>Consists primarily of non-product related revenues, including licensing revenue from unaffiliated third parties.</t>
  </si>
  <si>
    <t>SEGMENTS - Reconciliation Schedule of Operating Profit (Loss) from Segments to Consolidated (Details) - USD ($) $ in Millions</t>
  </si>
  <si>
    <t>Operating earnings (loss)</t>
  </si>
  <si>
    <t>Corporate and other</t>
  </si>
  <si>
    <t>SEGMENTS - Summary of Depreciation, Amortization and Capital Expenditure (Details) - USD ($) $ in Millions</t>
  </si>
  <si>
    <t>Corporate</t>
  </si>
  <si>
    <t>SEGMENTS - Summary of Total Merchandise Inventories and Total Assets Table (Details) - USD ($) $ in Millions</t>
  </si>
  <si>
    <t>Assets [Abstract]</t>
  </si>
  <si>
    <t>In accordance with the retrospective adoption of ASU 2015-03 and ASU 2015-15, as of January 30, 2016, we have revised the balance sheet presentation of debt issuance costs from Other assets to a deduction from the carrying amount of Long-term debt. For further details, refer to Note 1 entitled “SUMMARY OF SIGNIFICANT ACCOUNTING POLICIES.”</t>
  </si>
  <si>
    <t>Includes cash and cash equivalents, deferred tax assets and other corporate assets.</t>
  </si>
  <si>
    <t>SEGMENTS - Net Sales and Long Lived Assets by Country or Region (Details) - USD ($) $ in Millions</t>
  </si>
  <si>
    <t>Long-lived assets</t>
  </si>
  <si>
    <t>United States</t>
  </si>
  <si>
    <t>Japan</t>
  </si>
  <si>
    <t>Europe</t>
  </si>
  <si>
    <t>Canada</t>
  </si>
  <si>
    <t>UK</t>
  </si>
  <si>
    <t>China and Southeast Asia</t>
  </si>
  <si>
    <t>Australia</t>
  </si>
  <si>
    <t>Franchise Revenue</t>
  </si>
  <si>
    <t>Includes our wholly-owned operations in Puerto Rico and Guam</t>
  </si>
  <si>
    <t>Includes our wholly-owned operations in Puerto Rico and Guam.</t>
  </si>
  <si>
    <t>Includes our wholly-owned operations in Austria, France, Germany, Poland, Portugal, Spain and Switzerland.</t>
  </si>
  <si>
    <t>DEFINED BENEFIT PENSION PLANS - Narrative (Details) - USD ($) $ in Millions</t>
  </si>
  <si>
    <t>Defined Benefit Plan Disclosure [Line Items]</t>
  </si>
  <si>
    <t>Defined Benefit Plan, Assumptions Used Calculating Benefit Obligation, Rate of Compensation Increase</t>
  </si>
  <si>
    <t>2.60%</t>
  </si>
  <si>
    <t>Unrecognized net actuarial losses, net of tax</t>
  </si>
  <si>
    <t>UK Pension Plan [Member]</t>
  </si>
  <si>
    <t>Defined benefit pension plans</t>
  </si>
  <si>
    <t>Defined Benefit Plan, Amortization of Net Gains (Losses)</t>
  </si>
  <si>
    <t>Contribution to pension plan</t>
  </si>
  <si>
    <t>Defined benefit pension plans | UK and Japan Pension Plans [Member] | Minimum [Member]</t>
  </si>
  <si>
    <t>Percentage of plan assets related to U.K. and Japan pension plans</t>
  </si>
  <si>
    <t>92.00%</t>
  </si>
  <si>
    <t>Due to the plan curtailment in fiscal 2016, there is no rate of compensation increase for the UK pension plan.</t>
  </si>
  <si>
    <t>DEFINED BENEFIT PENSION PLANS - Changes in Projected Benefit Obligations (Details) - USD ($) $ in Millions</t>
  </si>
  <si>
    <t>Projected benefit obligation at beginning of year</t>
  </si>
  <si>
    <t>Service cost</t>
  </si>
  <si>
    <t>Interest cost</t>
  </si>
  <si>
    <t>Plan curtailments (1)</t>
  </si>
  <si>
    <t>Benefits paid</t>
  </si>
  <si>
    <t>Actuarial loss (gain)</t>
  </si>
  <si>
    <t>Foreign currency impact</t>
  </si>
  <si>
    <t>Projected benefit obligation at end of year</t>
  </si>
  <si>
    <t>As of the fiscal 2016 curtailment date, participants ceased to accrue future service benefits.</t>
  </si>
  <si>
    <t>DEFINED BENEFIT PENSION PLANS - Changes in Fair Value of Plan Assets (Details) - USD ($) $ in Millions</t>
  </si>
  <si>
    <t>Fair value of plan assets at beginning of year</t>
  </si>
  <si>
    <t>Actual return on plan assets</t>
  </si>
  <si>
    <t>Employer contributions</t>
  </si>
  <si>
    <t>Fair value of plan assets at end of year</t>
  </si>
  <si>
    <t>DEFINED BENEFIT PENSION PLANS - Funded Status (Details) - USD ($) $ in Millions</t>
  </si>
  <si>
    <t>Reconciliation of funded status to total amount recognized:</t>
  </si>
  <si>
    <t>Funded status</t>
  </si>
  <si>
    <t>Amounts recognized on Consolidated Balance Sheets:</t>
  </si>
  <si>
    <t>Amounts recognized in Accumulated other comprehensive loss:</t>
  </si>
  <si>
    <t>Unrecognized actuarial losses, net of tax</t>
  </si>
  <si>
    <t>DEFINED BENEFIT PENSION PLANS - Pension Plans with Accumulated Benefit Obligations in Excess of Plan Assets (Details) - USD ($) $ in Millions</t>
  </si>
  <si>
    <t>Projected benefit obligation</t>
  </si>
  <si>
    <t>Accumulated benefit obligation</t>
  </si>
  <si>
    <t>Fair value of plan assets</t>
  </si>
  <si>
    <t>DEFINED BENEFIT PENSION PLANS - Components of Net Periodic Benefit Cost (Details) - USD ($) $ in Millions</t>
  </si>
  <si>
    <t>Expected return on plan assets</t>
  </si>
  <si>
    <t>Actuarial losses recognized</t>
  </si>
  <si>
    <t>Net periodic benefit cost</t>
  </si>
  <si>
    <t>DEFINED BENEFIT PENSION PLANS - Estimated Future Payments (Details) $ in Millions</t>
  </si>
  <si>
    <t>2022 through 2026</t>
  </si>
  <si>
    <t>DEFINED BENEFIT PENSION PLANS - Weighted-average Assumptions Used to Determine Net Periodic Benefit Costs and Benefit Obligations (Details)</t>
  </si>
  <si>
    <t>Discount rate</t>
  </si>
  <si>
    <t>3.10%</t>
  </si>
  <si>
    <t>2.70%</t>
  </si>
  <si>
    <t>3.70%</t>
  </si>
  <si>
    <t>Expected rate of return on plan assets</t>
  </si>
  <si>
    <t>3.60%</t>
  </si>
  <si>
    <t>3.40%</t>
  </si>
  <si>
    <t>Rate of compensation increase</t>
  </si>
  <si>
    <t>3.20%</t>
  </si>
  <si>
    <t>Rate of compensation increase (1)</t>
  </si>
  <si>
    <t>DEFINED BENEFIT PENSION PLANS - Weighted Average Asset Allocation by Asset Category (Details)</t>
  </si>
  <si>
    <t>Defined Benefit Plan, Target Plan Asset Allocations</t>
  </si>
  <si>
    <t>Defined Benefit Plan, Actual Plan Asset Allocations</t>
  </si>
  <si>
    <t>Equity securities</t>
  </si>
  <si>
    <t>26.20%</t>
  </si>
  <si>
    <t>Debt securities</t>
  </si>
  <si>
    <t>49.30%</t>
  </si>
  <si>
    <t>56.60%</t>
  </si>
  <si>
    <t>Insurance contracts</t>
  </si>
  <si>
    <t>13.80%</t>
  </si>
  <si>
    <t>7.40%</t>
  </si>
  <si>
    <t>10.70%</t>
  </si>
  <si>
    <t>6.40%</t>
  </si>
  <si>
    <t>DEFINED BENEFIT PENSION PLANS - Schedule of Fair Value of Plan Assets (Details) - USD ($) $ in Millions</t>
  </si>
  <si>
    <t>Defined Benefit Plan, Fair Value of Plan Assets</t>
  </si>
  <si>
    <t>Domestic | Equity securities</t>
  </si>
  <si>
    <t>Domestic | Fixed income</t>
  </si>
  <si>
    <t>International | Equity securities</t>
  </si>
  <si>
    <t>International | Fixed income</t>
  </si>
  <si>
    <t>Quoted Prices in Active Markets for Identical Assets (Level 1) | Insurance contracts</t>
  </si>
  <si>
    <t>Quoted Prices in Active Markets for Identical Assets (Level 1) | Cash and cash equivalents</t>
  </si>
  <si>
    <t>Significant Other Observable Inputs (Level 2) | Insurance contracts</t>
  </si>
  <si>
    <t>Significant Other Observable Inputs (Level 2) | Cash and cash equivalents</t>
  </si>
  <si>
    <t>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t>
  </si>
  <si>
    <t>Cash and cash equivalents include highly liquid investments with original maturities of three months or less at acquisition. Due to the short-term nature of these investments, their carrying amounts approximate fair value. Therefore, we have determined that our cash and cash equivalents in their entirety are classified as Level 1 within the fair value hierarchy.</t>
  </si>
  <si>
    <t>In accordance with ASU 2015-07, securities which are measured at fair value using the NAV per share practical expedient have not been classified in the fair value hierarchy. The fair value amounts presented in this table are to reconcile the fair value hierarchy to the total fair value of plan assets.</t>
  </si>
  <si>
    <t>OTHER EMPLOYEE RETIREMENT AND COMPENSATION BENEFITS - Narrative (Details) - USD ($) $ in Millions</t>
  </si>
  <si>
    <t>Vesting percentage</t>
  </si>
  <si>
    <t>Employment period to vest one hundred percent</t>
  </si>
  <si>
    <t>Supplemental executive retirement plan expenses</t>
  </si>
  <si>
    <t>Supplemental executive retirement plan liability</t>
  </si>
  <si>
    <t>Period of Service for Eligibility in the Savings Plan</t>
  </si>
  <si>
    <t>1,000 hours</t>
  </si>
  <si>
    <t>Defined Contribution Plan, Employer Matching Contribution, Percent of Employee Contribution</t>
  </si>
  <si>
    <t>Matching contribution by employer</t>
  </si>
  <si>
    <t>Other foreign defined contribution plans and other foreign government sponsored retirement plans expenses</t>
  </si>
  <si>
    <t>LITIGATION AND LEGAL PROCEEDINGS - Narrative (Details) $ in Millions</t>
  </si>
  <si>
    <t>Visa and MasterCard</t>
  </si>
  <si>
    <t>Loss Contingencies [Line Items]</t>
  </si>
  <si>
    <t>Proceeds from Legal Settlements</t>
  </si>
  <si>
    <t>COMMITMENTS AND CONTINGENCIES - Narrative (Details) $ in Millions</t>
  </si>
  <si>
    <t>Leases assigned to third parties, potential future lease related payments</t>
  </si>
  <si>
    <t>RELATED PARTY TRANSACTIONS - Narrative (Details) - USD ($) $ in Millions</t>
  </si>
  <si>
    <t>Feb. 01, 2009</t>
  </si>
  <si>
    <t>Related Party Transaction [Line Items]</t>
  </si>
  <si>
    <t>Accrued Sponsor Transaction Fees</t>
  </si>
  <si>
    <t>Term of Advisory Agreement</t>
  </si>
  <si>
    <t>Sponsor Fees</t>
  </si>
  <si>
    <t>Related Party, Management and Advisory Fee, Out of Pocket Expense</t>
  </si>
  <si>
    <t>Transaction Fees Percentage</t>
  </si>
  <si>
    <t>The Sponsors [Member] | Maximum [Member]</t>
  </si>
  <si>
    <t>The Sponsors [Member] | Service Agreements [Member]</t>
  </si>
  <si>
    <t>Interest Expense, Related Party</t>
  </si>
  <si>
    <t>Vornado [Member]</t>
  </si>
  <si>
    <t>Operating Leases, Rent Expense</t>
  </si>
  <si>
    <t>Vornado [Member] | Maximum [Member]</t>
  </si>
  <si>
    <t>Unaffiliated Joint-Venture Parties [Member]</t>
  </si>
  <si>
    <t>SquareTrade [Member] | Bain [Member]</t>
  </si>
  <si>
    <t>Revenue from Related Parties</t>
  </si>
  <si>
    <t>Accounts Payable, Related Parties</t>
  </si>
  <si>
    <t>SquareTrade [Member] | Bain [Member] | Maximum [Member]</t>
  </si>
  <si>
    <t>Accounts Receivable, Related Parties</t>
  </si>
  <si>
    <t>Veritiv [Member] | Bain [Member]</t>
  </si>
  <si>
    <t>Related Party Transaction, Selling, General and Administrative Expenses from Transactions with Related Party</t>
  </si>
  <si>
    <t>RELATED PARTY TRANSACTIONS Schedule of Sponsor Debt Ownership (Details) - KKR [Member] - USD ($) $ in Millions</t>
  </si>
  <si>
    <t>ACQUISITIONS - Narrative (Details) - USD ($) $ in Millions</t>
  </si>
  <si>
    <t>Mar. 24, 2017</t>
  </si>
  <si>
    <t>Business Acquisition [Line Items]</t>
  </si>
  <si>
    <t>Business Acquisition, Cost of Acquired Entity, Cash Paid</t>
  </si>
  <si>
    <t>Business Acquisition, Cost of Acquired Entity, Cash hold back</t>
  </si>
  <si>
    <t>Business Acquisition, Contingent Consideration, at Fair Value</t>
  </si>
  <si>
    <t>Business Acquisition Percentage of Voting Interests Not Acquired</t>
  </si>
  <si>
    <t>Business Acquisition, Contingent Consideration, Cash Payment</t>
  </si>
  <si>
    <t>Noncontrolling interest</t>
  </si>
  <si>
    <t>Toys-Japan and Asia Joint Venture [Member] | Subsequent Event [Member]</t>
  </si>
  <si>
    <t>85.00%</t>
  </si>
  <si>
    <t>SCHEDULE I - PARENT COMPANY INFORMATION - Schedule I - Condensed Statements of Operations and Comprehensive Income (Details) - USD ($) $ in Millions</t>
  </si>
  <si>
    <t>Condensed Financial Statements, Captions [Line Items]</t>
  </si>
  <si>
    <t>Revenues</t>
  </si>
  <si>
    <t>Comprehensive loss</t>
  </si>
  <si>
    <t>Parent Company [Member]</t>
  </si>
  <si>
    <t>General and administrative expenses</t>
  </si>
  <si>
    <t>Intercompany interest expense, net</t>
  </si>
  <si>
    <t>Equity (deficit) in pre-tax earnings (loss) of consolidated subsidiaries</t>
  </si>
  <si>
    <t>Loss before income taxes</t>
  </si>
  <si>
    <t>SCHEDULE I - PARENT COMPANY INFORMATION - Schedule I - Condensed Balance Sheets (Details) - USD ($) $ in Millions</t>
  </si>
  <si>
    <t>Stockholders’ deficit</t>
  </si>
  <si>
    <t>Income taxes receivable</t>
  </si>
  <si>
    <t>Due from subsidiary</t>
  </si>
  <si>
    <t>Due to subsidiaries, net</t>
  </si>
  <si>
    <t>In accordance with the retrospective adoption of ASU 2015-03 and ASU 2015-15, we have revised the presentation of the carrying amounts of individual debt liabilities as of January 30, 2016. For further details, refer to Note 1 to our Consolidated Financial Statements entitled “SUMMARY OF SIGNIFICANT ACCOUNTING POLICIES.”</t>
  </si>
  <si>
    <t>SCHEDULE I - PARENT COMPANY INFORMATION - Schedule I - Condensed Statements of Cash Flows (Details) - USD ($) $ in Millions</t>
  </si>
  <si>
    <t>Cash Flows from Operating Activities</t>
  </si>
  <si>
    <t>Investments in subsidiaries</t>
  </si>
  <si>
    <t>Intercompany loan repayments by subsidiaries</t>
  </si>
  <si>
    <t>Loans to subsidiaries</t>
  </si>
  <si>
    <t>Intercompany loan repayments to subsidiaries</t>
  </si>
  <si>
    <t>SCHEDULE I - PARENT COMPANY INFORMATION - Narrative (Details) £ in Millions, HKD in Millions, $ in Millions</t>
  </si>
  <si>
    <t>Aug. 06, 2016USD ($)</t>
  </si>
  <si>
    <t>Jul. 21, 2005GBP (£)</t>
  </si>
  <si>
    <t>Income tax benefit</t>
  </si>
  <si>
    <t>Repayments of Loan to Subsidiaries</t>
  </si>
  <si>
    <t>Number of Foreign Currency Derivatives Held</t>
  </si>
  <si>
    <t>Noncash Distributions Paid to Parent Company by Consolidated Subsidiaries</t>
  </si>
  <si>
    <t>Parent Company [Member] | Interest Rate Contract [Member]</t>
  </si>
  <si>
    <t>Parent Company [Member] | Ten point three seven five percent senior notes, due fiscal two thousand seventeen [Member]</t>
  </si>
  <si>
    <t>Parent Company [Member] | Seven point three seven five percent senior notes, due fiscal two thousand eighteen [Member]</t>
  </si>
  <si>
    <t>Parent Company [Member] | Twelve percent Taj senior secured notes, due fiscal two thousand twenty one [Member]</t>
  </si>
  <si>
    <t>Parent Company [Member] | Twelve percent Taj senior secured notes, due fiscal two thousand twenty one [Member] | Additional notes issued [Member]</t>
  </si>
  <si>
    <t>Parent Company [Member] | Eight point seven five percent debentures, due fiscal two thousand twenty one [Member]</t>
  </si>
  <si>
    <t>Parent Company [Member] | Labuan uncommitted lines of credit [Member]</t>
  </si>
  <si>
    <t>Line of Credit Facility, Future Borrowings, Amount Guaranteed</t>
  </si>
  <si>
    <t>Toys R Us - Delaware [Member] | Eight point seven five percent debentures, due fiscal two thousand twenty one [Member]</t>
  </si>
  <si>
    <t>Subsidiaries [Member]</t>
  </si>
  <si>
    <t>Toys R Us (UK) Limited [Member] | Parent Company [Member]</t>
  </si>
  <si>
    <t>Notes Payable, Related Parties, Noncurrent</t>
  </si>
  <si>
    <t>Promissory Note Received as Dividend</t>
  </si>
  <si>
    <t>Related Party Transaction, Due from (to) Related Party</t>
  </si>
  <si>
    <t>Receipt of Repayment of Loans to Subsidiaries</t>
  </si>
  <si>
    <t>Toys-Europe [Member] | Parent Company [Member]</t>
  </si>
  <si>
    <t>Noncash Capital Contribution</t>
  </si>
  <si>
    <t>Toys R Us - Delaware [Member] | Parent Company [Member]</t>
  </si>
  <si>
    <t>Insurance Liabilities, Related Party</t>
  </si>
  <si>
    <t>Insurance Liabilities, Third Party</t>
  </si>
  <si>
    <t>Other Payables, Related Parties</t>
  </si>
  <si>
    <t>TRU Asia, Ltd. [Member] | Parent Company [Member]</t>
  </si>
  <si>
    <t>Toys (Labuan) Holdings Limited [Member] | Parent Company [Member]</t>
  </si>
  <si>
    <t>TRU Taj LLC [Member] | Parent Company [Member]</t>
  </si>
  <si>
    <t>On August 16, 2016, we completed the offering to exchange the outstanding 10.375% senior notes due 2017 and 7.375% senior notes due 2018 for new 12.000% senior secured notes due 2021 issued by the Taj Note Issuers. On August 26, 2016, the Taj Note Issuers issued $142 million in additional Taj Notes in a private placement, of which a portion of the proceeds was distributed to us and used to redeem the remaining 2017 Notes. The Parent Company provides guarantees on the Taj Notes. As a result of these transactions, all of the 2017 Notes, in an aggregate principal amount of $450 million, and $192 million of the 2018 Notes were exchanged or redeemed, with $208 million in principal of the 2018 Notes still outstanding.</t>
  </si>
  <si>
    <t>Represents obligations of Toys “R” Us, Inc. and Toys–Delaware.</t>
  </si>
  <si>
    <t>SCHEDULE I - PARENT COMPANY INFORMATION - Long-term Notes Payable by Parent (Details) - Parent Company [Member] - Toys R Us - Delaware [Member] - USD ($) $ in Millions</t>
  </si>
  <si>
    <t>Schedule of Accounts, Notes, Loans and Financing Payable [Line Items]</t>
  </si>
  <si>
    <t>Notes Payable, Related Parties</t>
  </si>
  <si>
    <t>Note Issued by Parent FY 2005 [Member]</t>
  </si>
  <si>
    <t>Note Issued by Parent FY 2009 [Member]</t>
  </si>
  <si>
    <t>Senior Subordinated Note Issued by Parent in FY 2012 [Member]</t>
  </si>
  <si>
    <t>Note Issued by Parent FY 2012 [Member]</t>
  </si>
  <si>
    <t>Includes accrued and unpaid interest.</t>
  </si>
  <si>
    <t>Note is expressly subordinated in right of payment to the senior obligations of the Parent.</t>
  </si>
  <si>
    <t>SCHEDULE I - PARENT COMPANY INFORMATION - Summary of the Parent Company's Long-Term Debt (Details) - USD ($) $ in Millions</t>
  </si>
  <si>
    <t>Aug. 16, 2016</t>
  </si>
  <si>
    <t>Debt Instrument [Line Items]</t>
  </si>
  <si>
    <t>SCHEDULE I - PARENT COMPANY INFORMATION - Annual Maturities of the Parent Company's Long-Term Debt (Details) $ in Millions</t>
  </si>
  <si>
    <t>SCHEDULE I - PARENT COMPANY INFORMATION - Net Impact of the Effective Portion of Derivatives Designated as Cash Flow Hedges on Accumulated Other Comprehensive Income (Loss) (Details) - USD ($) $ in Millions</t>
  </si>
  <si>
    <t>Designated as Hedging Instrument [Member] | Derivatives designated as cash flow hedges: | Interest Rate Contract [Member] | Parent Company [Member]</t>
  </si>
  <si>
    <t>SCHEDULE I - PARENT COMPANY INFORMATION - Impact of Derivatives on Interest Expense (Details) - Interest Expense [Member] - USD ($) $ in Millions</t>
  </si>
  <si>
    <t>Derivatives Instruments Previously Designated as Hedging Instruments [Abstract]</t>
  </si>
  <si>
    <t>Intercompany Loan Foreign Exchange Contracts [Member] | Derivatives not designated for hedge accounting:</t>
  </si>
  <si>
    <t>Interest Rate Contract [Member] | Derivatives not designated for hedge accounting:</t>
  </si>
  <si>
    <t>Parent Company [Member] | Intercompany Loan Foreign Exchange Contracts [Member] | Derivatives not designated for hedge accounting:</t>
  </si>
  <si>
    <t>Parent Company [Member] | Interest Rate Contract [Member] | Derivatives designated as cash flow hedges: | Previously Designated as Hedging Instrument [Member]</t>
  </si>
  <si>
    <t>Gains and losses related to our short-term, intercompany loan foreign exchange contracts are recorded in Interest expense, net,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SUMMARY OF SIGNIFICANT ACCOUNTING POLICIES.”</t>
  </si>
  <si>
    <t>SCHEDULE I - PARENT COMPANY INFORMATION - Schedule of Notional Amounts and Related Fair Values of Derivatives (Details) - USD ($) $ in Millions</t>
  </si>
  <si>
    <t>Interest Rate Contracts not designated for hedge accounting:</t>
  </si>
  <si>
    <t>SCHEDULE I - PARENT COMPANY INFORMATION - Schedule of Distributions (Details) - Parent Company [Member] - USD ($) $ in Millions</t>
  </si>
  <si>
    <t>Schedule of Distributions [Line Items]</t>
  </si>
  <si>
    <t>Cash Distributions Paid to Parent Company by Consolidated Subsidiaries</t>
  </si>
  <si>
    <t>Distributions Paid to Parent Company by Consolidated Subsidiaries</t>
  </si>
  <si>
    <t>Proceeds from Cash Distributions, Return of Capital</t>
  </si>
  <si>
    <t>Other Controlled Companies [Member]</t>
  </si>
  <si>
    <t>Property Subsidiaries [Member]</t>
  </si>
  <si>
    <t>Toys-Europe [Member]</t>
  </si>
  <si>
    <t>Ten point seven five percent senior notes, due fiscal two thousand seventeen [Member] | Toys R Us Property Company I, LLC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_);_(&quot;£ &quot;(#,##0)" numFmtId="166"/>
    <numFmt formatCode="_(&quot;¥ &quot;#,##0_);_(&quot;¥ &quot;(#,##0)" numFmtId="167"/>
    <numFmt formatCode="_(&quot;HKD &quot;#,##0_);_(&quot;HKD &quot;(#,##0)" numFmtId="168"/>
    <numFmt formatCode="_(&quot;€ &quot;#,##0_);_(&quot;€ &quot;(#,##0)" numFmtId="169"/>
    <numFmt formatCode="_(&quot;February &quot;#,##0_);_(&quot;February &quot;(#,##0)" numFmtId="170"/>
    <numFmt formatCode="_(&quot;November &quot;#,##0_);_(&quot;November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4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353943</v>
      </c>
    </row>
    <row r="14" spans="1:4">
      <c r="A14" s="4" t="s">
        <v>23</v>
      </c>
      <c r="B14" s="4" t="s">
        <v>24</v>
      </c>
    </row>
    <row r="15" spans="1:4">
      <c r="A15" s="4" t="s">
        <v>25</v>
      </c>
      <c r="B15" s="4" t="s">
        <v>26</v>
      </c>
    </row>
    <row r="16" spans="1:4">
      <c r="A16" s="4" t="s">
        <v>27</v>
      </c>
      <c r="B16" s="4" t="s">
        <v>2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366</v>
      </c>
      <c r="B1" s="2" t="s">
        <v>1</v>
      </c>
    </row>
    <row r="2" spans="1:5">
      <c r="B2" s="2" t="s">
        <v>30</v>
      </c>
      <c r="C2" s="2" t="s">
        <v>31</v>
      </c>
      <c r="D2" s="2" t="s">
        <v>1367</v>
      </c>
      <c r="E2" s="2" t="s">
        <v>398</v>
      </c>
    </row>
    <row r="3" spans="1:5">
      <c r="A3" s="4" t="s">
        <v>442</v>
      </c>
    </row>
    <row r="4" spans="1:5">
      <c r="A4" s="3" t="s">
        <v>1368</v>
      </c>
    </row>
    <row r="5" spans="1:5">
      <c r="A5" s="4" t="s">
        <v>443</v>
      </c>
      <c r="E5" s="4" t="s">
        <v>444</v>
      </c>
    </row>
    <row r="6" spans="1:5">
      <c r="A6" s="4" t="s">
        <v>1369</v>
      </c>
      <c r="E6" s="6" t="n">
        <v>79</v>
      </c>
    </row>
    <row r="7" spans="1:5">
      <c r="A7" s="4" t="s">
        <v>1370</v>
      </c>
      <c r="E7" s="5" t="n">
        <v>10</v>
      </c>
    </row>
    <row r="8" spans="1:5">
      <c r="A8" s="4" t="s">
        <v>1371</v>
      </c>
      <c r="E8" s="6" t="n">
        <v>8</v>
      </c>
    </row>
    <row r="9" spans="1:5">
      <c r="A9" s="4" t="s">
        <v>1372</v>
      </c>
      <c r="E9" s="4" t="s">
        <v>550</v>
      </c>
    </row>
    <row r="10" spans="1:5">
      <c r="A10" s="4" t="s">
        <v>1373</v>
      </c>
      <c r="B10" s="6" t="n">
        <v>2</v>
      </c>
      <c r="C10" s="6" t="n">
        <v>1</v>
      </c>
    </row>
    <row r="11" spans="1:5">
      <c r="A11" s="4" t="s">
        <v>1374</v>
      </c>
      <c r="E11" s="6" t="n">
        <v>24</v>
      </c>
    </row>
    <row r="12" spans="1:5">
      <c r="A12" s="4" t="s">
        <v>1375</v>
      </c>
    </row>
    <row r="13" spans="1:5">
      <c r="A13" s="3" t="s">
        <v>1368</v>
      </c>
    </row>
    <row r="14" spans="1:5">
      <c r="A14" s="4" t="s">
        <v>443</v>
      </c>
      <c r="D14" s="4" t="s">
        <v>1376</v>
      </c>
    </row>
    <row r="15" spans="1:5">
      <c r="A15" s="4" t="s">
        <v>1372</v>
      </c>
      <c r="D15" s="4" t="s">
        <v>53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0</v>
      </c>
      <c r="D2" s="2" t="s">
        <v>31</v>
      </c>
    </row>
    <row r="3" spans="1:4">
      <c r="A3" s="3" t="s">
        <v>1378</v>
      </c>
    </row>
    <row r="4" spans="1:4">
      <c r="A4" s="4" t="s">
        <v>1379</v>
      </c>
      <c r="B4" s="6" t="n">
        <v>11540</v>
      </c>
      <c r="C4" s="6" t="n">
        <v>11802</v>
      </c>
      <c r="D4" s="6" t="n">
        <v>12361</v>
      </c>
    </row>
    <row r="5" spans="1:4">
      <c r="A5" s="4" t="s">
        <v>37</v>
      </c>
      <c r="B5" s="5" t="n">
        <v>317</v>
      </c>
      <c r="C5" s="5" t="n">
        <v>343</v>
      </c>
      <c r="D5" s="5" t="n">
        <v>377</v>
      </c>
    </row>
    <row r="6" spans="1:4">
      <c r="A6" s="4" t="s">
        <v>39</v>
      </c>
      <c r="B6" s="5" t="n">
        <v>3648</v>
      </c>
      <c r="C6" s="5" t="n">
        <v>3848</v>
      </c>
      <c r="D6" s="5" t="n">
        <v>4239</v>
      </c>
    </row>
    <row r="7" spans="1:4">
      <c r="A7" s="4" t="s">
        <v>40</v>
      </c>
      <c r="B7" s="5" t="n">
        <v>460</v>
      </c>
      <c r="C7" s="5" t="n">
        <v>378</v>
      </c>
      <c r="D7" s="5" t="n">
        <v>191</v>
      </c>
    </row>
    <row r="8" spans="1:4">
      <c r="A8" s="4" t="s">
        <v>41</v>
      </c>
      <c r="B8" s="5" t="n">
        <v>-457</v>
      </c>
      <c r="C8" s="5" t="n">
        <v>-429</v>
      </c>
      <c r="D8" s="5" t="n">
        <v>-451</v>
      </c>
    </row>
    <row r="9" spans="1:4">
      <c r="A9" s="4" t="s">
        <v>44</v>
      </c>
      <c r="B9" s="5" t="n">
        <v>34</v>
      </c>
      <c r="C9" s="5" t="n">
        <v>76</v>
      </c>
      <c r="D9" s="5" t="n">
        <v>32</v>
      </c>
    </row>
    <row r="10" spans="1:4">
      <c r="A10" s="4" t="s">
        <v>47</v>
      </c>
      <c r="B10" s="5" t="n">
        <v>-36</v>
      </c>
      <c r="C10" s="5" t="n">
        <v>-130</v>
      </c>
      <c r="D10" s="5" t="n">
        <v>-292</v>
      </c>
    </row>
    <row r="11" spans="1:4">
      <c r="A11" s="4" t="s">
        <v>1380</v>
      </c>
      <c r="B11" s="5" t="n">
        <v>-6</v>
      </c>
      <c r="C11" s="5" t="n">
        <v>-156</v>
      </c>
      <c r="D11" s="5" t="n">
        <v>-452</v>
      </c>
    </row>
    <row r="12" spans="1:4">
      <c r="A12" s="4" t="s">
        <v>1381</v>
      </c>
    </row>
    <row r="13" spans="1:4">
      <c r="A13" s="3" t="s">
        <v>1378</v>
      </c>
    </row>
    <row r="14" spans="1:4">
      <c r="A14" s="4" t="s">
        <v>1379</v>
      </c>
      <c r="B14" s="5" t="n">
        <v>0</v>
      </c>
      <c r="C14" s="5" t="n">
        <v>0</v>
      </c>
      <c r="D14" s="5" t="n">
        <v>0</v>
      </c>
    </row>
    <row r="15" spans="1:4">
      <c r="A15" s="4" t="s">
        <v>1382</v>
      </c>
      <c r="B15" s="5" t="n">
        <v>38</v>
      </c>
      <c r="C15" s="5" t="n">
        <v>58</v>
      </c>
      <c r="D15" s="5" t="n">
        <v>25</v>
      </c>
    </row>
    <row r="16" spans="1:4">
      <c r="A16" s="4" t="s">
        <v>37</v>
      </c>
      <c r="B16" s="5" t="n">
        <v>0</v>
      </c>
      <c r="C16" s="5" t="n">
        <v>0</v>
      </c>
      <c r="D16" s="5" t="n">
        <v>1</v>
      </c>
    </row>
    <row r="17" spans="1:4">
      <c r="A17" s="4" t="s">
        <v>39</v>
      </c>
      <c r="B17" s="5" t="n">
        <v>38</v>
      </c>
      <c r="C17" s="5" t="n">
        <v>58</v>
      </c>
      <c r="D17" s="5" t="n">
        <v>26</v>
      </c>
    </row>
    <row r="18" spans="1:4">
      <c r="A18" s="4" t="s">
        <v>40</v>
      </c>
      <c r="B18" s="5" t="n">
        <v>-38</v>
      </c>
      <c r="C18" s="5" t="n">
        <v>-58</v>
      </c>
      <c r="D18" s="5" t="n">
        <v>-26</v>
      </c>
    </row>
    <row r="19" spans="1:4">
      <c r="A19" s="4" t="s">
        <v>41</v>
      </c>
      <c r="B19" s="5" t="n">
        <v>-50</v>
      </c>
      <c r="C19" s="5" t="n">
        <v>-81</v>
      </c>
      <c r="D19" s="5" t="n">
        <v>-78</v>
      </c>
    </row>
    <row r="20" spans="1:4">
      <c r="A20" s="4" t="s">
        <v>1383</v>
      </c>
      <c r="B20" s="5" t="n">
        <v>-101</v>
      </c>
      <c r="C20" s="5" t="n">
        <v>-78</v>
      </c>
      <c r="D20" s="5" t="n">
        <v>-54</v>
      </c>
    </row>
    <row r="21" spans="1:4">
      <c r="A21" s="4" t="s">
        <v>1384</v>
      </c>
      <c r="B21" s="5" t="n">
        <v>187</v>
      </c>
      <c r="C21" s="5" t="n">
        <v>163</v>
      </c>
      <c r="D21" s="5" t="n">
        <v>-102</v>
      </c>
    </row>
    <row r="22" spans="1:4">
      <c r="A22" s="4" t="s">
        <v>1385</v>
      </c>
      <c r="B22" s="5" t="n">
        <v>-2</v>
      </c>
      <c r="C22" s="5" t="n">
        <v>-54</v>
      </c>
      <c r="D22" s="5" t="n">
        <v>-260</v>
      </c>
    </row>
    <row r="23" spans="1:4">
      <c r="A23" s="4" t="s">
        <v>44</v>
      </c>
      <c r="B23" s="5" t="n">
        <v>34</v>
      </c>
      <c r="C23" s="5" t="n">
        <v>76</v>
      </c>
      <c r="D23" s="5" t="n">
        <v>32</v>
      </c>
    </row>
    <row r="24" spans="1:4">
      <c r="A24" s="4" t="s">
        <v>47</v>
      </c>
      <c r="B24" s="6" t="n">
        <v>-36</v>
      </c>
      <c r="C24" s="6" t="n">
        <v>-130</v>
      </c>
      <c r="D24" s="6" t="n">
        <v>-2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386</v>
      </c>
      <c r="B1" s="2" t="s">
        <v>2</v>
      </c>
      <c r="C1" s="2" t="s">
        <v>30</v>
      </c>
      <c r="E1" s="2" t="s">
        <v>31</v>
      </c>
      <c r="F1" s="2" t="s">
        <v>475</v>
      </c>
    </row>
    <row r="2" spans="1:6">
      <c r="A2" s="3" t="s">
        <v>58</v>
      </c>
    </row>
    <row r="3" spans="1:6">
      <c r="A3" s="4" t="s">
        <v>59</v>
      </c>
      <c r="B3" s="6" t="n">
        <v>566</v>
      </c>
      <c r="C3" s="6" t="n">
        <v>680</v>
      </c>
      <c r="E3" s="6" t="n">
        <v>698</v>
      </c>
      <c r="F3" s="6" t="n">
        <v>644</v>
      </c>
    </row>
    <row r="4" spans="1:6">
      <c r="A4" s="4" t="s">
        <v>62</v>
      </c>
      <c r="B4" s="5" t="n">
        <v>92</v>
      </c>
      <c r="C4" s="5" t="n">
        <v>113</v>
      </c>
    </row>
    <row r="5" spans="1:6">
      <c r="A5" s="4" t="s">
        <v>63</v>
      </c>
      <c r="B5" s="5" t="n">
        <v>3389</v>
      </c>
      <c r="C5" s="5" t="n">
        <v>3288</v>
      </c>
    </row>
    <row r="6" spans="1:6">
      <c r="A6" s="4" t="s">
        <v>64</v>
      </c>
      <c r="B6" s="5" t="n">
        <v>3067</v>
      </c>
      <c r="C6" s="5" t="n">
        <v>3163</v>
      </c>
    </row>
    <row r="7" spans="1:6">
      <c r="A7" s="4" t="s">
        <v>68</v>
      </c>
      <c r="B7" s="5" t="n">
        <v>205</v>
      </c>
      <c r="C7" s="5" t="n">
        <v>247</v>
      </c>
    </row>
    <row r="8" spans="1:6">
      <c r="A8" s="4" t="s">
        <v>69</v>
      </c>
      <c r="B8" s="5" t="n">
        <v>6908</v>
      </c>
      <c r="C8" s="5" t="n">
        <v>6910</v>
      </c>
    </row>
    <row r="9" spans="1:6">
      <c r="A9" s="3" t="s">
        <v>70</v>
      </c>
    </row>
    <row r="10" spans="1:6">
      <c r="A10" s="4" t="s">
        <v>72</v>
      </c>
      <c r="B10" s="5" t="n">
        <v>897</v>
      </c>
      <c r="C10" s="5" t="n">
        <v>994</v>
      </c>
    </row>
    <row r="11" spans="1:6">
      <c r="A11" s="4" t="s">
        <v>73</v>
      </c>
      <c r="B11" s="5" t="n">
        <v>27</v>
      </c>
      <c r="C11" s="5" t="n">
        <v>32</v>
      </c>
    </row>
    <row r="12" spans="1:6">
      <c r="A12" s="4" t="s">
        <v>76</v>
      </c>
      <c r="B12" s="5" t="n">
        <v>2738</v>
      </c>
      <c r="C12" s="5" t="n">
        <v>2798</v>
      </c>
    </row>
    <row r="13" spans="1:6">
      <c r="A13" s="4" t="s">
        <v>77</v>
      </c>
      <c r="B13" s="5" t="n">
        <v>4800</v>
      </c>
    </row>
    <row r="14" spans="1:6">
      <c r="A14" s="4" t="s">
        <v>81</v>
      </c>
      <c r="B14" s="5" t="n">
        <v>271</v>
      </c>
      <c r="C14" s="5" t="n">
        <v>245</v>
      </c>
    </row>
    <row r="15" spans="1:6">
      <c r="A15" s="4" t="s">
        <v>1387</v>
      </c>
      <c r="B15" s="5" t="n">
        <v>-1292</v>
      </c>
      <c r="C15" s="5" t="n">
        <v>-1265</v>
      </c>
    </row>
    <row r="16" spans="1:6">
      <c r="A16" s="4" t="s">
        <v>90</v>
      </c>
      <c r="B16" s="5" t="n">
        <v>6908</v>
      </c>
      <c r="C16" s="5" t="n">
        <v>6910</v>
      </c>
    </row>
    <row r="17" spans="1:6">
      <c r="A17" s="4" t="s">
        <v>1381</v>
      </c>
    </row>
    <row r="18" spans="1:6">
      <c r="A18" s="3" t="s">
        <v>58</v>
      </c>
    </row>
    <row r="19" spans="1:6">
      <c r="A19" s="4" t="s">
        <v>59</v>
      </c>
      <c r="B19" s="5" t="n">
        <v>1</v>
      </c>
      <c r="C19" s="5" t="n">
        <v>1</v>
      </c>
      <c r="E19" s="6" t="n">
        <v>11</v>
      </c>
      <c r="F19" s="6" t="n">
        <v>79</v>
      </c>
    </row>
    <row r="20" spans="1:6">
      <c r="A20" s="4" t="s">
        <v>1388</v>
      </c>
      <c r="B20" s="5" t="n">
        <v>1</v>
      </c>
      <c r="C20" s="5" t="n">
        <v>18</v>
      </c>
    </row>
    <row r="21" spans="1:6">
      <c r="A21" s="4" t="s">
        <v>62</v>
      </c>
      <c r="B21" s="5" t="n">
        <v>7</v>
      </c>
      <c r="C21" s="5" t="n">
        <v>16</v>
      </c>
    </row>
    <row r="22" spans="1:6">
      <c r="A22" s="4" t="s">
        <v>1389</v>
      </c>
      <c r="B22" s="5" t="n">
        <v>261</v>
      </c>
      <c r="C22" s="5" t="n">
        <v>364</v>
      </c>
    </row>
    <row r="23" spans="1:6">
      <c r="A23" s="4" t="s">
        <v>63</v>
      </c>
      <c r="B23" s="5" t="n">
        <v>270</v>
      </c>
      <c r="C23" s="5" t="n">
        <v>399</v>
      </c>
    </row>
    <row r="24" spans="1:6">
      <c r="A24" s="4" t="s">
        <v>64</v>
      </c>
      <c r="B24" s="5" t="n">
        <v>1</v>
      </c>
      <c r="C24" s="5" t="n">
        <v>1</v>
      </c>
    </row>
    <row r="25" spans="1:6">
      <c r="A25" s="4" t="s">
        <v>68</v>
      </c>
      <c r="B25" s="5" t="n">
        <v>3</v>
      </c>
      <c r="C25" s="5" t="n">
        <v>6</v>
      </c>
    </row>
    <row r="26" spans="1:6">
      <c r="A26" s="4" t="s">
        <v>69</v>
      </c>
      <c r="B26" s="5" t="n">
        <v>274</v>
      </c>
      <c r="C26" s="5" t="n">
        <v>406</v>
      </c>
    </row>
    <row r="27" spans="1:6">
      <c r="A27" s="3" t="s">
        <v>70</v>
      </c>
    </row>
    <row r="28" spans="1:6">
      <c r="A28" s="4" t="s">
        <v>72</v>
      </c>
      <c r="B28" s="5" t="n">
        <v>37</v>
      </c>
      <c r="C28" s="5" t="n">
        <v>77</v>
      </c>
    </row>
    <row r="29" spans="1:6">
      <c r="A29" s="4" t="s">
        <v>73</v>
      </c>
      <c r="B29" s="5" t="n">
        <v>3</v>
      </c>
      <c r="C29" s="5" t="n">
        <v>2</v>
      </c>
    </row>
    <row r="30" spans="1:6">
      <c r="A30" s="4" t="s">
        <v>76</v>
      </c>
      <c r="B30" s="5" t="n">
        <v>40</v>
      </c>
      <c r="C30" s="5" t="n">
        <v>79</v>
      </c>
    </row>
    <row r="31" spans="1:6">
      <c r="A31" s="4" t="s">
        <v>77</v>
      </c>
      <c r="B31" s="5" t="n">
        <v>231</v>
      </c>
      <c r="C31" s="5" t="n">
        <v>867</v>
      </c>
      <c r="D31" s="4" t="s">
        <v>75</v>
      </c>
    </row>
    <row r="32" spans="1:6">
      <c r="A32" s="4" t="s">
        <v>1390</v>
      </c>
      <c r="B32" s="5" t="n">
        <v>1195</v>
      </c>
      <c r="C32" s="5" t="n">
        <v>638</v>
      </c>
    </row>
    <row r="33" spans="1:6">
      <c r="A33" s="4" t="s">
        <v>81</v>
      </c>
      <c r="B33" s="5" t="n">
        <v>100</v>
      </c>
      <c r="C33" s="5" t="n">
        <v>87</v>
      </c>
    </row>
    <row r="34" spans="1:6">
      <c r="A34" s="4" t="s">
        <v>1387</v>
      </c>
      <c r="B34" s="5" t="n">
        <v>-1292</v>
      </c>
      <c r="C34" s="5" t="n">
        <v>-1265</v>
      </c>
    </row>
    <row r="35" spans="1:6">
      <c r="A35" s="4" t="s">
        <v>90</v>
      </c>
      <c r="B35" s="6" t="n">
        <v>274</v>
      </c>
      <c r="C35" s="6" t="n">
        <v>406</v>
      </c>
    </row>
    <row r="36" spans="1:6"/>
    <row r="37" spans="1:6">
      <c r="A37" s="4" t="s">
        <v>75</v>
      </c>
      <c r="B37" s="4" t="s">
        <v>1391</v>
      </c>
    </row>
  </sheetData>
  <mergeCells count="3">
    <mergeCell ref="C1:D1"/>
    <mergeCell ref="A36:F36"/>
    <mergeCell ref="B37:F3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0</v>
      </c>
      <c r="D2" s="2" t="s">
        <v>31</v>
      </c>
    </row>
    <row r="3" spans="1:4">
      <c r="A3" s="3" t="s">
        <v>1378</v>
      </c>
    </row>
    <row r="4" spans="1:4">
      <c r="A4" s="4" t="s">
        <v>1393</v>
      </c>
      <c r="B4" s="6" t="n">
        <v>-1</v>
      </c>
      <c r="C4" s="6" t="n">
        <v>238</v>
      </c>
      <c r="D4" s="6" t="n">
        <v>476</v>
      </c>
    </row>
    <row r="5" spans="1:4">
      <c r="A5" s="3" t="s">
        <v>113</v>
      </c>
    </row>
    <row r="6" spans="1:4">
      <c r="A6" s="4" t="s">
        <v>119</v>
      </c>
      <c r="B6" s="5" t="n">
        <v>-210</v>
      </c>
      <c r="C6" s="5" t="n">
        <v>-210</v>
      </c>
      <c r="D6" s="5" t="n">
        <v>-193</v>
      </c>
    </row>
    <row r="7" spans="1:4">
      <c r="A7" s="3" t="s">
        <v>120</v>
      </c>
    </row>
    <row r="8" spans="1:4">
      <c r="A8" s="4" t="s">
        <v>126</v>
      </c>
      <c r="B8" s="5" t="n">
        <v>81</v>
      </c>
      <c r="C8" s="5" t="n">
        <v>-27</v>
      </c>
      <c r="D8" s="5" t="n">
        <v>-191</v>
      </c>
    </row>
    <row r="9" spans="1:4">
      <c r="A9" s="3" t="s">
        <v>128</v>
      </c>
    </row>
    <row r="10" spans="1:4">
      <c r="A10" s="4" t="s">
        <v>129</v>
      </c>
      <c r="B10" s="5" t="n">
        <v>-114</v>
      </c>
      <c r="C10" s="5" t="n">
        <v>-18</v>
      </c>
      <c r="D10" s="5" t="n">
        <v>54</v>
      </c>
    </row>
    <row r="11" spans="1:4">
      <c r="A11" s="4" t="s">
        <v>130</v>
      </c>
      <c r="B11" s="5" t="n">
        <v>680</v>
      </c>
      <c r="C11" s="5" t="n">
        <v>698</v>
      </c>
      <c r="D11" s="5" t="n">
        <v>644</v>
      </c>
    </row>
    <row r="12" spans="1:4">
      <c r="A12" s="4" t="s">
        <v>131</v>
      </c>
      <c r="B12" s="5" t="n">
        <v>566</v>
      </c>
      <c r="C12" s="5" t="n">
        <v>680</v>
      </c>
      <c r="D12" s="5" t="n">
        <v>698</v>
      </c>
    </row>
    <row r="13" spans="1:4">
      <c r="A13" s="3" t="s">
        <v>132</v>
      </c>
    </row>
    <row r="14" spans="1:4">
      <c r="A14" s="4" t="s">
        <v>133</v>
      </c>
      <c r="B14" s="5" t="n">
        <v>385</v>
      </c>
      <c r="C14" s="5" t="n">
        <v>393</v>
      </c>
      <c r="D14" s="5" t="n">
        <v>380</v>
      </c>
    </row>
    <row r="15" spans="1:4">
      <c r="A15" s="3" t="s">
        <v>137</v>
      </c>
    </row>
    <row r="16" spans="1:4">
      <c r="A16" s="4" t="s">
        <v>138</v>
      </c>
      <c r="B16" s="5" t="n">
        <v>407</v>
      </c>
      <c r="C16" s="5" t="n">
        <v>0</v>
      </c>
      <c r="D16" s="5" t="n">
        <v>0</v>
      </c>
    </row>
    <row r="17" spans="1:4">
      <c r="A17" s="4" t="s">
        <v>1381</v>
      </c>
    </row>
    <row r="18" spans="1:4">
      <c r="A18" s="3" t="s">
        <v>1378</v>
      </c>
    </row>
    <row r="19" spans="1:4">
      <c r="A19" s="4" t="s">
        <v>1393</v>
      </c>
      <c r="B19" s="5" t="n">
        <v>62</v>
      </c>
      <c r="C19" s="5" t="n">
        <v>-25</v>
      </c>
      <c r="D19" s="5" t="n">
        <v>-13</v>
      </c>
    </row>
    <row r="20" spans="1:4">
      <c r="A20" s="3" t="s">
        <v>113</v>
      </c>
    </row>
    <row r="21" spans="1:4">
      <c r="A21" s="4" t="s">
        <v>1394</v>
      </c>
      <c r="B21" s="5" t="n">
        <v>-59</v>
      </c>
      <c r="C21" s="5" t="n">
        <v>7</v>
      </c>
      <c r="D21" s="5" t="n">
        <v>5</v>
      </c>
    </row>
    <row r="22" spans="1:4">
      <c r="A22" s="4" t="s">
        <v>1395</v>
      </c>
      <c r="B22" s="5" t="n">
        <v>1233</v>
      </c>
      <c r="C22" s="5" t="n">
        <v>1548</v>
      </c>
      <c r="D22" s="5" t="n">
        <v>2056</v>
      </c>
    </row>
    <row r="23" spans="1:4">
      <c r="A23" s="4" t="s">
        <v>1396</v>
      </c>
      <c r="B23" s="5" t="n">
        <v>-234</v>
      </c>
      <c r="C23" s="5" t="n">
        <v>-1540</v>
      </c>
      <c r="D23" s="5" t="n">
        <v>-2116</v>
      </c>
    </row>
    <row r="24" spans="1:4">
      <c r="A24" s="4" t="s">
        <v>119</v>
      </c>
      <c r="B24" s="5" t="n">
        <v>940</v>
      </c>
      <c r="C24" s="5" t="n">
        <v>15</v>
      </c>
      <c r="D24" s="5" t="n">
        <v>-55</v>
      </c>
    </row>
    <row r="25" spans="1:4">
      <c r="A25" s="3" t="s">
        <v>120</v>
      </c>
    </row>
    <row r="26" spans="1:4">
      <c r="A26" s="4" t="s">
        <v>122</v>
      </c>
      <c r="B26" s="5" t="n">
        <v>-105</v>
      </c>
      <c r="C26" s="5" t="n">
        <v>0</v>
      </c>
      <c r="D26" s="5" t="n">
        <v>0</v>
      </c>
    </row>
    <row r="27" spans="1:4">
      <c r="A27" s="4" t="s">
        <v>1397</v>
      </c>
      <c r="B27" s="5" t="n">
        <v>-897</v>
      </c>
      <c r="C27" s="5" t="n">
        <v>0</v>
      </c>
      <c r="D27" s="5" t="n">
        <v>0</v>
      </c>
    </row>
    <row r="28" spans="1:4">
      <c r="A28" s="4" t="s">
        <v>126</v>
      </c>
      <c r="B28" s="5" t="n">
        <v>-1002</v>
      </c>
      <c r="C28" s="5" t="n">
        <v>0</v>
      </c>
      <c r="D28" s="5" t="n">
        <v>0</v>
      </c>
    </row>
    <row r="29" spans="1:4">
      <c r="A29" s="3" t="s">
        <v>128</v>
      </c>
    </row>
    <row r="30" spans="1:4">
      <c r="A30" s="4" t="s">
        <v>129</v>
      </c>
      <c r="B30" s="5" t="n">
        <v>0</v>
      </c>
      <c r="C30" s="5" t="n">
        <v>-10</v>
      </c>
      <c r="D30" s="5" t="n">
        <v>-68</v>
      </c>
    </row>
    <row r="31" spans="1:4">
      <c r="A31" s="4" t="s">
        <v>130</v>
      </c>
      <c r="B31" s="5" t="n">
        <v>1</v>
      </c>
      <c r="C31" s="5" t="n">
        <v>11</v>
      </c>
      <c r="D31" s="5" t="n">
        <v>79</v>
      </c>
    </row>
    <row r="32" spans="1:4">
      <c r="A32" s="4" t="s">
        <v>131</v>
      </c>
      <c r="B32" s="5" t="n">
        <v>1</v>
      </c>
      <c r="C32" s="5" t="n">
        <v>1</v>
      </c>
      <c r="D32" s="5" t="n">
        <v>11</v>
      </c>
    </row>
    <row r="33" spans="1:4">
      <c r="A33" s="3" t="s">
        <v>132</v>
      </c>
    </row>
    <row r="34" spans="1:4">
      <c r="A34" s="4" t="s">
        <v>133</v>
      </c>
      <c r="B34" s="5" t="n">
        <v>74</v>
      </c>
      <c r="C34" s="5" t="n">
        <v>77</v>
      </c>
      <c r="D34" s="5" t="n">
        <v>77</v>
      </c>
    </row>
    <row r="35" spans="1:4">
      <c r="A35" s="3" t="s">
        <v>137</v>
      </c>
    </row>
    <row r="36" spans="1:4">
      <c r="A36" s="4" t="s">
        <v>138</v>
      </c>
      <c r="B36" s="6" t="n">
        <v>537</v>
      </c>
      <c r="C36" s="6" t="n">
        <v>0</v>
      </c>
      <c r="D36"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2"/>
    <col customWidth="1" max="8" min="8" width="21"/>
    <col customWidth="1" max="9" min="9" width="17"/>
    <col customWidth="1" max="10" min="10" width="21"/>
    <col customWidth="1" max="11" min="11" width="8"/>
    <col customWidth="1" max="12" min="12" width="21"/>
    <col customWidth="1" max="13" min="13" width="21"/>
    <col customWidth="1" max="14" min="14" width="21"/>
    <col customWidth="1" max="15" min="15" width="21"/>
    <col customWidth="1" max="16" min="16" width="21"/>
    <col customWidth="1" max="17" min="17" width="21"/>
  </cols>
  <sheetData>
    <row r="1" spans="1:17">
      <c r="A1" s="1" t="s">
        <v>1398</v>
      </c>
      <c r="C1" s="2" t="s">
        <v>482</v>
      </c>
      <c r="D1" s="2" t="s">
        <v>1399</v>
      </c>
      <c r="E1" s="2" t="s">
        <v>489</v>
      </c>
      <c r="F1" s="2" t="s">
        <v>393</v>
      </c>
      <c r="H1" s="2" t="s">
        <v>394</v>
      </c>
      <c r="I1" s="2" t="s">
        <v>766</v>
      </c>
      <c r="J1" s="2" t="s">
        <v>489</v>
      </c>
      <c r="L1" s="2" t="s">
        <v>498</v>
      </c>
      <c r="M1" s="2" t="s">
        <v>499</v>
      </c>
      <c r="N1" s="2" t="s">
        <v>399</v>
      </c>
      <c r="O1" s="2" t="s">
        <v>1400</v>
      </c>
      <c r="P1" s="2" t="s">
        <v>508</v>
      </c>
      <c r="Q1" s="2" t="s">
        <v>509</v>
      </c>
    </row>
    <row r="2" spans="1:17">
      <c r="A2" s="3" t="s">
        <v>1378</v>
      </c>
    </row>
    <row r="3" spans="1:17">
      <c r="A3" s="4" t="s">
        <v>1401</v>
      </c>
      <c r="E3" s="6" t="n">
        <v>-34</v>
      </c>
      <c r="F3" s="6" t="n">
        <v>-76</v>
      </c>
      <c r="H3" s="6" t="n">
        <v>-32</v>
      </c>
    </row>
    <row r="4" spans="1:17">
      <c r="A4" s="4" t="s">
        <v>405</v>
      </c>
      <c r="J4" s="6" t="n">
        <v>4850</v>
      </c>
    </row>
    <row r="5" spans="1:17">
      <c r="A5" s="4" t="s">
        <v>77</v>
      </c>
      <c r="J5" s="5" t="n">
        <v>4800</v>
      </c>
    </row>
    <row r="6" spans="1:17">
      <c r="A6" s="4" t="s">
        <v>875</v>
      </c>
      <c r="F6" s="5" t="n">
        <v>4107</v>
      </c>
      <c r="J6" s="6" t="n">
        <v>4560</v>
      </c>
    </row>
    <row r="7" spans="1:17">
      <c r="A7" s="4" t="s">
        <v>41</v>
      </c>
      <c r="E7" s="5" t="n">
        <v>-457</v>
      </c>
      <c r="F7" s="5" t="n">
        <v>-429</v>
      </c>
      <c r="H7" s="5" t="n">
        <v>-451</v>
      </c>
    </row>
    <row r="8" spans="1:17">
      <c r="A8" s="4" t="s">
        <v>478</v>
      </c>
      <c r="F8" s="6" t="n">
        <v>2</v>
      </c>
      <c r="H8" s="5" t="n">
        <v>1</v>
      </c>
    </row>
    <row r="9" spans="1:17">
      <c r="A9" s="4" t="s">
        <v>519</v>
      </c>
    </row>
    <row r="10" spans="1:17">
      <c r="A10" s="3" t="s">
        <v>1378</v>
      </c>
    </row>
    <row r="11" spans="1:17">
      <c r="A11" s="4" t="s">
        <v>520</v>
      </c>
      <c r="F11" s="4" t="s">
        <v>521</v>
      </c>
      <c r="I11" s="4" t="s">
        <v>521</v>
      </c>
      <c r="J11" s="4" t="s">
        <v>521</v>
      </c>
    </row>
    <row r="12" spans="1:17">
      <c r="A12" s="4" t="s">
        <v>405</v>
      </c>
      <c r="J12" s="6" t="n">
        <v>450</v>
      </c>
      <c r="L12" s="6" t="n">
        <v>105</v>
      </c>
    </row>
    <row r="13" spans="1:17">
      <c r="A13" s="4" t="s">
        <v>524</v>
      </c>
      <c r="C13" s="6" t="n">
        <v>345</v>
      </c>
    </row>
    <row r="14" spans="1:17">
      <c r="A14" s="4" t="s">
        <v>77</v>
      </c>
      <c r="F14" s="6" t="n">
        <v>444</v>
      </c>
      <c r="G14" s="4" t="s">
        <v>522</v>
      </c>
      <c r="J14" s="6" t="n">
        <v>0</v>
      </c>
      <c r="K14" s="4" t="s">
        <v>523</v>
      </c>
      <c r="M14" s="6" t="n">
        <v>105</v>
      </c>
    </row>
    <row r="15" spans="1:17">
      <c r="A15" s="4" t="s">
        <v>526</v>
      </c>
    </row>
    <row r="16" spans="1:17">
      <c r="A16" s="3" t="s">
        <v>1378</v>
      </c>
    </row>
    <row r="17" spans="1:17">
      <c r="A17" s="4" t="s">
        <v>520</v>
      </c>
      <c r="F17" s="4" t="s">
        <v>527</v>
      </c>
      <c r="I17" s="4" t="s">
        <v>527</v>
      </c>
      <c r="J17" s="4" t="s">
        <v>527</v>
      </c>
    </row>
    <row r="18" spans="1:17">
      <c r="A18" s="4" t="s">
        <v>405</v>
      </c>
      <c r="J18" s="6" t="n">
        <v>208</v>
      </c>
      <c r="P18" s="6" t="n">
        <v>400</v>
      </c>
    </row>
    <row r="19" spans="1:17">
      <c r="A19" s="4" t="s">
        <v>524</v>
      </c>
      <c r="C19" s="6" t="n">
        <v>192</v>
      </c>
      <c r="E19" s="5" t="n">
        <v>192</v>
      </c>
    </row>
    <row r="20" spans="1:17">
      <c r="A20" s="4" t="s">
        <v>77</v>
      </c>
      <c r="F20" s="6" t="n">
        <v>401</v>
      </c>
      <c r="G20" s="4" t="s">
        <v>522</v>
      </c>
      <c r="J20" s="6" t="n">
        <v>209</v>
      </c>
      <c r="K20" s="4" t="s">
        <v>523</v>
      </c>
      <c r="M20" s="6" t="n">
        <v>208</v>
      </c>
    </row>
    <row r="21" spans="1:17">
      <c r="A21" s="4" t="s">
        <v>535</v>
      </c>
    </row>
    <row r="22" spans="1:17">
      <c r="A22" s="3" t="s">
        <v>1378</v>
      </c>
    </row>
    <row r="23" spans="1:17">
      <c r="A23" s="4" t="s">
        <v>520</v>
      </c>
      <c r="F23" s="4" t="s">
        <v>536</v>
      </c>
      <c r="I23" s="4" t="s">
        <v>536</v>
      </c>
      <c r="J23" s="4" t="s">
        <v>536</v>
      </c>
      <c r="M23" s="4" t="s">
        <v>536</v>
      </c>
    </row>
    <row r="24" spans="1:17">
      <c r="A24" s="4" t="s">
        <v>405</v>
      </c>
      <c r="J24" s="6" t="n">
        <v>583</v>
      </c>
      <c r="L24" s="5" t="n">
        <v>583</v>
      </c>
      <c r="M24" s="6" t="n">
        <v>441</v>
      </c>
    </row>
    <row r="25" spans="1:17">
      <c r="A25" s="4" t="s">
        <v>77</v>
      </c>
      <c r="B25" s="4" t="s">
        <v>78</v>
      </c>
      <c r="F25" s="6" t="n">
        <v>0</v>
      </c>
      <c r="G25" s="4" t="s">
        <v>75</v>
      </c>
      <c r="J25" s="6" t="n">
        <v>577</v>
      </c>
    </row>
    <row r="26" spans="1:17">
      <c r="A26" s="4" t="s">
        <v>554</v>
      </c>
    </row>
    <row r="27" spans="1:17">
      <c r="A27" s="3" t="s">
        <v>1378</v>
      </c>
    </row>
    <row r="28" spans="1:17">
      <c r="A28" s="4" t="s">
        <v>405</v>
      </c>
      <c r="L28" s="5" t="n">
        <v>142</v>
      </c>
      <c r="M28" s="6" t="n">
        <v>34</v>
      </c>
    </row>
    <row r="29" spans="1:17">
      <c r="A29" s="4" t="s">
        <v>748</v>
      </c>
    </row>
    <row r="30" spans="1:17">
      <c r="A30" s="3" t="s">
        <v>1378</v>
      </c>
    </row>
    <row r="31" spans="1:17">
      <c r="A31" s="4" t="s">
        <v>520</v>
      </c>
      <c r="F31" s="4" t="s">
        <v>643</v>
      </c>
      <c r="I31" s="4" t="s">
        <v>643</v>
      </c>
      <c r="J31" s="4" t="s">
        <v>643</v>
      </c>
    </row>
    <row r="32" spans="1:17">
      <c r="A32" s="4" t="s">
        <v>405</v>
      </c>
      <c r="Q32" s="6" t="n">
        <v>200</v>
      </c>
    </row>
    <row r="33" spans="1:17">
      <c r="A33" s="4" t="s">
        <v>77</v>
      </c>
      <c r="B33" s="4" t="s">
        <v>756</v>
      </c>
      <c r="F33" s="6" t="n">
        <v>22</v>
      </c>
      <c r="G33" s="4" t="s">
        <v>75</v>
      </c>
      <c r="J33" s="6" t="n">
        <v>22</v>
      </c>
    </row>
    <row r="34" spans="1:17">
      <c r="A34" s="4" t="s">
        <v>1381</v>
      </c>
    </row>
    <row r="35" spans="1:17">
      <c r="A35" s="3" t="s">
        <v>1378</v>
      </c>
    </row>
    <row r="36" spans="1:17">
      <c r="A36" s="4" t="s">
        <v>1402</v>
      </c>
      <c r="E36" s="5" t="n">
        <v>897</v>
      </c>
      <c r="F36" s="5" t="n">
        <v>0</v>
      </c>
      <c r="H36" s="5" t="n">
        <v>0</v>
      </c>
    </row>
    <row r="37" spans="1:17">
      <c r="A37" s="4" t="s">
        <v>1389</v>
      </c>
      <c r="F37" s="5" t="n">
        <v>364</v>
      </c>
      <c r="J37" s="5" t="n">
        <v>261</v>
      </c>
    </row>
    <row r="38" spans="1:17">
      <c r="A38" s="4" t="s">
        <v>1401</v>
      </c>
      <c r="E38" s="5" t="n">
        <v>-34</v>
      </c>
      <c r="F38" s="5" t="n">
        <v>-76</v>
      </c>
      <c r="H38" s="5" t="n">
        <v>-32</v>
      </c>
    </row>
    <row r="39" spans="1:17">
      <c r="A39" s="4" t="s">
        <v>405</v>
      </c>
      <c r="J39" s="5" t="n">
        <v>230</v>
      </c>
    </row>
    <row r="40" spans="1:17">
      <c r="A40" s="4" t="s">
        <v>77</v>
      </c>
      <c r="F40" s="5" t="n">
        <v>867</v>
      </c>
      <c r="G40" s="4" t="s">
        <v>642</v>
      </c>
      <c r="J40" s="5" t="n">
        <v>231</v>
      </c>
    </row>
    <row r="41" spans="1:17">
      <c r="A41" s="4" t="s">
        <v>875</v>
      </c>
      <c r="F41" s="5" t="n">
        <v>653</v>
      </c>
      <c r="J41" s="6" t="n">
        <v>223</v>
      </c>
    </row>
    <row r="42" spans="1:17">
      <c r="A42" s="4" t="s">
        <v>41</v>
      </c>
      <c r="E42" s="6" t="n">
        <v>-50</v>
      </c>
      <c r="F42" s="6" t="n">
        <v>-81</v>
      </c>
      <c r="H42" s="5" t="n">
        <v>-78</v>
      </c>
    </row>
    <row r="43" spans="1:17">
      <c r="A43" s="4" t="s">
        <v>798</v>
      </c>
      <c r="E43" s="4" t="s">
        <v>539</v>
      </c>
    </row>
    <row r="44" spans="1:17">
      <c r="A44" s="4" t="s">
        <v>1403</v>
      </c>
      <c r="F44" s="5" t="n">
        <v>0</v>
      </c>
      <c r="I44" s="5" t="n">
        <v>0</v>
      </c>
      <c r="J44" s="5" t="n">
        <v>0</v>
      </c>
    </row>
    <row r="45" spans="1:17">
      <c r="A45" s="4" t="s">
        <v>1404</v>
      </c>
      <c r="E45" s="6" t="n">
        <v>537</v>
      </c>
      <c r="F45" s="6" t="n">
        <v>0</v>
      </c>
      <c r="H45" s="5" t="n">
        <v>0</v>
      </c>
    </row>
    <row r="46" spans="1:17">
      <c r="A46" s="4" t="s">
        <v>1405</v>
      </c>
    </row>
    <row r="47" spans="1:17">
      <c r="A47" s="3" t="s">
        <v>1378</v>
      </c>
    </row>
    <row r="48" spans="1:17">
      <c r="A48" s="4" t="s">
        <v>801</v>
      </c>
      <c r="F48" s="5" t="n">
        <v>0</v>
      </c>
      <c r="I48" s="5" t="n">
        <v>0</v>
      </c>
      <c r="J48" s="5" t="n">
        <v>0</v>
      </c>
    </row>
    <row r="49" spans="1:17">
      <c r="A49" s="4" t="s">
        <v>1406</v>
      </c>
    </row>
    <row r="50" spans="1:17">
      <c r="A50" s="3" t="s">
        <v>1378</v>
      </c>
    </row>
    <row r="51" spans="1:17">
      <c r="A51" s="4" t="s">
        <v>520</v>
      </c>
      <c r="F51" s="4" t="s">
        <v>521</v>
      </c>
      <c r="I51" s="4" t="s">
        <v>521</v>
      </c>
      <c r="J51" s="4" t="s">
        <v>521</v>
      </c>
      <c r="M51" s="4" t="s">
        <v>521</v>
      </c>
    </row>
    <row r="52" spans="1:17">
      <c r="A52" s="4" t="s">
        <v>405</v>
      </c>
      <c r="J52" s="6" t="n">
        <v>450</v>
      </c>
    </row>
    <row r="53" spans="1:17">
      <c r="A53" s="4" t="s">
        <v>77</v>
      </c>
      <c r="B53" s="4" t="s">
        <v>758</v>
      </c>
      <c r="F53" s="6" t="n">
        <v>444</v>
      </c>
      <c r="G53" s="4" t="s">
        <v>642</v>
      </c>
      <c r="J53" s="6" t="n">
        <v>0</v>
      </c>
    </row>
    <row r="54" spans="1:17">
      <c r="A54" s="4" t="s">
        <v>1407</v>
      </c>
    </row>
    <row r="55" spans="1:17">
      <c r="A55" s="3" t="s">
        <v>1378</v>
      </c>
    </row>
    <row r="56" spans="1:17">
      <c r="A56" s="4" t="s">
        <v>520</v>
      </c>
      <c r="F56" s="4" t="s">
        <v>527</v>
      </c>
      <c r="I56" s="4" t="s">
        <v>527</v>
      </c>
      <c r="J56" s="4" t="s">
        <v>527</v>
      </c>
      <c r="M56" s="4" t="s">
        <v>527</v>
      </c>
    </row>
    <row r="57" spans="1:17">
      <c r="A57" s="4" t="s">
        <v>405</v>
      </c>
      <c r="J57" s="6" t="n">
        <v>208</v>
      </c>
    </row>
    <row r="58" spans="1:17">
      <c r="A58" s="4" t="s">
        <v>524</v>
      </c>
      <c r="E58" s="5" t="n">
        <v>192</v>
      </c>
    </row>
    <row r="59" spans="1:17">
      <c r="A59" s="4" t="s">
        <v>77</v>
      </c>
      <c r="B59" s="4" t="s">
        <v>758</v>
      </c>
      <c r="F59" s="6" t="n">
        <v>401</v>
      </c>
      <c r="G59" s="4" t="s">
        <v>642</v>
      </c>
      <c r="J59" s="6" t="n">
        <v>209</v>
      </c>
    </row>
    <row r="60" spans="1:17">
      <c r="A60" s="4" t="s">
        <v>1408</v>
      </c>
    </row>
    <row r="61" spans="1:17">
      <c r="A61" s="3" t="s">
        <v>1378</v>
      </c>
    </row>
    <row r="62" spans="1:17">
      <c r="A62" s="4" t="s">
        <v>520</v>
      </c>
      <c r="M62" s="4" t="s">
        <v>536</v>
      </c>
    </row>
    <row r="63" spans="1:17">
      <c r="A63" s="4" t="s">
        <v>1409</v>
      </c>
    </row>
    <row r="64" spans="1:17">
      <c r="A64" s="3" t="s">
        <v>1378</v>
      </c>
    </row>
    <row r="65" spans="1:17">
      <c r="A65" s="4" t="s">
        <v>405</v>
      </c>
      <c r="L65" s="6" t="n">
        <v>142</v>
      </c>
    </row>
    <row r="66" spans="1:17">
      <c r="A66" s="4" t="s">
        <v>1410</v>
      </c>
    </row>
    <row r="67" spans="1:17">
      <c r="A67" s="3" t="s">
        <v>1378</v>
      </c>
    </row>
    <row r="68" spans="1:17">
      <c r="A68" s="4" t="s">
        <v>520</v>
      </c>
      <c r="F68" s="4" t="s">
        <v>643</v>
      </c>
      <c r="I68" s="4" t="s">
        <v>643</v>
      </c>
      <c r="J68" s="4" t="s">
        <v>643</v>
      </c>
    </row>
    <row r="69" spans="1:17">
      <c r="A69" s="4" t="s">
        <v>77</v>
      </c>
      <c r="B69" s="4" t="s">
        <v>602</v>
      </c>
      <c r="F69" s="6" t="n">
        <v>22</v>
      </c>
      <c r="G69" s="4" t="s">
        <v>642</v>
      </c>
      <c r="J69" s="6" t="n">
        <v>22</v>
      </c>
    </row>
    <row r="70" spans="1:17">
      <c r="A70" s="4" t="s">
        <v>1411</v>
      </c>
    </row>
    <row r="71" spans="1:17">
      <c r="A71" s="3" t="s">
        <v>1378</v>
      </c>
    </row>
    <row r="72" spans="1:17">
      <c r="A72" s="4" t="s">
        <v>1412</v>
      </c>
      <c r="I72" s="10" t="n">
        <v>198</v>
      </c>
      <c r="J72" s="5" t="n">
        <v>25</v>
      </c>
    </row>
    <row r="73" spans="1:17">
      <c r="A73" s="4" t="s">
        <v>1413</v>
      </c>
    </row>
    <row r="74" spans="1:17">
      <c r="A74" s="3" t="s">
        <v>1378</v>
      </c>
    </row>
    <row r="75" spans="1:17">
      <c r="A75" s="4" t="s">
        <v>41</v>
      </c>
      <c r="E75" s="5" t="n">
        <v>-2</v>
      </c>
      <c r="F75" s="5" t="n">
        <v>-2</v>
      </c>
      <c r="H75" s="5" t="n">
        <v>-2</v>
      </c>
    </row>
    <row r="76" spans="1:17">
      <c r="A76" s="4" t="s">
        <v>1414</v>
      </c>
    </row>
    <row r="77" spans="1:17">
      <c r="A77" s="3" t="s">
        <v>1378</v>
      </c>
    </row>
    <row r="78" spans="1:17">
      <c r="A78" s="4" t="s">
        <v>1401</v>
      </c>
      <c r="E78" s="5" t="n">
        <v>-98</v>
      </c>
      <c r="F78" s="5" t="n">
        <v>-143</v>
      </c>
      <c r="H78" s="5" t="n">
        <v>-91</v>
      </c>
    </row>
    <row r="79" spans="1:17">
      <c r="A79" s="4" t="s">
        <v>442</v>
      </c>
    </row>
    <row r="80" spans="1:17">
      <c r="A80" s="3" t="s">
        <v>1378</v>
      </c>
    </row>
    <row r="81" spans="1:17">
      <c r="A81" s="4" t="s">
        <v>1373</v>
      </c>
      <c r="F81" s="5" t="n">
        <v>2</v>
      </c>
      <c r="H81" s="5" t="n">
        <v>1</v>
      </c>
    </row>
    <row r="82" spans="1:17">
      <c r="A82" s="4" t="s">
        <v>1415</v>
      </c>
    </row>
    <row r="83" spans="1:17">
      <c r="A83" s="3" t="s">
        <v>1378</v>
      </c>
    </row>
    <row r="84" spans="1:17">
      <c r="A84" s="4" t="s">
        <v>1416</v>
      </c>
      <c r="N84" s="6" t="n">
        <v>770</v>
      </c>
    </row>
    <row r="85" spans="1:17">
      <c r="A85" s="4" t="s">
        <v>1417</v>
      </c>
      <c r="N85" s="6" t="n">
        <v>887</v>
      </c>
      <c r="O85" s="8" t="n">
        <v>509</v>
      </c>
    </row>
    <row r="86" spans="1:17">
      <c r="A86" s="4" t="s">
        <v>1418</v>
      </c>
      <c r="F86" s="5" t="n">
        <v>-176</v>
      </c>
    </row>
    <row r="87" spans="1:17">
      <c r="A87" s="4" t="s">
        <v>1419</v>
      </c>
      <c r="D87" s="6" t="n">
        <v>897</v>
      </c>
    </row>
    <row r="88" spans="1:17">
      <c r="A88" s="4" t="s">
        <v>1420</v>
      </c>
    </row>
    <row r="89" spans="1:17">
      <c r="A89" s="3" t="s">
        <v>1378</v>
      </c>
    </row>
    <row r="90" spans="1:17">
      <c r="A90" s="4" t="s">
        <v>1421</v>
      </c>
      <c r="D90" s="6" t="n">
        <v>195</v>
      </c>
    </row>
    <row r="91" spans="1:17">
      <c r="A91" s="4" t="s">
        <v>1422</v>
      </c>
    </row>
    <row r="92" spans="1:17">
      <c r="A92" s="3" t="s">
        <v>1378</v>
      </c>
    </row>
    <row r="93" spans="1:17">
      <c r="A93" s="4" t="s">
        <v>1418</v>
      </c>
      <c r="F93" s="5" t="n">
        <v>835</v>
      </c>
      <c r="J93" s="6" t="n">
        <v>941</v>
      </c>
    </row>
    <row r="94" spans="1:17">
      <c r="A94" s="4" t="s">
        <v>1423</v>
      </c>
      <c r="E94" s="5" t="n">
        <v>85</v>
      </c>
    </row>
    <row r="95" spans="1:17">
      <c r="A95" s="4" t="s">
        <v>1424</v>
      </c>
      <c r="F95" s="5" t="n">
        <v>92</v>
      </c>
    </row>
    <row r="96" spans="1:17">
      <c r="A96" s="4" t="s">
        <v>1425</v>
      </c>
      <c r="E96" s="5" t="n">
        <v>2</v>
      </c>
      <c r="F96" s="5" t="n">
        <v>4</v>
      </c>
    </row>
    <row r="97" spans="1:17">
      <c r="A97" s="4" t="s">
        <v>1426</v>
      </c>
    </row>
    <row r="98" spans="1:17">
      <c r="A98" s="3" t="s">
        <v>1378</v>
      </c>
    </row>
    <row r="99" spans="1:17">
      <c r="A99" s="4" t="s">
        <v>478</v>
      </c>
      <c r="E99" s="5" t="n">
        <v>4</v>
      </c>
      <c r="F99" s="5" t="n">
        <v>4</v>
      </c>
      <c r="H99" s="5" t="n">
        <v>5</v>
      </c>
    </row>
    <row r="100" spans="1:17">
      <c r="A100" s="4" t="s">
        <v>1427</v>
      </c>
    </row>
    <row r="101" spans="1:17">
      <c r="A101" s="3" t="s">
        <v>1378</v>
      </c>
    </row>
    <row r="102" spans="1:17">
      <c r="A102" s="4" t="s">
        <v>1373</v>
      </c>
      <c r="E102" s="5" t="n">
        <v>0</v>
      </c>
      <c r="F102" s="6" t="n">
        <v>2</v>
      </c>
      <c r="H102" s="6" t="n">
        <v>1</v>
      </c>
    </row>
    <row r="103" spans="1:17">
      <c r="A103" s="4" t="s">
        <v>1428</v>
      </c>
    </row>
    <row r="104" spans="1:17">
      <c r="A104" s="3" t="s">
        <v>1378</v>
      </c>
    </row>
    <row r="105" spans="1:17">
      <c r="A105" s="4" t="s">
        <v>478</v>
      </c>
      <c r="E105" s="6" t="n">
        <v>75</v>
      </c>
    </row>
    <row r="106" spans="1:17"/>
    <row r="107" spans="1:17">
      <c r="A107" s="4" t="s">
        <v>75</v>
      </c>
      <c r="B107" s="4" t="s">
        <v>91</v>
      </c>
    </row>
    <row r="108" spans="1:17">
      <c r="A108" s="4" t="s">
        <v>78</v>
      </c>
      <c r="B108" s="4" t="s">
        <v>753</v>
      </c>
    </row>
    <row r="109" spans="1:17">
      <c r="A109" s="4" t="s">
        <v>754</v>
      </c>
      <c r="B109" s="4" t="s">
        <v>755</v>
      </c>
    </row>
    <row r="110" spans="1:17">
      <c r="A110" s="4" t="s">
        <v>756</v>
      </c>
      <c r="B110" s="4" t="s">
        <v>763</v>
      </c>
    </row>
    <row r="111" spans="1:17">
      <c r="A111" s="4" t="s">
        <v>642</v>
      </c>
      <c r="B111" s="4" t="s">
        <v>1391</v>
      </c>
    </row>
    <row r="112" spans="1:17">
      <c r="A112" s="4" t="s">
        <v>758</v>
      </c>
      <c r="B112" s="4" t="s">
        <v>1429</v>
      </c>
    </row>
    <row r="113" spans="1:17">
      <c r="A113" s="4" t="s">
        <v>602</v>
      </c>
      <c r="B113" s="4" t="s">
        <v>1430</v>
      </c>
    </row>
  </sheetData>
  <mergeCells count="11">
    <mergeCell ref="A1:B1"/>
    <mergeCell ref="F1:G1"/>
    <mergeCell ref="J1:K1"/>
    <mergeCell ref="A106:P106"/>
    <mergeCell ref="B107:P107"/>
    <mergeCell ref="B108:P108"/>
    <mergeCell ref="B109:P109"/>
    <mergeCell ref="B110:P110"/>
    <mergeCell ref="B111:P111"/>
    <mergeCell ref="B112:P112"/>
    <mergeCell ref="B113:P1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1</v>
      </c>
      <c r="C1" s="2" t="s">
        <v>2</v>
      </c>
      <c r="D1" s="2" t="s">
        <v>30</v>
      </c>
    </row>
    <row r="2" spans="1:4">
      <c r="A2" s="3" t="s">
        <v>1432</v>
      </c>
    </row>
    <row r="3" spans="1:4">
      <c r="A3" s="4" t="s">
        <v>1433</v>
      </c>
      <c r="B3" s="4" t="s">
        <v>75</v>
      </c>
      <c r="C3" s="6" t="n">
        <v>1024</v>
      </c>
      <c r="D3" s="6" t="n">
        <v>923</v>
      </c>
    </row>
    <row r="4" spans="1:4">
      <c r="A4" s="4" t="s">
        <v>1434</v>
      </c>
    </row>
    <row r="5" spans="1:4">
      <c r="A5" s="3" t="s">
        <v>1432</v>
      </c>
    </row>
    <row r="6" spans="1:4">
      <c r="A6" s="4" t="s">
        <v>1433</v>
      </c>
      <c r="C6" s="5" t="n">
        <v>363</v>
      </c>
      <c r="D6" s="5" t="n">
        <v>326</v>
      </c>
    </row>
    <row r="7" spans="1:4">
      <c r="A7" s="4" t="s">
        <v>1435</v>
      </c>
    </row>
    <row r="8" spans="1:4">
      <c r="A8" s="3" t="s">
        <v>1432</v>
      </c>
    </row>
    <row r="9" spans="1:4">
      <c r="A9" s="4" t="s">
        <v>1433</v>
      </c>
      <c r="C9" s="5" t="n">
        <v>288</v>
      </c>
      <c r="D9" s="5" t="n">
        <v>253</v>
      </c>
    </row>
    <row r="10" spans="1:4">
      <c r="A10" s="4" t="s">
        <v>1436</v>
      </c>
    </row>
    <row r="11" spans="1:4">
      <c r="A11" s="3" t="s">
        <v>1432</v>
      </c>
    </row>
    <row r="12" spans="1:4">
      <c r="A12" s="4" t="s">
        <v>1433</v>
      </c>
      <c r="B12" s="4" t="s">
        <v>78</v>
      </c>
      <c r="C12" s="5" t="n">
        <v>283</v>
      </c>
      <c r="D12" s="5" t="n">
        <v>254</v>
      </c>
    </row>
    <row r="13" spans="1:4">
      <c r="A13" s="4" t="s">
        <v>1437</v>
      </c>
    </row>
    <row r="14" spans="1:4">
      <c r="A14" s="3" t="s">
        <v>1432</v>
      </c>
    </row>
    <row r="15" spans="1:4">
      <c r="A15" s="4" t="s">
        <v>1433</v>
      </c>
      <c r="C15" s="6" t="n">
        <v>90</v>
      </c>
      <c r="D15" s="6" t="n">
        <v>90</v>
      </c>
    </row>
    <row r="16" spans="1:4"/>
    <row r="17" spans="1:4">
      <c r="A17" s="4" t="s">
        <v>75</v>
      </c>
      <c r="B17" s="4" t="s">
        <v>1438</v>
      </c>
    </row>
    <row r="18" spans="1:4">
      <c r="A18" s="4" t="s">
        <v>78</v>
      </c>
      <c r="B18" s="4" t="s">
        <v>1439</v>
      </c>
    </row>
  </sheetData>
  <mergeCells count="4">
    <mergeCell ref="A1:B1"/>
    <mergeCell ref="A16:C16"/>
    <mergeCell ref="B17:C17"/>
    <mergeCell ref="B18:C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2"/>
  </cols>
  <sheetData>
    <row r="1" spans="1:7">
      <c r="A1" s="1" t="s">
        <v>1440</v>
      </c>
      <c r="C1" s="2" t="s">
        <v>2</v>
      </c>
      <c r="E1" s="2" t="s">
        <v>1441</v>
      </c>
      <c r="F1" s="2" t="s">
        <v>30</v>
      </c>
    </row>
    <row r="2" spans="1:7">
      <c r="A2" s="3" t="s">
        <v>1442</v>
      </c>
    </row>
    <row r="3" spans="1:7">
      <c r="A3" s="4" t="s">
        <v>77</v>
      </c>
      <c r="C3" s="6" t="n">
        <v>4800</v>
      </c>
    </row>
    <row r="4" spans="1:7">
      <c r="A4" s="4" t="s">
        <v>519</v>
      </c>
    </row>
    <row r="5" spans="1:7">
      <c r="A5" s="3" t="s">
        <v>1442</v>
      </c>
    </row>
    <row r="6" spans="1:7">
      <c r="A6" s="4" t="s">
        <v>520</v>
      </c>
      <c r="C6" s="4" t="s">
        <v>521</v>
      </c>
      <c r="F6" s="4" t="s">
        <v>521</v>
      </c>
    </row>
    <row r="7" spans="1:7">
      <c r="A7" s="4" t="s">
        <v>77</v>
      </c>
      <c r="C7" s="6" t="n">
        <v>0</v>
      </c>
      <c r="D7" s="4" t="s">
        <v>796</v>
      </c>
      <c r="E7" s="6" t="n">
        <v>105</v>
      </c>
      <c r="F7" s="6" t="n">
        <v>444</v>
      </c>
      <c r="G7" s="4" t="s">
        <v>522</v>
      </c>
    </row>
    <row r="8" spans="1:7">
      <c r="A8" s="4" t="s">
        <v>526</v>
      </c>
    </row>
    <row r="9" spans="1:7">
      <c r="A9" s="3" t="s">
        <v>1442</v>
      </c>
    </row>
    <row r="10" spans="1:7">
      <c r="A10" s="4" t="s">
        <v>520</v>
      </c>
      <c r="C10" s="4" t="s">
        <v>527</v>
      </c>
      <c r="F10" s="4" t="s">
        <v>527</v>
      </c>
    </row>
    <row r="11" spans="1:7">
      <c r="A11" s="4" t="s">
        <v>77</v>
      </c>
      <c r="C11" s="6" t="n">
        <v>209</v>
      </c>
      <c r="D11" s="4" t="s">
        <v>796</v>
      </c>
      <c r="E11" s="6" t="n">
        <v>208</v>
      </c>
      <c r="F11" s="6" t="n">
        <v>401</v>
      </c>
      <c r="G11" s="4" t="s">
        <v>522</v>
      </c>
    </row>
    <row r="12" spans="1:7">
      <c r="A12" s="4" t="s">
        <v>748</v>
      </c>
    </row>
    <row r="13" spans="1:7">
      <c r="A13" s="3" t="s">
        <v>1442</v>
      </c>
    </row>
    <row r="14" spans="1:7">
      <c r="A14" s="4" t="s">
        <v>520</v>
      </c>
      <c r="C14" s="4" t="s">
        <v>643</v>
      </c>
      <c r="F14" s="4" t="s">
        <v>643</v>
      </c>
    </row>
    <row r="15" spans="1:7">
      <c r="A15" s="4" t="s">
        <v>77</v>
      </c>
      <c r="B15" s="4" t="s">
        <v>756</v>
      </c>
      <c r="C15" s="6" t="n">
        <v>22</v>
      </c>
      <c r="F15" s="6" t="n">
        <v>22</v>
      </c>
      <c r="G15" s="4" t="s">
        <v>754</v>
      </c>
    </row>
    <row r="16" spans="1:7">
      <c r="A16" s="4" t="s">
        <v>1381</v>
      </c>
    </row>
    <row r="17" spans="1:7">
      <c r="A17" s="3" t="s">
        <v>1442</v>
      </c>
    </row>
    <row r="18" spans="1:7">
      <c r="A18" s="4" t="s">
        <v>77</v>
      </c>
      <c r="C18" s="6" t="n">
        <v>231</v>
      </c>
      <c r="F18" s="6" t="n">
        <v>867</v>
      </c>
      <c r="G18" s="4" t="s">
        <v>642</v>
      </c>
    </row>
    <row r="19" spans="1:7">
      <c r="A19" s="4" t="s">
        <v>1406</v>
      </c>
    </row>
    <row r="20" spans="1:7">
      <c r="A20" s="3" t="s">
        <v>1442</v>
      </c>
    </row>
    <row r="21" spans="1:7">
      <c r="A21" s="4" t="s">
        <v>520</v>
      </c>
      <c r="C21" s="4" t="s">
        <v>521</v>
      </c>
      <c r="E21" s="4" t="s">
        <v>521</v>
      </c>
      <c r="F21" s="4" t="s">
        <v>521</v>
      </c>
    </row>
    <row r="22" spans="1:7">
      <c r="A22" s="4" t="s">
        <v>77</v>
      </c>
      <c r="B22" s="4" t="s">
        <v>758</v>
      </c>
      <c r="C22" s="6" t="n">
        <v>0</v>
      </c>
      <c r="F22" s="6" t="n">
        <v>444</v>
      </c>
      <c r="G22" s="4" t="s">
        <v>642</v>
      </c>
    </row>
    <row r="23" spans="1:7">
      <c r="A23" s="4" t="s">
        <v>1407</v>
      </c>
    </row>
    <row r="24" spans="1:7">
      <c r="A24" s="3" t="s">
        <v>1442</v>
      </c>
    </row>
    <row r="25" spans="1:7">
      <c r="A25" s="4" t="s">
        <v>520</v>
      </c>
      <c r="C25" s="4" t="s">
        <v>527</v>
      </c>
      <c r="E25" s="4" t="s">
        <v>527</v>
      </c>
      <c r="F25" s="4" t="s">
        <v>527</v>
      </c>
    </row>
    <row r="26" spans="1:7">
      <c r="A26" s="4" t="s">
        <v>77</v>
      </c>
      <c r="B26" s="4" t="s">
        <v>758</v>
      </c>
      <c r="C26" s="6" t="n">
        <v>209</v>
      </c>
      <c r="F26" s="6" t="n">
        <v>401</v>
      </c>
      <c r="G26" s="4" t="s">
        <v>642</v>
      </c>
    </row>
    <row r="27" spans="1:7">
      <c r="A27" s="4" t="s">
        <v>1410</v>
      </c>
    </row>
    <row r="28" spans="1:7">
      <c r="A28" s="3" t="s">
        <v>1442</v>
      </c>
    </row>
    <row r="29" spans="1:7">
      <c r="A29" s="4" t="s">
        <v>520</v>
      </c>
      <c r="C29" s="4" t="s">
        <v>643</v>
      </c>
      <c r="F29" s="4" t="s">
        <v>643</v>
      </c>
    </row>
    <row r="30" spans="1:7">
      <c r="A30" s="4" t="s">
        <v>77</v>
      </c>
      <c r="B30" s="4" t="s">
        <v>602</v>
      </c>
      <c r="C30" s="6" t="n">
        <v>22</v>
      </c>
      <c r="F30" s="6" t="n">
        <v>22</v>
      </c>
      <c r="G30" s="4" t="s">
        <v>642</v>
      </c>
    </row>
    <row r="31" spans="1:7"/>
    <row r="32" spans="1:7">
      <c r="A32" s="4" t="s">
        <v>75</v>
      </c>
      <c r="B32" s="4" t="s">
        <v>753</v>
      </c>
    </row>
    <row r="33" spans="1:7">
      <c r="A33" s="4" t="s">
        <v>78</v>
      </c>
      <c r="B33" s="4" t="s">
        <v>755</v>
      </c>
    </row>
    <row r="34" spans="1:7">
      <c r="A34" s="4" t="s">
        <v>754</v>
      </c>
      <c r="B34" s="4" t="s">
        <v>91</v>
      </c>
    </row>
    <row r="35" spans="1:7">
      <c r="A35" s="4" t="s">
        <v>756</v>
      </c>
      <c r="B35" s="4" t="s">
        <v>763</v>
      </c>
    </row>
    <row r="36" spans="1:7">
      <c r="A36" s="4" t="s">
        <v>642</v>
      </c>
      <c r="B36" s="4" t="s">
        <v>1391</v>
      </c>
    </row>
    <row r="37" spans="1:7">
      <c r="A37" s="4" t="s">
        <v>758</v>
      </c>
      <c r="B37" s="4" t="s">
        <v>1429</v>
      </c>
    </row>
    <row r="38" spans="1:7">
      <c r="A38" s="4" t="s">
        <v>602</v>
      </c>
      <c r="B38" s="4" t="s">
        <v>1430</v>
      </c>
    </row>
  </sheetData>
  <mergeCells count="11">
    <mergeCell ref="A1:B1"/>
    <mergeCell ref="C1:D1"/>
    <mergeCell ref="F1:G1"/>
    <mergeCell ref="A31:F31"/>
    <mergeCell ref="B32:F32"/>
    <mergeCell ref="B33:F33"/>
    <mergeCell ref="B34:F34"/>
    <mergeCell ref="B35:F35"/>
    <mergeCell ref="B36:F36"/>
    <mergeCell ref="B37:F37"/>
    <mergeCell ref="B38:F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489</v>
      </c>
    </row>
    <row r="2" spans="1:2">
      <c r="A2" s="3" t="s">
        <v>1442</v>
      </c>
    </row>
    <row r="3" spans="1:2">
      <c r="A3" s="4" t="s">
        <v>785</v>
      </c>
      <c r="B3" s="6" t="n">
        <v>119</v>
      </c>
    </row>
    <row r="4" spans="1:2">
      <c r="A4" s="4" t="s">
        <v>786</v>
      </c>
      <c r="B4" s="5" t="n">
        <v>496</v>
      </c>
    </row>
    <row r="5" spans="1:2">
      <c r="A5" s="4" t="s">
        <v>787</v>
      </c>
      <c r="B5" s="5" t="n">
        <v>1668</v>
      </c>
    </row>
    <row r="6" spans="1:2">
      <c r="A6" s="4" t="s">
        <v>788</v>
      </c>
      <c r="B6" s="5" t="n">
        <v>1316</v>
      </c>
    </row>
    <row r="7" spans="1:2">
      <c r="A7" s="4" t="s">
        <v>789</v>
      </c>
      <c r="B7" s="5" t="n">
        <v>1095</v>
      </c>
    </row>
    <row r="8" spans="1:2">
      <c r="A8" s="4" t="s">
        <v>790</v>
      </c>
      <c r="B8" s="5" t="n">
        <v>156</v>
      </c>
    </row>
    <row r="9" spans="1:2">
      <c r="A9" s="4" t="s">
        <v>405</v>
      </c>
      <c r="B9" s="5" t="n">
        <v>4850</v>
      </c>
    </row>
    <row r="10" spans="1:2">
      <c r="A10" s="4" t="s">
        <v>1381</v>
      </c>
    </row>
    <row r="11" spans="1:2">
      <c r="A11" s="3" t="s">
        <v>1442</v>
      </c>
    </row>
    <row r="12" spans="1:2">
      <c r="A12" s="4" t="s">
        <v>785</v>
      </c>
      <c r="B12" s="5" t="n">
        <v>0</v>
      </c>
    </row>
    <row r="13" spans="1:2">
      <c r="A13" s="4" t="s">
        <v>786</v>
      </c>
      <c r="B13" s="5" t="n">
        <v>208</v>
      </c>
    </row>
    <row r="14" spans="1:2">
      <c r="A14" s="4" t="s">
        <v>787</v>
      </c>
      <c r="B14" s="5" t="n">
        <v>0</v>
      </c>
    </row>
    <row r="15" spans="1:2">
      <c r="A15" s="4" t="s">
        <v>788</v>
      </c>
      <c r="B15" s="5" t="n">
        <v>0</v>
      </c>
    </row>
    <row r="16" spans="1:2">
      <c r="A16" s="4" t="s">
        <v>789</v>
      </c>
      <c r="B16" s="5" t="n">
        <v>22</v>
      </c>
    </row>
    <row r="17" spans="1:2">
      <c r="A17" s="4" t="s">
        <v>790</v>
      </c>
      <c r="B17" s="5" t="n">
        <v>0</v>
      </c>
    </row>
    <row r="18" spans="1:2">
      <c r="A18" s="4" t="s">
        <v>405</v>
      </c>
      <c r="B18" s="6" t="n">
        <v>2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0</v>
      </c>
      <c r="D2" s="2" t="s">
        <v>31</v>
      </c>
    </row>
    <row r="3" spans="1:4">
      <c r="A3" s="3" t="s">
        <v>820</v>
      </c>
    </row>
    <row r="4" spans="1:4">
      <c r="A4" s="4" t="s">
        <v>821</v>
      </c>
      <c r="B4" s="6" t="n">
        <v>1</v>
      </c>
      <c r="C4" s="6" t="n">
        <v>0</v>
      </c>
      <c r="D4" s="6" t="n">
        <v>-1</v>
      </c>
    </row>
    <row r="5" spans="1:4">
      <c r="A5" s="4" t="s">
        <v>821</v>
      </c>
      <c r="B5" s="5" t="n">
        <v>2</v>
      </c>
      <c r="C5" s="5" t="n">
        <v>1</v>
      </c>
      <c r="D5" s="5" t="n">
        <v>0</v>
      </c>
    </row>
    <row r="6" spans="1:4">
      <c r="A6" s="4" t="s">
        <v>822</v>
      </c>
    </row>
    <row r="7" spans="1:4">
      <c r="A7" s="3" t="s">
        <v>820</v>
      </c>
    </row>
    <row r="8" spans="1:4">
      <c r="A8" s="4" t="s">
        <v>821</v>
      </c>
      <c r="B8" s="5" t="n">
        <v>1</v>
      </c>
      <c r="C8" s="5" t="n">
        <v>0</v>
      </c>
      <c r="D8" s="5" t="n">
        <v>-1</v>
      </c>
    </row>
    <row r="9" spans="1:4">
      <c r="A9" s="4" t="s">
        <v>824</v>
      </c>
      <c r="B9" s="5" t="n">
        <v>0</v>
      </c>
      <c r="C9" s="5" t="n">
        <v>1</v>
      </c>
      <c r="D9" s="5" t="n">
        <v>1</v>
      </c>
    </row>
    <row r="10" spans="1:4">
      <c r="A10" s="4" t="s">
        <v>821</v>
      </c>
      <c r="B10" s="5" t="n">
        <v>2</v>
      </c>
      <c r="C10" s="5" t="n">
        <v>1</v>
      </c>
      <c r="D10" s="5" t="n">
        <v>0</v>
      </c>
    </row>
    <row r="11" spans="1:4">
      <c r="A11" s="4" t="s">
        <v>1445</v>
      </c>
    </row>
    <row r="12" spans="1:4">
      <c r="A12" s="3" t="s">
        <v>820</v>
      </c>
    </row>
    <row r="13" spans="1:4">
      <c r="A13" s="4" t="s">
        <v>821</v>
      </c>
      <c r="B13" s="5" t="n">
        <v>0</v>
      </c>
      <c r="C13" s="5" t="n">
        <v>0</v>
      </c>
      <c r="D13" s="5" t="n">
        <v>1</v>
      </c>
    </row>
    <row r="14" spans="1:4">
      <c r="A14" s="4" t="s">
        <v>824</v>
      </c>
      <c r="B14" s="5" t="n">
        <v>0</v>
      </c>
      <c r="C14" s="5" t="n">
        <v>0</v>
      </c>
      <c r="D14" s="5" t="n">
        <v>1</v>
      </c>
    </row>
    <row r="15" spans="1:4">
      <c r="A15" s="4" t="s">
        <v>821</v>
      </c>
      <c r="B15" s="6" t="n">
        <v>0</v>
      </c>
      <c r="C15" s="6" t="n">
        <v>0</v>
      </c>
      <c r="D15"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46</v>
      </c>
      <c r="C1" s="2" t="s">
        <v>1</v>
      </c>
    </row>
    <row r="2" spans="1:7">
      <c r="C2" s="2" t="s">
        <v>2</v>
      </c>
      <c r="D2" s="2" t="s">
        <v>30</v>
      </c>
      <c r="F2" s="2" t="s">
        <v>31</v>
      </c>
    </row>
    <row r="3" spans="1:7">
      <c r="A3" s="3" t="s">
        <v>1447</v>
      </c>
    </row>
    <row r="4" spans="1:7">
      <c r="A4" s="4" t="s">
        <v>827</v>
      </c>
      <c r="C4" s="6" t="n">
        <v>2</v>
      </c>
      <c r="D4" s="6" t="n">
        <v>3</v>
      </c>
      <c r="F4" s="6" t="n">
        <v>-4</v>
      </c>
    </row>
    <row r="5" spans="1:7">
      <c r="A5" s="4" t="s">
        <v>828</v>
      </c>
    </row>
    <row r="6" spans="1:7">
      <c r="A6" s="3" t="s">
        <v>1447</v>
      </c>
    </row>
    <row r="7" spans="1:7">
      <c r="A7" s="4" t="s">
        <v>827</v>
      </c>
      <c r="C7" s="5" t="n">
        <v>2</v>
      </c>
      <c r="D7" s="5" t="n">
        <v>4</v>
      </c>
      <c r="F7" s="5" t="n">
        <v>-2</v>
      </c>
    </row>
    <row r="8" spans="1:7">
      <c r="A8" s="4" t="s">
        <v>1448</v>
      </c>
    </row>
    <row r="9" spans="1:7">
      <c r="A9" s="3" t="s">
        <v>828</v>
      </c>
    </row>
    <row r="10" spans="1:7">
      <c r="A10" s="4" t="s">
        <v>428</v>
      </c>
      <c r="C10" s="5" t="n">
        <v>0</v>
      </c>
      <c r="D10" s="5" t="n">
        <v>-5</v>
      </c>
      <c r="E10" s="4" t="s">
        <v>75</v>
      </c>
      <c r="F10" s="5" t="n">
        <v>-9</v>
      </c>
      <c r="G10" s="4" t="s">
        <v>75</v>
      </c>
    </row>
    <row r="11" spans="1:7">
      <c r="A11" s="4" t="s">
        <v>1449</v>
      </c>
    </row>
    <row r="12" spans="1:7">
      <c r="A12" s="3" t="s">
        <v>828</v>
      </c>
    </row>
    <row r="13" spans="1:7">
      <c r="A13" s="4" t="s">
        <v>428</v>
      </c>
      <c r="C13" s="5" t="n">
        <v>0</v>
      </c>
      <c r="D13" s="5" t="n">
        <v>0</v>
      </c>
      <c r="F13" s="5" t="n">
        <v>-2</v>
      </c>
    </row>
    <row r="14" spans="1:7">
      <c r="A14" s="4" t="s">
        <v>1381</v>
      </c>
    </row>
    <row r="15" spans="1:7">
      <c r="A15" s="3" t="s">
        <v>1447</v>
      </c>
    </row>
    <row r="16" spans="1:7">
      <c r="A16" s="4" t="s">
        <v>827</v>
      </c>
      <c r="C16" s="5" t="n">
        <v>0</v>
      </c>
      <c r="D16" s="5" t="n">
        <v>2</v>
      </c>
      <c r="F16" s="5" t="n">
        <v>1</v>
      </c>
    </row>
    <row r="17" spans="1:7">
      <c r="A17" s="4" t="s">
        <v>1450</v>
      </c>
    </row>
    <row r="18" spans="1:7">
      <c r="A18" s="3" t="s">
        <v>828</v>
      </c>
    </row>
    <row r="19" spans="1:7">
      <c r="A19" s="4" t="s">
        <v>428</v>
      </c>
      <c r="B19" s="4" t="s">
        <v>78</v>
      </c>
      <c r="C19" s="5" t="n">
        <v>0</v>
      </c>
      <c r="D19" s="5" t="n">
        <v>2</v>
      </c>
      <c r="F19" s="5" t="n">
        <v>0</v>
      </c>
    </row>
    <row r="20" spans="1:7">
      <c r="A20" s="4" t="s">
        <v>1451</v>
      </c>
    </row>
    <row r="21" spans="1:7">
      <c r="A21" s="3" t="s">
        <v>1447</v>
      </c>
    </row>
    <row r="22" spans="1:7">
      <c r="A22" s="4" t="s">
        <v>837</v>
      </c>
      <c r="C22" s="6" t="n">
        <v>0</v>
      </c>
      <c r="D22" s="6" t="n">
        <v>0</v>
      </c>
      <c r="F22" s="6" t="n">
        <v>1</v>
      </c>
    </row>
    <row r="23" spans="1:7"/>
    <row r="24" spans="1:7">
      <c r="A24" s="4" t="s">
        <v>75</v>
      </c>
      <c r="B24" s="4" t="s">
        <v>458</v>
      </c>
    </row>
    <row r="25" spans="1:7">
      <c r="A25" s="4" t="s">
        <v>78</v>
      </c>
      <c r="B25" s="4" t="s">
        <v>1452</v>
      </c>
    </row>
  </sheetData>
  <mergeCells count="7">
    <mergeCell ref="A1:B2"/>
    <mergeCell ref="C1:G1"/>
    <mergeCell ref="D2:E2"/>
    <mergeCell ref="F2:G2"/>
    <mergeCell ref="A23:F23"/>
    <mergeCell ref="B24:F24"/>
    <mergeCell ref="B25:F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3</v>
      </c>
      <c r="C1" s="2" t="s">
        <v>2</v>
      </c>
      <c r="D1" s="2" t="s">
        <v>30</v>
      </c>
    </row>
    <row r="2" spans="1:4">
      <c r="A2" s="3" t="s">
        <v>1454</v>
      </c>
    </row>
    <row r="3" spans="1:4">
      <c r="A3" s="4" t="s">
        <v>841</v>
      </c>
      <c r="B3" s="4" t="s">
        <v>75</v>
      </c>
      <c r="C3" s="6" t="n">
        <v>789</v>
      </c>
      <c r="D3" s="6" t="n">
        <v>103</v>
      </c>
    </row>
    <row r="4" spans="1:4">
      <c r="A4" s="4" t="s">
        <v>842</v>
      </c>
      <c r="B4" s="4" t="s">
        <v>75</v>
      </c>
      <c r="C4" s="5" t="n">
        <v>8</v>
      </c>
      <c r="D4" s="5" t="n">
        <v>1</v>
      </c>
    </row>
    <row r="5" spans="1:4">
      <c r="A5" s="4" t="s">
        <v>62</v>
      </c>
    </row>
    <row r="6" spans="1:4">
      <c r="A6" s="3" t="s">
        <v>1454</v>
      </c>
    </row>
    <row r="7" spans="1:4">
      <c r="A7" s="4" t="s">
        <v>841</v>
      </c>
      <c r="C7" s="5" t="n">
        <v>229</v>
      </c>
      <c r="D7" s="5" t="n">
        <v>53</v>
      </c>
    </row>
    <row r="8" spans="1:4">
      <c r="A8" s="4" t="s">
        <v>842</v>
      </c>
      <c r="C8" s="6" t="n">
        <v>7</v>
      </c>
      <c r="D8" s="6" t="n">
        <v>1</v>
      </c>
    </row>
    <row r="9" spans="1:4"/>
    <row r="10" spans="1:4">
      <c r="A10" s="4" t="s">
        <v>75</v>
      </c>
      <c r="B10" s="4" t="s">
        <v>848</v>
      </c>
    </row>
  </sheetData>
  <mergeCells count="3">
    <mergeCell ref="A1:B1"/>
    <mergeCell ref="A9:C9"/>
    <mergeCell ref="B10:C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0</v>
      </c>
      <c r="D2" s="2" t="s">
        <v>31</v>
      </c>
    </row>
    <row r="3" spans="1:4">
      <c r="A3" s="3" t="s">
        <v>1456</v>
      </c>
    </row>
    <row r="4" spans="1:4">
      <c r="A4" s="4" t="s">
        <v>1457</v>
      </c>
      <c r="B4" s="6" t="n">
        <v>191</v>
      </c>
      <c r="C4" s="6" t="n">
        <v>107</v>
      </c>
      <c r="D4" s="6" t="n">
        <v>93</v>
      </c>
    </row>
    <row r="5" spans="1:4">
      <c r="A5" s="4" t="s">
        <v>1404</v>
      </c>
      <c r="B5" s="5" t="n">
        <v>537</v>
      </c>
      <c r="C5" s="5" t="n">
        <v>0</v>
      </c>
      <c r="D5" s="5" t="n">
        <v>0</v>
      </c>
    </row>
    <row r="6" spans="1:4">
      <c r="A6" s="4" t="s">
        <v>1458</v>
      </c>
      <c r="B6" s="5" t="n">
        <v>728</v>
      </c>
      <c r="C6" s="5" t="n">
        <v>107</v>
      </c>
      <c r="D6" s="5" t="n">
        <v>93</v>
      </c>
    </row>
    <row r="7" spans="1:4">
      <c r="A7" s="4" t="s">
        <v>1459</v>
      </c>
      <c r="B7" s="5" t="n">
        <v>20</v>
      </c>
      <c r="C7" s="5" t="n">
        <v>11</v>
      </c>
      <c r="D7" s="5" t="n">
        <v>0</v>
      </c>
    </row>
    <row r="8" spans="1:4">
      <c r="A8" s="4" t="s">
        <v>1460</v>
      </c>
    </row>
    <row r="9" spans="1:4">
      <c r="A9" s="3" t="s">
        <v>1456</v>
      </c>
    </row>
    <row r="10" spans="1:4">
      <c r="A10" s="4" t="s">
        <v>1457</v>
      </c>
      <c r="B10" s="5" t="n">
        <v>8</v>
      </c>
      <c r="C10" s="5" t="n">
        <v>7</v>
      </c>
      <c r="D10" s="5" t="n">
        <v>7</v>
      </c>
    </row>
    <row r="11" spans="1:4">
      <c r="A11" s="4" t="s">
        <v>1461</v>
      </c>
    </row>
    <row r="12" spans="1:4">
      <c r="A12" s="3" t="s">
        <v>1456</v>
      </c>
    </row>
    <row r="13" spans="1:4">
      <c r="A13" s="4" t="s">
        <v>1457</v>
      </c>
      <c r="B13" s="5" t="n">
        <v>75</v>
      </c>
      <c r="C13" s="5" t="n">
        <v>107</v>
      </c>
      <c r="D13" s="5" t="n">
        <v>93</v>
      </c>
    </row>
    <row r="14" spans="1:4">
      <c r="A14" s="4" t="s">
        <v>1462</v>
      </c>
    </row>
    <row r="15" spans="1:4">
      <c r="A15" s="3" t="s">
        <v>1456</v>
      </c>
    </row>
    <row r="16" spans="1:4">
      <c r="A16" s="4" t="s">
        <v>1457</v>
      </c>
      <c r="B16" s="5" t="n">
        <v>116</v>
      </c>
      <c r="C16" s="5" t="n">
        <v>0</v>
      </c>
      <c r="D16" s="5" t="n">
        <v>0</v>
      </c>
    </row>
    <row r="17" spans="1:4">
      <c r="A17" s="4" t="s">
        <v>1463</v>
      </c>
    </row>
    <row r="18" spans="1:4">
      <c r="A18" s="3" t="s">
        <v>1456</v>
      </c>
    </row>
    <row r="19" spans="1:4">
      <c r="A19" s="4" t="s">
        <v>1457</v>
      </c>
      <c r="B19" s="6" t="n">
        <v>67</v>
      </c>
      <c r="C19" s="6" t="n">
        <v>100</v>
      </c>
      <c r="D19" s="6" t="n">
        <v>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540</v>
      </c>
      <c r="C4" s="6" t="n">
        <v>11802</v>
      </c>
      <c r="D4" s="6" t="n">
        <v>12361</v>
      </c>
    </row>
    <row r="5" spans="1:4">
      <c r="A5" s="4" t="s">
        <v>34</v>
      </c>
      <c r="B5" s="5" t="n">
        <v>7432</v>
      </c>
      <c r="C5" s="5" t="n">
        <v>7576</v>
      </c>
      <c r="D5" s="5" t="n">
        <v>7931</v>
      </c>
    </row>
    <row r="6" spans="1:4">
      <c r="A6" s="4" t="s">
        <v>35</v>
      </c>
      <c r="B6" s="5" t="n">
        <v>4108</v>
      </c>
      <c r="C6" s="5" t="n">
        <v>4226</v>
      </c>
      <c r="D6" s="5" t="n">
        <v>4430</v>
      </c>
    </row>
    <row r="7" spans="1:4">
      <c r="A7" s="4" t="s">
        <v>36</v>
      </c>
      <c r="B7" s="5" t="n">
        <v>3480</v>
      </c>
      <c r="C7" s="5" t="n">
        <v>3593</v>
      </c>
      <c r="D7" s="5" t="n">
        <v>3915</v>
      </c>
    </row>
    <row r="8" spans="1:4">
      <c r="A8" s="4" t="s">
        <v>37</v>
      </c>
      <c r="B8" s="5" t="n">
        <v>317</v>
      </c>
      <c r="C8" s="5" t="n">
        <v>343</v>
      </c>
      <c r="D8" s="5" t="n">
        <v>377</v>
      </c>
    </row>
    <row r="9" spans="1:4">
      <c r="A9" s="4" t="s">
        <v>38</v>
      </c>
      <c r="B9" s="5" t="n">
        <v>-149</v>
      </c>
      <c r="C9" s="5" t="n">
        <v>-88</v>
      </c>
      <c r="D9" s="5" t="n">
        <v>-53</v>
      </c>
    </row>
    <row r="10" spans="1:4">
      <c r="A10" s="4" t="s">
        <v>39</v>
      </c>
      <c r="B10" s="5" t="n">
        <v>3648</v>
      </c>
      <c r="C10" s="5" t="n">
        <v>3848</v>
      </c>
      <c r="D10" s="5" t="n">
        <v>4239</v>
      </c>
    </row>
    <row r="11" spans="1:4">
      <c r="A11" s="4" t="s">
        <v>40</v>
      </c>
      <c r="B11" s="5" t="n">
        <v>460</v>
      </c>
      <c r="C11" s="5" t="n">
        <v>378</v>
      </c>
      <c r="D11" s="5" t="n">
        <v>191</v>
      </c>
    </row>
    <row r="12" spans="1:4">
      <c r="A12" s="4" t="s">
        <v>41</v>
      </c>
      <c r="B12" s="5" t="n">
        <v>-457</v>
      </c>
      <c r="C12" s="5" t="n">
        <v>-429</v>
      </c>
      <c r="D12" s="5" t="n">
        <v>-451</v>
      </c>
    </row>
    <row r="13" spans="1:4">
      <c r="A13" s="4" t="s">
        <v>42</v>
      </c>
      <c r="B13" s="5" t="n">
        <v>2</v>
      </c>
      <c r="C13" s="5" t="n">
        <v>3</v>
      </c>
      <c r="D13" s="5" t="n">
        <v>4</v>
      </c>
    </row>
    <row r="14" spans="1:4">
      <c r="A14" s="4" t="s">
        <v>43</v>
      </c>
      <c r="B14" s="5" t="n">
        <v>5</v>
      </c>
      <c r="C14" s="5" t="n">
        <v>-48</v>
      </c>
      <c r="D14" s="5" t="n">
        <v>-256</v>
      </c>
    </row>
    <row r="15" spans="1:4">
      <c r="A15" s="4" t="s">
        <v>44</v>
      </c>
      <c r="B15" s="5" t="n">
        <v>34</v>
      </c>
      <c r="C15" s="5" t="n">
        <v>76</v>
      </c>
      <c r="D15" s="5" t="n">
        <v>32</v>
      </c>
    </row>
    <row r="16" spans="1:4">
      <c r="A16" s="4" t="s">
        <v>45</v>
      </c>
      <c r="B16" s="5" t="n">
        <v>-29</v>
      </c>
      <c r="C16" s="5" t="n">
        <v>-124</v>
      </c>
      <c r="D16" s="5" t="n">
        <v>-288</v>
      </c>
    </row>
    <row r="17" spans="1:4">
      <c r="A17" s="4" t="s">
        <v>46</v>
      </c>
      <c r="B17" s="5" t="n">
        <v>7</v>
      </c>
      <c r="C17" s="5" t="n">
        <v>6</v>
      </c>
      <c r="D17" s="5" t="n">
        <v>4</v>
      </c>
    </row>
    <row r="18" spans="1:4">
      <c r="A18" s="4" t="s">
        <v>47</v>
      </c>
      <c r="B18" s="6" t="n">
        <v>-36</v>
      </c>
      <c r="C18" s="6" t="n">
        <v>-130</v>
      </c>
      <c r="D18" s="6" t="n">
        <v>-2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65</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row r="32" spans="1:2">
      <c r="A32" s="4" t="s">
        <v>276</v>
      </c>
      <c r="B32" s="4" t="s">
        <v>277</v>
      </c>
    </row>
    <row r="33" spans="1:2">
      <c r="A33" s="4" t="s">
        <v>278</v>
      </c>
      <c r="B33" s="4" t="s">
        <v>279</v>
      </c>
    </row>
    <row r="34" spans="1:2">
      <c r="A34" s="4" t="s">
        <v>82</v>
      </c>
      <c r="B34" s="4" t="s">
        <v>280</v>
      </c>
    </row>
    <row r="35" spans="1:2">
      <c r="A35" s="4" t="s">
        <v>281</v>
      </c>
      <c r="B3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6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6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v>
      </c>
      <c r="B1" s="2" t="s">
        <v>1</v>
      </c>
    </row>
    <row r="2" spans="1:4">
      <c r="B2" s="2" t="s">
        <v>2</v>
      </c>
      <c r="C2" s="2" t="s">
        <v>30</v>
      </c>
      <c r="D2" s="2" t="s">
        <v>31</v>
      </c>
    </row>
    <row r="3" spans="1:4">
      <c r="A3" s="3" t="s">
        <v>49</v>
      </c>
    </row>
    <row r="4" spans="1:4">
      <c r="A4" s="4" t="s">
        <v>45</v>
      </c>
      <c r="B4" s="6" t="n">
        <v>-29</v>
      </c>
      <c r="C4" s="6" t="n">
        <v>-124</v>
      </c>
      <c r="D4" s="6" t="n">
        <v>-288</v>
      </c>
    </row>
    <row r="5" spans="1:4">
      <c r="A5" s="3" t="s">
        <v>50</v>
      </c>
    </row>
    <row r="6" spans="1:4">
      <c r="A6" s="4" t="s">
        <v>51</v>
      </c>
      <c r="B6" s="5" t="n">
        <v>39</v>
      </c>
      <c r="C6" s="5" t="n">
        <v>-47</v>
      </c>
      <c r="D6" s="5" t="n">
        <v>-128</v>
      </c>
    </row>
    <row r="7" spans="1:4">
      <c r="A7" s="4" t="s">
        <v>52</v>
      </c>
      <c r="B7" s="5" t="n">
        <v>1</v>
      </c>
      <c r="C7" s="5" t="n">
        <v>1</v>
      </c>
      <c r="D7" s="5" t="n">
        <v>1</v>
      </c>
    </row>
    <row r="8" spans="1:4">
      <c r="A8" s="4" t="s">
        <v>53</v>
      </c>
      <c r="B8" s="5" t="n">
        <v>-10</v>
      </c>
      <c r="C8" s="5" t="n">
        <v>20</v>
      </c>
      <c r="D8" s="5" t="n">
        <v>-33</v>
      </c>
    </row>
    <row r="9" spans="1:4">
      <c r="A9" s="4" t="s">
        <v>54</v>
      </c>
      <c r="B9" s="5" t="n">
        <v>30</v>
      </c>
      <c r="C9" s="5" t="n">
        <v>-26</v>
      </c>
      <c r="D9" s="5" t="n">
        <v>-160</v>
      </c>
    </row>
    <row r="10" spans="1:4">
      <c r="A10" s="4" t="s">
        <v>55</v>
      </c>
      <c r="B10" s="5" t="n">
        <v>1</v>
      </c>
      <c r="C10" s="5" t="n">
        <v>-150</v>
      </c>
      <c r="D10" s="5" t="n">
        <v>-448</v>
      </c>
    </row>
    <row r="11" spans="1:4">
      <c r="A11" s="4" t="s">
        <v>46</v>
      </c>
      <c r="B11" s="5" t="n">
        <v>7</v>
      </c>
      <c r="C11" s="5" t="n">
        <v>6</v>
      </c>
      <c r="D11" s="5" t="n">
        <v>4</v>
      </c>
    </row>
    <row r="12" spans="1:4">
      <c r="A12" s="4" t="s">
        <v>56</v>
      </c>
      <c r="B12" s="6" t="n">
        <v>-6</v>
      </c>
      <c r="C12" s="6" t="n">
        <v>-156</v>
      </c>
      <c r="D12" s="6" t="n">
        <v>-4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6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17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17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17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181</v>
      </c>
      <c r="B7" s="4" t="s">
        <v>182</v>
      </c>
    </row>
    <row r="8" spans="1:2">
      <c r="A8" s="4" t="s">
        <v>329</v>
      </c>
    </row>
    <row r="9" spans="1:2">
      <c r="A9" s="3" t="s">
        <v>322</v>
      </c>
    </row>
    <row r="10" spans="1:2">
      <c r="A10" s="4" t="s">
        <v>330</v>
      </c>
      <c r="B10"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184</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87</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row>
    <row r="8" spans="1:2">
      <c r="A8" s="3" t="s">
        <v>352</v>
      </c>
    </row>
    <row r="9" spans="1:2">
      <c r="A9" s="4" t="s">
        <v>360</v>
      </c>
      <c r="B9" s="4" t="s">
        <v>361</v>
      </c>
    </row>
    <row r="10" spans="1:2">
      <c r="A10" s="4" t="s">
        <v>362</v>
      </c>
    </row>
    <row r="11" spans="1:2">
      <c r="A11" s="3" t="s">
        <v>352</v>
      </c>
    </row>
    <row r="12" spans="1:2">
      <c r="A12" s="4" t="s">
        <v>360</v>
      </c>
      <c r="B12" s="4" t="s">
        <v>363</v>
      </c>
    </row>
    <row r="13" spans="1:2">
      <c r="A13" s="4" t="s">
        <v>364</v>
      </c>
    </row>
    <row r="14" spans="1:2">
      <c r="A14" s="3" t="s">
        <v>352</v>
      </c>
    </row>
    <row r="15" spans="1:2">
      <c r="A15" s="4" t="s">
        <v>365</v>
      </c>
      <c r="B15" s="4" t="s">
        <v>366</v>
      </c>
    </row>
    <row r="16" spans="1:2">
      <c r="A16" s="4" t="s">
        <v>367</v>
      </c>
    </row>
    <row r="17" spans="1:2">
      <c r="A17" s="3" t="s">
        <v>352</v>
      </c>
    </row>
    <row r="18" spans="1:2">
      <c r="A18" s="4" t="s">
        <v>365</v>
      </c>
      <c r="B18"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19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v>
      </c>
      <c r="C1" s="2" t="s">
        <v>2</v>
      </c>
      <c r="D1" s="2" t="s">
        <v>30</v>
      </c>
    </row>
    <row r="2" spans="1:5">
      <c r="A2" s="3" t="s">
        <v>58</v>
      </c>
    </row>
    <row r="3" spans="1:5">
      <c r="A3" s="4" t="s">
        <v>59</v>
      </c>
      <c r="C3" s="6" t="n">
        <v>566</v>
      </c>
      <c r="D3" s="6" t="n">
        <v>680</v>
      </c>
    </row>
    <row r="4" spans="1:5">
      <c r="A4" s="4" t="s">
        <v>60</v>
      </c>
      <c r="C4" s="5" t="n">
        <v>255</v>
      </c>
      <c r="D4" s="5" t="n">
        <v>225</v>
      </c>
    </row>
    <row r="5" spans="1:5">
      <c r="A5" s="4" t="s">
        <v>61</v>
      </c>
      <c r="C5" s="5" t="n">
        <v>2476</v>
      </c>
      <c r="D5" s="5" t="n">
        <v>2270</v>
      </c>
    </row>
    <row r="6" spans="1:5">
      <c r="A6" s="4" t="s">
        <v>62</v>
      </c>
      <c r="C6" s="5" t="n">
        <v>92</v>
      </c>
      <c r="D6" s="5" t="n">
        <v>113</v>
      </c>
    </row>
    <row r="7" spans="1:5">
      <c r="A7" s="4" t="s">
        <v>63</v>
      </c>
      <c r="C7" s="5" t="n">
        <v>3389</v>
      </c>
      <c r="D7" s="5" t="n">
        <v>3288</v>
      </c>
    </row>
    <row r="8" spans="1:5">
      <c r="A8" s="4" t="s">
        <v>64</v>
      </c>
      <c r="C8" s="5" t="n">
        <v>3067</v>
      </c>
      <c r="D8" s="5" t="n">
        <v>3163</v>
      </c>
    </row>
    <row r="9" spans="1:5">
      <c r="A9" s="4" t="s">
        <v>65</v>
      </c>
      <c r="C9" s="5" t="n">
        <v>64</v>
      </c>
      <c r="D9" s="5" t="n">
        <v>64</v>
      </c>
    </row>
    <row r="10" spans="1:5">
      <c r="A10" s="4" t="s">
        <v>66</v>
      </c>
      <c r="C10" s="5" t="n">
        <v>129</v>
      </c>
      <c r="D10" s="5" t="n">
        <v>96</v>
      </c>
    </row>
    <row r="11" spans="1:5">
      <c r="A11" s="4" t="s">
        <v>67</v>
      </c>
      <c r="C11" s="5" t="n">
        <v>54</v>
      </c>
      <c r="D11" s="5" t="n">
        <v>52</v>
      </c>
    </row>
    <row r="12" spans="1:5">
      <c r="A12" s="4" t="s">
        <v>68</v>
      </c>
      <c r="C12" s="5" t="n">
        <v>205</v>
      </c>
      <c r="D12" s="5" t="n">
        <v>247</v>
      </c>
    </row>
    <row r="13" spans="1:5">
      <c r="A13" s="4" t="s">
        <v>69</v>
      </c>
      <c r="C13" s="5" t="n">
        <v>6908</v>
      </c>
      <c r="D13" s="5" t="n">
        <v>6910</v>
      </c>
    </row>
    <row r="14" spans="1:5">
      <c r="A14" s="3" t="s">
        <v>70</v>
      </c>
    </row>
    <row r="15" spans="1:5">
      <c r="A15" s="4" t="s">
        <v>71</v>
      </c>
      <c r="C15" s="5" t="n">
        <v>1695</v>
      </c>
      <c r="D15" s="5" t="n">
        <v>1699</v>
      </c>
    </row>
    <row r="16" spans="1:5">
      <c r="A16" s="4" t="s">
        <v>72</v>
      </c>
      <c r="C16" s="5" t="n">
        <v>897</v>
      </c>
      <c r="D16" s="5" t="n">
        <v>994</v>
      </c>
    </row>
    <row r="17" spans="1:5">
      <c r="A17" s="4" t="s">
        <v>73</v>
      </c>
      <c r="C17" s="5" t="n">
        <v>27</v>
      </c>
      <c r="D17" s="5" t="n">
        <v>32</v>
      </c>
    </row>
    <row r="18" spans="1:5">
      <c r="A18" s="4" t="s">
        <v>74</v>
      </c>
      <c r="C18" s="5" t="n">
        <v>119</v>
      </c>
      <c r="D18" s="5" t="n">
        <v>73</v>
      </c>
      <c r="E18" s="4" t="s">
        <v>75</v>
      </c>
    </row>
    <row r="19" spans="1:5">
      <c r="A19" s="4" t="s">
        <v>76</v>
      </c>
      <c r="C19" s="5" t="n">
        <v>2738</v>
      </c>
      <c r="D19" s="5" t="n">
        <v>2798</v>
      </c>
    </row>
    <row r="20" spans="1:5">
      <c r="A20" s="4" t="s">
        <v>77</v>
      </c>
      <c r="B20" s="4" t="s">
        <v>78</v>
      </c>
      <c r="C20" s="5" t="n">
        <v>4642</v>
      </c>
      <c r="D20" s="5" t="n">
        <v>4612</v>
      </c>
      <c r="E20" s="4" t="s">
        <v>75</v>
      </c>
    </row>
    <row r="21" spans="1:5">
      <c r="A21" s="4" t="s">
        <v>79</v>
      </c>
      <c r="C21" s="5" t="n">
        <v>75</v>
      </c>
      <c r="D21" s="5" t="n">
        <v>64</v>
      </c>
    </row>
    <row r="22" spans="1:5">
      <c r="A22" s="4" t="s">
        <v>80</v>
      </c>
      <c r="C22" s="5" t="n">
        <v>342</v>
      </c>
      <c r="D22" s="5" t="n">
        <v>345</v>
      </c>
    </row>
    <row r="23" spans="1:5">
      <c r="A23" s="4" t="s">
        <v>81</v>
      </c>
      <c r="C23" s="5" t="n">
        <v>271</v>
      </c>
      <c r="D23" s="5" t="n">
        <v>245</v>
      </c>
    </row>
    <row r="24" spans="1:5">
      <c r="A24" s="4" t="s">
        <v>82</v>
      </c>
      <c r="C24" s="5" t="n">
        <v>132</v>
      </c>
      <c r="D24" s="5" t="n">
        <v>111</v>
      </c>
    </row>
    <row r="25" spans="1:5">
      <c r="A25" s="3" t="s">
        <v>83</v>
      </c>
    </row>
    <row r="26" spans="1:5">
      <c r="A26" s="4" t="s">
        <v>84</v>
      </c>
      <c r="C26" s="5" t="n">
        <v>0</v>
      </c>
      <c r="D26" s="5" t="n">
        <v>0</v>
      </c>
    </row>
    <row r="27" spans="1:5">
      <c r="A27" s="4" t="s">
        <v>85</v>
      </c>
      <c r="C27" s="5" t="n">
        <v>0</v>
      </c>
      <c r="D27" s="5" t="n">
        <v>0</v>
      </c>
    </row>
    <row r="28" spans="1:5">
      <c r="A28" s="4" t="s">
        <v>86</v>
      </c>
      <c r="C28" s="5" t="n">
        <v>72</v>
      </c>
      <c r="D28" s="5" t="n">
        <v>67</v>
      </c>
    </row>
    <row r="29" spans="1:5">
      <c r="A29" s="4" t="s">
        <v>87</v>
      </c>
      <c r="C29" s="5" t="n">
        <v>-1124</v>
      </c>
      <c r="D29" s="5" t="n">
        <v>-1062</v>
      </c>
    </row>
    <row r="30" spans="1:5">
      <c r="A30" s="4" t="s">
        <v>88</v>
      </c>
      <c r="C30" s="5" t="n">
        <v>-240</v>
      </c>
      <c r="D30" s="5" t="n">
        <v>-270</v>
      </c>
    </row>
    <row r="31" spans="1:5">
      <c r="A31" s="4" t="s">
        <v>89</v>
      </c>
      <c r="C31" s="5" t="n">
        <v>-1292</v>
      </c>
      <c r="D31" s="5" t="n">
        <v>-1265</v>
      </c>
    </row>
    <row r="32" spans="1:5">
      <c r="A32" s="4" t="s">
        <v>90</v>
      </c>
      <c r="C32" s="6" t="n">
        <v>6908</v>
      </c>
      <c r="D32" s="6" t="n">
        <v>6910</v>
      </c>
    </row>
    <row r="33" spans="1:5"/>
    <row r="34" spans="1:5">
      <c r="A34" s="4" t="s">
        <v>75</v>
      </c>
      <c r="B34" s="4" t="s">
        <v>91</v>
      </c>
    </row>
    <row r="35" spans="1:5">
      <c r="A35" s="4" t="s">
        <v>78</v>
      </c>
      <c r="B35" s="4" t="s">
        <v>92</v>
      </c>
    </row>
  </sheetData>
  <mergeCells count="5">
    <mergeCell ref="A1:B1"/>
    <mergeCell ref="D1:E1"/>
    <mergeCell ref="A33:D33"/>
    <mergeCell ref="B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0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4"/>
    <col customWidth="1" max="6" min="6" width="21"/>
    <col customWidth="1" max="7" min="7" width="4"/>
    <col customWidth="1" max="8" min="8" width="14"/>
    <col customWidth="1" max="9" min="9" width="21"/>
    <col customWidth="1" max="10" min="10" width="21"/>
    <col customWidth="1" max="11" min="11" width="14"/>
    <col customWidth="1" max="12" min="12" width="21"/>
    <col customWidth="1" max="13" min="13" width="29"/>
  </cols>
  <sheetData>
    <row r="1" spans="1:13">
      <c r="A1" s="1" t="s">
        <v>391</v>
      </c>
      <c r="C1" s="2" t="s">
        <v>1</v>
      </c>
    </row>
    <row r="2" spans="1:13">
      <c r="C2" s="2" t="s">
        <v>392</v>
      </c>
      <c r="D2" s="2" t="s">
        <v>393</v>
      </c>
      <c r="F2" s="2" t="s">
        <v>394</v>
      </c>
      <c r="H2" s="2" t="s">
        <v>395</v>
      </c>
      <c r="I2" s="2" t="s">
        <v>396</v>
      </c>
      <c r="J2" s="2" t="s">
        <v>397</v>
      </c>
      <c r="K2" s="2" t="s">
        <v>398</v>
      </c>
      <c r="L2" s="2" t="s">
        <v>399</v>
      </c>
      <c r="M2" s="2" t="s">
        <v>400</v>
      </c>
    </row>
    <row r="3" spans="1:13">
      <c r="A3" s="3" t="s">
        <v>401</v>
      </c>
    </row>
    <row r="4" spans="1:13">
      <c r="A4" s="4" t="s">
        <v>402</v>
      </c>
      <c r="C4" s="5" t="n">
        <v>1691</v>
      </c>
    </row>
    <row r="5" spans="1:13">
      <c r="A5" s="4" t="s">
        <v>403</v>
      </c>
      <c r="C5" s="5" t="n">
        <v>38</v>
      </c>
      <c r="M5" s="5" t="n">
        <v>17</v>
      </c>
    </row>
    <row r="6" spans="1:13">
      <c r="A6" s="4" t="s">
        <v>404</v>
      </c>
      <c r="C6" s="6" t="n">
        <v>63</v>
      </c>
      <c r="D6" s="6" t="n">
        <v>58</v>
      </c>
    </row>
    <row r="7" spans="1:13">
      <c r="A7" s="4" t="s">
        <v>405</v>
      </c>
      <c r="C7" s="5" t="n">
        <v>4850</v>
      </c>
    </row>
    <row r="8" spans="1:13">
      <c r="A8" s="4" t="s">
        <v>67</v>
      </c>
      <c r="C8" s="5" t="n">
        <v>54</v>
      </c>
      <c r="D8" s="5" t="n">
        <v>52</v>
      </c>
    </row>
    <row r="9" spans="1:13">
      <c r="A9" s="4" t="s">
        <v>406</v>
      </c>
      <c r="C9" s="5" t="n">
        <v>72</v>
      </c>
      <c r="D9" s="5" t="n">
        <v>67</v>
      </c>
    </row>
    <row r="10" spans="1:13">
      <c r="A10" s="4" t="s">
        <v>65</v>
      </c>
      <c r="C10" s="5" t="n">
        <v>64</v>
      </c>
      <c r="D10" s="5" t="n">
        <v>64</v>
      </c>
    </row>
    <row r="11" spans="1:13">
      <c r="A11" s="4" t="s">
        <v>407</v>
      </c>
      <c r="C11" s="5" t="n">
        <v>80</v>
      </c>
      <c r="D11" s="5" t="n">
        <v>82</v>
      </c>
    </row>
    <row r="12" spans="1:13">
      <c r="A12" s="4" t="s">
        <v>408</v>
      </c>
      <c r="C12" s="5" t="n">
        <v>25</v>
      </c>
      <c r="D12" s="5" t="n">
        <v>20</v>
      </c>
      <c r="F12" s="6" t="n">
        <v>48</v>
      </c>
    </row>
    <row r="13" spans="1:13">
      <c r="A13" s="4" t="s">
        <v>409</v>
      </c>
      <c r="C13" s="5" t="n">
        <v>97</v>
      </c>
      <c r="D13" s="5" t="n">
        <v>100</v>
      </c>
    </row>
    <row r="14" spans="1:13">
      <c r="A14" s="4" t="s">
        <v>410</v>
      </c>
      <c r="C14" s="5" t="n">
        <v>13</v>
      </c>
      <c r="D14" s="5" t="n">
        <v>25</v>
      </c>
    </row>
    <row r="15" spans="1:13">
      <c r="A15" s="4" t="s">
        <v>80</v>
      </c>
      <c r="C15" s="5" t="n">
        <v>352</v>
      </c>
      <c r="D15" s="5" t="n">
        <v>354</v>
      </c>
    </row>
    <row r="16" spans="1:13">
      <c r="A16" s="4" t="s">
        <v>411</v>
      </c>
      <c r="C16" s="5" t="n">
        <v>10</v>
      </c>
      <c r="D16" s="5" t="n">
        <v>9</v>
      </c>
    </row>
    <row r="17" spans="1:13">
      <c r="A17" s="4" t="s">
        <v>412</v>
      </c>
      <c r="C17" s="5" t="n">
        <v>42</v>
      </c>
      <c r="D17" s="5" t="n">
        <v>45</v>
      </c>
      <c r="F17" s="5" t="n">
        <v>43</v>
      </c>
    </row>
    <row r="18" spans="1:13">
      <c r="A18" s="4" t="s">
        <v>413</v>
      </c>
      <c r="C18" s="5" t="n">
        <v>18</v>
      </c>
      <c r="D18" s="5" t="n">
        <v>17</v>
      </c>
      <c r="F18" s="5" t="n">
        <v>17</v>
      </c>
    </row>
    <row r="19" spans="1:13">
      <c r="A19" s="4" t="s">
        <v>414</v>
      </c>
      <c r="C19" s="5" t="n">
        <v>8</v>
      </c>
      <c r="D19" s="5" t="n">
        <v>9</v>
      </c>
    </row>
    <row r="20" spans="1:13">
      <c r="A20" s="4" t="s">
        <v>415</v>
      </c>
      <c r="C20" s="5" t="n">
        <v>330</v>
      </c>
      <c r="D20" s="5" t="n">
        <v>326</v>
      </c>
      <c r="F20" s="5" t="n">
        <v>379</v>
      </c>
    </row>
    <row r="21" spans="1:13">
      <c r="A21" s="4" t="s">
        <v>416</v>
      </c>
      <c r="C21" s="5" t="n">
        <v>36</v>
      </c>
      <c r="D21" s="5" t="n">
        <v>37</v>
      </c>
      <c r="F21" s="5" t="n">
        <v>34</v>
      </c>
    </row>
    <row r="22" spans="1:13">
      <c r="A22" s="4" t="s">
        <v>417</v>
      </c>
      <c r="H22" s="4" t="s">
        <v>418</v>
      </c>
    </row>
    <row r="23" spans="1:13">
      <c r="A23" s="4" t="s">
        <v>419</v>
      </c>
      <c r="C23" s="5" t="n">
        <v>51</v>
      </c>
      <c r="D23" s="5" t="n">
        <v>48</v>
      </c>
      <c r="F23" s="5" t="n">
        <v>36</v>
      </c>
    </row>
    <row r="24" spans="1:13">
      <c r="A24" s="4" t="s">
        <v>102</v>
      </c>
      <c r="C24" s="5" t="n">
        <v>46</v>
      </c>
      <c r="D24" s="5" t="n">
        <v>20</v>
      </c>
      <c r="F24" s="5" t="n">
        <v>5</v>
      </c>
    </row>
    <row r="25" spans="1:13">
      <c r="A25" s="4" t="s">
        <v>420</v>
      </c>
      <c r="C25" s="5" t="n">
        <v>1</v>
      </c>
    </row>
    <row r="26" spans="1:13">
      <c r="A26" s="4" t="s">
        <v>421</v>
      </c>
      <c r="C26" s="5" t="n">
        <v>36</v>
      </c>
      <c r="D26" s="5" t="n">
        <v>30</v>
      </c>
      <c r="F26" s="5" t="n">
        <v>27</v>
      </c>
    </row>
    <row r="27" spans="1:13">
      <c r="A27" s="4" t="s">
        <v>422</v>
      </c>
      <c r="C27" s="5" t="n">
        <v>4</v>
      </c>
      <c r="D27" s="5" t="n">
        <v>16</v>
      </c>
      <c r="F27" s="5" t="n">
        <v>13</v>
      </c>
    </row>
    <row r="28" spans="1:13">
      <c r="A28" s="4" t="s">
        <v>423</v>
      </c>
      <c r="C28" s="5" t="n">
        <v>-5</v>
      </c>
      <c r="D28" s="5" t="n">
        <v>14</v>
      </c>
      <c r="F28" s="5" t="n">
        <v>19</v>
      </c>
    </row>
    <row r="29" spans="1:13">
      <c r="A29" s="4" t="s">
        <v>424</v>
      </c>
      <c r="C29" s="5" t="n">
        <v>8</v>
      </c>
      <c r="D29" s="5" t="n">
        <v>-10</v>
      </c>
      <c r="F29" s="5" t="n">
        <v>-15</v>
      </c>
    </row>
    <row r="30" spans="1:13">
      <c r="A30" s="4" t="s">
        <v>425</v>
      </c>
      <c r="D30" s="5" t="n">
        <v>5</v>
      </c>
      <c r="F30" s="5" t="n">
        <v>9</v>
      </c>
    </row>
    <row r="31" spans="1:13">
      <c r="A31" s="4" t="s">
        <v>426</v>
      </c>
      <c r="C31" s="5" t="n">
        <v>12</v>
      </c>
      <c r="D31" s="5" t="n">
        <v>0</v>
      </c>
      <c r="F31" s="5" t="n">
        <v>0</v>
      </c>
    </row>
    <row r="32" spans="1:13">
      <c r="A32" s="4" t="s">
        <v>427</v>
      </c>
    </row>
    <row r="33" spans="1:13">
      <c r="A33" s="3" t="s">
        <v>401</v>
      </c>
    </row>
    <row r="34" spans="1:13">
      <c r="A34" s="4" t="s">
        <v>428</v>
      </c>
      <c r="C34" s="5" t="n">
        <v>0</v>
      </c>
      <c r="D34" s="5" t="n">
        <v>-5</v>
      </c>
      <c r="E34" s="4" t="s">
        <v>75</v>
      </c>
      <c r="F34" s="5" t="n">
        <v>-9</v>
      </c>
      <c r="G34" s="4" t="s">
        <v>75</v>
      </c>
    </row>
    <row r="35" spans="1:13">
      <c r="A35" s="4" t="s">
        <v>429</v>
      </c>
    </row>
    <row r="36" spans="1:13">
      <c r="A36" s="3" t="s">
        <v>401</v>
      </c>
    </row>
    <row r="37" spans="1:13">
      <c r="A37" s="4" t="s">
        <v>430</v>
      </c>
      <c r="C37" s="5" t="n">
        <v>45</v>
      </c>
    </row>
    <row r="38" spans="1:13">
      <c r="A38" s="4" t="s">
        <v>431</v>
      </c>
    </row>
    <row r="39" spans="1:13">
      <c r="A39" s="3" t="s">
        <v>401</v>
      </c>
    </row>
    <row r="40" spans="1:13">
      <c r="A40" s="4" t="s">
        <v>419</v>
      </c>
      <c r="C40" s="6" t="n">
        <v>9</v>
      </c>
      <c r="D40" s="6" t="n">
        <v>8</v>
      </c>
      <c r="F40" s="5" t="n">
        <v>0</v>
      </c>
    </row>
    <row r="41" spans="1:13">
      <c r="A41" s="4" t="s">
        <v>432</v>
      </c>
    </row>
    <row r="42" spans="1:13">
      <c r="A42" s="3" t="s">
        <v>401</v>
      </c>
    </row>
    <row r="43" spans="1:13">
      <c r="A43" s="4" t="s">
        <v>433</v>
      </c>
      <c r="C43" s="4" t="s">
        <v>434</v>
      </c>
      <c r="D43" s="4" t="s">
        <v>434</v>
      </c>
    </row>
    <row r="44" spans="1:13">
      <c r="A44" s="4" t="s">
        <v>435</v>
      </c>
    </row>
    <row r="45" spans="1:13">
      <c r="A45" s="3" t="s">
        <v>401</v>
      </c>
    </row>
    <row r="46" spans="1:13">
      <c r="A46" s="4" t="s">
        <v>436</v>
      </c>
      <c r="C46" s="6" t="n">
        <v>8</v>
      </c>
    </row>
    <row r="47" spans="1:13">
      <c r="A47" s="4" t="s">
        <v>437</v>
      </c>
    </row>
    <row r="48" spans="1:13">
      <c r="A48" s="3" t="s">
        <v>401</v>
      </c>
    </row>
    <row r="49" spans="1:13">
      <c r="A49" s="4" t="s">
        <v>436</v>
      </c>
      <c r="C49" s="5" t="n">
        <v>15</v>
      </c>
    </row>
    <row r="50" spans="1:13">
      <c r="A50" s="4" t="s">
        <v>438</v>
      </c>
    </row>
    <row r="51" spans="1:13">
      <c r="A51" s="3" t="s">
        <v>401</v>
      </c>
    </row>
    <row r="52" spans="1:13">
      <c r="A52" s="4" t="s">
        <v>436</v>
      </c>
      <c r="C52" s="5" t="n">
        <v>5</v>
      </c>
    </row>
    <row r="53" spans="1:13">
      <c r="A53" s="4" t="s">
        <v>439</v>
      </c>
    </row>
    <row r="54" spans="1:13">
      <c r="A54" s="3" t="s">
        <v>401</v>
      </c>
    </row>
    <row r="55" spans="1:13">
      <c r="A55" s="4" t="s">
        <v>436</v>
      </c>
      <c r="C55" s="5" t="n">
        <v>5</v>
      </c>
    </row>
    <row r="56" spans="1:13">
      <c r="A56" s="4" t="s">
        <v>440</v>
      </c>
    </row>
    <row r="57" spans="1:13">
      <c r="A57" s="3" t="s">
        <v>401</v>
      </c>
    </row>
    <row r="58" spans="1:13">
      <c r="A58" s="4" t="s">
        <v>436</v>
      </c>
      <c r="C58" s="5" t="n">
        <v>4</v>
      </c>
    </row>
    <row r="59" spans="1:13">
      <c r="A59" s="4" t="s">
        <v>441</v>
      </c>
    </row>
    <row r="60" spans="1:13">
      <c r="A60" s="3" t="s">
        <v>401</v>
      </c>
    </row>
    <row r="61" spans="1:13">
      <c r="A61" s="4" t="s">
        <v>436</v>
      </c>
      <c r="C61" s="5" t="n">
        <v>1</v>
      </c>
    </row>
    <row r="62" spans="1:13">
      <c r="A62" s="4" t="s">
        <v>442</v>
      </c>
    </row>
    <row r="63" spans="1:13">
      <c r="A63" s="3" t="s">
        <v>401</v>
      </c>
    </row>
    <row r="64" spans="1:13">
      <c r="A64" s="4" t="s">
        <v>443</v>
      </c>
      <c r="K64" s="4" t="s">
        <v>444</v>
      </c>
    </row>
    <row r="65" spans="1:13">
      <c r="A65" s="4" t="s">
        <v>426</v>
      </c>
      <c r="C65" s="5" t="n">
        <v>40</v>
      </c>
    </row>
    <row r="66" spans="1:13">
      <c r="A66" s="4" t="s">
        <v>445</v>
      </c>
    </row>
    <row r="67" spans="1:13">
      <c r="A67" s="3" t="s">
        <v>401</v>
      </c>
    </row>
    <row r="68" spans="1:13">
      <c r="A68" s="4" t="s">
        <v>426</v>
      </c>
      <c r="C68" s="5" t="n">
        <v>12</v>
      </c>
    </row>
    <row r="69" spans="1:13">
      <c r="A69" s="4" t="s">
        <v>446</v>
      </c>
    </row>
    <row r="70" spans="1:13">
      <c r="A70" s="3" t="s">
        <v>401</v>
      </c>
    </row>
    <row r="71" spans="1:13">
      <c r="A71" s="4" t="s">
        <v>447</v>
      </c>
      <c r="J71" s="8" t="n">
        <v>263</v>
      </c>
    </row>
    <row r="72" spans="1:13">
      <c r="A72" s="4" t="s">
        <v>448</v>
      </c>
    </row>
    <row r="73" spans="1:13">
      <c r="A73" s="3" t="s">
        <v>401</v>
      </c>
    </row>
    <row r="74" spans="1:13">
      <c r="A74" s="4" t="s">
        <v>405</v>
      </c>
      <c r="B74" s="4" t="s">
        <v>78</v>
      </c>
      <c r="I74" s="6" t="n">
        <v>280</v>
      </c>
    </row>
    <row r="75" spans="1:13">
      <c r="A75" s="4" t="s">
        <v>407</v>
      </c>
      <c r="C75" s="5" t="n">
        <v>2</v>
      </c>
      <c r="D75" s="6" t="n">
        <v>2</v>
      </c>
    </row>
    <row r="76" spans="1:13">
      <c r="A76" s="4" t="s">
        <v>424</v>
      </c>
      <c r="C76" s="5" t="n">
        <v>-7</v>
      </c>
      <c r="D76" s="5" t="n">
        <v>11</v>
      </c>
      <c r="F76" s="6" t="n">
        <v>15</v>
      </c>
    </row>
    <row r="77" spans="1:13">
      <c r="A77" s="4" t="s">
        <v>449</v>
      </c>
    </row>
    <row r="78" spans="1:13">
      <c r="A78" s="3" t="s">
        <v>401</v>
      </c>
    </row>
    <row r="79" spans="1:13">
      <c r="A79" s="4" t="s">
        <v>450</v>
      </c>
      <c r="L79" s="6" t="n">
        <v>6600</v>
      </c>
    </row>
    <row r="80" spans="1:13">
      <c r="A80" s="4" t="s">
        <v>442</v>
      </c>
    </row>
    <row r="81" spans="1:13">
      <c r="A81" s="3" t="s">
        <v>401</v>
      </c>
    </row>
    <row r="82" spans="1:13">
      <c r="A82" s="4" t="s">
        <v>65</v>
      </c>
      <c r="C82" s="6" t="n">
        <v>64</v>
      </c>
      <c r="D82" s="5" t="n">
        <v>64</v>
      </c>
    </row>
    <row r="83" spans="1:13">
      <c r="A83" s="4" t="s">
        <v>449</v>
      </c>
    </row>
    <row r="84" spans="1:13">
      <c r="A84" s="3" t="s">
        <v>401</v>
      </c>
    </row>
    <row r="85" spans="1:13">
      <c r="A85" s="4" t="s">
        <v>451</v>
      </c>
      <c r="D85" s="6" t="n">
        <v>30</v>
      </c>
    </row>
    <row r="86" spans="1:13">
      <c r="A86" s="4" t="s">
        <v>452</v>
      </c>
    </row>
    <row r="87" spans="1:13">
      <c r="A87" s="3" t="s">
        <v>401</v>
      </c>
    </row>
    <row r="88" spans="1:13">
      <c r="A88" s="4" t="s">
        <v>402</v>
      </c>
      <c r="M88" s="5" t="n">
        <v>1000</v>
      </c>
    </row>
    <row r="89" spans="1:13">
      <c r="A89" s="4" t="s">
        <v>453</v>
      </c>
    </row>
    <row r="90" spans="1:13">
      <c r="A90" s="3" t="s">
        <v>401</v>
      </c>
    </row>
    <row r="91" spans="1:13">
      <c r="A91" s="4" t="s">
        <v>454</v>
      </c>
      <c r="C91" s="4" t="s">
        <v>455</v>
      </c>
    </row>
    <row r="92" spans="1:13">
      <c r="A92" s="4" t="s">
        <v>425</v>
      </c>
      <c r="C92" s="6" t="n">
        <v>1</v>
      </c>
    </row>
    <row r="93" spans="1:13">
      <c r="A93" s="4" t="s">
        <v>456</v>
      </c>
    </row>
    <row r="94" spans="1:13">
      <c r="A94" s="3" t="s">
        <v>401</v>
      </c>
    </row>
    <row r="95" spans="1:13">
      <c r="A95" s="4" t="s">
        <v>428</v>
      </c>
      <c r="B95" s="4" t="s">
        <v>75</v>
      </c>
      <c r="C95" s="6" t="n">
        <v>1</v>
      </c>
    </row>
    <row r="96" spans="1:13">
      <c r="A96" s="4" t="s">
        <v>367</v>
      </c>
    </row>
    <row r="97" spans="1:13">
      <c r="A97" s="3" t="s">
        <v>401</v>
      </c>
    </row>
    <row r="98" spans="1:13">
      <c r="A98" s="4" t="s">
        <v>402</v>
      </c>
      <c r="C98" s="5" t="n">
        <v>1069</v>
      </c>
    </row>
    <row r="99" spans="1:13">
      <c r="A99" s="4" t="s">
        <v>457</v>
      </c>
      <c r="C99" s="5" t="n">
        <v>257</v>
      </c>
    </row>
    <row r="100" spans="1:13">
      <c r="A100" s="4" t="s">
        <v>403</v>
      </c>
      <c r="C100" s="5" t="n">
        <v>37</v>
      </c>
    </row>
    <row r="101" spans="1:13"/>
    <row r="102" spans="1:13">
      <c r="A102" s="4" t="s">
        <v>75</v>
      </c>
      <c r="B102" s="4" t="s">
        <v>458</v>
      </c>
    </row>
    <row r="103" spans="1:13">
      <c r="A103" s="4" t="s">
        <v>78</v>
      </c>
      <c r="B103" s="4" t="s">
        <v>459</v>
      </c>
    </row>
  </sheetData>
  <mergeCells count="7">
    <mergeCell ref="A1:B2"/>
    <mergeCell ref="C1:H1"/>
    <mergeCell ref="D2:E2"/>
    <mergeCell ref="F2:G2"/>
    <mergeCell ref="A101:L101"/>
    <mergeCell ref="B102:L102"/>
    <mergeCell ref="B103:L10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60</v>
      </c>
      <c r="B1" s="2" t="s">
        <v>1</v>
      </c>
    </row>
    <row r="2" spans="1:4">
      <c r="B2" s="2" t="s">
        <v>2</v>
      </c>
      <c r="C2" s="2" t="s">
        <v>30</v>
      </c>
      <c r="D2" s="2" t="s">
        <v>31</v>
      </c>
    </row>
    <row r="3" spans="1:4">
      <c r="A3" s="3" t="s">
        <v>161</v>
      </c>
    </row>
    <row r="4" spans="1:4">
      <c r="A4" s="4" t="s">
        <v>461</v>
      </c>
      <c r="B4" s="5" t="n">
        <v>52</v>
      </c>
      <c r="C4" s="5" t="n">
        <v>52</v>
      </c>
      <c r="D4" s="5" t="n">
        <v>52</v>
      </c>
    </row>
    <row r="5" spans="1:4">
      <c r="A5" s="4" t="s">
        <v>462</v>
      </c>
      <c r="B5" s="4" t="s">
        <v>16</v>
      </c>
      <c r="C5" s="4" t="s">
        <v>463</v>
      </c>
      <c r="D5" s="4" t="s">
        <v>4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161</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0</v>
      </c>
      <c r="C1" s="2" t="s">
        <v>1</v>
      </c>
    </row>
    <row r="2" spans="1:5">
      <c r="C2" s="2" t="s">
        <v>2</v>
      </c>
      <c r="D2" s="2" t="s">
        <v>30</v>
      </c>
      <c r="E2" s="2" t="s">
        <v>31</v>
      </c>
    </row>
    <row r="3" spans="1:5">
      <c r="A3" s="3" t="s">
        <v>161</v>
      </c>
    </row>
    <row r="4" spans="1:5">
      <c r="A4" s="4" t="s">
        <v>419</v>
      </c>
      <c r="C4" s="6" t="n">
        <v>51</v>
      </c>
      <c r="D4" s="6" t="n">
        <v>48</v>
      </c>
      <c r="E4" s="6" t="n">
        <v>36</v>
      </c>
    </row>
    <row r="5" spans="1:5">
      <c r="A5" s="4" t="s">
        <v>102</v>
      </c>
      <c r="C5" s="5" t="n">
        <v>46</v>
      </c>
      <c r="D5" s="5" t="n">
        <v>20</v>
      </c>
      <c r="E5" s="5" t="n">
        <v>5</v>
      </c>
    </row>
    <row r="6" spans="1:5">
      <c r="A6" s="4" t="s">
        <v>421</v>
      </c>
      <c r="C6" s="5" t="n">
        <v>36</v>
      </c>
      <c r="D6" s="5" t="n">
        <v>30</v>
      </c>
      <c r="E6" s="5" t="n">
        <v>27</v>
      </c>
    </row>
    <row r="7" spans="1:5">
      <c r="A7" s="4" t="s">
        <v>471</v>
      </c>
      <c r="C7" s="5" t="n">
        <v>5</v>
      </c>
      <c r="D7" s="5" t="n">
        <v>-14</v>
      </c>
      <c r="E7" s="5" t="n">
        <v>-19</v>
      </c>
    </row>
    <row r="8" spans="1:5">
      <c r="A8" s="4" t="s">
        <v>472</v>
      </c>
      <c r="C8" s="5" t="n">
        <v>-4</v>
      </c>
      <c r="D8" s="5" t="n">
        <v>-16</v>
      </c>
      <c r="E8" s="5" t="n">
        <v>-13</v>
      </c>
    </row>
    <row r="9" spans="1:5">
      <c r="A9" s="4" t="s">
        <v>107</v>
      </c>
      <c r="B9" s="4" t="s">
        <v>75</v>
      </c>
      <c r="C9" s="5" t="n">
        <v>15</v>
      </c>
      <c r="D9" s="5" t="n">
        <v>20</v>
      </c>
      <c r="E9" s="5" t="n">
        <v>17</v>
      </c>
    </row>
    <row r="10" spans="1:5">
      <c r="A10" s="4" t="s">
        <v>140</v>
      </c>
      <c r="C10" s="6" t="n">
        <v>149</v>
      </c>
      <c r="D10" s="6" t="n">
        <v>88</v>
      </c>
      <c r="E10" s="6" t="n">
        <v>53</v>
      </c>
    </row>
    <row r="11" spans="1:5"/>
    <row r="12" spans="1:5">
      <c r="A12" s="4" t="s">
        <v>75</v>
      </c>
      <c r="B12" s="4" t="s">
        <v>473</v>
      </c>
    </row>
  </sheetData>
  <mergeCells count="4">
    <mergeCell ref="A1:B2"/>
    <mergeCell ref="C1:E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30</v>
      </c>
      <c r="D2" s="2" t="s">
        <v>31</v>
      </c>
      <c r="E2" s="2" t="s">
        <v>475</v>
      </c>
    </row>
    <row r="3" spans="1:5">
      <c r="A3" s="3" t="s">
        <v>476</v>
      </c>
    </row>
    <row r="4" spans="1:5">
      <c r="A4" s="4" t="s">
        <v>82</v>
      </c>
      <c r="B4" s="6" t="n">
        <v>132</v>
      </c>
      <c r="C4" s="6" t="n">
        <v>111</v>
      </c>
      <c r="D4" s="6" t="n">
        <v>85</v>
      </c>
      <c r="E4" s="6" t="n">
        <v>78</v>
      </c>
    </row>
    <row r="5" spans="1:5">
      <c r="A5" s="4" t="s">
        <v>46</v>
      </c>
      <c r="B5" s="5" t="n">
        <v>7</v>
      </c>
      <c r="C5" s="5" t="n">
        <v>6</v>
      </c>
      <c r="D5" s="5" t="n">
        <v>4</v>
      </c>
    </row>
    <row r="6" spans="1:5">
      <c r="A6" s="4" t="s">
        <v>153</v>
      </c>
      <c r="B6" s="5" t="n">
        <v>26</v>
      </c>
      <c r="C6" s="5" t="n">
        <v>18</v>
      </c>
      <c r="D6" s="5" t="n">
        <v>10</v>
      </c>
    </row>
    <row r="7" spans="1:5">
      <c r="A7" s="4" t="s">
        <v>477</v>
      </c>
      <c r="D7" s="5" t="n">
        <v>8</v>
      </c>
    </row>
    <row r="8" spans="1:5">
      <c r="A8" s="4" t="s">
        <v>478</v>
      </c>
      <c r="C8" s="5" t="n">
        <v>2</v>
      </c>
      <c r="D8" s="5" t="n">
        <v>1</v>
      </c>
    </row>
    <row r="9" spans="1:5">
      <c r="A9" s="4" t="s">
        <v>125</v>
      </c>
      <c r="B9" s="6" t="n">
        <v>-12</v>
      </c>
      <c r="C9" s="6" t="n">
        <v>0</v>
      </c>
      <c r="D9"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L4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12"/>
    <col customWidth="1" max="16" min="16" width="21"/>
    <col customWidth="1" max="17" min="17" width="27"/>
    <col customWidth="1" max="18" min="18" width="31"/>
    <col customWidth="1" max="19" min="19" width="8"/>
    <col customWidth="1" max="20" min="20" width="31"/>
    <col customWidth="1" max="21" min="21" width="31"/>
    <col customWidth="1" max="22" min="22" width="31"/>
    <col customWidth="1" max="23" min="23" width="21"/>
    <col customWidth="1" max="24" min="24" width="14"/>
    <col customWidth="1" max="25" min="25" width="21"/>
    <col customWidth="1" max="26" min="26" width="21"/>
    <col customWidth="1" max="27" min="27" width="14"/>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0"/>
    <col customWidth="1" max="36" min="36" width="21"/>
    <col customWidth="1" max="37" min="37" width="21"/>
    <col customWidth="1" max="38" min="38" width="21"/>
  </cols>
  <sheetData>
    <row r="1" spans="1:38">
      <c r="A1" s="1" t="s">
        <v>479</v>
      </c>
      <c r="C1" s="2" t="s">
        <v>480</v>
      </c>
      <c r="D1" s="2" t="s">
        <v>481</v>
      </c>
      <c r="E1" s="2" t="s">
        <v>482</v>
      </c>
      <c r="F1" s="2" t="s">
        <v>483</v>
      </c>
      <c r="G1" s="2" t="s">
        <v>484</v>
      </c>
      <c r="H1" s="2" t="s">
        <v>485</v>
      </c>
      <c r="I1" s="2" t="s">
        <v>486</v>
      </c>
      <c r="J1" s="2" t="s">
        <v>487</v>
      </c>
      <c r="K1" s="2" t="s">
        <v>488</v>
      </c>
      <c r="L1" s="2" t="s">
        <v>489</v>
      </c>
      <c r="M1" s="2" t="s">
        <v>490</v>
      </c>
      <c r="N1" s="2" t="s">
        <v>393</v>
      </c>
      <c r="P1" s="2" t="s">
        <v>394</v>
      </c>
      <c r="Q1" s="2" t="s">
        <v>491</v>
      </c>
      <c r="R1" s="2" t="s">
        <v>492</v>
      </c>
      <c r="T1" s="2" t="s">
        <v>493</v>
      </c>
      <c r="U1" s="2" t="s">
        <v>494</v>
      </c>
      <c r="V1" s="2" t="s">
        <v>495</v>
      </c>
      <c r="W1" s="2" t="s">
        <v>496</v>
      </c>
      <c r="X1" s="2" t="s">
        <v>497</v>
      </c>
      <c r="Y1" s="2" t="s">
        <v>498</v>
      </c>
      <c r="Z1" s="2" t="s">
        <v>499</v>
      </c>
      <c r="AA1" s="2" t="s">
        <v>500</v>
      </c>
      <c r="AB1" s="2" t="s">
        <v>501</v>
      </c>
      <c r="AC1" s="2" t="s">
        <v>502</v>
      </c>
      <c r="AD1" s="2" t="s">
        <v>396</v>
      </c>
      <c r="AE1" s="2" t="s">
        <v>503</v>
      </c>
      <c r="AF1" s="2" t="s">
        <v>397</v>
      </c>
      <c r="AG1" s="2" t="s">
        <v>504</v>
      </c>
      <c r="AH1" s="2" t="s">
        <v>505</v>
      </c>
      <c r="AI1" s="2" t="s">
        <v>506</v>
      </c>
      <c r="AJ1" s="2" t="s">
        <v>507</v>
      </c>
      <c r="AK1" s="2" t="s">
        <v>508</v>
      </c>
      <c r="AL1" s="2" t="s">
        <v>509</v>
      </c>
    </row>
    <row r="2" spans="1:38">
      <c r="A2" s="3" t="s">
        <v>510</v>
      </c>
    </row>
    <row r="3" spans="1:38">
      <c r="A3" s="4" t="s">
        <v>405</v>
      </c>
      <c r="R3" s="6" t="n">
        <v>4850000000</v>
      </c>
    </row>
    <row r="4" spans="1:38">
      <c r="A4" s="4" t="s">
        <v>511</v>
      </c>
      <c r="W4" s="6" t="n">
        <v>51000000</v>
      </c>
    </row>
    <row r="5" spans="1:38">
      <c r="A5" s="4" t="s">
        <v>77</v>
      </c>
      <c r="R5" s="5" t="n">
        <v>4800000000</v>
      </c>
    </row>
    <row r="6" spans="1:38">
      <c r="A6" s="4" t="s">
        <v>512</v>
      </c>
      <c r="R6" s="5" t="n">
        <v>3400000000</v>
      </c>
    </row>
    <row r="7" spans="1:38">
      <c r="A7" s="4" t="s">
        <v>513</v>
      </c>
      <c r="R7" s="5" t="n">
        <v>59000000</v>
      </c>
    </row>
    <row r="8" spans="1:38">
      <c r="A8" s="4" t="s">
        <v>407</v>
      </c>
      <c r="N8" s="6" t="n">
        <v>82000000</v>
      </c>
      <c r="R8" s="5" t="n">
        <v>80000000</v>
      </c>
    </row>
    <row r="9" spans="1:38">
      <c r="A9" s="4" t="s">
        <v>74</v>
      </c>
      <c r="N9" s="5" t="n">
        <v>73000000</v>
      </c>
      <c r="O9" s="4" t="s">
        <v>75</v>
      </c>
      <c r="R9" s="5" t="n">
        <v>119000000</v>
      </c>
    </row>
    <row r="10" spans="1:38">
      <c r="A10" s="4" t="s">
        <v>121</v>
      </c>
      <c r="L10" s="6" t="n">
        <v>2540000000</v>
      </c>
      <c r="N10" s="5" t="n">
        <v>1451000000</v>
      </c>
      <c r="P10" s="6" t="n">
        <v>2866000000</v>
      </c>
    </row>
    <row r="11" spans="1:38">
      <c r="A11" s="4" t="s">
        <v>514</v>
      </c>
      <c r="L11" s="5" t="n">
        <v>37000000</v>
      </c>
      <c r="N11" s="5" t="n">
        <v>6000000</v>
      </c>
      <c r="P11" s="6" t="n">
        <v>35000000</v>
      </c>
    </row>
    <row r="12" spans="1:38">
      <c r="A12" s="4" t="s">
        <v>515</v>
      </c>
    </row>
    <row r="13" spans="1:38">
      <c r="A13" s="3" t="s">
        <v>510</v>
      </c>
    </row>
    <row r="14" spans="1:38">
      <c r="A14" s="4" t="s">
        <v>516</v>
      </c>
      <c r="N14" s="5" t="n">
        <v>19000000</v>
      </c>
      <c r="R14" s="5" t="n">
        <v>17000000</v>
      </c>
    </row>
    <row r="15" spans="1:38">
      <c r="A15" s="4" t="s">
        <v>517</v>
      </c>
      <c r="N15" s="5" t="n">
        <v>19000000</v>
      </c>
      <c r="R15" s="5" t="n">
        <v>16000000</v>
      </c>
      <c r="T15" s="8" t="n">
        <v>13</v>
      </c>
    </row>
    <row r="16" spans="1:38">
      <c r="A16" s="4" t="s">
        <v>518</v>
      </c>
    </row>
    <row r="17" spans="1:38">
      <c r="A17" s="3" t="s">
        <v>510</v>
      </c>
    </row>
    <row r="18" spans="1:38">
      <c r="A18" s="4" t="s">
        <v>516</v>
      </c>
      <c r="N18" s="6" t="n">
        <v>32000000</v>
      </c>
      <c r="R18" s="6" t="n">
        <v>0</v>
      </c>
    </row>
    <row r="19" spans="1:38">
      <c r="A19" s="4" t="s">
        <v>519</v>
      </c>
    </row>
    <row r="20" spans="1:38">
      <c r="A20" s="3" t="s">
        <v>510</v>
      </c>
    </row>
    <row r="21" spans="1:38">
      <c r="A21" s="4" t="s">
        <v>520</v>
      </c>
      <c r="N21" s="4" t="s">
        <v>521</v>
      </c>
      <c r="Q21" s="4" t="s">
        <v>521</v>
      </c>
      <c r="R21" s="4" t="s">
        <v>521</v>
      </c>
      <c r="T21" s="4" t="s">
        <v>521</v>
      </c>
      <c r="U21" s="4" t="s">
        <v>521</v>
      </c>
      <c r="V21" s="4" t="s">
        <v>521</v>
      </c>
    </row>
    <row r="22" spans="1:38">
      <c r="A22" s="4" t="s">
        <v>405</v>
      </c>
      <c r="R22" s="6" t="n">
        <v>450000000</v>
      </c>
      <c r="Y22" s="6" t="n">
        <v>105000000</v>
      </c>
    </row>
    <row r="23" spans="1:38">
      <c r="A23" s="4" t="s">
        <v>77</v>
      </c>
      <c r="N23" s="6" t="n">
        <v>444000000</v>
      </c>
      <c r="O23" s="4" t="s">
        <v>522</v>
      </c>
      <c r="R23" s="6" t="n">
        <v>0</v>
      </c>
      <c r="S23" s="4" t="s">
        <v>523</v>
      </c>
      <c r="Z23" s="6" t="n">
        <v>105000000</v>
      </c>
    </row>
    <row r="24" spans="1:38">
      <c r="A24" s="4" t="s">
        <v>524</v>
      </c>
      <c r="E24" s="6" t="n">
        <v>345000000</v>
      </c>
    </row>
    <row r="25" spans="1:38">
      <c r="A25" s="4" t="s">
        <v>451</v>
      </c>
      <c r="D25" s="6" t="n">
        <v>20000000</v>
      </c>
    </row>
    <row r="26" spans="1:38">
      <c r="A26" s="4" t="s">
        <v>525</v>
      </c>
      <c r="Y26" s="5" t="n">
        <v>6000000</v>
      </c>
    </row>
    <row r="27" spans="1:38">
      <c r="A27" s="4" t="s">
        <v>526</v>
      </c>
    </row>
    <row r="28" spans="1:38">
      <c r="A28" s="3" t="s">
        <v>510</v>
      </c>
    </row>
    <row r="29" spans="1:38">
      <c r="A29" s="4" t="s">
        <v>520</v>
      </c>
      <c r="N29" s="4" t="s">
        <v>527</v>
      </c>
      <c r="Q29" s="4" t="s">
        <v>527</v>
      </c>
      <c r="R29" s="4" t="s">
        <v>527</v>
      </c>
      <c r="T29" s="4" t="s">
        <v>527</v>
      </c>
      <c r="U29" s="4" t="s">
        <v>527</v>
      </c>
      <c r="V29" s="4" t="s">
        <v>527</v>
      </c>
    </row>
    <row r="30" spans="1:38">
      <c r="A30" s="4" t="s">
        <v>405</v>
      </c>
      <c r="R30" s="6" t="n">
        <v>208000000</v>
      </c>
      <c r="AK30" s="6" t="n">
        <v>400000000</v>
      </c>
    </row>
    <row r="31" spans="1:38">
      <c r="A31" s="4" t="s">
        <v>77</v>
      </c>
      <c r="N31" s="6" t="n">
        <v>401000000</v>
      </c>
      <c r="O31" s="4" t="s">
        <v>522</v>
      </c>
      <c r="R31" s="5" t="n">
        <v>209000000</v>
      </c>
      <c r="S31" s="4" t="s">
        <v>523</v>
      </c>
      <c r="Z31" s="6" t="n">
        <v>208000000</v>
      </c>
    </row>
    <row r="32" spans="1:38">
      <c r="A32" s="4" t="s">
        <v>407</v>
      </c>
      <c r="N32" s="6" t="n">
        <v>1000000</v>
      </c>
    </row>
    <row r="33" spans="1:38">
      <c r="A33" s="4" t="s">
        <v>528</v>
      </c>
      <c r="AK33" s="6" t="n">
        <v>2000000</v>
      </c>
    </row>
    <row r="34" spans="1:38">
      <c r="A34" s="4" t="s">
        <v>121</v>
      </c>
      <c r="K34" s="6" t="n">
        <v>398000000</v>
      </c>
    </row>
    <row r="35" spans="1:38">
      <c r="A35" s="4" t="s">
        <v>524</v>
      </c>
      <c r="E35" s="5" t="n">
        <v>192000000</v>
      </c>
      <c r="L35" s="6" t="n">
        <v>192000000</v>
      </c>
    </row>
    <row r="36" spans="1:38">
      <c r="A36" s="4" t="s">
        <v>529</v>
      </c>
      <c r="R36" s="6" t="n">
        <v>10000000</v>
      </c>
    </row>
    <row r="37" spans="1:38">
      <c r="A37" s="4" t="s">
        <v>530</v>
      </c>
      <c r="Q37" s="4" t="s">
        <v>531</v>
      </c>
      <c r="R37" s="4" t="s">
        <v>531</v>
      </c>
      <c r="T37" s="4" t="s">
        <v>531</v>
      </c>
      <c r="U37" s="4" t="s">
        <v>531</v>
      </c>
      <c r="V37" s="4" t="s">
        <v>531</v>
      </c>
    </row>
    <row r="38" spans="1:38">
      <c r="A38" s="4" t="s">
        <v>532</v>
      </c>
      <c r="Q38" s="4" t="s">
        <v>533</v>
      </c>
      <c r="R38" s="4" t="s">
        <v>533</v>
      </c>
      <c r="T38" s="4" t="s">
        <v>533</v>
      </c>
      <c r="U38" s="4" t="s">
        <v>533</v>
      </c>
      <c r="V38" s="4" t="s">
        <v>533</v>
      </c>
    </row>
    <row r="39" spans="1:38">
      <c r="A39" s="4" t="s">
        <v>534</v>
      </c>
    </row>
    <row r="40" spans="1:38">
      <c r="A40" s="3" t="s">
        <v>510</v>
      </c>
    </row>
    <row r="41" spans="1:38">
      <c r="A41" s="4" t="s">
        <v>407</v>
      </c>
      <c r="R41" s="6" t="n">
        <v>1000000</v>
      </c>
    </row>
    <row r="42" spans="1:38">
      <c r="A42" s="4" t="s">
        <v>535</v>
      </c>
    </row>
    <row r="43" spans="1:38">
      <c r="A43" s="3" t="s">
        <v>510</v>
      </c>
    </row>
    <row r="44" spans="1:38">
      <c r="A44" s="4" t="s">
        <v>520</v>
      </c>
      <c r="N44" s="4" t="s">
        <v>536</v>
      </c>
      <c r="Q44" s="4" t="s">
        <v>536</v>
      </c>
      <c r="R44" s="4" t="s">
        <v>536</v>
      </c>
      <c r="T44" s="4" t="s">
        <v>536</v>
      </c>
      <c r="U44" s="4" t="s">
        <v>536</v>
      </c>
      <c r="V44" s="4" t="s">
        <v>536</v>
      </c>
      <c r="Z44" s="4" t="s">
        <v>536</v>
      </c>
    </row>
    <row r="45" spans="1:38">
      <c r="A45" s="4" t="s">
        <v>537</v>
      </c>
      <c r="E45" s="6" t="n">
        <v>110000000</v>
      </c>
    </row>
    <row r="46" spans="1:38">
      <c r="A46" s="4" t="s">
        <v>405</v>
      </c>
      <c r="R46" s="6" t="n">
        <v>583000000</v>
      </c>
      <c r="Y46" s="5" t="n">
        <v>583000000</v>
      </c>
      <c r="Z46" s="6" t="n">
        <v>441000000</v>
      </c>
    </row>
    <row r="47" spans="1:38">
      <c r="A47" s="4" t="s">
        <v>77</v>
      </c>
      <c r="B47" s="4" t="s">
        <v>78</v>
      </c>
      <c r="N47" s="6" t="n">
        <v>0</v>
      </c>
      <c r="O47" s="4" t="s">
        <v>75</v>
      </c>
      <c r="R47" s="5" t="n">
        <v>577000000</v>
      </c>
    </row>
    <row r="48" spans="1:38">
      <c r="A48" s="4" t="s">
        <v>538</v>
      </c>
      <c r="E48" s="4" t="s">
        <v>539</v>
      </c>
    </row>
    <row r="49" spans="1:38">
      <c r="A49" s="4" t="s">
        <v>540</v>
      </c>
      <c r="D49" s="4" t="s">
        <v>541</v>
      </c>
      <c r="E49" s="4" t="s">
        <v>542</v>
      </c>
    </row>
    <row r="50" spans="1:38">
      <c r="A50" s="4" t="s">
        <v>543</v>
      </c>
    </row>
    <row r="51" spans="1:38">
      <c r="A51" s="3" t="s">
        <v>510</v>
      </c>
    </row>
    <row r="52" spans="1:38">
      <c r="A52" s="4" t="s">
        <v>540</v>
      </c>
      <c r="E52" s="4" t="s">
        <v>544</v>
      </c>
    </row>
    <row r="53" spans="1:38">
      <c r="A53" s="4" t="s">
        <v>545</v>
      </c>
    </row>
    <row r="54" spans="1:38">
      <c r="A54" s="3" t="s">
        <v>510</v>
      </c>
    </row>
    <row r="55" spans="1:38">
      <c r="A55" s="4" t="s">
        <v>540</v>
      </c>
      <c r="E55" s="4" t="s">
        <v>546</v>
      </c>
    </row>
    <row r="56" spans="1:38">
      <c r="A56" s="4" t="s">
        <v>547</v>
      </c>
    </row>
    <row r="57" spans="1:38">
      <c r="A57" s="3" t="s">
        <v>510</v>
      </c>
    </row>
    <row r="58" spans="1:38">
      <c r="A58" s="4" t="s">
        <v>540</v>
      </c>
      <c r="E58" s="4" t="s">
        <v>542</v>
      </c>
    </row>
    <row r="59" spans="1:38">
      <c r="A59" s="4" t="s">
        <v>548</v>
      </c>
    </row>
    <row r="60" spans="1:38">
      <c r="A60" s="3" t="s">
        <v>510</v>
      </c>
    </row>
    <row r="61" spans="1:38">
      <c r="A61" s="4" t="s">
        <v>549</v>
      </c>
      <c r="Z61" s="4" t="s">
        <v>550</v>
      </c>
    </row>
    <row r="62" spans="1:38">
      <c r="A62" s="4" t="s">
        <v>551</v>
      </c>
    </row>
    <row r="63" spans="1:38">
      <c r="A63" s="3" t="s">
        <v>510</v>
      </c>
    </row>
    <row r="64" spans="1:38">
      <c r="A64" s="4" t="s">
        <v>552</v>
      </c>
      <c r="E64" s="4" t="s">
        <v>531</v>
      </c>
    </row>
    <row r="65" spans="1:38">
      <c r="A65" s="4" t="s">
        <v>553</v>
      </c>
    </row>
    <row r="66" spans="1:38">
      <c r="A66" s="3" t="s">
        <v>510</v>
      </c>
    </row>
    <row r="67" spans="1:38">
      <c r="A67" s="4" t="s">
        <v>552</v>
      </c>
      <c r="E67" s="4" t="s">
        <v>533</v>
      </c>
    </row>
    <row r="68" spans="1:38">
      <c r="A68" s="4" t="s">
        <v>554</v>
      </c>
    </row>
    <row r="69" spans="1:38">
      <c r="A69" s="3" t="s">
        <v>510</v>
      </c>
    </row>
    <row r="70" spans="1:38">
      <c r="A70" s="4" t="s">
        <v>405</v>
      </c>
      <c r="Y70" s="6" t="n">
        <v>142000000</v>
      </c>
      <c r="Z70" s="6" t="n">
        <v>34000000</v>
      </c>
    </row>
    <row r="71" spans="1:38">
      <c r="A71" s="4" t="s">
        <v>555</v>
      </c>
      <c r="D71" s="6" t="n">
        <v>136000000</v>
      </c>
      <c r="E71" s="6" t="n">
        <v>26000000</v>
      </c>
    </row>
    <row r="72" spans="1:38">
      <c r="A72" s="4" t="s">
        <v>556</v>
      </c>
    </row>
    <row r="73" spans="1:38">
      <c r="A73" s="3" t="s">
        <v>510</v>
      </c>
    </row>
    <row r="74" spans="1:38">
      <c r="A74" s="4" t="s">
        <v>405</v>
      </c>
      <c r="Z74" s="6" t="n">
        <v>407000000</v>
      </c>
    </row>
    <row r="75" spans="1:38">
      <c r="A75" s="4" t="s">
        <v>557</v>
      </c>
    </row>
    <row r="76" spans="1:38">
      <c r="A76" s="3" t="s">
        <v>510</v>
      </c>
    </row>
    <row r="77" spans="1:38">
      <c r="A77" s="4" t="s">
        <v>558</v>
      </c>
      <c r="AA77" s="5" t="n">
        <v>2</v>
      </c>
    </row>
    <row r="78" spans="1:38">
      <c r="A78" s="4" t="s">
        <v>559</v>
      </c>
    </row>
    <row r="79" spans="1:38">
      <c r="A79" s="3" t="s">
        <v>510</v>
      </c>
    </row>
    <row r="80" spans="1:38">
      <c r="A80" s="4" t="s">
        <v>77</v>
      </c>
      <c r="B80" s="4" t="s">
        <v>560</v>
      </c>
      <c r="N80" s="6" t="n">
        <v>0</v>
      </c>
      <c r="O80" s="4" t="s">
        <v>75</v>
      </c>
      <c r="R80" s="6" t="n">
        <v>489000000</v>
      </c>
    </row>
    <row r="81" spans="1:38">
      <c r="A81" s="4" t="s">
        <v>561</v>
      </c>
      <c r="C81" s="4" t="s">
        <v>562</v>
      </c>
      <c r="L81" s="4" t="s">
        <v>562</v>
      </c>
      <c r="M81" s="4" t="s">
        <v>562</v>
      </c>
      <c r="N81" s="4" t="s">
        <v>562</v>
      </c>
    </row>
    <row r="82" spans="1:38">
      <c r="A82" s="4" t="s">
        <v>563</v>
      </c>
      <c r="W82" s="5" t="n">
        <v>6</v>
      </c>
    </row>
    <row r="83" spans="1:38">
      <c r="A83" s="4" t="s">
        <v>538</v>
      </c>
      <c r="C83" s="4" t="s">
        <v>564</v>
      </c>
    </row>
    <row r="84" spans="1:38">
      <c r="A84" s="4" t="s">
        <v>565</v>
      </c>
    </row>
    <row r="85" spans="1:38">
      <c r="A85" s="3" t="s">
        <v>510</v>
      </c>
    </row>
    <row r="86" spans="1:38">
      <c r="A86" s="4" t="s">
        <v>566</v>
      </c>
      <c r="Q86" s="4" t="s">
        <v>567</v>
      </c>
      <c r="R86" s="4" t="s">
        <v>567</v>
      </c>
      <c r="T86" s="4" t="s">
        <v>567</v>
      </c>
      <c r="U86" s="4" t="s">
        <v>567</v>
      </c>
      <c r="V86" s="4" t="s">
        <v>567</v>
      </c>
      <c r="X86" s="4" t="s">
        <v>567</v>
      </c>
    </row>
    <row r="87" spans="1:38">
      <c r="A87" s="4" t="s">
        <v>568</v>
      </c>
    </row>
    <row r="88" spans="1:38">
      <c r="A88" s="3" t="s">
        <v>510</v>
      </c>
    </row>
    <row r="89" spans="1:38">
      <c r="A89" s="4" t="s">
        <v>569</v>
      </c>
      <c r="R89" s="6" t="n">
        <v>67000000</v>
      </c>
    </row>
    <row r="90" spans="1:38">
      <c r="A90" s="4" t="s">
        <v>570</v>
      </c>
    </row>
    <row r="91" spans="1:38">
      <c r="A91" s="3" t="s">
        <v>510</v>
      </c>
    </row>
    <row r="92" spans="1:38">
      <c r="A92" s="4" t="s">
        <v>571</v>
      </c>
      <c r="C92" s="4" t="s">
        <v>572</v>
      </c>
    </row>
    <row r="93" spans="1:38">
      <c r="A93" s="4" t="s">
        <v>573</v>
      </c>
    </row>
    <row r="94" spans="1:38">
      <c r="A94" s="3" t="s">
        <v>510</v>
      </c>
    </row>
    <row r="95" spans="1:38">
      <c r="A95" s="4" t="s">
        <v>520</v>
      </c>
      <c r="W95" s="4" t="s">
        <v>574</v>
      </c>
    </row>
    <row r="96" spans="1:38">
      <c r="A96" s="4" t="s">
        <v>575</v>
      </c>
    </row>
    <row r="97" spans="1:38">
      <c r="A97" s="3" t="s">
        <v>510</v>
      </c>
    </row>
    <row r="98" spans="1:38">
      <c r="A98" s="4" t="s">
        <v>405</v>
      </c>
      <c r="W98" s="6" t="n">
        <v>512000000</v>
      </c>
    </row>
    <row r="99" spans="1:38">
      <c r="A99" s="4" t="s">
        <v>451</v>
      </c>
      <c r="C99" s="6" t="n">
        <v>6000000</v>
      </c>
    </row>
    <row r="100" spans="1:38">
      <c r="A100" s="4" t="s">
        <v>576</v>
      </c>
      <c r="C100" s="4" t="s">
        <v>577</v>
      </c>
      <c r="L100" s="4" t="s">
        <v>578</v>
      </c>
      <c r="M100" s="4" t="s">
        <v>578</v>
      </c>
    </row>
    <row r="101" spans="1:38">
      <c r="A101" s="4" t="s">
        <v>579</v>
      </c>
      <c r="Q101" s="5" t="n">
        <v>5</v>
      </c>
      <c r="R101" s="5" t="n">
        <v>5</v>
      </c>
      <c r="T101" s="5" t="n">
        <v>5</v>
      </c>
      <c r="U101" s="5" t="n">
        <v>5</v>
      </c>
      <c r="V101" s="5" t="n">
        <v>5</v>
      </c>
      <c r="W101" s="5" t="n">
        <v>2</v>
      </c>
    </row>
    <row r="102" spans="1:38">
      <c r="A102" s="4" t="s">
        <v>580</v>
      </c>
      <c r="R102" s="6" t="n">
        <v>23000000</v>
      </c>
    </row>
    <row r="103" spans="1:38">
      <c r="A103" s="4" t="s">
        <v>514</v>
      </c>
      <c r="L103" s="6" t="n">
        <v>22000000</v>
      </c>
    </row>
    <row r="104" spans="1:38">
      <c r="A104" s="4" t="s">
        <v>581</v>
      </c>
      <c r="L104" s="4" t="s">
        <v>531</v>
      </c>
      <c r="M104" s="4" t="s">
        <v>531</v>
      </c>
    </row>
    <row r="105" spans="1:38">
      <c r="A105" s="4" t="s">
        <v>582</v>
      </c>
      <c r="L105" s="4" t="s">
        <v>434</v>
      </c>
      <c r="M105" s="4" t="s">
        <v>434</v>
      </c>
    </row>
    <row r="106" spans="1:38">
      <c r="A106" s="4" t="s">
        <v>583</v>
      </c>
    </row>
    <row r="107" spans="1:38">
      <c r="A107" s="3" t="s">
        <v>510</v>
      </c>
    </row>
    <row r="108" spans="1:38">
      <c r="A108" s="4" t="s">
        <v>576</v>
      </c>
      <c r="C108" s="4" t="s">
        <v>584</v>
      </c>
      <c r="L108" s="4" t="s">
        <v>434</v>
      </c>
      <c r="M108" s="4" t="s">
        <v>434</v>
      </c>
    </row>
    <row r="109" spans="1:38">
      <c r="A109" s="4" t="s">
        <v>585</v>
      </c>
    </row>
    <row r="110" spans="1:38">
      <c r="A110" s="3" t="s">
        <v>510</v>
      </c>
    </row>
    <row r="111" spans="1:38">
      <c r="A111" s="4" t="s">
        <v>586</v>
      </c>
      <c r="C111" s="6" t="n">
        <v>6000000</v>
      </c>
    </row>
    <row r="112" spans="1:38">
      <c r="A112" s="4" t="s">
        <v>587</v>
      </c>
    </row>
    <row r="113" spans="1:38">
      <c r="A113" s="3" t="s">
        <v>510</v>
      </c>
    </row>
    <row r="114" spans="1:38">
      <c r="A114" s="4" t="s">
        <v>586</v>
      </c>
      <c r="C114" s="6" t="n">
        <v>7000000</v>
      </c>
    </row>
    <row r="115" spans="1:38">
      <c r="A115" s="4" t="s">
        <v>588</v>
      </c>
    </row>
    <row r="116" spans="1:38">
      <c r="A116" s="3" t="s">
        <v>510</v>
      </c>
    </row>
    <row r="117" spans="1:38">
      <c r="A117" s="4" t="s">
        <v>77</v>
      </c>
      <c r="B117" s="4" t="s">
        <v>589</v>
      </c>
      <c r="N117" s="6" t="n">
        <v>0</v>
      </c>
      <c r="O117" s="4" t="s">
        <v>75</v>
      </c>
      <c r="R117" s="5" t="n">
        <v>78000000</v>
      </c>
    </row>
    <row r="118" spans="1:38">
      <c r="A118" s="4" t="s">
        <v>561</v>
      </c>
      <c r="L118" s="4" t="s">
        <v>590</v>
      </c>
      <c r="M118" s="4" t="s">
        <v>590</v>
      </c>
      <c r="N118" s="4" t="s">
        <v>590</v>
      </c>
    </row>
    <row r="119" spans="1:38">
      <c r="A119" s="4" t="s">
        <v>74</v>
      </c>
      <c r="R119" s="6" t="n">
        <v>23000000</v>
      </c>
    </row>
    <row r="120" spans="1:38">
      <c r="A120" s="4" t="s">
        <v>538</v>
      </c>
      <c r="C120" s="4" t="s">
        <v>564</v>
      </c>
    </row>
    <row r="121" spans="1:38">
      <c r="A121" s="4" t="s">
        <v>591</v>
      </c>
      <c r="W121" s="4" t="s">
        <v>590</v>
      </c>
    </row>
    <row r="122" spans="1:38">
      <c r="A122" s="4" t="s">
        <v>592</v>
      </c>
    </row>
    <row r="123" spans="1:38">
      <c r="A123" s="3" t="s">
        <v>510</v>
      </c>
    </row>
    <row r="124" spans="1:38">
      <c r="A124" s="4" t="s">
        <v>405</v>
      </c>
      <c r="W124" s="6" t="n">
        <v>88000000</v>
      </c>
    </row>
    <row r="125" spans="1:38">
      <c r="A125" s="4" t="s">
        <v>528</v>
      </c>
      <c r="W125" s="6" t="n">
        <v>4000000</v>
      </c>
    </row>
    <row r="126" spans="1:38">
      <c r="A126" s="4" t="s">
        <v>576</v>
      </c>
      <c r="C126" s="4" t="s">
        <v>577</v>
      </c>
    </row>
    <row r="127" spans="1:38">
      <c r="A127" s="4" t="s">
        <v>579</v>
      </c>
      <c r="W127" s="5" t="n">
        <v>2</v>
      </c>
    </row>
    <row r="128" spans="1:38">
      <c r="A128" s="4" t="s">
        <v>514</v>
      </c>
      <c r="L128" s="6" t="n">
        <v>3000000</v>
      </c>
    </row>
    <row r="129" spans="1:38">
      <c r="A129" s="4" t="s">
        <v>593</v>
      </c>
      <c r="Q129" s="4" t="s">
        <v>542</v>
      </c>
      <c r="R129" s="4" t="s">
        <v>542</v>
      </c>
      <c r="T129" s="4" t="s">
        <v>542</v>
      </c>
      <c r="U129" s="4" t="s">
        <v>542</v>
      </c>
      <c r="V129" s="4" t="s">
        <v>542</v>
      </c>
    </row>
    <row r="130" spans="1:38">
      <c r="A130" s="4" t="s">
        <v>594</v>
      </c>
    </row>
    <row r="131" spans="1:38">
      <c r="A131" s="3" t="s">
        <v>510</v>
      </c>
    </row>
    <row r="132" spans="1:38">
      <c r="A132" s="4" t="s">
        <v>576</v>
      </c>
      <c r="C132" s="4" t="s">
        <v>584</v>
      </c>
    </row>
    <row r="133" spans="1:38">
      <c r="A133" s="4" t="s">
        <v>595</v>
      </c>
    </row>
    <row r="134" spans="1:38">
      <c r="A134" s="3" t="s">
        <v>510</v>
      </c>
    </row>
    <row r="135" spans="1:38">
      <c r="A135" s="4" t="s">
        <v>520</v>
      </c>
      <c r="N135" s="4" t="s">
        <v>596</v>
      </c>
      <c r="Q135" s="4" t="s">
        <v>596</v>
      </c>
      <c r="R135" s="4" t="s">
        <v>596</v>
      </c>
      <c r="T135" s="4" t="s">
        <v>596</v>
      </c>
      <c r="U135" s="4" t="s">
        <v>596</v>
      </c>
      <c r="V135" s="4" t="s">
        <v>596</v>
      </c>
    </row>
    <row r="136" spans="1:38">
      <c r="A136" s="4" t="s">
        <v>405</v>
      </c>
      <c r="R136" s="6" t="n">
        <v>725000000</v>
      </c>
    </row>
    <row r="137" spans="1:38">
      <c r="A137" s="4" t="s">
        <v>77</v>
      </c>
      <c r="B137" s="4" t="s">
        <v>560</v>
      </c>
      <c r="N137" s="6" t="n">
        <v>715000000</v>
      </c>
      <c r="O137" s="4" t="s">
        <v>75</v>
      </c>
      <c r="R137" s="5" t="n">
        <v>0</v>
      </c>
    </row>
    <row r="138" spans="1:38">
      <c r="A138" s="4" t="s">
        <v>597</v>
      </c>
    </row>
    <row r="139" spans="1:38">
      <c r="A139" s="3" t="s">
        <v>510</v>
      </c>
    </row>
    <row r="140" spans="1:38">
      <c r="A140" s="4" t="s">
        <v>598</v>
      </c>
      <c r="R140" s="5" t="n">
        <v>664000000</v>
      </c>
    </row>
    <row r="141" spans="1:38">
      <c r="A141" s="4" t="s">
        <v>407</v>
      </c>
      <c r="N141" s="5" t="n">
        <v>19000000</v>
      </c>
      <c r="R141" s="5" t="n">
        <v>13000000</v>
      </c>
    </row>
    <row r="142" spans="1:38">
      <c r="A142" s="4" t="s">
        <v>599</v>
      </c>
      <c r="R142" s="5" t="n">
        <v>95000000</v>
      </c>
    </row>
    <row r="143" spans="1:38">
      <c r="A143" s="4" t="s">
        <v>600</v>
      </c>
      <c r="R143" s="5" t="n">
        <v>789000000</v>
      </c>
    </row>
    <row r="144" spans="1:38">
      <c r="A144" s="4" t="s">
        <v>601</v>
      </c>
      <c r="R144" s="5" t="n">
        <v>125000000</v>
      </c>
    </row>
    <row r="145" spans="1:38">
      <c r="A145" s="4" t="s">
        <v>597</v>
      </c>
    </row>
    <row r="146" spans="1:38">
      <c r="A146" s="3" t="s">
        <v>510</v>
      </c>
    </row>
    <row r="147" spans="1:38">
      <c r="A147" s="4" t="s">
        <v>77</v>
      </c>
      <c r="B147" s="4" t="s">
        <v>602</v>
      </c>
      <c r="N147" s="5" t="n">
        <v>80000000</v>
      </c>
      <c r="O147" s="4" t="s">
        <v>75</v>
      </c>
      <c r="R147" s="5" t="n">
        <v>465000000</v>
      </c>
    </row>
    <row r="148" spans="1:38">
      <c r="A148" s="4" t="s">
        <v>603</v>
      </c>
      <c r="N148" s="5" t="n">
        <v>1850000000</v>
      </c>
      <c r="R148" s="5" t="n">
        <v>1850000000</v>
      </c>
    </row>
    <row r="149" spans="1:38">
      <c r="A149" s="4" t="s">
        <v>604</v>
      </c>
      <c r="R149" s="5" t="n">
        <v>1150000000</v>
      </c>
    </row>
    <row r="150" spans="1:38">
      <c r="A150" s="4" t="s">
        <v>605</v>
      </c>
      <c r="L150" s="4" t="s">
        <v>606</v>
      </c>
      <c r="M150" s="4" t="s">
        <v>606</v>
      </c>
    </row>
    <row r="151" spans="1:38">
      <c r="A151" s="4" t="s">
        <v>607</v>
      </c>
      <c r="L151" s="4" t="s">
        <v>608</v>
      </c>
      <c r="M151" s="4" t="s">
        <v>608</v>
      </c>
    </row>
    <row r="152" spans="1:38">
      <c r="A152" s="4" t="s">
        <v>601</v>
      </c>
      <c r="R152" s="5" t="n">
        <v>125000000</v>
      </c>
    </row>
    <row r="153" spans="1:38">
      <c r="A153" s="4" t="s">
        <v>609</v>
      </c>
      <c r="R153" s="5" t="n">
        <v>130000000</v>
      </c>
    </row>
    <row r="154" spans="1:38">
      <c r="A154" s="4" t="s">
        <v>610</v>
      </c>
    </row>
    <row r="155" spans="1:38">
      <c r="A155" s="3" t="s">
        <v>510</v>
      </c>
    </row>
    <row r="156" spans="1:38">
      <c r="A156" s="4" t="s">
        <v>611</v>
      </c>
      <c r="R156" s="6" t="n">
        <v>150000000</v>
      </c>
    </row>
    <row r="157" spans="1:38">
      <c r="A157" s="4" t="s">
        <v>612</v>
      </c>
    </row>
    <row r="158" spans="1:38">
      <c r="A158" s="3" t="s">
        <v>510</v>
      </c>
    </row>
    <row r="159" spans="1:38">
      <c r="A159" s="4" t="s">
        <v>561</v>
      </c>
      <c r="L159" s="4" t="s">
        <v>613</v>
      </c>
      <c r="M159" s="4" t="s">
        <v>613</v>
      </c>
    </row>
    <row r="160" spans="1:38">
      <c r="A160" s="4" t="s">
        <v>614</v>
      </c>
    </row>
    <row r="161" spans="1:38">
      <c r="A161" s="3" t="s">
        <v>510</v>
      </c>
    </row>
    <row r="162" spans="1:38">
      <c r="A162" s="4" t="s">
        <v>561</v>
      </c>
      <c r="L162" s="4" t="s">
        <v>615</v>
      </c>
      <c r="M162" s="4" t="s">
        <v>615</v>
      </c>
    </row>
    <row r="163" spans="1:38">
      <c r="A163" s="4" t="s">
        <v>616</v>
      </c>
    </row>
    <row r="164" spans="1:38">
      <c r="A164" s="3" t="s">
        <v>510</v>
      </c>
    </row>
    <row r="165" spans="1:38">
      <c r="A165" s="4" t="s">
        <v>617</v>
      </c>
      <c r="L165" s="4" t="s">
        <v>618</v>
      </c>
      <c r="M165" s="4" t="s">
        <v>618</v>
      </c>
    </row>
    <row r="166" spans="1:38">
      <c r="A166" s="4" t="s">
        <v>619</v>
      </c>
    </row>
    <row r="167" spans="1:38">
      <c r="A167" s="3" t="s">
        <v>510</v>
      </c>
    </row>
    <row r="168" spans="1:38">
      <c r="A168" s="4" t="s">
        <v>561</v>
      </c>
      <c r="L168" s="4" t="s">
        <v>620</v>
      </c>
      <c r="M168" s="4" t="s">
        <v>620</v>
      </c>
    </row>
    <row r="169" spans="1:38">
      <c r="A169" s="4" t="s">
        <v>621</v>
      </c>
    </row>
    <row r="170" spans="1:38">
      <c r="A170" s="3" t="s">
        <v>510</v>
      </c>
    </row>
    <row r="171" spans="1:38">
      <c r="A171" s="4" t="s">
        <v>561</v>
      </c>
      <c r="L171" s="4" t="s">
        <v>622</v>
      </c>
      <c r="M171" s="4" t="s">
        <v>622</v>
      </c>
    </row>
    <row r="172" spans="1:38">
      <c r="A172" s="4" t="s">
        <v>623</v>
      </c>
    </row>
    <row r="173" spans="1:38">
      <c r="A173" s="3" t="s">
        <v>510</v>
      </c>
    </row>
    <row r="174" spans="1:38">
      <c r="A174" s="4" t="s">
        <v>624</v>
      </c>
      <c r="L174" s="4" t="s">
        <v>625</v>
      </c>
      <c r="M174" s="4" t="s">
        <v>625</v>
      </c>
    </row>
    <row r="175" spans="1:38">
      <c r="A175" s="4" t="s">
        <v>626</v>
      </c>
    </row>
    <row r="176" spans="1:38">
      <c r="A176" s="3" t="s">
        <v>510</v>
      </c>
    </row>
    <row r="177" spans="1:38">
      <c r="A177" s="4" t="s">
        <v>558</v>
      </c>
      <c r="Q177" s="5" t="n">
        <v>2</v>
      </c>
      <c r="R177" s="5" t="n">
        <v>2</v>
      </c>
      <c r="T177" s="5" t="n">
        <v>2</v>
      </c>
      <c r="U177" s="5" t="n">
        <v>2</v>
      </c>
      <c r="V177" s="5" t="n">
        <v>2</v>
      </c>
    </row>
    <row r="178" spans="1:38">
      <c r="A178" s="4" t="s">
        <v>77</v>
      </c>
      <c r="B178" s="4" t="s">
        <v>627</v>
      </c>
      <c r="N178" s="5" t="n">
        <v>0</v>
      </c>
      <c r="O178" s="4" t="s">
        <v>75</v>
      </c>
      <c r="R178" s="6" t="n">
        <v>0</v>
      </c>
    </row>
    <row r="179" spans="1:38">
      <c r="A179" s="4" t="s">
        <v>628</v>
      </c>
    </row>
    <row r="180" spans="1:38">
      <c r="A180" s="3" t="s">
        <v>510</v>
      </c>
    </row>
    <row r="181" spans="1:38">
      <c r="A181" s="4" t="s">
        <v>77</v>
      </c>
      <c r="R181" s="5" t="n">
        <v>0</v>
      </c>
    </row>
    <row r="182" spans="1:38">
      <c r="A182" s="4" t="s">
        <v>603</v>
      </c>
      <c r="R182" s="5" t="n">
        <v>82000000</v>
      </c>
      <c r="V182" s="9" t="n">
        <v>9450</v>
      </c>
    </row>
    <row r="183" spans="1:38">
      <c r="A183" s="4" t="s">
        <v>598</v>
      </c>
      <c r="R183" s="5" t="n">
        <v>82000000</v>
      </c>
    </row>
    <row r="184" spans="1:38">
      <c r="A184" s="4" t="s">
        <v>407</v>
      </c>
      <c r="N184" s="5" t="n">
        <v>1000000</v>
      </c>
      <c r="R184" s="5" t="n">
        <v>1000000</v>
      </c>
    </row>
    <row r="185" spans="1:38">
      <c r="A185" s="4" t="s">
        <v>629</v>
      </c>
    </row>
    <row r="186" spans="1:38">
      <c r="A186" s="3" t="s">
        <v>510</v>
      </c>
    </row>
    <row r="187" spans="1:38">
      <c r="A187" s="4" t="s">
        <v>77</v>
      </c>
      <c r="R187" s="5" t="n">
        <v>0</v>
      </c>
    </row>
    <row r="188" spans="1:38">
      <c r="A188" s="4" t="s">
        <v>603</v>
      </c>
      <c r="R188" s="5" t="n">
        <v>82000000</v>
      </c>
      <c r="V188" s="5" t="n">
        <v>9450</v>
      </c>
    </row>
    <row r="189" spans="1:38">
      <c r="A189" s="4" t="s">
        <v>598</v>
      </c>
      <c r="R189" s="5" t="n">
        <v>0</v>
      </c>
    </row>
    <row r="190" spans="1:38">
      <c r="A190" s="4" t="s">
        <v>630</v>
      </c>
      <c r="L190" s="4" t="s">
        <v>631</v>
      </c>
      <c r="M190" s="4" t="s">
        <v>631</v>
      </c>
    </row>
    <row r="191" spans="1:38">
      <c r="A191" s="4" t="s">
        <v>514</v>
      </c>
      <c r="L191" s="6" t="n">
        <v>2000000</v>
      </c>
    </row>
    <row r="192" spans="1:38">
      <c r="A192" s="4" t="s">
        <v>632</v>
      </c>
    </row>
    <row r="193" spans="1:38">
      <c r="A193" s="3" t="s">
        <v>510</v>
      </c>
    </row>
    <row r="194" spans="1:38">
      <c r="A194" s="4" t="s">
        <v>603</v>
      </c>
      <c r="Q194" s="10" t="n">
        <v>269</v>
      </c>
      <c r="R194" s="5" t="n">
        <v>35000000</v>
      </c>
    </row>
    <row r="195" spans="1:38">
      <c r="A195" s="4" t="s">
        <v>633</v>
      </c>
      <c r="N195" s="5" t="n">
        <v>0</v>
      </c>
      <c r="O195" s="4" t="s">
        <v>75</v>
      </c>
      <c r="R195" s="5" t="n">
        <v>0</v>
      </c>
    </row>
    <row r="196" spans="1:38">
      <c r="A196" s="4" t="s">
        <v>634</v>
      </c>
      <c r="R196" s="5" t="n">
        <v>6000000</v>
      </c>
    </row>
    <row r="197" spans="1:38">
      <c r="A197" s="4" t="s">
        <v>598</v>
      </c>
      <c r="R197" s="5" t="n">
        <v>29000000</v>
      </c>
    </row>
    <row r="198" spans="1:38">
      <c r="A198" s="4" t="s">
        <v>632</v>
      </c>
    </row>
    <row r="199" spans="1:38">
      <c r="A199" s="3" t="s">
        <v>510</v>
      </c>
    </row>
    <row r="200" spans="1:38">
      <c r="A200" s="4" t="s">
        <v>633</v>
      </c>
      <c r="R200" s="5" t="n">
        <v>0</v>
      </c>
    </row>
    <row r="201" spans="1:38">
      <c r="A201" s="4" t="s">
        <v>635</v>
      </c>
    </row>
    <row r="202" spans="1:38">
      <c r="A202" s="3" t="s">
        <v>510</v>
      </c>
    </row>
    <row r="203" spans="1:38">
      <c r="A203" s="4" t="s">
        <v>558</v>
      </c>
      <c r="AA203" s="5" t="n">
        <v>1</v>
      </c>
    </row>
    <row r="204" spans="1:38">
      <c r="A204" s="4" t="s">
        <v>636</v>
      </c>
    </row>
    <row r="205" spans="1:38">
      <c r="A205" s="3" t="s">
        <v>510</v>
      </c>
    </row>
    <row r="206" spans="1:38">
      <c r="A206" s="4" t="s">
        <v>633</v>
      </c>
      <c r="R206" s="5" t="n">
        <v>0</v>
      </c>
    </row>
    <row r="207" spans="1:38">
      <c r="A207" s="4" t="s">
        <v>598</v>
      </c>
      <c r="R207" s="6" t="n">
        <v>13000000</v>
      </c>
      <c r="V207" s="9" t="n">
        <v>1500</v>
      </c>
    </row>
    <row r="208" spans="1:38">
      <c r="A208" s="4" t="s">
        <v>637</v>
      </c>
      <c r="Q208" s="5" t="n">
        <v>2</v>
      </c>
      <c r="R208" s="5" t="n">
        <v>2</v>
      </c>
      <c r="T208" s="5" t="n">
        <v>2</v>
      </c>
      <c r="U208" s="5" t="n">
        <v>2</v>
      </c>
      <c r="V208" s="5" t="n">
        <v>2</v>
      </c>
    </row>
    <row r="209" spans="1:38">
      <c r="A209" s="4" t="s">
        <v>638</v>
      </c>
    </row>
    <row r="210" spans="1:38">
      <c r="A210" s="3" t="s">
        <v>510</v>
      </c>
    </row>
    <row r="211" spans="1:38">
      <c r="A211" s="4" t="s">
        <v>639</v>
      </c>
      <c r="V211" s="9" t="n">
        <v>500</v>
      </c>
    </row>
    <row r="212" spans="1:38">
      <c r="A212" s="4" t="s">
        <v>640</v>
      </c>
    </row>
    <row r="213" spans="1:38">
      <c r="A213" s="3" t="s">
        <v>510</v>
      </c>
    </row>
    <row r="214" spans="1:38">
      <c r="A214" s="4" t="s">
        <v>639</v>
      </c>
      <c r="V214" s="9" t="n">
        <v>1000</v>
      </c>
    </row>
    <row r="215" spans="1:38">
      <c r="A215" s="4" t="s">
        <v>641</v>
      </c>
    </row>
    <row r="216" spans="1:38">
      <c r="A216" s="3" t="s">
        <v>510</v>
      </c>
    </row>
    <row r="217" spans="1:38">
      <c r="A217" s="4" t="s">
        <v>405</v>
      </c>
      <c r="B217" s="4" t="s">
        <v>642</v>
      </c>
      <c r="AD217" s="6" t="n">
        <v>1026000000</v>
      </c>
    </row>
    <row r="218" spans="1:38">
      <c r="A218" s="4" t="s">
        <v>77</v>
      </c>
      <c r="B218" s="4" t="s">
        <v>602</v>
      </c>
      <c r="N218" s="5" t="n">
        <v>987000000</v>
      </c>
      <c r="O218" s="4" t="s">
        <v>75</v>
      </c>
      <c r="R218" s="6" t="n">
        <v>982000000</v>
      </c>
    </row>
    <row r="219" spans="1:38">
      <c r="A219" s="4" t="s">
        <v>407</v>
      </c>
      <c r="N219" s="6" t="n">
        <v>16000000</v>
      </c>
      <c r="R219" s="5" t="n">
        <v>13000000</v>
      </c>
    </row>
    <row r="220" spans="1:38">
      <c r="A220" s="4" t="s">
        <v>561</v>
      </c>
      <c r="L220" s="4" t="s">
        <v>643</v>
      </c>
      <c r="M220" s="4" t="s">
        <v>643</v>
      </c>
      <c r="N220" s="4" t="s">
        <v>643</v>
      </c>
    </row>
    <row r="221" spans="1:38">
      <c r="A221" s="4" t="s">
        <v>644</v>
      </c>
      <c r="F221" s="4" t="s">
        <v>645</v>
      </c>
    </row>
    <row r="222" spans="1:38">
      <c r="A222" s="4" t="s">
        <v>74</v>
      </c>
      <c r="N222" s="6" t="n">
        <v>0</v>
      </c>
      <c r="R222" s="5" t="n">
        <v>10000000</v>
      </c>
    </row>
    <row r="223" spans="1:38">
      <c r="A223" s="4" t="s">
        <v>528</v>
      </c>
      <c r="AD223" s="6" t="n">
        <v>19000000</v>
      </c>
    </row>
    <row r="224" spans="1:38">
      <c r="A224" s="4" t="s">
        <v>646</v>
      </c>
      <c r="F224" s="6" t="n">
        <v>380000000</v>
      </c>
    </row>
    <row r="225" spans="1:38">
      <c r="A225" s="4" t="s">
        <v>540</v>
      </c>
      <c r="F225" s="4" t="s">
        <v>647</v>
      </c>
    </row>
    <row r="226" spans="1:38">
      <c r="A226" s="4" t="s">
        <v>648</v>
      </c>
      <c r="F226" s="6" t="n">
        <v>35000000</v>
      </c>
    </row>
    <row r="227" spans="1:38">
      <c r="A227" s="4" t="s">
        <v>649</v>
      </c>
      <c r="F227" s="6" t="n">
        <v>6000000</v>
      </c>
    </row>
    <row r="228" spans="1:38">
      <c r="A228" s="4" t="s">
        <v>650</v>
      </c>
    </row>
    <row r="229" spans="1:38">
      <c r="A229" s="3" t="s">
        <v>510</v>
      </c>
    </row>
    <row r="230" spans="1:38">
      <c r="A230" s="4" t="s">
        <v>74</v>
      </c>
      <c r="R230" s="5" t="n">
        <v>20000000</v>
      </c>
    </row>
    <row r="231" spans="1:38">
      <c r="A231" s="4" t="s">
        <v>651</v>
      </c>
    </row>
    <row r="232" spans="1:38">
      <c r="A232" s="3" t="s">
        <v>510</v>
      </c>
    </row>
    <row r="233" spans="1:38">
      <c r="A233" s="4" t="s">
        <v>652</v>
      </c>
      <c r="L233" s="4" t="s">
        <v>653</v>
      </c>
      <c r="M233" s="4" t="s">
        <v>653</v>
      </c>
    </row>
    <row r="234" spans="1:38">
      <c r="A234" s="4" t="s">
        <v>654</v>
      </c>
    </row>
    <row r="235" spans="1:38">
      <c r="A235" s="3" t="s">
        <v>510</v>
      </c>
    </row>
    <row r="236" spans="1:38">
      <c r="A236" s="4" t="s">
        <v>655</v>
      </c>
      <c r="F236" s="4" t="s">
        <v>656</v>
      </c>
    </row>
    <row r="237" spans="1:38">
      <c r="A237" s="4" t="s">
        <v>652</v>
      </c>
      <c r="L237" s="4" t="s">
        <v>657</v>
      </c>
      <c r="M237" s="4" t="s">
        <v>657</v>
      </c>
    </row>
    <row r="238" spans="1:38">
      <c r="A238" s="4" t="s">
        <v>658</v>
      </c>
    </row>
    <row r="239" spans="1:38">
      <c r="A239" s="3" t="s">
        <v>510</v>
      </c>
    </row>
    <row r="240" spans="1:38">
      <c r="A240" s="4" t="s">
        <v>652</v>
      </c>
      <c r="L240" s="4" t="s">
        <v>659</v>
      </c>
      <c r="M240" s="4" t="s">
        <v>659</v>
      </c>
    </row>
    <row r="241" spans="1:38">
      <c r="A241" s="4" t="s">
        <v>660</v>
      </c>
      <c r="AD241" s="4" t="s">
        <v>645</v>
      </c>
    </row>
    <row r="242" spans="1:38">
      <c r="A242" s="4" t="s">
        <v>651</v>
      </c>
    </row>
    <row r="243" spans="1:38">
      <c r="A243" s="3" t="s">
        <v>510</v>
      </c>
    </row>
    <row r="244" spans="1:38">
      <c r="A244" s="4" t="s">
        <v>561</v>
      </c>
      <c r="F244" s="4" t="s">
        <v>643</v>
      </c>
    </row>
    <row r="245" spans="1:38">
      <c r="A245" s="4" t="s">
        <v>661</v>
      </c>
    </row>
    <row r="246" spans="1:38">
      <c r="A246" s="3" t="s">
        <v>510</v>
      </c>
    </row>
    <row r="247" spans="1:38">
      <c r="A247" s="4" t="s">
        <v>516</v>
      </c>
      <c r="N247" s="5" t="n">
        <v>2000000</v>
      </c>
      <c r="R247" s="5" t="n">
        <v>0</v>
      </c>
    </row>
    <row r="248" spans="1:38">
      <c r="A248" s="4" t="s">
        <v>662</v>
      </c>
    </row>
    <row r="249" spans="1:38">
      <c r="A249" s="3" t="s">
        <v>510</v>
      </c>
    </row>
    <row r="250" spans="1:38">
      <c r="A250" s="4" t="s">
        <v>520</v>
      </c>
      <c r="AD250" s="4" t="s">
        <v>645</v>
      </c>
    </row>
    <row r="251" spans="1:38">
      <c r="A251" s="4" t="s">
        <v>663</v>
      </c>
    </row>
    <row r="252" spans="1:38">
      <c r="A252" s="3" t="s">
        <v>510</v>
      </c>
    </row>
    <row r="253" spans="1:38">
      <c r="A253" s="4" t="s">
        <v>664</v>
      </c>
      <c r="F253" s="4" t="s">
        <v>656</v>
      </c>
    </row>
    <row r="254" spans="1:38">
      <c r="A254" s="4" t="s">
        <v>448</v>
      </c>
    </row>
    <row r="255" spans="1:38">
      <c r="A255" s="3" t="s">
        <v>510</v>
      </c>
    </row>
    <row r="256" spans="1:38">
      <c r="A256" s="4" t="s">
        <v>405</v>
      </c>
      <c r="B256" s="4" t="s">
        <v>642</v>
      </c>
      <c r="AD256" s="6" t="n">
        <v>280000000</v>
      </c>
    </row>
    <row r="257" spans="1:38">
      <c r="A257" s="4" t="s">
        <v>77</v>
      </c>
      <c r="N257" s="5" t="n">
        <v>269000000</v>
      </c>
      <c r="O257" s="4" t="s">
        <v>665</v>
      </c>
      <c r="R257" s="5" t="n">
        <v>272000000</v>
      </c>
      <c r="S257" s="4" t="s">
        <v>602</v>
      </c>
      <c r="AD257" s="5" t="n">
        <v>272000000</v>
      </c>
    </row>
    <row r="258" spans="1:38">
      <c r="A258" s="4" t="s">
        <v>407</v>
      </c>
      <c r="N258" s="6" t="n">
        <v>2000000</v>
      </c>
      <c r="R258" s="5" t="n">
        <v>2000000</v>
      </c>
    </row>
    <row r="259" spans="1:38">
      <c r="A259" s="4" t="s">
        <v>561</v>
      </c>
      <c r="L259" s="4" t="s">
        <v>666</v>
      </c>
      <c r="M259" s="4" t="s">
        <v>666</v>
      </c>
      <c r="N259" s="4" t="s">
        <v>666</v>
      </c>
    </row>
    <row r="260" spans="1:38">
      <c r="A260" s="4" t="s">
        <v>601</v>
      </c>
      <c r="AD260" s="5" t="n">
        <v>125000000</v>
      </c>
    </row>
    <row r="261" spans="1:38">
      <c r="A261" s="4" t="s">
        <v>528</v>
      </c>
      <c r="AD261" s="5" t="n">
        <v>8000000</v>
      </c>
    </row>
    <row r="262" spans="1:38">
      <c r="A262" s="4" t="s">
        <v>667</v>
      </c>
    </row>
    <row r="263" spans="1:38">
      <c r="A263" s="3" t="s">
        <v>510</v>
      </c>
    </row>
    <row r="264" spans="1:38">
      <c r="A264" s="4" t="s">
        <v>561</v>
      </c>
      <c r="F264" s="4" t="s">
        <v>666</v>
      </c>
    </row>
    <row r="265" spans="1:38">
      <c r="A265" s="4" t="s">
        <v>668</v>
      </c>
    </row>
    <row r="266" spans="1:38">
      <c r="A266" s="3" t="s">
        <v>510</v>
      </c>
    </row>
    <row r="267" spans="1:38">
      <c r="A267" s="4" t="s">
        <v>561</v>
      </c>
      <c r="F267" s="4" t="s">
        <v>645</v>
      </c>
    </row>
    <row r="268" spans="1:38">
      <c r="A268" s="4" t="s">
        <v>669</v>
      </c>
    </row>
    <row r="269" spans="1:38">
      <c r="A269" s="3" t="s">
        <v>510</v>
      </c>
    </row>
    <row r="270" spans="1:38">
      <c r="A270" s="4" t="s">
        <v>561</v>
      </c>
      <c r="F270" s="4" t="s">
        <v>615</v>
      </c>
    </row>
    <row r="271" spans="1:38">
      <c r="A271" s="4" t="s">
        <v>670</v>
      </c>
    </row>
    <row r="272" spans="1:38">
      <c r="A272" s="3" t="s">
        <v>510</v>
      </c>
    </row>
    <row r="273" spans="1:38">
      <c r="A273" s="4" t="s">
        <v>561</v>
      </c>
      <c r="F273" s="4" t="s">
        <v>671</v>
      </c>
    </row>
    <row r="274" spans="1:38">
      <c r="A274" s="4" t="s">
        <v>672</v>
      </c>
    </row>
    <row r="275" spans="1:38">
      <c r="A275" s="3" t="s">
        <v>510</v>
      </c>
    </row>
    <row r="276" spans="1:38">
      <c r="A276" s="4" t="s">
        <v>405</v>
      </c>
      <c r="AD276" s="6" t="n">
        <v>125000000</v>
      </c>
    </row>
    <row r="277" spans="1:38">
      <c r="A277" s="4" t="s">
        <v>673</v>
      </c>
    </row>
    <row r="278" spans="1:38">
      <c r="A278" s="3" t="s">
        <v>510</v>
      </c>
    </row>
    <row r="279" spans="1:38">
      <c r="A279" s="4" t="s">
        <v>571</v>
      </c>
      <c r="F279" s="4" t="s">
        <v>572</v>
      </c>
    </row>
    <row r="280" spans="1:38">
      <c r="A280" s="4" t="s">
        <v>674</v>
      </c>
    </row>
    <row r="281" spans="1:38">
      <c r="A281" s="3" t="s">
        <v>510</v>
      </c>
    </row>
    <row r="282" spans="1:38">
      <c r="A282" s="4" t="s">
        <v>520</v>
      </c>
      <c r="AD282" s="4" t="s">
        <v>645</v>
      </c>
    </row>
    <row r="283" spans="1:38">
      <c r="A283" s="4" t="s">
        <v>675</v>
      </c>
    </row>
    <row r="284" spans="1:38">
      <c r="A284" s="3" t="s">
        <v>510</v>
      </c>
    </row>
    <row r="285" spans="1:38">
      <c r="A285" s="4" t="s">
        <v>676</v>
      </c>
      <c r="L285" s="4" t="s">
        <v>434</v>
      </c>
      <c r="M285" s="4" t="s">
        <v>434</v>
      </c>
    </row>
    <row r="286" spans="1:38">
      <c r="A286" s="4" t="s">
        <v>677</v>
      </c>
    </row>
    <row r="287" spans="1:38">
      <c r="A287" s="3" t="s">
        <v>510</v>
      </c>
    </row>
    <row r="288" spans="1:38">
      <c r="A288" s="4" t="s">
        <v>407</v>
      </c>
      <c r="N288" s="6" t="n">
        <v>4000000</v>
      </c>
      <c r="R288" s="6" t="n">
        <v>4000000</v>
      </c>
    </row>
    <row r="289" spans="1:38">
      <c r="A289" s="4" t="s">
        <v>678</v>
      </c>
    </row>
    <row r="290" spans="1:38">
      <c r="A290" s="3" t="s">
        <v>510</v>
      </c>
    </row>
    <row r="291" spans="1:38">
      <c r="A291" s="4" t="s">
        <v>561</v>
      </c>
      <c r="L291" s="4" t="s">
        <v>567</v>
      </c>
      <c r="M291" s="4" t="s">
        <v>567</v>
      </c>
    </row>
    <row r="292" spans="1:38">
      <c r="A292" s="4" t="s">
        <v>679</v>
      </c>
    </row>
    <row r="293" spans="1:38">
      <c r="A293" s="3" t="s">
        <v>510</v>
      </c>
    </row>
    <row r="294" spans="1:38">
      <c r="A294" s="4" t="s">
        <v>561</v>
      </c>
      <c r="L294" s="4" t="s">
        <v>680</v>
      </c>
      <c r="M294" s="4" t="s">
        <v>680</v>
      </c>
    </row>
    <row r="295" spans="1:38">
      <c r="A295" s="4" t="s">
        <v>607</v>
      </c>
      <c r="L295" s="4" t="s">
        <v>681</v>
      </c>
      <c r="M295" s="4" t="s">
        <v>681</v>
      </c>
    </row>
    <row r="296" spans="1:38">
      <c r="A296" s="4" t="s">
        <v>682</v>
      </c>
      <c r="Q296" s="5" t="n">
        <v>1</v>
      </c>
      <c r="R296" s="5" t="n">
        <v>1</v>
      </c>
      <c r="T296" s="5" t="n">
        <v>1</v>
      </c>
      <c r="U296" s="5" t="n">
        <v>1</v>
      </c>
      <c r="V296" s="5" t="n">
        <v>1</v>
      </c>
    </row>
    <row r="297" spans="1:38">
      <c r="A297" s="4" t="s">
        <v>683</v>
      </c>
    </row>
    <row r="298" spans="1:38">
      <c r="A298" s="3" t="s">
        <v>510</v>
      </c>
    </row>
    <row r="299" spans="1:38">
      <c r="A299" s="4" t="s">
        <v>561</v>
      </c>
      <c r="L299" s="4" t="s">
        <v>684</v>
      </c>
      <c r="M299" s="4" t="s">
        <v>684</v>
      </c>
    </row>
    <row r="300" spans="1:38">
      <c r="A300" s="4" t="s">
        <v>607</v>
      </c>
      <c r="L300" s="4" t="s">
        <v>615</v>
      </c>
      <c r="M300" s="4" t="s">
        <v>615</v>
      </c>
    </row>
    <row r="301" spans="1:38">
      <c r="A301" s="4" t="s">
        <v>682</v>
      </c>
      <c r="Q301" s="5" t="n">
        <v>1</v>
      </c>
      <c r="R301" s="5" t="n">
        <v>1</v>
      </c>
      <c r="T301" s="5" t="n">
        <v>1</v>
      </c>
      <c r="U301" s="5" t="n">
        <v>1</v>
      </c>
      <c r="V301" s="5" t="n">
        <v>1</v>
      </c>
    </row>
    <row r="302" spans="1:38">
      <c r="A302" s="4" t="s">
        <v>677</v>
      </c>
    </row>
    <row r="303" spans="1:38">
      <c r="A303" s="3" t="s">
        <v>510</v>
      </c>
    </row>
    <row r="304" spans="1:38">
      <c r="A304" s="4" t="s">
        <v>77</v>
      </c>
      <c r="N304" s="5" t="n">
        <v>0</v>
      </c>
      <c r="O304" s="4" t="s">
        <v>75</v>
      </c>
      <c r="R304" s="6" t="n">
        <v>0</v>
      </c>
    </row>
    <row r="305" spans="1:38">
      <c r="A305" s="4" t="s">
        <v>685</v>
      </c>
      <c r="T305" s="8" t="n">
        <v>138</v>
      </c>
    </row>
    <row r="306" spans="1:38">
      <c r="A306" s="4" t="s">
        <v>598</v>
      </c>
      <c r="R306" s="5" t="n">
        <v>77000000</v>
      </c>
    </row>
    <row r="307" spans="1:38">
      <c r="A307" s="4" t="s">
        <v>686</v>
      </c>
    </row>
    <row r="308" spans="1:38">
      <c r="A308" s="3" t="s">
        <v>510</v>
      </c>
    </row>
    <row r="309" spans="1:38">
      <c r="A309" s="4" t="s">
        <v>603</v>
      </c>
      <c r="R309" s="5" t="n">
        <v>173000000</v>
      </c>
    </row>
    <row r="310" spans="1:38">
      <c r="A310" s="4" t="s">
        <v>687</v>
      </c>
    </row>
    <row r="311" spans="1:38">
      <c r="A311" s="3" t="s">
        <v>510</v>
      </c>
    </row>
    <row r="312" spans="1:38">
      <c r="A312" s="4" t="s">
        <v>688</v>
      </c>
      <c r="AG312" s="11" t="n">
        <v>48</v>
      </c>
    </row>
    <row r="313" spans="1:38">
      <c r="A313" s="4" t="s">
        <v>77</v>
      </c>
      <c r="N313" s="5" t="n">
        <v>49000000</v>
      </c>
      <c r="O313" s="4" t="s">
        <v>75</v>
      </c>
      <c r="R313" s="5" t="n">
        <v>48000000</v>
      </c>
      <c r="U313" s="11" t="n">
        <v>46</v>
      </c>
    </row>
    <row r="314" spans="1:38">
      <c r="A314" s="4" t="s">
        <v>407</v>
      </c>
      <c r="N314" s="6" t="n">
        <v>1000000</v>
      </c>
    </row>
    <row r="315" spans="1:38">
      <c r="A315" s="4" t="s">
        <v>561</v>
      </c>
      <c r="L315" s="4" t="s">
        <v>689</v>
      </c>
      <c r="M315" s="4" t="s">
        <v>689</v>
      </c>
      <c r="N315" s="4" t="s">
        <v>689</v>
      </c>
    </row>
    <row r="316" spans="1:38">
      <c r="A316" s="4" t="s">
        <v>644</v>
      </c>
      <c r="L316" s="4" t="s">
        <v>690</v>
      </c>
      <c r="M316" s="4" t="s">
        <v>690</v>
      </c>
    </row>
    <row r="317" spans="1:38">
      <c r="A317" s="4" t="s">
        <v>74</v>
      </c>
      <c r="N317" s="6" t="n">
        <v>1000000</v>
      </c>
      <c r="R317" s="6" t="n">
        <v>1000000</v>
      </c>
    </row>
    <row r="318" spans="1:38">
      <c r="A318" s="4" t="s">
        <v>576</v>
      </c>
      <c r="H318" s="4" t="s">
        <v>434</v>
      </c>
    </row>
    <row r="319" spans="1:38">
      <c r="A319" s="4" t="s">
        <v>691</v>
      </c>
    </row>
    <row r="320" spans="1:38">
      <c r="A320" s="3" t="s">
        <v>510</v>
      </c>
    </row>
    <row r="321" spans="1:38">
      <c r="A321" s="4" t="s">
        <v>561</v>
      </c>
      <c r="L321" s="4" t="s">
        <v>689</v>
      </c>
      <c r="M321" s="4" t="s">
        <v>689</v>
      </c>
    </row>
    <row r="322" spans="1:38">
      <c r="A322" s="4" t="s">
        <v>566</v>
      </c>
      <c r="AG322" s="4" t="s">
        <v>567</v>
      </c>
    </row>
    <row r="323" spans="1:38">
      <c r="A323" s="4" t="s">
        <v>692</v>
      </c>
    </row>
    <row r="324" spans="1:38">
      <c r="A324" s="3" t="s">
        <v>510</v>
      </c>
    </row>
    <row r="325" spans="1:38">
      <c r="A325" s="4" t="s">
        <v>693</v>
      </c>
      <c r="Q325" s="5" t="n">
        <v>9</v>
      </c>
      <c r="R325" s="5" t="n">
        <v>9</v>
      </c>
      <c r="T325" s="5" t="n">
        <v>9</v>
      </c>
      <c r="U325" s="5" t="n">
        <v>9</v>
      </c>
      <c r="V325" s="5" t="n">
        <v>9</v>
      </c>
    </row>
    <row r="326" spans="1:38">
      <c r="A326" s="4" t="s">
        <v>694</v>
      </c>
    </row>
    <row r="327" spans="1:38">
      <c r="A327" s="3" t="s">
        <v>510</v>
      </c>
    </row>
    <row r="328" spans="1:38">
      <c r="A328" s="4" t="s">
        <v>405</v>
      </c>
      <c r="AE328" s="6" t="n">
        <v>985000000</v>
      </c>
    </row>
    <row r="329" spans="1:38">
      <c r="A329" s="4" t="s">
        <v>77</v>
      </c>
      <c r="B329" s="4" t="s">
        <v>695</v>
      </c>
      <c r="N329" s="5" t="n">
        <v>911000000</v>
      </c>
      <c r="O329" s="4" t="s">
        <v>75</v>
      </c>
      <c r="R329" s="6" t="n">
        <v>874000000</v>
      </c>
    </row>
    <row r="330" spans="1:38">
      <c r="A330" s="4" t="s">
        <v>407</v>
      </c>
      <c r="N330" s="6" t="n">
        <v>12000000</v>
      </c>
      <c r="R330" s="5" t="n">
        <v>9000000</v>
      </c>
    </row>
    <row r="331" spans="1:38">
      <c r="A331" s="4" t="s">
        <v>561</v>
      </c>
      <c r="L331" s="4" t="s">
        <v>696</v>
      </c>
      <c r="M331" s="4" t="s">
        <v>696</v>
      </c>
      <c r="N331" s="4" t="s">
        <v>696</v>
      </c>
    </row>
    <row r="332" spans="1:38">
      <c r="A332" s="4" t="s">
        <v>74</v>
      </c>
      <c r="R332" s="5" t="n">
        <v>29000000</v>
      </c>
    </row>
    <row r="333" spans="1:38">
      <c r="A333" s="4" t="s">
        <v>528</v>
      </c>
      <c r="AE333" s="6" t="n">
        <v>10000000</v>
      </c>
    </row>
    <row r="334" spans="1:38">
      <c r="A334" s="4" t="s">
        <v>555</v>
      </c>
      <c r="G334" s="6" t="n">
        <v>975000000</v>
      </c>
    </row>
    <row r="335" spans="1:38">
      <c r="A335" s="4" t="s">
        <v>697</v>
      </c>
      <c r="L335" s="4" t="s">
        <v>698</v>
      </c>
      <c r="M335" s="4" t="s">
        <v>698</v>
      </c>
    </row>
    <row r="336" spans="1:38">
      <c r="A336" s="4" t="s">
        <v>699</v>
      </c>
      <c r="L336" s="4" t="s">
        <v>700</v>
      </c>
      <c r="M336" s="4" t="s">
        <v>700</v>
      </c>
    </row>
    <row r="337" spans="1:38">
      <c r="A337" s="4" t="s">
        <v>701</v>
      </c>
      <c r="L337" s="4" t="s">
        <v>702</v>
      </c>
      <c r="M337" s="4" t="s">
        <v>702</v>
      </c>
    </row>
    <row r="338" spans="1:38">
      <c r="A338" s="4" t="s">
        <v>703</v>
      </c>
    </row>
    <row r="339" spans="1:38">
      <c r="A339" s="3" t="s">
        <v>510</v>
      </c>
    </row>
    <row r="340" spans="1:38">
      <c r="A340" s="4" t="s">
        <v>701</v>
      </c>
      <c r="L340" s="4" t="s">
        <v>704</v>
      </c>
      <c r="M340" s="4" t="s">
        <v>704</v>
      </c>
    </row>
    <row r="341" spans="1:38">
      <c r="A341" s="4" t="s">
        <v>705</v>
      </c>
      <c r="L341" s="5" t="n">
        <v>1</v>
      </c>
      <c r="M341" s="5" t="n">
        <v>1</v>
      </c>
    </row>
    <row r="342" spans="1:38">
      <c r="A342" s="4" t="s">
        <v>706</v>
      </c>
    </row>
    <row r="343" spans="1:38">
      <c r="A343" s="3" t="s">
        <v>510</v>
      </c>
    </row>
    <row r="344" spans="1:38">
      <c r="A344" s="4" t="s">
        <v>561</v>
      </c>
      <c r="G344" s="4" t="s">
        <v>615</v>
      </c>
    </row>
    <row r="345" spans="1:38">
      <c r="A345" s="4" t="s">
        <v>707</v>
      </c>
    </row>
    <row r="346" spans="1:38">
      <c r="A346" s="3" t="s">
        <v>510</v>
      </c>
    </row>
    <row r="347" spans="1:38">
      <c r="A347" s="4" t="s">
        <v>561</v>
      </c>
      <c r="G347" s="4" t="s">
        <v>708</v>
      </c>
    </row>
    <row r="348" spans="1:38">
      <c r="A348" s="4" t="s">
        <v>709</v>
      </c>
    </row>
    <row r="349" spans="1:38">
      <c r="A349" s="3" t="s">
        <v>510</v>
      </c>
    </row>
    <row r="350" spans="1:38">
      <c r="A350" s="4" t="s">
        <v>516</v>
      </c>
      <c r="N350" s="6" t="n">
        <v>16000000</v>
      </c>
      <c r="R350" s="5" t="n">
        <v>0</v>
      </c>
    </row>
    <row r="351" spans="1:38">
      <c r="A351" s="4" t="s">
        <v>710</v>
      </c>
    </row>
    <row r="352" spans="1:38">
      <c r="A352" s="3" t="s">
        <v>510</v>
      </c>
    </row>
    <row r="353" spans="1:38">
      <c r="A353" s="4" t="s">
        <v>711</v>
      </c>
      <c r="L353" s="5" t="n">
        <v>28</v>
      </c>
      <c r="M353" s="5" t="n">
        <v>28</v>
      </c>
      <c r="N353" s="5" t="n">
        <v>25</v>
      </c>
    </row>
    <row r="354" spans="1:38">
      <c r="A354" s="4" t="s">
        <v>712</v>
      </c>
    </row>
    <row r="355" spans="1:38">
      <c r="A355" s="3" t="s">
        <v>510</v>
      </c>
    </row>
    <row r="356" spans="1:38">
      <c r="A356" s="4" t="s">
        <v>711</v>
      </c>
      <c r="L356" s="5" t="n">
        <v>13</v>
      </c>
      <c r="M356" s="5" t="n">
        <v>13</v>
      </c>
      <c r="N356" s="5" t="n">
        <v>16</v>
      </c>
    </row>
    <row r="357" spans="1:38">
      <c r="A357" s="4" t="s">
        <v>713</v>
      </c>
    </row>
    <row r="358" spans="1:38">
      <c r="A358" s="3" t="s">
        <v>510</v>
      </c>
    </row>
    <row r="359" spans="1:38">
      <c r="A359" s="4" t="s">
        <v>561</v>
      </c>
      <c r="G359" s="4" t="s">
        <v>696</v>
      </c>
    </row>
    <row r="360" spans="1:38">
      <c r="A360" s="4" t="s">
        <v>714</v>
      </c>
    </row>
    <row r="361" spans="1:38">
      <c r="A361" s="3" t="s">
        <v>510</v>
      </c>
    </row>
    <row r="362" spans="1:38">
      <c r="A362" s="4" t="s">
        <v>561</v>
      </c>
      <c r="G362" s="4" t="s">
        <v>645</v>
      </c>
    </row>
    <row r="363" spans="1:38">
      <c r="A363" s="4" t="s">
        <v>571</v>
      </c>
      <c r="G363" s="4" t="s">
        <v>572</v>
      </c>
    </row>
    <row r="364" spans="1:38">
      <c r="A364" s="4" t="s">
        <v>715</v>
      </c>
    </row>
    <row r="365" spans="1:38">
      <c r="A365" s="3" t="s">
        <v>510</v>
      </c>
    </row>
    <row r="366" spans="1:38">
      <c r="A366" s="4" t="s">
        <v>705</v>
      </c>
      <c r="L366" s="5" t="n">
        <v>2</v>
      </c>
      <c r="M366" s="5" t="n">
        <v>2</v>
      </c>
    </row>
    <row r="367" spans="1:38">
      <c r="A367" s="4" t="s">
        <v>716</v>
      </c>
    </row>
    <row r="368" spans="1:38">
      <c r="A368" s="3" t="s">
        <v>510</v>
      </c>
    </row>
    <row r="369" spans="1:38">
      <c r="A369" s="4" t="s">
        <v>520</v>
      </c>
      <c r="AE369" s="4" t="s">
        <v>645</v>
      </c>
    </row>
    <row r="370" spans="1:38">
      <c r="A370" s="4" t="s">
        <v>717</v>
      </c>
    </row>
    <row r="371" spans="1:38">
      <c r="A371" s="3" t="s">
        <v>510</v>
      </c>
    </row>
    <row r="372" spans="1:38">
      <c r="A372" s="4" t="s">
        <v>405</v>
      </c>
      <c r="AI372" s="6" t="n">
        <v>400000000</v>
      </c>
    </row>
    <row r="373" spans="1:38">
      <c r="A373" s="4" t="s">
        <v>77</v>
      </c>
      <c r="B373" s="4" t="s">
        <v>602</v>
      </c>
      <c r="N373" s="6" t="n">
        <v>129000000</v>
      </c>
      <c r="O373" s="4" t="s">
        <v>75</v>
      </c>
      <c r="R373" s="6" t="n">
        <v>125000000</v>
      </c>
    </row>
    <row r="374" spans="1:38">
      <c r="A374" s="4" t="s">
        <v>407</v>
      </c>
      <c r="N374" s="6" t="n">
        <v>1000000</v>
      </c>
    </row>
    <row r="375" spans="1:38">
      <c r="A375" s="4" t="s">
        <v>561</v>
      </c>
      <c r="L375" s="4" t="s">
        <v>718</v>
      </c>
      <c r="M375" s="4" t="s">
        <v>718</v>
      </c>
      <c r="N375" s="4" t="s">
        <v>718</v>
      </c>
    </row>
    <row r="376" spans="1:38">
      <c r="A376" s="4" t="s">
        <v>644</v>
      </c>
      <c r="L376" s="4" t="s">
        <v>608</v>
      </c>
      <c r="M376" s="4" t="s">
        <v>608</v>
      </c>
    </row>
    <row r="377" spans="1:38">
      <c r="A377" s="4" t="s">
        <v>528</v>
      </c>
      <c r="AI377" s="6" t="n">
        <v>4000000</v>
      </c>
    </row>
    <row r="378" spans="1:38">
      <c r="A378" s="4" t="s">
        <v>586</v>
      </c>
      <c r="L378" s="6" t="n">
        <v>4000000</v>
      </c>
    </row>
    <row r="379" spans="1:38">
      <c r="A379" s="4" t="s">
        <v>646</v>
      </c>
      <c r="F379" s="6" t="n">
        <v>237000000</v>
      </c>
    </row>
    <row r="380" spans="1:38">
      <c r="A380" s="4" t="s">
        <v>719</v>
      </c>
      <c r="J380" s="6" t="n">
        <v>396000000</v>
      </c>
    </row>
    <row r="381" spans="1:38">
      <c r="A381" s="4" t="s">
        <v>720</v>
      </c>
      <c r="Q381" s="4" t="s">
        <v>608</v>
      </c>
      <c r="R381" s="4" t="s">
        <v>608</v>
      </c>
      <c r="T381" s="4" t="s">
        <v>608</v>
      </c>
      <c r="U381" s="4" t="s">
        <v>608</v>
      </c>
      <c r="V381" s="4" t="s">
        <v>608</v>
      </c>
    </row>
    <row r="382" spans="1:38">
      <c r="A382" s="4" t="s">
        <v>721</v>
      </c>
    </row>
    <row r="383" spans="1:38">
      <c r="A383" s="3" t="s">
        <v>510</v>
      </c>
    </row>
    <row r="384" spans="1:38">
      <c r="A384" s="4" t="s">
        <v>516</v>
      </c>
      <c r="N384" s="6" t="n">
        <v>12000000</v>
      </c>
      <c r="R384" s="6" t="n">
        <v>0</v>
      </c>
    </row>
    <row r="385" spans="1:38">
      <c r="A385" s="4" t="s">
        <v>722</v>
      </c>
    </row>
    <row r="386" spans="1:38">
      <c r="A386" s="3" t="s">
        <v>510</v>
      </c>
    </row>
    <row r="387" spans="1:38">
      <c r="A387" s="4" t="s">
        <v>561</v>
      </c>
      <c r="L387" s="4" t="s">
        <v>718</v>
      </c>
      <c r="M387" s="4" t="s">
        <v>718</v>
      </c>
    </row>
    <row r="388" spans="1:38">
      <c r="A388" s="4" t="s">
        <v>723</v>
      </c>
    </row>
    <row r="389" spans="1:38">
      <c r="A389" s="3" t="s">
        <v>510</v>
      </c>
    </row>
    <row r="390" spans="1:38">
      <c r="A390" s="4" t="s">
        <v>520</v>
      </c>
      <c r="Q390" s="4" t="s">
        <v>613</v>
      </c>
      <c r="R390" s="4" t="s">
        <v>613</v>
      </c>
      <c r="T390" s="4" t="s">
        <v>613</v>
      </c>
      <c r="U390" s="4" t="s">
        <v>613</v>
      </c>
      <c r="V390" s="4" t="s">
        <v>613</v>
      </c>
    </row>
    <row r="391" spans="1:38">
      <c r="A391" s="4" t="s">
        <v>724</v>
      </c>
    </row>
    <row r="392" spans="1:38">
      <c r="A392" s="3" t="s">
        <v>510</v>
      </c>
    </row>
    <row r="393" spans="1:38">
      <c r="A393" s="4" t="s">
        <v>407</v>
      </c>
      <c r="R393" s="6" t="n">
        <v>1000000</v>
      </c>
    </row>
    <row r="394" spans="1:38">
      <c r="A394" s="4" t="s">
        <v>725</v>
      </c>
    </row>
    <row r="395" spans="1:38">
      <c r="A395" s="3" t="s">
        <v>510</v>
      </c>
    </row>
    <row r="396" spans="1:38">
      <c r="A396" s="4" t="s">
        <v>405</v>
      </c>
      <c r="AH396" s="6" t="n">
        <v>225000000</v>
      </c>
    </row>
    <row r="397" spans="1:38">
      <c r="A397" s="4" t="s">
        <v>77</v>
      </c>
      <c r="B397" s="4" t="s">
        <v>602</v>
      </c>
      <c r="N397" s="5" t="n">
        <v>64000000</v>
      </c>
      <c r="O397" s="4" t="s">
        <v>75</v>
      </c>
      <c r="R397" s="6" t="n">
        <v>62000000</v>
      </c>
    </row>
    <row r="398" spans="1:38">
      <c r="A398" s="4" t="s">
        <v>407</v>
      </c>
      <c r="N398" s="6" t="n">
        <v>1000000</v>
      </c>
    </row>
    <row r="399" spans="1:38">
      <c r="A399" s="4" t="s">
        <v>561</v>
      </c>
      <c r="L399" s="4" t="s">
        <v>718</v>
      </c>
      <c r="M399" s="4" t="s">
        <v>718</v>
      </c>
      <c r="N399" s="4" t="s">
        <v>718</v>
      </c>
    </row>
    <row r="400" spans="1:38">
      <c r="A400" s="4" t="s">
        <v>644</v>
      </c>
      <c r="L400" s="4" t="s">
        <v>608</v>
      </c>
      <c r="M400" s="4" t="s">
        <v>608</v>
      </c>
    </row>
    <row r="401" spans="1:38">
      <c r="A401" s="4" t="s">
        <v>528</v>
      </c>
      <c r="AH401" s="6" t="n">
        <v>5000000</v>
      </c>
    </row>
    <row r="402" spans="1:38">
      <c r="A402" s="4" t="s">
        <v>586</v>
      </c>
      <c r="L402" s="6" t="n">
        <v>2000000</v>
      </c>
    </row>
    <row r="403" spans="1:38">
      <c r="A403" s="4" t="s">
        <v>646</v>
      </c>
      <c r="F403" s="6" t="n">
        <v>143000000</v>
      </c>
    </row>
    <row r="404" spans="1:38">
      <c r="A404" s="4" t="s">
        <v>719</v>
      </c>
      <c r="I404" s="6" t="n">
        <v>220000000</v>
      </c>
    </row>
    <row r="405" spans="1:38">
      <c r="A405" s="4" t="s">
        <v>720</v>
      </c>
      <c r="Q405" s="4" t="s">
        <v>608</v>
      </c>
      <c r="R405" s="4" t="s">
        <v>608</v>
      </c>
      <c r="T405" s="4" t="s">
        <v>608</v>
      </c>
      <c r="U405" s="4" t="s">
        <v>608</v>
      </c>
      <c r="V405" s="4" t="s">
        <v>608</v>
      </c>
    </row>
    <row r="406" spans="1:38">
      <c r="A406" s="4" t="s">
        <v>726</v>
      </c>
    </row>
    <row r="407" spans="1:38">
      <c r="A407" s="3" t="s">
        <v>510</v>
      </c>
    </row>
    <row r="408" spans="1:38">
      <c r="A408" s="4" t="s">
        <v>516</v>
      </c>
      <c r="N408" s="6" t="n">
        <v>2000000</v>
      </c>
      <c r="R408" s="6" t="n">
        <v>0</v>
      </c>
    </row>
    <row r="409" spans="1:38">
      <c r="A409" s="4" t="s">
        <v>727</v>
      </c>
    </row>
    <row r="410" spans="1:38">
      <c r="A410" s="3" t="s">
        <v>510</v>
      </c>
    </row>
    <row r="411" spans="1:38">
      <c r="A411" s="4" t="s">
        <v>561</v>
      </c>
      <c r="L411" s="4" t="s">
        <v>718</v>
      </c>
      <c r="M411" s="4" t="s">
        <v>718</v>
      </c>
    </row>
    <row r="412" spans="1:38">
      <c r="A412" s="4" t="s">
        <v>728</v>
      </c>
    </row>
    <row r="413" spans="1:38">
      <c r="A413" s="3" t="s">
        <v>510</v>
      </c>
    </row>
    <row r="414" spans="1:38">
      <c r="A414" s="4" t="s">
        <v>520</v>
      </c>
      <c r="Q414" s="4" t="s">
        <v>613</v>
      </c>
      <c r="R414" s="4" t="s">
        <v>613</v>
      </c>
      <c r="T414" s="4" t="s">
        <v>613</v>
      </c>
      <c r="U414" s="4" t="s">
        <v>613</v>
      </c>
      <c r="V414" s="4" t="s">
        <v>613</v>
      </c>
    </row>
    <row r="415" spans="1:38">
      <c r="A415" s="4" t="s">
        <v>729</v>
      </c>
    </row>
    <row r="416" spans="1:38">
      <c r="A416" s="3" t="s">
        <v>510</v>
      </c>
    </row>
    <row r="417" spans="1:38">
      <c r="A417" s="4" t="s">
        <v>407</v>
      </c>
      <c r="R417" s="6" t="n">
        <v>1000000</v>
      </c>
    </row>
    <row r="418" spans="1:38">
      <c r="A418" s="4" t="s">
        <v>730</v>
      </c>
    </row>
    <row r="419" spans="1:38">
      <c r="A419" s="3" t="s">
        <v>510</v>
      </c>
    </row>
    <row r="420" spans="1:38">
      <c r="A420" s="4" t="s">
        <v>77</v>
      </c>
      <c r="N420" s="5" t="n">
        <v>364000000</v>
      </c>
      <c r="O420" s="4" t="s">
        <v>75</v>
      </c>
      <c r="R420" s="5" t="n">
        <v>323000000</v>
      </c>
      <c r="T420" s="8" t="n">
        <v>263</v>
      </c>
    </row>
    <row r="421" spans="1:38">
      <c r="A421" s="4" t="s">
        <v>407</v>
      </c>
      <c r="N421" s="5" t="n">
        <v>11000000</v>
      </c>
      <c r="R421" s="6" t="n">
        <v>7000000</v>
      </c>
    </row>
    <row r="422" spans="1:38">
      <c r="A422" s="4" t="s">
        <v>446</v>
      </c>
    </row>
    <row r="423" spans="1:38">
      <c r="A423" s="3" t="s">
        <v>510</v>
      </c>
    </row>
    <row r="424" spans="1:38">
      <c r="A424" s="4" t="s">
        <v>447</v>
      </c>
      <c r="AF424" s="8" t="n">
        <v>263</v>
      </c>
    </row>
    <row r="425" spans="1:38">
      <c r="A425" s="4" t="s">
        <v>693</v>
      </c>
      <c r="Q425" s="5" t="n">
        <v>31</v>
      </c>
      <c r="R425" s="5" t="n">
        <v>31</v>
      </c>
      <c r="T425" s="5" t="n">
        <v>31</v>
      </c>
      <c r="U425" s="5" t="n">
        <v>31</v>
      </c>
      <c r="V425" s="5" t="n">
        <v>31</v>
      </c>
    </row>
    <row r="426" spans="1:38">
      <c r="A426" s="4" t="s">
        <v>731</v>
      </c>
      <c r="Q426" s="4" t="s">
        <v>732</v>
      </c>
      <c r="R426" s="4" t="s">
        <v>732</v>
      </c>
      <c r="T426" s="4" t="s">
        <v>732</v>
      </c>
      <c r="U426" s="4" t="s">
        <v>732</v>
      </c>
      <c r="V426" s="4" t="s">
        <v>732</v>
      </c>
    </row>
    <row r="427" spans="1:38">
      <c r="A427" s="4" t="s">
        <v>733</v>
      </c>
    </row>
    <row r="428" spans="1:38">
      <c r="A428" s="3" t="s">
        <v>510</v>
      </c>
    </row>
    <row r="429" spans="1:38">
      <c r="A429" s="4" t="s">
        <v>660</v>
      </c>
      <c r="AF429" s="4" t="s">
        <v>656</v>
      </c>
    </row>
    <row r="430" spans="1:38">
      <c r="A430" s="4" t="s">
        <v>734</v>
      </c>
    </row>
    <row r="431" spans="1:38">
      <c r="A431" s="3" t="s">
        <v>510</v>
      </c>
    </row>
    <row r="432" spans="1:38">
      <c r="A432" s="4" t="s">
        <v>660</v>
      </c>
      <c r="AF432" s="4" t="s">
        <v>645</v>
      </c>
    </row>
    <row r="433" spans="1:38">
      <c r="A433" s="4" t="s">
        <v>735</v>
      </c>
    </row>
    <row r="434" spans="1:38">
      <c r="A434" s="3" t="s">
        <v>510</v>
      </c>
    </row>
    <row r="435" spans="1:38">
      <c r="A435" s="4" t="s">
        <v>77</v>
      </c>
      <c r="N435" s="6" t="n">
        <v>48000000</v>
      </c>
      <c r="O435" s="4" t="s">
        <v>75</v>
      </c>
      <c r="R435" s="6" t="n">
        <v>44000000</v>
      </c>
    </row>
    <row r="436" spans="1:38">
      <c r="A436" s="4" t="s">
        <v>407</v>
      </c>
      <c r="R436" s="5" t="n">
        <v>1000000</v>
      </c>
    </row>
    <row r="437" spans="1:38">
      <c r="A437" s="4" t="s">
        <v>74</v>
      </c>
      <c r="R437" s="6" t="n">
        <v>14000000</v>
      </c>
    </row>
    <row r="438" spans="1:38">
      <c r="A438" s="4" t="s">
        <v>736</v>
      </c>
      <c r="Q438" s="5" t="n">
        <v>3</v>
      </c>
      <c r="R438" s="5" t="n">
        <v>3</v>
      </c>
      <c r="T438" s="5" t="n">
        <v>3</v>
      </c>
      <c r="U438" s="5" t="n">
        <v>3</v>
      </c>
      <c r="V438" s="5" t="n">
        <v>3</v>
      </c>
    </row>
    <row r="439" spans="1:38">
      <c r="A439" s="4" t="s">
        <v>737</v>
      </c>
    </row>
    <row r="440" spans="1:38">
      <c r="A440" s="3" t="s">
        <v>510</v>
      </c>
    </row>
    <row r="441" spans="1:38">
      <c r="A441" s="4" t="s">
        <v>520</v>
      </c>
      <c r="N441" s="4" t="s">
        <v>738</v>
      </c>
      <c r="Q441" s="4" t="s">
        <v>738</v>
      </c>
      <c r="R441" s="4" t="s">
        <v>738</v>
      </c>
      <c r="T441" s="4" t="s">
        <v>738</v>
      </c>
      <c r="U441" s="4" t="s">
        <v>738</v>
      </c>
      <c r="V441" s="4" t="s">
        <v>738</v>
      </c>
    </row>
    <row r="442" spans="1:38">
      <c r="A442" s="4" t="s">
        <v>624</v>
      </c>
      <c r="L442" s="4" t="s">
        <v>625</v>
      </c>
      <c r="M442" s="4" t="s">
        <v>625</v>
      </c>
    </row>
    <row r="443" spans="1:38">
      <c r="A443" s="4" t="s">
        <v>739</v>
      </c>
    </row>
    <row r="444" spans="1:38">
      <c r="A444" s="3" t="s">
        <v>510</v>
      </c>
    </row>
    <row r="445" spans="1:38">
      <c r="A445" s="4" t="s">
        <v>520</v>
      </c>
      <c r="N445" s="4" t="s">
        <v>740</v>
      </c>
      <c r="Q445" s="4" t="s">
        <v>740</v>
      </c>
      <c r="R445" s="4" t="s">
        <v>740</v>
      </c>
      <c r="T445" s="4" t="s">
        <v>740</v>
      </c>
      <c r="U445" s="4" t="s">
        <v>740</v>
      </c>
      <c r="V445" s="4" t="s">
        <v>740</v>
      </c>
    </row>
    <row r="446" spans="1:38">
      <c r="A446" s="4" t="s">
        <v>741</v>
      </c>
    </row>
    <row r="447" spans="1:38">
      <c r="A447" s="3" t="s">
        <v>510</v>
      </c>
    </row>
    <row r="448" spans="1:38">
      <c r="A448" s="4" t="s">
        <v>520</v>
      </c>
      <c r="Q448" s="4" t="s">
        <v>738</v>
      </c>
      <c r="R448" s="4" t="s">
        <v>738</v>
      </c>
      <c r="T448" s="4" t="s">
        <v>738</v>
      </c>
      <c r="U448" s="4" t="s">
        <v>738</v>
      </c>
      <c r="V448" s="4" t="s">
        <v>738</v>
      </c>
    </row>
    <row r="449" spans="1:38">
      <c r="A449" s="4" t="s">
        <v>742</v>
      </c>
      <c r="AC449" s="9" t="n">
        <v>500</v>
      </c>
    </row>
    <row r="450" spans="1:38">
      <c r="A450" s="4" t="s">
        <v>77</v>
      </c>
      <c r="R450" s="6" t="n">
        <v>3000000</v>
      </c>
      <c r="V450" s="9" t="n">
        <v>300</v>
      </c>
    </row>
    <row r="451" spans="1:38">
      <c r="A451" s="4" t="s">
        <v>743</v>
      </c>
      <c r="M451" s="9" t="n">
        <v>100</v>
      </c>
    </row>
    <row r="452" spans="1:38">
      <c r="A452" s="4" t="s">
        <v>744</v>
      </c>
    </row>
    <row r="453" spans="1:38">
      <c r="A453" s="3" t="s">
        <v>510</v>
      </c>
    </row>
    <row r="454" spans="1:38">
      <c r="A454" s="4" t="s">
        <v>586</v>
      </c>
      <c r="L454" s="6" t="n">
        <v>1000000</v>
      </c>
    </row>
    <row r="455" spans="1:38">
      <c r="A455" s="4" t="s">
        <v>745</v>
      </c>
    </row>
    <row r="456" spans="1:38">
      <c r="A456" s="3" t="s">
        <v>510</v>
      </c>
    </row>
    <row r="457" spans="1:38">
      <c r="A457" s="4" t="s">
        <v>405</v>
      </c>
      <c r="AB457" s="6" t="n">
        <v>4100000000</v>
      </c>
    </row>
    <row r="458" spans="1:38">
      <c r="A458" s="4" t="s">
        <v>77</v>
      </c>
      <c r="R458" s="6" t="n">
        <v>31000000</v>
      </c>
      <c r="V458" s="9" t="n">
        <v>3700</v>
      </c>
    </row>
    <row r="459" spans="1:38">
      <c r="A459" s="4" t="s">
        <v>586</v>
      </c>
      <c r="L459" s="6" t="n">
        <v>7000000</v>
      </c>
      <c r="M459" s="9" t="n">
        <v>820</v>
      </c>
    </row>
    <row r="460" spans="1:38">
      <c r="A460" s="4" t="s">
        <v>746</v>
      </c>
    </row>
    <row r="461" spans="1:38">
      <c r="A461" s="3" t="s">
        <v>510</v>
      </c>
    </row>
    <row r="462" spans="1:38">
      <c r="A462" s="4" t="s">
        <v>561</v>
      </c>
      <c r="L462" s="4" t="s">
        <v>645</v>
      </c>
      <c r="M462" s="4" t="s">
        <v>645</v>
      </c>
    </row>
    <row r="463" spans="1:38">
      <c r="A463" s="4" t="s">
        <v>747</v>
      </c>
    </row>
    <row r="464" spans="1:38">
      <c r="A464" s="3" t="s">
        <v>510</v>
      </c>
    </row>
    <row r="465" spans="1:38">
      <c r="A465" s="4" t="s">
        <v>520</v>
      </c>
      <c r="Q465" s="4" t="s">
        <v>740</v>
      </c>
      <c r="R465" s="4" t="s">
        <v>740</v>
      </c>
      <c r="T465" s="4" t="s">
        <v>740</v>
      </c>
      <c r="U465" s="4" t="s">
        <v>740</v>
      </c>
      <c r="V465" s="4" t="s">
        <v>740</v>
      </c>
    </row>
    <row r="466" spans="1:38">
      <c r="A466" s="4" t="s">
        <v>742</v>
      </c>
      <c r="H466" s="9" t="n">
        <v>2000</v>
      </c>
    </row>
    <row r="467" spans="1:38">
      <c r="A467" s="4" t="s">
        <v>77</v>
      </c>
      <c r="R467" s="6" t="n">
        <v>10000000</v>
      </c>
      <c r="V467" s="9" t="n">
        <v>1100</v>
      </c>
    </row>
    <row r="468" spans="1:38">
      <c r="A468" s="4" t="s">
        <v>586</v>
      </c>
      <c r="L468" s="6" t="n">
        <v>2000000</v>
      </c>
      <c r="M468" s="9" t="n">
        <v>250</v>
      </c>
    </row>
    <row r="469" spans="1:38">
      <c r="A469" s="4" t="s">
        <v>748</v>
      </c>
    </row>
    <row r="470" spans="1:38">
      <c r="A470" s="3" t="s">
        <v>510</v>
      </c>
    </row>
    <row r="471" spans="1:38">
      <c r="A471" s="4" t="s">
        <v>520</v>
      </c>
      <c r="N471" s="4" t="s">
        <v>643</v>
      </c>
      <c r="Q471" s="4" t="s">
        <v>643</v>
      </c>
      <c r="R471" s="4" t="s">
        <v>643</v>
      </c>
      <c r="T471" s="4" t="s">
        <v>643</v>
      </c>
      <c r="U471" s="4" t="s">
        <v>643</v>
      </c>
      <c r="V471" s="4" t="s">
        <v>643</v>
      </c>
    </row>
    <row r="472" spans="1:38">
      <c r="A472" s="4" t="s">
        <v>405</v>
      </c>
      <c r="AL472" s="6" t="n">
        <v>200000000</v>
      </c>
    </row>
    <row r="473" spans="1:38">
      <c r="A473" s="4" t="s">
        <v>77</v>
      </c>
      <c r="B473" s="4" t="s">
        <v>749</v>
      </c>
      <c r="N473" s="6" t="n">
        <v>22000000</v>
      </c>
      <c r="O473" s="4" t="s">
        <v>75</v>
      </c>
      <c r="R473" s="6" t="n">
        <v>22000000</v>
      </c>
    </row>
    <row r="474" spans="1:38">
      <c r="A474" s="4" t="s">
        <v>407</v>
      </c>
      <c r="N474" s="6" t="n">
        <v>0</v>
      </c>
      <c r="R474" s="6" t="n">
        <v>0</v>
      </c>
    </row>
    <row r="475" spans="1:38">
      <c r="A475" s="4" t="s">
        <v>750</v>
      </c>
      <c r="AJ475" s="6" t="n">
        <v>178000000</v>
      </c>
    </row>
    <row r="476" spans="1:38">
      <c r="A476" s="4" t="s">
        <v>751</v>
      </c>
      <c r="AJ476" s="4" t="s">
        <v>752</v>
      </c>
    </row>
    <row r="477" spans="1:38"/>
    <row r="478" spans="1:38">
      <c r="A478" s="4" t="s">
        <v>75</v>
      </c>
      <c r="B478" s="4" t="s">
        <v>91</v>
      </c>
    </row>
    <row r="479" spans="1:38">
      <c r="A479" s="4" t="s">
        <v>78</v>
      </c>
      <c r="B479" s="4" t="s">
        <v>753</v>
      </c>
    </row>
    <row r="480" spans="1:38">
      <c r="A480" s="4" t="s">
        <v>754</v>
      </c>
      <c r="B480" s="4" t="s">
        <v>755</v>
      </c>
    </row>
    <row r="481" spans="1:38">
      <c r="A481" s="4" t="s">
        <v>756</v>
      </c>
      <c r="B481" s="4" t="s">
        <v>757</v>
      </c>
    </row>
    <row r="482" spans="1:38">
      <c r="A482" s="4" t="s">
        <v>642</v>
      </c>
      <c r="B482" s="4" t="s">
        <v>459</v>
      </c>
    </row>
    <row r="483" spans="1:38">
      <c r="A483" s="4" t="s">
        <v>758</v>
      </c>
      <c r="B483" s="4" t="s">
        <v>759</v>
      </c>
    </row>
    <row r="484" spans="1:38">
      <c r="A484" s="4" t="s">
        <v>602</v>
      </c>
      <c r="B484" s="4" t="s">
        <v>760</v>
      </c>
    </row>
    <row r="485" spans="1:38">
      <c r="A485" s="4" t="s">
        <v>627</v>
      </c>
      <c r="B485" s="4" t="s">
        <v>761</v>
      </c>
    </row>
    <row r="486" spans="1:38">
      <c r="A486" s="4" t="s">
        <v>695</v>
      </c>
      <c r="B486" s="4" t="s">
        <v>762</v>
      </c>
    </row>
    <row r="487" spans="1:38">
      <c r="A487" s="4" t="s">
        <v>749</v>
      </c>
      <c r="B487" s="4" t="s">
        <v>763</v>
      </c>
    </row>
  </sheetData>
  <mergeCells count="14">
    <mergeCell ref="A1:B1"/>
    <mergeCell ref="N1:O1"/>
    <mergeCell ref="R1:S1"/>
    <mergeCell ref="A477:AK477"/>
    <mergeCell ref="B478:AK478"/>
    <mergeCell ref="B479:AK479"/>
    <mergeCell ref="B480:AK480"/>
    <mergeCell ref="B481:AK481"/>
    <mergeCell ref="B482:AK482"/>
    <mergeCell ref="B483:AK483"/>
    <mergeCell ref="B484:AK484"/>
    <mergeCell ref="B485:AK485"/>
    <mergeCell ref="B486:AK486"/>
    <mergeCell ref="B487:AK48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1"/>
    <col customWidth="1" max="6" min="6" width="12"/>
    <col customWidth="1" max="7" min="7" width="21"/>
    <col customWidth="1" max="8" min="8" width="8"/>
    <col customWidth="1" max="9" min="9" width="21"/>
    <col customWidth="1" max="10" min="10" width="21"/>
    <col customWidth="1" max="11" min="11" width="14"/>
    <col customWidth="1" max="12" min="12" width="21"/>
    <col customWidth="1" max="13" min="13" width="21"/>
  </cols>
  <sheetData>
    <row r="1" spans="1:13">
      <c r="A1" s="1" t="s">
        <v>764</v>
      </c>
      <c r="C1" s="2" t="s">
        <v>765</v>
      </c>
      <c r="D1" s="2" t="s">
        <v>766</v>
      </c>
      <c r="E1" s="2" t="s">
        <v>393</v>
      </c>
      <c r="G1" s="2" t="s">
        <v>489</v>
      </c>
      <c r="I1" s="2" t="s">
        <v>767</v>
      </c>
      <c r="J1" s="2" t="s">
        <v>768</v>
      </c>
      <c r="K1" s="2" t="s">
        <v>769</v>
      </c>
      <c r="L1" s="2" t="s">
        <v>499</v>
      </c>
      <c r="M1" s="2" t="s">
        <v>396</v>
      </c>
    </row>
    <row r="2" spans="1:13">
      <c r="A2" s="3" t="s">
        <v>77</v>
      </c>
    </row>
    <row r="3" spans="1:13">
      <c r="A3" s="4" t="s">
        <v>77</v>
      </c>
      <c r="G3" s="6" t="n">
        <v>4800000000</v>
      </c>
    </row>
    <row r="4" spans="1:13">
      <c r="A4" s="4" t="s">
        <v>770</v>
      </c>
      <c r="E4" s="6" t="n">
        <v>4685000000</v>
      </c>
      <c r="F4" s="4" t="s">
        <v>75</v>
      </c>
      <c r="G4" s="5" t="n">
        <v>4761000000</v>
      </c>
    </row>
    <row r="5" spans="1:13">
      <c r="A5" s="4" t="s">
        <v>771</v>
      </c>
      <c r="E5" s="5" t="n">
        <v>73000000</v>
      </c>
      <c r="F5" s="4" t="s">
        <v>75</v>
      </c>
      <c r="G5" s="5" t="n">
        <v>119000000</v>
      </c>
    </row>
    <row r="6" spans="1:13">
      <c r="A6" s="4" t="s">
        <v>772</v>
      </c>
      <c r="B6" s="4" t="s">
        <v>78</v>
      </c>
      <c r="E6" s="5" t="n">
        <v>4612000000</v>
      </c>
      <c r="F6" s="4" t="s">
        <v>75</v>
      </c>
      <c r="G6" s="5" t="n">
        <v>4642000000</v>
      </c>
    </row>
    <row r="7" spans="1:13">
      <c r="A7" s="4" t="s">
        <v>632</v>
      </c>
    </row>
    <row r="8" spans="1:13">
      <c r="A8" s="3" t="s">
        <v>773</v>
      </c>
    </row>
    <row r="9" spans="1:13">
      <c r="A9" s="4" t="s">
        <v>633</v>
      </c>
      <c r="G9" s="5" t="n">
        <v>0</v>
      </c>
    </row>
    <row r="10" spans="1:13">
      <c r="A10" s="4" t="s">
        <v>632</v>
      </c>
    </row>
    <row r="11" spans="1:13">
      <c r="A11" s="3" t="s">
        <v>773</v>
      </c>
    </row>
    <row r="12" spans="1:13">
      <c r="A12" s="4" t="s">
        <v>633</v>
      </c>
      <c r="E12" s="5" t="n">
        <v>0</v>
      </c>
      <c r="F12" s="4" t="s">
        <v>75</v>
      </c>
      <c r="G12" s="5" t="n">
        <v>0</v>
      </c>
    </row>
    <row r="13" spans="1:13">
      <c r="A13" s="3" t="s">
        <v>77</v>
      </c>
    </row>
    <row r="14" spans="1:13">
      <c r="A14" s="4" t="s">
        <v>603</v>
      </c>
      <c r="D14" s="10" t="n">
        <v>269</v>
      </c>
      <c r="G14" s="5" t="n">
        <v>35000000</v>
      </c>
    </row>
    <row r="15" spans="1:13">
      <c r="A15" s="4" t="s">
        <v>519</v>
      </c>
    </row>
    <row r="16" spans="1:13">
      <c r="A16" s="3" t="s">
        <v>77</v>
      </c>
    </row>
    <row r="17" spans="1:13">
      <c r="A17" s="4" t="s">
        <v>77</v>
      </c>
      <c r="E17" s="6" t="n">
        <v>444000000</v>
      </c>
      <c r="F17" s="4" t="s">
        <v>774</v>
      </c>
      <c r="G17" s="6" t="n">
        <v>0</v>
      </c>
      <c r="H17" s="4" t="s">
        <v>775</v>
      </c>
      <c r="L17" s="6" t="n">
        <v>105000000</v>
      </c>
    </row>
    <row r="18" spans="1:13">
      <c r="A18" s="4" t="s">
        <v>520</v>
      </c>
      <c r="D18" s="4" t="s">
        <v>521</v>
      </c>
      <c r="E18" s="4" t="s">
        <v>521</v>
      </c>
      <c r="G18" s="4" t="s">
        <v>521</v>
      </c>
      <c r="I18" s="4" t="s">
        <v>521</v>
      </c>
      <c r="J18" s="4" t="s">
        <v>521</v>
      </c>
    </row>
    <row r="19" spans="1:13">
      <c r="A19" s="4" t="s">
        <v>626</v>
      </c>
    </row>
    <row r="20" spans="1:13">
      <c r="A20" s="3" t="s">
        <v>77</v>
      </c>
    </row>
    <row r="21" spans="1:13">
      <c r="A21" s="4" t="s">
        <v>77</v>
      </c>
      <c r="B21" s="4" t="s">
        <v>642</v>
      </c>
      <c r="E21" s="6" t="n">
        <v>0</v>
      </c>
      <c r="F21" s="4" t="s">
        <v>75</v>
      </c>
      <c r="G21" s="6" t="n">
        <v>0</v>
      </c>
    </row>
    <row r="22" spans="1:13">
      <c r="A22" s="4" t="s">
        <v>595</v>
      </c>
    </row>
    <row r="23" spans="1:13">
      <c r="A23" s="3" t="s">
        <v>77</v>
      </c>
    </row>
    <row r="24" spans="1:13">
      <c r="A24" s="4" t="s">
        <v>77</v>
      </c>
      <c r="B24" s="4" t="s">
        <v>776</v>
      </c>
      <c r="E24" s="6" t="n">
        <v>715000000</v>
      </c>
      <c r="F24" s="4" t="s">
        <v>75</v>
      </c>
      <c r="G24" s="6" t="n">
        <v>0</v>
      </c>
    </row>
    <row r="25" spans="1:13">
      <c r="A25" s="4" t="s">
        <v>520</v>
      </c>
      <c r="D25" s="4" t="s">
        <v>596</v>
      </c>
      <c r="E25" s="4" t="s">
        <v>596</v>
      </c>
      <c r="G25" s="4" t="s">
        <v>596</v>
      </c>
      <c r="I25" s="4" t="s">
        <v>596</v>
      </c>
      <c r="J25" s="4" t="s">
        <v>596</v>
      </c>
    </row>
    <row r="26" spans="1:13">
      <c r="A26" s="4" t="s">
        <v>687</v>
      </c>
    </row>
    <row r="27" spans="1:13">
      <c r="A27" s="3" t="s">
        <v>77</v>
      </c>
    </row>
    <row r="28" spans="1:13">
      <c r="A28" s="4" t="s">
        <v>77</v>
      </c>
      <c r="E28" s="6" t="n">
        <v>49000000</v>
      </c>
      <c r="F28" s="4" t="s">
        <v>75</v>
      </c>
      <c r="G28" s="6" t="n">
        <v>48000000</v>
      </c>
      <c r="J28" s="11" t="n">
        <v>46</v>
      </c>
    </row>
    <row r="29" spans="1:13">
      <c r="A29" s="4" t="s">
        <v>771</v>
      </c>
      <c r="E29" s="6" t="n">
        <v>1000000</v>
      </c>
      <c r="G29" s="5" t="n">
        <v>1000000</v>
      </c>
    </row>
    <row r="30" spans="1:13">
      <c r="A30" s="4" t="s">
        <v>561</v>
      </c>
      <c r="D30" s="4" t="s">
        <v>689</v>
      </c>
      <c r="E30" s="4" t="s">
        <v>689</v>
      </c>
    </row>
    <row r="31" spans="1:13">
      <c r="A31" s="4" t="s">
        <v>717</v>
      </c>
    </row>
    <row r="32" spans="1:13">
      <c r="A32" s="3" t="s">
        <v>77</v>
      </c>
    </row>
    <row r="33" spans="1:13">
      <c r="A33" s="4" t="s">
        <v>77</v>
      </c>
      <c r="B33" s="4" t="s">
        <v>627</v>
      </c>
      <c r="E33" s="6" t="n">
        <v>129000000</v>
      </c>
      <c r="F33" s="4" t="s">
        <v>75</v>
      </c>
      <c r="G33" s="5" t="n">
        <v>125000000</v>
      </c>
    </row>
    <row r="34" spans="1:13">
      <c r="A34" s="4" t="s">
        <v>561</v>
      </c>
      <c r="D34" s="4" t="s">
        <v>718</v>
      </c>
      <c r="E34" s="4" t="s">
        <v>718</v>
      </c>
    </row>
    <row r="35" spans="1:13">
      <c r="A35" s="4" t="s">
        <v>725</v>
      </c>
    </row>
    <row r="36" spans="1:13">
      <c r="A36" s="3" t="s">
        <v>77</v>
      </c>
    </row>
    <row r="37" spans="1:13">
      <c r="A37" s="4" t="s">
        <v>77</v>
      </c>
      <c r="B37" s="4" t="s">
        <v>627</v>
      </c>
      <c r="E37" s="6" t="n">
        <v>64000000</v>
      </c>
      <c r="F37" s="4" t="s">
        <v>75</v>
      </c>
      <c r="G37" s="5" t="n">
        <v>62000000</v>
      </c>
    </row>
    <row r="38" spans="1:13">
      <c r="A38" s="4" t="s">
        <v>561</v>
      </c>
      <c r="D38" s="4" t="s">
        <v>718</v>
      </c>
      <c r="E38" s="4" t="s">
        <v>718</v>
      </c>
    </row>
    <row r="39" spans="1:13">
      <c r="A39" s="4" t="s">
        <v>526</v>
      </c>
    </row>
    <row r="40" spans="1:13">
      <c r="A40" s="3" t="s">
        <v>77</v>
      </c>
    </row>
    <row r="41" spans="1:13">
      <c r="A41" s="4" t="s">
        <v>77</v>
      </c>
      <c r="E41" s="6" t="n">
        <v>401000000</v>
      </c>
      <c r="F41" s="4" t="s">
        <v>774</v>
      </c>
      <c r="G41" s="6" t="n">
        <v>209000000</v>
      </c>
      <c r="H41" s="4" t="s">
        <v>775</v>
      </c>
      <c r="L41" s="6" t="n">
        <v>208000000</v>
      </c>
    </row>
    <row r="42" spans="1:13">
      <c r="A42" s="4" t="s">
        <v>520</v>
      </c>
      <c r="D42" s="4" t="s">
        <v>527</v>
      </c>
      <c r="E42" s="4" t="s">
        <v>527</v>
      </c>
      <c r="G42" s="4" t="s">
        <v>527</v>
      </c>
      <c r="I42" s="4" t="s">
        <v>527</v>
      </c>
      <c r="J42" s="4" t="s">
        <v>527</v>
      </c>
    </row>
    <row r="43" spans="1:13">
      <c r="A43" s="4" t="s">
        <v>597</v>
      </c>
    </row>
    <row r="44" spans="1:13">
      <c r="A44" s="3" t="s">
        <v>77</v>
      </c>
    </row>
    <row r="45" spans="1:13">
      <c r="A45" s="4" t="s">
        <v>77</v>
      </c>
      <c r="B45" s="4" t="s">
        <v>627</v>
      </c>
      <c r="E45" s="6" t="n">
        <v>80000000</v>
      </c>
      <c r="F45" s="4" t="s">
        <v>75</v>
      </c>
      <c r="G45" s="6" t="n">
        <v>465000000</v>
      </c>
    </row>
    <row r="46" spans="1:13">
      <c r="A46" s="4" t="s">
        <v>603</v>
      </c>
      <c r="E46" s="5" t="n">
        <v>1850000000</v>
      </c>
      <c r="G46" s="5" t="n">
        <v>1850000000</v>
      </c>
    </row>
    <row r="47" spans="1:13">
      <c r="A47" s="4" t="s">
        <v>694</v>
      </c>
    </row>
    <row r="48" spans="1:13">
      <c r="A48" s="3" t="s">
        <v>77</v>
      </c>
    </row>
    <row r="49" spans="1:13">
      <c r="A49" s="4" t="s">
        <v>77</v>
      </c>
      <c r="B49" s="4" t="s">
        <v>695</v>
      </c>
      <c r="E49" s="6" t="n">
        <v>911000000</v>
      </c>
      <c r="F49" s="4" t="s">
        <v>75</v>
      </c>
      <c r="G49" s="5" t="n">
        <v>874000000</v>
      </c>
    </row>
    <row r="50" spans="1:13">
      <c r="A50" s="4" t="s">
        <v>771</v>
      </c>
      <c r="G50" s="5" t="n">
        <v>29000000</v>
      </c>
    </row>
    <row r="51" spans="1:13">
      <c r="A51" s="4" t="s">
        <v>561</v>
      </c>
      <c r="D51" s="4" t="s">
        <v>696</v>
      </c>
      <c r="E51" s="4" t="s">
        <v>696</v>
      </c>
    </row>
    <row r="52" spans="1:13">
      <c r="A52" s="4" t="s">
        <v>448</v>
      </c>
    </row>
    <row r="53" spans="1:13">
      <c r="A53" s="3" t="s">
        <v>77</v>
      </c>
    </row>
    <row r="54" spans="1:13">
      <c r="A54" s="4" t="s">
        <v>77</v>
      </c>
      <c r="E54" s="6" t="n">
        <v>269000000</v>
      </c>
      <c r="F54" s="4" t="s">
        <v>777</v>
      </c>
      <c r="G54" s="5" t="n">
        <v>272000000</v>
      </c>
      <c r="H54" s="4" t="s">
        <v>627</v>
      </c>
      <c r="M54" s="6" t="n">
        <v>272000000</v>
      </c>
    </row>
    <row r="55" spans="1:13">
      <c r="A55" s="4" t="s">
        <v>561</v>
      </c>
      <c r="D55" s="4" t="s">
        <v>666</v>
      </c>
      <c r="E55" s="4" t="s">
        <v>666</v>
      </c>
    </row>
    <row r="56" spans="1:13">
      <c r="A56" s="4" t="s">
        <v>559</v>
      </c>
    </row>
    <row r="57" spans="1:13">
      <c r="A57" s="3" t="s">
        <v>77</v>
      </c>
    </row>
    <row r="58" spans="1:13">
      <c r="A58" s="4" t="s">
        <v>77</v>
      </c>
      <c r="B58" s="4" t="s">
        <v>776</v>
      </c>
      <c r="E58" s="6" t="n">
        <v>0</v>
      </c>
      <c r="F58" s="4" t="s">
        <v>75</v>
      </c>
      <c r="G58" s="5" t="n">
        <v>489000000</v>
      </c>
    </row>
    <row r="59" spans="1:13">
      <c r="A59" s="4" t="s">
        <v>561</v>
      </c>
      <c r="C59" s="4" t="s">
        <v>562</v>
      </c>
      <c r="D59" s="4" t="s">
        <v>562</v>
      </c>
      <c r="E59" s="4" t="s">
        <v>562</v>
      </c>
    </row>
    <row r="60" spans="1:13">
      <c r="A60" s="4" t="s">
        <v>573</v>
      </c>
    </row>
    <row r="61" spans="1:13">
      <c r="A61" s="3" t="s">
        <v>77</v>
      </c>
    </row>
    <row r="62" spans="1:13">
      <c r="A62" s="4" t="s">
        <v>520</v>
      </c>
      <c r="K62" s="4" t="s">
        <v>574</v>
      </c>
    </row>
    <row r="63" spans="1:13">
      <c r="A63" s="4" t="s">
        <v>588</v>
      </c>
    </row>
    <row r="64" spans="1:13">
      <c r="A64" s="3" t="s">
        <v>77</v>
      </c>
    </row>
    <row r="65" spans="1:13">
      <c r="A65" s="4" t="s">
        <v>77</v>
      </c>
      <c r="B65" s="4" t="s">
        <v>778</v>
      </c>
      <c r="E65" s="6" t="n">
        <v>0</v>
      </c>
      <c r="F65" s="4" t="s">
        <v>75</v>
      </c>
      <c r="G65" s="5" t="n">
        <v>78000000</v>
      </c>
    </row>
    <row r="66" spans="1:13">
      <c r="A66" s="4" t="s">
        <v>771</v>
      </c>
      <c r="G66" s="5" t="n">
        <v>23000000</v>
      </c>
    </row>
    <row r="67" spans="1:13">
      <c r="A67" s="4" t="s">
        <v>561</v>
      </c>
      <c r="D67" s="4" t="s">
        <v>590</v>
      </c>
      <c r="E67" s="4" t="s">
        <v>590</v>
      </c>
    </row>
    <row r="68" spans="1:13">
      <c r="A68" s="4" t="s">
        <v>641</v>
      </c>
    </row>
    <row r="69" spans="1:13">
      <c r="A69" s="3" t="s">
        <v>77</v>
      </c>
    </row>
    <row r="70" spans="1:13">
      <c r="A70" s="4" t="s">
        <v>77</v>
      </c>
      <c r="B70" s="4" t="s">
        <v>627</v>
      </c>
      <c r="E70" s="6" t="n">
        <v>987000000</v>
      </c>
      <c r="F70" s="4" t="s">
        <v>75</v>
      </c>
      <c r="G70" s="5" t="n">
        <v>982000000</v>
      </c>
    </row>
    <row r="71" spans="1:13">
      <c r="A71" s="4" t="s">
        <v>771</v>
      </c>
      <c r="E71" s="6" t="n">
        <v>0</v>
      </c>
      <c r="G71" s="5" t="n">
        <v>10000000</v>
      </c>
    </row>
    <row r="72" spans="1:13">
      <c r="A72" s="4" t="s">
        <v>561</v>
      </c>
      <c r="D72" s="4" t="s">
        <v>643</v>
      </c>
      <c r="E72" s="4" t="s">
        <v>643</v>
      </c>
    </row>
    <row r="73" spans="1:13">
      <c r="A73" s="4" t="s">
        <v>730</v>
      </c>
    </row>
    <row r="74" spans="1:13">
      <c r="A74" s="3" t="s">
        <v>77</v>
      </c>
    </row>
    <row r="75" spans="1:13">
      <c r="A75" s="4" t="s">
        <v>77</v>
      </c>
      <c r="E75" s="6" t="n">
        <v>364000000</v>
      </c>
      <c r="F75" s="4" t="s">
        <v>75</v>
      </c>
      <c r="G75" s="6" t="n">
        <v>323000000</v>
      </c>
      <c r="I75" s="8" t="n">
        <v>263</v>
      </c>
    </row>
    <row r="76" spans="1:13">
      <c r="A76" s="4" t="s">
        <v>779</v>
      </c>
      <c r="D76" s="4" t="s">
        <v>732</v>
      </c>
      <c r="E76" s="4" t="s">
        <v>732</v>
      </c>
      <c r="G76" s="4" t="s">
        <v>732</v>
      </c>
      <c r="I76" s="4" t="s">
        <v>732</v>
      </c>
      <c r="J76" s="4" t="s">
        <v>732</v>
      </c>
    </row>
    <row r="77" spans="1:13">
      <c r="A77" s="4" t="s">
        <v>677</v>
      </c>
    </row>
    <row r="78" spans="1:13">
      <c r="A78" s="3" t="s">
        <v>77</v>
      </c>
    </row>
    <row r="79" spans="1:13">
      <c r="A79" s="4" t="s">
        <v>77</v>
      </c>
      <c r="E79" s="6" t="n">
        <v>0</v>
      </c>
      <c r="F79" s="4" t="s">
        <v>75</v>
      </c>
      <c r="G79" s="6" t="n">
        <v>0</v>
      </c>
    </row>
    <row r="80" spans="1:13">
      <c r="A80" s="4" t="s">
        <v>685</v>
      </c>
      <c r="I80" s="8" t="n">
        <v>138</v>
      </c>
    </row>
    <row r="81" spans="1:13">
      <c r="A81" s="4" t="s">
        <v>735</v>
      </c>
    </row>
    <row r="82" spans="1:13">
      <c r="A82" s="3" t="s">
        <v>77</v>
      </c>
    </row>
    <row r="83" spans="1:13">
      <c r="A83" s="4" t="s">
        <v>77</v>
      </c>
      <c r="E83" s="6" t="n">
        <v>48000000</v>
      </c>
      <c r="F83" s="4" t="s">
        <v>75</v>
      </c>
      <c r="G83" s="5" t="n">
        <v>44000000</v>
      </c>
    </row>
    <row r="84" spans="1:13">
      <c r="A84" s="4" t="s">
        <v>771</v>
      </c>
      <c r="G84" s="6" t="n">
        <v>14000000</v>
      </c>
    </row>
    <row r="85" spans="1:13">
      <c r="A85" s="4" t="s">
        <v>737</v>
      </c>
    </row>
    <row r="86" spans="1:13">
      <c r="A86" s="3" t="s">
        <v>77</v>
      </c>
    </row>
    <row r="87" spans="1:13">
      <c r="A87" s="4" t="s">
        <v>520</v>
      </c>
      <c r="D87" s="4" t="s">
        <v>738</v>
      </c>
      <c r="E87" s="4" t="s">
        <v>738</v>
      </c>
      <c r="G87" s="4" t="s">
        <v>738</v>
      </c>
      <c r="I87" s="4" t="s">
        <v>738</v>
      </c>
      <c r="J87" s="4" t="s">
        <v>738</v>
      </c>
    </row>
    <row r="88" spans="1:13">
      <c r="A88" s="4" t="s">
        <v>739</v>
      </c>
    </row>
    <row r="89" spans="1:13">
      <c r="A89" s="3" t="s">
        <v>77</v>
      </c>
    </row>
    <row r="90" spans="1:13">
      <c r="A90" s="4" t="s">
        <v>520</v>
      </c>
      <c r="D90" s="4" t="s">
        <v>740</v>
      </c>
      <c r="E90" s="4" t="s">
        <v>740</v>
      </c>
      <c r="G90" s="4" t="s">
        <v>740</v>
      </c>
      <c r="I90" s="4" t="s">
        <v>740</v>
      </c>
      <c r="J90" s="4" t="s">
        <v>740</v>
      </c>
    </row>
    <row r="91" spans="1:13">
      <c r="A91" s="4" t="s">
        <v>535</v>
      </c>
    </row>
    <row r="92" spans="1:13">
      <c r="A92" s="3" t="s">
        <v>77</v>
      </c>
    </row>
    <row r="93" spans="1:13">
      <c r="A93" s="4" t="s">
        <v>77</v>
      </c>
      <c r="B93" s="4" t="s">
        <v>754</v>
      </c>
      <c r="E93" s="6" t="n">
        <v>0</v>
      </c>
      <c r="F93" s="4" t="s">
        <v>75</v>
      </c>
      <c r="G93" s="6" t="n">
        <v>577000000</v>
      </c>
    </row>
    <row r="94" spans="1:13">
      <c r="A94" s="4" t="s">
        <v>520</v>
      </c>
      <c r="D94" s="4" t="s">
        <v>536</v>
      </c>
      <c r="E94" s="4" t="s">
        <v>536</v>
      </c>
      <c r="G94" s="4" t="s">
        <v>536</v>
      </c>
      <c r="I94" s="4" t="s">
        <v>536</v>
      </c>
      <c r="J94" s="4" t="s">
        <v>536</v>
      </c>
      <c r="L94" s="4" t="s">
        <v>536</v>
      </c>
    </row>
    <row r="95" spans="1:13">
      <c r="A95" s="4" t="s">
        <v>748</v>
      </c>
    </row>
    <row r="96" spans="1:13">
      <c r="A96" s="3" t="s">
        <v>77</v>
      </c>
    </row>
    <row r="97" spans="1:13">
      <c r="A97" s="4" t="s">
        <v>77</v>
      </c>
      <c r="B97" s="4" t="s">
        <v>780</v>
      </c>
      <c r="E97" s="6" t="n">
        <v>22000000</v>
      </c>
      <c r="F97" s="4" t="s">
        <v>75</v>
      </c>
      <c r="G97" s="6" t="n">
        <v>22000000</v>
      </c>
    </row>
    <row r="98" spans="1:13">
      <c r="A98" s="4" t="s">
        <v>520</v>
      </c>
      <c r="D98" s="4" t="s">
        <v>643</v>
      </c>
      <c r="E98" s="4" t="s">
        <v>643</v>
      </c>
      <c r="G98" s="4" t="s">
        <v>643</v>
      </c>
      <c r="I98" s="4" t="s">
        <v>643</v>
      </c>
      <c r="J98" s="4" t="s">
        <v>643</v>
      </c>
    </row>
    <row r="99" spans="1:13">
      <c r="A99" s="4" t="s">
        <v>781</v>
      </c>
    </row>
    <row r="100" spans="1:13">
      <c r="A100" s="3" t="s">
        <v>77</v>
      </c>
    </row>
    <row r="101" spans="1:13">
      <c r="A101" s="4" t="s">
        <v>77</v>
      </c>
      <c r="E101" s="6" t="n">
        <v>183000000</v>
      </c>
      <c r="F101" s="4" t="s">
        <v>75</v>
      </c>
      <c r="G101" s="6" t="n">
        <v>179000000</v>
      </c>
    </row>
    <row r="102" spans="1:13">
      <c r="A102" s="4" t="s">
        <v>782</v>
      </c>
    </row>
    <row r="103" spans="1:13">
      <c r="A103" s="3" t="s">
        <v>77</v>
      </c>
    </row>
    <row r="104" spans="1:13">
      <c r="A104" s="4" t="s">
        <v>783</v>
      </c>
      <c r="E104" s="6" t="n">
        <v>19000000</v>
      </c>
      <c r="F104" s="4" t="s">
        <v>75</v>
      </c>
      <c r="G104" s="6" t="n">
        <v>12000000</v>
      </c>
    </row>
    <row r="105" spans="1:13"/>
    <row r="106" spans="1:13">
      <c r="A106" s="4" t="s">
        <v>75</v>
      </c>
      <c r="B106" s="4" t="s">
        <v>91</v>
      </c>
    </row>
    <row r="107" spans="1:13">
      <c r="A107" s="4" t="s">
        <v>78</v>
      </c>
      <c r="B107" s="4" t="s">
        <v>92</v>
      </c>
    </row>
    <row r="108" spans="1:13">
      <c r="A108" s="4" t="s">
        <v>754</v>
      </c>
      <c r="B108" s="4" t="s">
        <v>753</v>
      </c>
    </row>
    <row r="109" spans="1:13">
      <c r="A109" s="4" t="s">
        <v>756</v>
      </c>
      <c r="B109" s="4" t="s">
        <v>755</v>
      </c>
    </row>
    <row r="110" spans="1:13">
      <c r="A110" s="4" t="s">
        <v>642</v>
      </c>
      <c r="B110" s="4" t="s">
        <v>761</v>
      </c>
    </row>
    <row r="111" spans="1:13">
      <c r="A111" s="4" t="s">
        <v>758</v>
      </c>
      <c r="B111" s="4" t="s">
        <v>757</v>
      </c>
    </row>
    <row r="112" spans="1:13">
      <c r="A112" s="4" t="s">
        <v>602</v>
      </c>
      <c r="B112" s="4" t="s">
        <v>459</v>
      </c>
    </row>
    <row r="113" spans="1:13">
      <c r="A113" s="4" t="s">
        <v>627</v>
      </c>
      <c r="B113" s="4" t="s">
        <v>760</v>
      </c>
    </row>
    <row r="114" spans="1:13">
      <c r="A114" s="4" t="s">
        <v>695</v>
      </c>
      <c r="B114" s="4" t="s">
        <v>762</v>
      </c>
    </row>
    <row r="115" spans="1:13">
      <c r="A115" s="4" t="s">
        <v>749</v>
      </c>
      <c r="B115" s="4" t="s">
        <v>759</v>
      </c>
    </row>
    <row r="116" spans="1:13">
      <c r="A116" s="4" t="s">
        <v>780</v>
      </c>
      <c r="B116" s="4" t="s">
        <v>763</v>
      </c>
    </row>
  </sheetData>
  <mergeCells count="15">
    <mergeCell ref="A1:B1"/>
    <mergeCell ref="E1:F1"/>
    <mergeCell ref="G1:H1"/>
    <mergeCell ref="A105:L105"/>
    <mergeCell ref="B106:L106"/>
    <mergeCell ref="B107:L107"/>
    <mergeCell ref="B108:L108"/>
    <mergeCell ref="B109:L109"/>
    <mergeCell ref="B110:L110"/>
    <mergeCell ref="B111:L111"/>
    <mergeCell ref="B112:L112"/>
    <mergeCell ref="B113:L113"/>
    <mergeCell ref="B114:L114"/>
    <mergeCell ref="B115:L115"/>
    <mergeCell ref="B116:L1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89</v>
      </c>
    </row>
    <row r="2" spans="1:2">
      <c r="A2" s="3" t="s">
        <v>164</v>
      </c>
    </row>
    <row r="3" spans="1:2">
      <c r="A3" s="4" t="s">
        <v>785</v>
      </c>
      <c r="B3" s="6" t="n">
        <v>119</v>
      </c>
    </row>
    <row r="4" spans="1:2">
      <c r="A4" s="4" t="s">
        <v>786</v>
      </c>
      <c r="B4" s="5" t="n">
        <v>496</v>
      </c>
    </row>
    <row r="5" spans="1:2">
      <c r="A5" s="4" t="s">
        <v>787</v>
      </c>
      <c r="B5" s="5" t="n">
        <v>1668</v>
      </c>
    </row>
    <row r="6" spans="1:2">
      <c r="A6" s="4" t="s">
        <v>788</v>
      </c>
      <c r="B6" s="5" t="n">
        <v>1316</v>
      </c>
    </row>
    <row r="7" spans="1:2">
      <c r="A7" s="4" t="s">
        <v>789</v>
      </c>
      <c r="B7" s="5" t="n">
        <v>1095</v>
      </c>
    </row>
    <row r="8" spans="1:2">
      <c r="A8" s="4" t="s">
        <v>790</v>
      </c>
      <c r="B8" s="5" t="n">
        <v>156</v>
      </c>
    </row>
    <row r="9" spans="1:2">
      <c r="A9" s="4" t="s">
        <v>405</v>
      </c>
      <c r="B9" s="6" t="n">
        <v>48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21"/>
    <col customWidth="1" max="7" min="7" width="8"/>
  </cols>
  <sheetData>
    <row r="1" spans="1:7">
      <c r="A1" s="1" t="s">
        <v>791</v>
      </c>
      <c r="B1" s="2" t="s">
        <v>1</v>
      </c>
    </row>
    <row r="2" spans="1:7">
      <c r="B2" s="2" t="s">
        <v>489</v>
      </c>
      <c r="D2" s="2" t="s">
        <v>394</v>
      </c>
      <c r="E2" s="2" t="s">
        <v>792</v>
      </c>
      <c r="F2" s="2" t="s">
        <v>393</v>
      </c>
    </row>
    <row r="3" spans="1:7">
      <c r="A3" s="4" t="s">
        <v>793</v>
      </c>
    </row>
    <row r="4" spans="1:7">
      <c r="A4" s="3" t="s">
        <v>794</v>
      </c>
    </row>
    <row r="5" spans="1:7">
      <c r="A5" s="4" t="s">
        <v>795</v>
      </c>
      <c r="B5" s="6" t="n">
        <v>511</v>
      </c>
      <c r="C5" s="4" t="s">
        <v>796</v>
      </c>
      <c r="E5" s="6" t="n">
        <v>512</v>
      </c>
      <c r="F5" s="6" t="n">
        <v>0</v>
      </c>
      <c r="G5" s="4" t="s">
        <v>796</v>
      </c>
    </row>
    <row r="6" spans="1:7">
      <c r="A6" s="4" t="s">
        <v>566</v>
      </c>
      <c r="B6" s="4" t="s">
        <v>567</v>
      </c>
      <c r="E6" s="4" t="s">
        <v>567</v>
      </c>
    </row>
    <row r="7" spans="1:7">
      <c r="A7" s="4" t="s">
        <v>797</v>
      </c>
    </row>
    <row r="8" spans="1:7">
      <c r="A8" s="3" t="s">
        <v>794</v>
      </c>
    </row>
    <row r="9" spans="1:7">
      <c r="A9" s="4" t="s">
        <v>798</v>
      </c>
      <c r="B9" s="4" t="s">
        <v>539</v>
      </c>
    </row>
    <row r="10" spans="1:7">
      <c r="A10" s="4" t="s">
        <v>799</v>
      </c>
      <c r="B10" s="6" t="n">
        <v>1</v>
      </c>
      <c r="F10" s="6" t="n">
        <v>0</v>
      </c>
    </row>
    <row r="11" spans="1:7">
      <c r="A11" s="4" t="s">
        <v>800</v>
      </c>
    </row>
    <row r="12" spans="1:7">
      <c r="A12" s="3" t="s">
        <v>794</v>
      </c>
    </row>
    <row r="13" spans="1:7">
      <c r="A13" s="4" t="s">
        <v>801</v>
      </c>
      <c r="B13" s="5" t="n">
        <v>2</v>
      </c>
    </row>
    <row r="14" spans="1:7">
      <c r="A14" s="4" t="s">
        <v>802</v>
      </c>
    </row>
    <row r="15" spans="1:7">
      <c r="A15" s="3" t="s">
        <v>794</v>
      </c>
    </row>
    <row r="16" spans="1:7">
      <c r="A16" s="4" t="s">
        <v>795</v>
      </c>
      <c r="D16" s="6" t="n">
        <v>350</v>
      </c>
    </row>
    <row r="17" spans="1:7">
      <c r="A17" s="4" t="s">
        <v>803</v>
      </c>
      <c r="D17" s="5" t="n">
        <v>10</v>
      </c>
    </row>
    <row r="18" spans="1:7">
      <c r="A18" s="4" t="s">
        <v>804</v>
      </c>
      <c r="D18" s="5" t="n">
        <v>1</v>
      </c>
    </row>
    <row r="19" spans="1:7">
      <c r="A19" s="4" t="s">
        <v>805</v>
      </c>
    </row>
    <row r="20" spans="1:7">
      <c r="A20" s="3" t="s">
        <v>794</v>
      </c>
    </row>
    <row r="21" spans="1:7">
      <c r="A21" s="4" t="s">
        <v>806</v>
      </c>
      <c r="B21" s="6" t="n">
        <v>-1</v>
      </c>
    </row>
    <row r="22" spans="1:7">
      <c r="A22" s="4" t="s">
        <v>807</v>
      </c>
    </row>
    <row r="23" spans="1:7">
      <c r="A23" s="3" t="s">
        <v>794</v>
      </c>
    </row>
    <row r="24" spans="1:7">
      <c r="A24" s="4" t="s">
        <v>801</v>
      </c>
      <c r="B24" s="5" t="n">
        <v>0</v>
      </c>
      <c r="F24" s="5" t="n">
        <v>0</v>
      </c>
    </row>
    <row r="25" spans="1:7">
      <c r="A25" s="4" t="s">
        <v>808</v>
      </c>
      <c r="D25" s="6" t="n">
        <v>4</v>
      </c>
    </row>
    <row r="26" spans="1:7"/>
    <row r="27" spans="1:7">
      <c r="A27" s="4" t="s">
        <v>75</v>
      </c>
      <c r="B27" s="4" t="s">
        <v>809</v>
      </c>
    </row>
    <row r="28" spans="1:7">
      <c r="A28" s="4" t="s">
        <v>78</v>
      </c>
      <c r="B28" s="4" t="s">
        <v>810</v>
      </c>
    </row>
  </sheetData>
  <mergeCells count="8">
    <mergeCell ref="A1:A2"/>
    <mergeCell ref="B1:D1"/>
    <mergeCell ref="F1:G1"/>
    <mergeCell ref="B2:C2"/>
    <mergeCell ref="F2:G2"/>
    <mergeCell ref="A26:G26"/>
    <mergeCell ref="B27:G27"/>
    <mergeCell ref="B28:G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v>
      </c>
      <c r="B1" s="2" t="s">
        <v>2</v>
      </c>
      <c r="C1" s="2" t="s">
        <v>30</v>
      </c>
    </row>
    <row r="2" spans="1:3">
      <c r="A2" s="3" t="s">
        <v>94</v>
      </c>
    </row>
    <row r="3" spans="1:3">
      <c r="A3" s="4" t="s">
        <v>95</v>
      </c>
      <c r="B3" s="7" t="n">
        <v>0.001</v>
      </c>
      <c r="C3" s="7" t="n">
        <v>0.001</v>
      </c>
    </row>
    <row r="4" spans="1:3">
      <c r="A4" s="4" t="s">
        <v>96</v>
      </c>
      <c r="B4" s="5" t="n">
        <v>65000000</v>
      </c>
      <c r="C4" s="5" t="n">
        <v>60000000</v>
      </c>
    </row>
    <row r="5" spans="1:3">
      <c r="A5" s="4" t="s">
        <v>97</v>
      </c>
      <c r="B5" s="5" t="n">
        <v>49353943</v>
      </c>
      <c r="C5" s="5" t="n">
        <v>49347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8"/>
  </cols>
  <sheetData>
    <row r="1" spans="1:7">
      <c r="A1" s="1" t="s">
        <v>811</v>
      </c>
      <c r="C1" s="2" t="s">
        <v>1</v>
      </c>
    </row>
    <row r="2" spans="1:7">
      <c r="C2" s="2" t="s">
        <v>2</v>
      </c>
      <c r="E2" s="2" t="s">
        <v>497</v>
      </c>
      <c r="F2" s="2" t="s">
        <v>30</v>
      </c>
    </row>
    <row r="3" spans="1:7">
      <c r="A3" s="4" t="s">
        <v>687</v>
      </c>
    </row>
    <row r="4" spans="1:7">
      <c r="A4" s="3" t="s">
        <v>812</v>
      </c>
    </row>
    <row r="5" spans="1:7">
      <c r="A5" s="4" t="s">
        <v>813</v>
      </c>
      <c r="B5" s="4" t="s">
        <v>75</v>
      </c>
      <c r="C5" s="12" t="n">
        <v>2013</v>
      </c>
    </row>
    <row r="6" spans="1:7">
      <c r="A6" s="4" t="s">
        <v>814</v>
      </c>
      <c r="B6" s="4" t="s">
        <v>75</v>
      </c>
      <c r="C6" s="12" t="n">
        <v>2018</v>
      </c>
    </row>
    <row r="7" spans="1:7">
      <c r="A7" s="4" t="s">
        <v>795</v>
      </c>
      <c r="B7" s="4" t="s">
        <v>75</v>
      </c>
      <c r="C7" s="6" t="n">
        <v>49</v>
      </c>
      <c r="F7" s="6" t="n">
        <v>50</v>
      </c>
    </row>
    <row r="8" spans="1:7">
      <c r="A8" s="4" t="s">
        <v>559</v>
      </c>
    </row>
    <row r="9" spans="1:7">
      <c r="A9" s="3" t="s">
        <v>812</v>
      </c>
    </row>
    <row r="10" spans="1:7">
      <c r="A10" s="4" t="s">
        <v>813</v>
      </c>
      <c r="B10" s="4" t="s">
        <v>796</v>
      </c>
      <c r="C10" s="13" t="n">
        <v>2016</v>
      </c>
    </row>
    <row r="11" spans="1:7">
      <c r="A11" s="4" t="s">
        <v>814</v>
      </c>
      <c r="B11" s="4" t="s">
        <v>796</v>
      </c>
      <c r="C11" s="13" t="n">
        <v>2019</v>
      </c>
    </row>
    <row r="12" spans="1:7">
      <c r="A12" s="4" t="s">
        <v>795</v>
      </c>
      <c r="C12" s="6" t="n">
        <v>511</v>
      </c>
      <c r="D12" s="4" t="s">
        <v>796</v>
      </c>
      <c r="E12" s="6" t="n">
        <v>512</v>
      </c>
      <c r="F12" s="6" t="n">
        <v>0</v>
      </c>
      <c r="G12" s="4" t="s">
        <v>796</v>
      </c>
    </row>
    <row r="13" spans="1:7"/>
    <row r="14" spans="1:7">
      <c r="A14" s="4" t="s">
        <v>75</v>
      </c>
      <c r="B14" s="4" t="s">
        <v>810</v>
      </c>
    </row>
    <row r="15" spans="1:7">
      <c r="A15" s="4" t="s">
        <v>78</v>
      </c>
      <c r="B15" s="4" t="s">
        <v>809</v>
      </c>
    </row>
  </sheetData>
  <mergeCells count="8">
    <mergeCell ref="A1:B2"/>
    <mergeCell ref="C1:D1"/>
    <mergeCell ref="F1:G1"/>
    <mergeCell ref="C2:D2"/>
    <mergeCell ref="F2:G2"/>
    <mergeCell ref="A13:F13"/>
    <mergeCell ref="B14:F14"/>
    <mergeCell ref="B15:F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4" t="s">
        <v>797</v>
      </c>
    </row>
    <row r="4" spans="1:3">
      <c r="A4" s="3" t="s">
        <v>797</v>
      </c>
    </row>
    <row r="5" spans="1:3">
      <c r="A5" s="4" t="s">
        <v>813</v>
      </c>
      <c r="B5" s="4" t="s">
        <v>816</v>
      </c>
    </row>
    <row r="6" spans="1:3">
      <c r="A6" s="4" t="s">
        <v>814</v>
      </c>
      <c r="B6" s="4" t="s">
        <v>816</v>
      </c>
    </row>
    <row r="7" spans="1:3">
      <c r="A7" s="4" t="s">
        <v>817</v>
      </c>
    </row>
    <row r="8" spans="1:3">
      <c r="A8" s="3" t="s">
        <v>797</v>
      </c>
    </row>
    <row r="9" spans="1:3">
      <c r="A9" s="4" t="s">
        <v>795</v>
      </c>
      <c r="B9" s="6" t="n">
        <v>210</v>
      </c>
      <c r="C9" s="6" t="n">
        <v>128</v>
      </c>
    </row>
    <row r="10" spans="1:3">
      <c r="A10" s="4" t="s">
        <v>818</v>
      </c>
    </row>
    <row r="11" spans="1:3">
      <c r="A11" s="3" t="s">
        <v>797</v>
      </c>
    </row>
    <row r="12" spans="1:3">
      <c r="A12" s="4" t="s">
        <v>795</v>
      </c>
      <c r="B12" s="6" t="n">
        <v>245</v>
      </c>
      <c r="C12" s="6"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820</v>
      </c>
    </row>
    <row r="4" spans="1:4">
      <c r="A4" s="4" t="s">
        <v>821</v>
      </c>
      <c r="B4" s="6" t="n">
        <v>1</v>
      </c>
      <c r="C4" s="6" t="n">
        <v>0</v>
      </c>
      <c r="D4" s="6" t="n">
        <v>-1</v>
      </c>
    </row>
    <row r="5" spans="1:4">
      <c r="A5" s="4" t="s">
        <v>821</v>
      </c>
      <c r="B5" s="5" t="n">
        <v>2</v>
      </c>
      <c r="C5" s="5" t="n">
        <v>1</v>
      </c>
      <c r="D5" s="5" t="n">
        <v>0</v>
      </c>
    </row>
    <row r="6" spans="1:4">
      <c r="A6" s="4" t="s">
        <v>822</v>
      </c>
    </row>
    <row r="7" spans="1:4">
      <c r="A7" s="3" t="s">
        <v>820</v>
      </c>
    </row>
    <row r="8" spans="1:4">
      <c r="A8" s="4" t="s">
        <v>821</v>
      </c>
      <c r="B8" s="5" t="n">
        <v>1</v>
      </c>
      <c r="C8" s="5" t="n">
        <v>0</v>
      </c>
      <c r="D8" s="5" t="n">
        <v>-1</v>
      </c>
    </row>
    <row r="9" spans="1:4">
      <c r="A9" s="4" t="s">
        <v>823</v>
      </c>
      <c r="B9" s="5" t="n">
        <v>1</v>
      </c>
      <c r="C9" s="5" t="n">
        <v>0</v>
      </c>
      <c r="D9" s="5" t="n">
        <v>0</v>
      </c>
    </row>
    <row r="10" spans="1:4">
      <c r="A10" s="4" t="s">
        <v>824</v>
      </c>
      <c r="B10" s="5" t="n">
        <v>0</v>
      </c>
      <c r="C10" s="5" t="n">
        <v>1</v>
      </c>
      <c r="D10" s="5" t="n">
        <v>1</v>
      </c>
    </row>
    <row r="11" spans="1:4">
      <c r="A11" s="4" t="s">
        <v>821</v>
      </c>
      <c r="B11" s="6" t="n">
        <v>2</v>
      </c>
      <c r="C11" s="6" t="n">
        <v>1</v>
      </c>
      <c r="D1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5</v>
      </c>
      <c r="B1" s="2" t="s">
        <v>1</v>
      </c>
    </row>
    <row r="2" spans="1:6">
      <c r="B2" s="2" t="s">
        <v>2</v>
      </c>
      <c r="C2" s="2" t="s">
        <v>30</v>
      </c>
      <c r="E2" s="2" t="s">
        <v>31</v>
      </c>
    </row>
    <row r="3" spans="1:6">
      <c r="A3" s="3" t="s">
        <v>826</v>
      </c>
    </row>
    <row r="4" spans="1:6">
      <c r="A4" s="4" t="s">
        <v>827</v>
      </c>
      <c r="B4" s="6" t="n">
        <v>2</v>
      </c>
      <c r="C4" s="6" t="n">
        <v>3</v>
      </c>
      <c r="E4" s="6" t="n">
        <v>-4</v>
      </c>
    </row>
    <row r="5" spans="1:6">
      <c r="A5" s="4" t="s">
        <v>828</v>
      </c>
    </row>
    <row r="6" spans="1:6">
      <c r="A6" s="3" t="s">
        <v>826</v>
      </c>
    </row>
    <row r="7" spans="1:6">
      <c r="A7" s="4" t="s">
        <v>827</v>
      </c>
      <c r="B7" s="5" t="n">
        <v>2</v>
      </c>
      <c r="C7" s="5" t="n">
        <v>4</v>
      </c>
      <c r="E7" s="5" t="n">
        <v>-2</v>
      </c>
    </row>
    <row r="8" spans="1:6">
      <c r="A8" s="4" t="s">
        <v>829</v>
      </c>
    </row>
    <row r="9" spans="1:6">
      <c r="A9" s="3" t="s">
        <v>828</v>
      </c>
    </row>
    <row r="10" spans="1:6">
      <c r="A10" s="4" t="s">
        <v>428</v>
      </c>
      <c r="B10" s="5" t="n">
        <v>0</v>
      </c>
      <c r="C10" s="5" t="n">
        <v>0</v>
      </c>
      <c r="E10" s="5" t="n">
        <v>-2</v>
      </c>
    </row>
    <row r="11" spans="1:6">
      <c r="A11" s="4" t="s">
        <v>830</v>
      </c>
    </row>
    <row r="12" spans="1:6">
      <c r="A12" s="3" t="s">
        <v>828</v>
      </c>
    </row>
    <row r="13" spans="1:6">
      <c r="A13" s="4" t="s">
        <v>428</v>
      </c>
      <c r="B13" s="5" t="n">
        <v>0</v>
      </c>
      <c r="C13" s="5" t="n">
        <v>-5</v>
      </c>
      <c r="D13" s="4" t="s">
        <v>75</v>
      </c>
      <c r="E13" s="5" t="n">
        <v>-9</v>
      </c>
      <c r="F13" s="4" t="s">
        <v>75</v>
      </c>
    </row>
    <row r="14" spans="1:6">
      <c r="A14" s="4" t="s">
        <v>831</v>
      </c>
    </row>
    <row r="15" spans="1:6">
      <c r="A15" s="3" t="s">
        <v>828</v>
      </c>
    </row>
    <row r="16" spans="1:6">
      <c r="A16" s="4" t="s">
        <v>428</v>
      </c>
      <c r="B16" s="5" t="n">
        <v>2</v>
      </c>
      <c r="C16" s="5" t="n">
        <v>9</v>
      </c>
      <c r="E16" s="5" t="n">
        <v>9</v>
      </c>
    </row>
    <row r="17" spans="1:6">
      <c r="A17" s="4" t="s">
        <v>832</v>
      </c>
    </row>
    <row r="18" spans="1:6">
      <c r="A18" s="3" t="s">
        <v>826</v>
      </c>
    </row>
    <row r="19" spans="1:6">
      <c r="A19" s="4" t="s">
        <v>827</v>
      </c>
      <c r="B19" s="5" t="n">
        <v>0</v>
      </c>
      <c r="C19" s="5" t="n">
        <v>-1</v>
      </c>
      <c r="E19" s="5" t="n">
        <v>-2</v>
      </c>
    </row>
    <row r="20" spans="1:6">
      <c r="A20" s="4" t="s">
        <v>833</v>
      </c>
    </row>
    <row r="21" spans="1:6">
      <c r="A21" s="3" t="s">
        <v>826</v>
      </c>
    </row>
    <row r="22" spans="1:6">
      <c r="A22" s="4" t="s">
        <v>834</v>
      </c>
      <c r="B22" s="5" t="n">
        <v>0</v>
      </c>
      <c r="C22" s="5" t="n">
        <v>0</v>
      </c>
      <c r="E22" s="5" t="n">
        <v>2</v>
      </c>
    </row>
    <row r="23" spans="1:6">
      <c r="A23" s="4" t="s">
        <v>827</v>
      </c>
      <c r="B23" s="5" t="n">
        <v>0</v>
      </c>
      <c r="C23" s="5" t="n">
        <v>0</v>
      </c>
      <c r="E23" s="5" t="n">
        <v>0</v>
      </c>
    </row>
    <row r="24" spans="1:6">
      <c r="A24" s="4" t="s">
        <v>835</v>
      </c>
    </row>
    <row r="25" spans="1:6">
      <c r="A25" s="3" t="s">
        <v>836</v>
      </c>
    </row>
    <row r="26" spans="1:6">
      <c r="A26" s="4" t="s">
        <v>837</v>
      </c>
      <c r="B26" s="5" t="n">
        <v>0</v>
      </c>
      <c r="C26" s="5" t="n">
        <v>-1</v>
      </c>
      <c r="E26" s="5" t="n">
        <v>-2</v>
      </c>
    </row>
    <row r="27" spans="1:6">
      <c r="A27" s="4" t="s">
        <v>838</v>
      </c>
    </row>
    <row r="28" spans="1:6">
      <c r="A28" s="3" t="s">
        <v>826</v>
      </c>
    </row>
    <row r="29" spans="1:6">
      <c r="A29" s="4" t="s">
        <v>839</v>
      </c>
      <c r="B29" s="6" t="n">
        <v>0</v>
      </c>
      <c r="C29" s="6" t="n">
        <v>0</v>
      </c>
      <c r="E29" s="6" t="n">
        <v>-2</v>
      </c>
    </row>
    <row r="30" spans="1:6"/>
    <row r="31" spans="1:6">
      <c r="A31" s="4" t="s">
        <v>75</v>
      </c>
      <c r="B31" s="4" t="s">
        <v>458</v>
      </c>
    </row>
  </sheetData>
  <mergeCells count="6">
    <mergeCell ref="A1:A2"/>
    <mergeCell ref="B1:F1"/>
    <mergeCell ref="C2:D2"/>
    <mergeCell ref="E2:F2"/>
    <mergeCell ref="A30:F30"/>
    <mergeCell ref="B31:F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30</v>
      </c>
    </row>
    <row r="2" spans="1:4">
      <c r="A2" s="3" t="s">
        <v>794</v>
      </c>
    </row>
    <row r="3" spans="1:4">
      <c r="A3" s="4" t="s">
        <v>841</v>
      </c>
      <c r="B3" s="4" t="s">
        <v>75</v>
      </c>
      <c r="C3" s="6" t="n">
        <v>789</v>
      </c>
      <c r="D3" s="6" t="n">
        <v>103</v>
      </c>
    </row>
    <row r="4" spans="1:4">
      <c r="A4" s="4" t="s">
        <v>842</v>
      </c>
      <c r="B4" s="4" t="s">
        <v>75</v>
      </c>
      <c r="C4" s="5" t="n">
        <v>8</v>
      </c>
      <c r="D4" s="5" t="n">
        <v>1</v>
      </c>
    </row>
    <row r="5" spans="1:4">
      <c r="A5" s="4" t="s">
        <v>843</v>
      </c>
      <c r="B5" s="4" t="s">
        <v>75</v>
      </c>
      <c r="C5" s="5" t="n">
        <v>226</v>
      </c>
      <c r="D5" s="5" t="n">
        <v>93</v>
      </c>
    </row>
    <row r="6" spans="1:4">
      <c r="A6" s="4" t="s">
        <v>844</v>
      </c>
      <c r="B6" s="4" t="s">
        <v>75</v>
      </c>
      <c r="C6" s="5" t="n">
        <v>-2</v>
      </c>
      <c r="D6" s="5" t="n">
        <v>0</v>
      </c>
    </row>
    <row r="7" spans="1:4">
      <c r="A7" s="4" t="s">
        <v>68</v>
      </c>
    </row>
    <row r="8" spans="1:4">
      <c r="A8" s="3" t="s">
        <v>794</v>
      </c>
    </row>
    <row r="9" spans="1:4">
      <c r="A9" s="4" t="s">
        <v>841</v>
      </c>
      <c r="C9" s="5" t="n">
        <v>560</v>
      </c>
      <c r="D9" s="5" t="n">
        <v>50</v>
      </c>
    </row>
    <row r="10" spans="1:4">
      <c r="A10" s="4" t="s">
        <v>842</v>
      </c>
      <c r="C10" s="5" t="n">
        <v>1</v>
      </c>
      <c r="D10" s="5" t="n">
        <v>0</v>
      </c>
    </row>
    <row r="11" spans="1:4">
      <c r="A11" s="4" t="s">
        <v>62</v>
      </c>
    </row>
    <row r="12" spans="1:4">
      <c r="A12" s="3" t="s">
        <v>794</v>
      </c>
    </row>
    <row r="13" spans="1:4">
      <c r="A13" s="4" t="s">
        <v>841</v>
      </c>
      <c r="C13" s="5" t="n">
        <v>229</v>
      </c>
      <c r="D13" s="5" t="n">
        <v>53</v>
      </c>
    </row>
    <row r="14" spans="1:4">
      <c r="A14" s="4" t="s">
        <v>842</v>
      </c>
      <c r="C14" s="5" t="n">
        <v>7</v>
      </c>
      <c r="D14" s="5" t="n">
        <v>1</v>
      </c>
    </row>
    <row r="15" spans="1:4">
      <c r="A15" s="4" t="s">
        <v>72</v>
      </c>
    </row>
    <row r="16" spans="1:4">
      <c r="A16" s="3" t="s">
        <v>794</v>
      </c>
    </row>
    <row r="17" spans="1:4">
      <c r="A17" s="4" t="s">
        <v>843</v>
      </c>
      <c r="C17" s="5" t="n">
        <v>226</v>
      </c>
      <c r="D17" s="5" t="n">
        <v>93</v>
      </c>
    </row>
    <row r="18" spans="1:4">
      <c r="A18" s="4" t="s">
        <v>844</v>
      </c>
      <c r="C18" s="5" t="n">
        <v>2</v>
      </c>
      <c r="D18" s="5" t="n">
        <v>0</v>
      </c>
    </row>
    <row r="19" spans="1:4">
      <c r="A19" s="4" t="s">
        <v>845</v>
      </c>
    </row>
    <row r="20" spans="1:4">
      <c r="A20" s="3" t="s">
        <v>794</v>
      </c>
    </row>
    <row r="21" spans="1:4">
      <c r="A21" s="4" t="s">
        <v>841</v>
      </c>
      <c r="C21" s="5" t="n">
        <v>229</v>
      </c>
      <c r="D21" s="5" t="n">
        <v>53</v>
      </c>
    </row>
    <row r="22" spans="1:4">
      <c r="A22" s="4" t="s">
        <v>842</v>
      </c>
      <c r="C22" s="5" t="n">
        <v>7</v>
      </c>
      <c r="D22" s="5" t="n">
        <v>1</v>
      </c>
    </row>
    <row r="23" spans="1:4">
      <c r="A23" s="4" t="s">
        <v>846</v>
      </c>
    </row>
    <row r="24" spans="1:4">
      <c r="A24" s="3" t="s">
        <v>794</v>
      </c>
    </row>
    <row r="25" spans="1:4">
      <c r="A25" s="4" t="s">
        <v>843</v>
      </c>
      <c r="C25" s="5" t="n">
        <v>226</v>
      </c>
      <c r="D25" s="5" t="n">
        <v>93</v>
      </c>
    </row>
    <row r="26" spans="1:4">
      <c r="A26" s="4" t="s">
        <v>844</v>
      </c>
      <c r="C26" s="5" t="n">
        <v>2</v>
      </c>
      <c r="D26" s="5" t="n">
        <v>0</v>
      </c>
    </row>
    <row r="27" spans="1:4">
      <c r="A27" s="4" t="s">
        <v>847</v>
      </c>
    </row>
    <row r="28" spans="1:4">
      <c r="A28" s="3" t="s">
        <v>794</v>
      </c>
    </row>
    <row r="29" spans="1:4">
      <c r="A29" s="4" t="s">
        <v>841</v>
      </c>
      <c r="C29" s="5" t="n">
        <v>560</v>
      </c>
      <c r="D29" s="5" t="n">
        <v>50</v>
      </c>
    </row>
    <row r="30" spans="1:4">
      <c r="A30" s="4" t="s">
        <v>842</v>
      </c>
      <c r="C30" s="6" t="n">
        <v>1</v>
      </c>
      <c r="D30" s="6" t="n">
        <v>0</v>
      </c>
    </row>
    <row r="31" spans="1:4"/>
    <row r="32" spans="1:4">
      <c r="A32" s="4" t="s">
        <v>75</v>
      </c>
      <c r="B32" s="4" t="s">
        <v>848</v>
      </c>
    </row>
  </sheetData>
  <mergeCells count="3">
    <mergeCell ref="A1:B1"/>
    <mergeCell ref="A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4" t="s">
        <v>850</v>
      </c>
    </row>
    <row r="3" spans="1:3">
      <c r="A3" s="3" t="s">
        <v>851</v>
      </c>
    </row>
    <row r="4" spans="1:3">
      <c r="A4" s="4" t="s">
        <v>852</v>
      </c>
      <c r="B4" s="6" t="n">
        <v>0</v>
      </c>
      <c r="C4" s="6" t="n">
        <v>0</v>
      </c>
    </row>
    <row r="5" spans="1:3">
      <c r="A5" s="4" t="s">
        <v>853</v>
      </c>
    </row>
    <row r="6" spans="1:3">
      <c r="A6" s="3" t="s">
        <v>851</v>
      </c>
    </row>
    <row r="7" spans="1:3">
      <c r="A7" s="4" t="s">
        <v>854</v>
      </c>
      <c r="B7" s="5" t="n">
        <v>0</v>
      </c>
      <c r="C7" s="5" t="n">
        <v>0</v>
      </c>
    </row>
    <row r="8" spans="1:3">
      <c r="A8" s="4" t="s">
        <v>855</v>
      </c>
    </row>
    <row r="9" spans="1:3">
      <c r="A9" s="3" t="s">
        <v>851</v>
      </c>
    </row>
    <row r="10" spans="1:3">
      <c r="A10" s="4" t="s">
        <v>854</v>
      </c>
      <c r="B10" s="6" t="n">
        <v>0</v>
      </c>
      <c r="C1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857</v>
      </c>
    </row>
    <row r="3" spans="1:3">
      <c r="A3" s="4" t="s">
        <v>858</v>
      </c>
      <c r="B3" s="6" t="n">
        <v>1</v>
      </c>
      <c r="C3" s="6" t="n">
        <v>0</v>
      </c>
    </row>
    <row r="4" spans="1:3">
      <c r="A4" s="4" t="s">
        <v>859</v>
      </c>
      <c r="B4" s="5" t="n">
        <v>7</v>
      </c>
      <c r="C4" s="5" t="n">
        <v>1</v>
      </c>
    </row>
    <row r="5" spans="1:3">
      <c r="A5" s="4" t="s">
        <v>860</v>
      </c>
      <c r="B5" s="5" t="n">
        <v>8</v>
      </c>
      <c r="C5" s="5" t="n">
        <v>1</v>
      </c>
    </row>
    <row r="6" spans="1:3">
      <c r="A6" s="3" t="s">
        <v>861</v>
      </c>
    </row>
    <row r="7" spans="1:3">
      <c r="A7" s="4" t="s">
        <v>859</v>
      </c>
      <c r="B7" s="5" t="n">
        <v>2</v>
      </c>
    </row>
    <row r="8" spans="1:3">
      <c r="A8" s="4" t="s">
        <v>862</v>
      </c>
      <c r="B8" s="5" t="n">
        <v>2</v>
      </c>
    </row>
    <row r="9" spans="1:3">
      <c r="A9" s="4" t="s">
        <v>863</v>
      </c>
    </row>
    <row r="10" spans="1:3">
      <c r="A10" s="3" t="s">
        <v>857</v>
      </c>
    </row>
    <row r="11" spans="1:3">
      <c r="A11" s="4" t="s">
        <v>858</v>
      </c>
      <c r="B11" s="5" t="n">
        <v>0</v>
      </c>
      <c r="C11" s="5" t="n">
        <v>0</v>
      </c>
    </row>
    <row r="12" spans="1:3">
      <c r="A12" s="4" t="s">
        <v>859</v>
      </c>
      <c r="B12" s="5" t="n">
        <v>0</v>
      </c>
      <c r="C12" s="5" t="n">
        <v>0</v>
      </c>
    </row>
    <row r="13" spans="1:3">
      <c r="A13" s="4" t="s">
        <v>860</v>
      </c>
      <c r="B13" s="5" t="n">
        <v>0</v>
      </c>
      <c r="C13" s="5" t="n">
        <v>0</v>
      </c>
    </row>
    <row r="14" spans="1:3">
      <c r="A14" s="3" t="s">
        <v>861</v>
      </c>
    </row>
    <row r="15" spans="1:3">
      <c r="A15" s="4" t="s">
        <v>859</v>
      </c>
      <c r="B15" s="5" t="n">
        <v>0</v>
      </c>
    </row>
    <row r="16" spans="1:3">
      <c r="A16" s="4" t="s">
        <v>862</v>
      </c>
      <c r="B16" s="5" t="n">
        <v>0</v>
      </c>
    </row>
    <row r="17" spans="1:3">
      <c r="A17" s="4" t="s">
        <v>864</v>
      </c>
    </row>
    <row r="18" spans="1:3">
      <c r="A18" s="3" t="s">
        <v>857</v>
      </c>
    </row>
    <row r="19" spans="1:3">
      <c r="A19" s="4" t="s">
        <v>858</v>
      </c>
      <c r="B19" s="5" t="n">
        <v>1</v>
      </c>
      <c r="C19" s="5" t="n">
        <v>0</v>
      </c>
    </row>
    <row r="20" spans="1:3">
      <c r="A20" s="4" t="s">
        <v>859</v>
      </c>
      <c r="B20" s="5" t="n">
        <v>7</v>
      </c>
      <c r="C20" s="5" t="n">
        <v>1</v>
      </c>
    </row>
    <row r="21" spans="1:3">
      <c r="A21" s="4" t="s">
        <v>860</v>
      </c>
      <c r="B21" s="5" t="n">
        <v>8</v>
      </c>
      <c r="C21" s="5" t="n">
        <v>1</v>
      </c>
    </row>
    <row r="22" spans="1:3">
      <c r="A22" s="3" t="s">
        <v>861</v>
      </c>
    </row>
    <row r="23" spans="1:3">
      <c r="A23" s="4" t="s">
        <v>859</v>
      </c>
      <c r="B23" s="5" t="n">
        <v>2</v>
      </c>
    </row>
    <row r="24" spans="1:3">
      <c r="A24" s="4" t="s">
        <v>862</v>
      </c>
      <c r="B24" s="5" t="n">
        <v>2</v>
      </c>
    </row>
    <row r="25" spans="1:3">
      <c r="A25" s="4" t="s">
        <v>865</v>
      </c>
    </row>
    <row r="26" spans="1:3">
      <c r="A26" s="3" t="s">
        <v>857</v>
      </c>
    </row>
    <row r="27" spans="1:3">
      <c r="A27" s="4" t="s">
        <v>858</v>
      </c>
      <c r="B27" s="5" t="n">
        <v>0</v>
      </c>
      <c r="C27" s="5" t="n">
        <v>0</v>
      </c>
    </row>
    <row r="28" spans="1:3">
      <c r="A28" s="4" t="s">
        <v>859</v>
      </c>
      <c r="B28" s="5" t="n">
        <v>0</v>
      </c>
      <c r="C28" s="5" t="n">
        <v>0</v>
      </c>
    </row>
    <row r="29" spans="1:3">
      <c r="A29" s="4" t="s">
        <v>860</v>
      </c>
      <c r="B29" s="5" t="n">
        <v>0</v>
      </c>
      <c r="C29" s="6" t="n">
        <v>0</v>
      </c>
    </row>
    <row r="30" spans="1:3">
      <c r="A30" s="3" t="s">
        <v>861</v>
      </c>
    </row>
    <row r="31" spans="1:3">
      <c r="A31" s="4" t="s">
        <v>859</v>
      </c>
      <c r="B31" s="5" t="n">
        <v>0</v>
      </c>
    </row>
    <row r="32" spans="1:3">
      <c r="A32" s="4" t="s">
        <v>862</v>
      </c>
      <c r="B3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6</v>
      </c>
      <c r="C1" s="2" t="s">
        <v>2</v>
      </c>
      <c r="D1" s="2" t="s">
        <v>30</v>
      </c>
    </row>
    <row r="2" spans="1:4">
      <c r="A2" s="4" t="s">
        <v>867</v>
      </c>
    </row>
    <row r="3" spans="1:4">
      <c r="A3" s="3" t="s">
        <v>868</v>
      </c>
    </row>
    <row r="4" spans="1:4">
      <c r="A4" s="4" t="s">
        <v>869</v>
      </c>
      <c r="B4" s="4" t="s">
        <v>75</v>
      </c>
      <c r="C4" s="6" t="n">
        <v>4</v>
      </c>
      <c r="D4" s="6" t="n">
        <v>7</v>
      </c>
    </row>
    <row r="5" spans="1:4">
      <c r="A5" s="4" t="s">
        <v>870</v>
      </c>
      <c r="B5" s="4" t="s">
        <v>75</v>
      </c>
      <c r="D5" s="5" t="n">
        <v>9</v>
      </c>
    </row>
    <row r="6" spans="1:4">
      <c r="A6" s="4" t="s">
        <v>860</v>
      </c>
      <c r="B6" s="4" t="s">
        <v>75</v>
      </c>
      <c r="C6" s="5" t="n">
        <v>4</v>
      </c>
      <c r="D6" s="5" t="n">
        <v>16</v>
      </c>
    </row>
    <row r="7" spans="1:4">
      <c r="A7" s="4" t="s">
        <v>865</v>
      </c>
    </row>
    <row r="8" spans="1:4">
      <c r="A8" s="3" t="s">
        <v>868</v>
      </c>
    </row>
    <row r="9" spans="1:4">
      <c r="A9" s="4" t="s">
        <v>869</v>
      </c>
      <c r="C9" s="5" t="n">
        <v>2</v>
      </c>
      <c r="D9" s="5" t="n">
        <v>4</v>
      </c>
    </row>
    <row r="10" spans="1:4">
      <c r="A10" s="4" t="s">
        <v>870</v>
      </c>
      <c r="D10" s="5" t="n">
        <v>16</v>
      </c>
    </row>
    <row r="11" spans="1:4">
      <c r="A11" s="4" t="s">
        <v>860</v>
      </c>
      <c r="C11" s="5" t="n">
        <v>2</v>
      </c>
      <c r="D11" s="5" t="n">
        <v>20</v>
      </c>
    </row>
    <row r="12" spans="1:4">
      <c r="A12" s="4" t="s">
        <v>871</v>
      </c>
    </row>
    <row r="13" spans="1:4">
      <c r="A13" s="3" t="s">
        <v>868</v>
      </c>
    </row>
    <row r="14" spans="1:4">
      <c r="A14" s="4" t="s">
        <v>869</v>
      </c>
      <c r="C14" s="5" t="n">
        <v>6</v>
      </c>
      <c r="D14" s="5" t="n">
        <v>11</v>
      </c>
    </row>
    <row r="15" spans="1:4">
      <c r="A15" s="4" t="s">
        <v>870</v>
      </c>
      <c r="D15" s="5" t="n">
        <v>25</v>
      </c>
    </row>
    <row r="16" spans="1:4">
      <c r="A16" s="4" t="s">
        <v>860</v>
      </c>
      <c r="C16" s="6" t="n">
        <v>6</v>
      </c>
      <c r="D16" s="6" t="n">
        <v>36</v>
      </c>
    </row>
    <row r="17" spans="1:4"/>
    <row r="18" spans="1:4">
      <c r="A18" s="4" t="s">
        <v>75</v>
      </c>
      <c r="B18" s="4" t="s">
        <v>872</v>
      </c>
    </row>
  </sheetData>
  <mergeCells count="3">
    <mergeCell ref="A1:B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73</v>
      </c>
      <c r="B1" s="2" t="s">
        <v>2</v>
      </c>
      <c r="C1" s="2" t="s">
        <v>30</v>
      </c>
    </row>
    <row r="2" spans="1:4">
      <c r="A2" s="3" t="s">
        <v>874</v>
      </c>
    </row>
    <row r="3" spans="1:4">
      <c r="A3" s="4" t="s">
        <v>770</v>
      </c>
      <c r="B3" s="6" t="n">
        <v>4761</v>
      </c>
      <c r="C3" s="6" t="n">
        <v>4685</v>
      </c>
      <c r="D3" s="4" t="s">
        <v>75</v>
      </c>
    </row>
    <row r="4" spans="1:4">
      <c r="A4" s="4" t="s">
        <v>875</v>
      </c>
      <c r="B4" s="5" t="n">
        <v>4560</v>
      </c>
      <c r="C4" s="5" t="n">
        <v>4107</v>
      </c>
    </row>
    <row r="5" spans="1:4">
      <c r="A5" s="4" t="s">
        <v>863</v>
      </c>
    </row>
    <row r="6" spans="1:4">
      <c r="A6" s="3" t="s">
        <v>874</v>
      </c>
    </row>
    <row r="7" spans="1:4">
      <c r="A7" s="4" t="s">
        <v>875</v>
      </c>
      <c r="B7" s="5" t="n">
        <v>204</v>
      </c>
      <c r="C7" s="5" t="n">
        <v>1309</v>
      </c>
    </row>
    <row r="8" spans="1:4">
      <c r="A8" s="4" t="s">
        <v>864</v>
      </c>
    </row>
    <row r="9" spans="1:4">
      <c r="A9" s="3" t="s">
        <v>874</v>
      </c>
    </row>
    <row r="10" spans="1:4">
      <c r="A10" s="4" t="s">
        <v>875</v>
      </c>
      <c r="B10" s="5" t="n">
        <v>2679</v>
      </c>
      <c r="C10" s="5" t="n">
        <v>2037</v>
      </c>
    </row>
    <row r="11" spans="1:4">
      <c r="A11" s="4" t="s">
        <v>865</v>
      </c>
    </row>
    <row r="12" spans="1:4">
      <c r="A12" s="3" t="s">
        <v>874</v>
      </c>
    </row>
    <row r="13" spans="1:4">
      <c r="A13" s="4" t="s">
        <v>875</v>
      </c>
      <c r="B13" s="6" t="n">
        <v>1677</v>
      </c>
      <c r="C13" s="6" t="n">
        <v>761</v>
      </c>
    </row>
    <row r="14" spans="1:4"/>
    <row r="15" spans="1:4">
      <c r="A15" s="4" t="s">
        <v>75</v>
      </c>
      <c r="B15" s="4" t="s">
        <v>91</v>
      </c>
    </row>
  </sheetData>
  <mergeCells count="3">
    <mergeCell ref="C1:D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77</v>
      </c>
    </row>
    <row r="4" spans="1:4">
      <c r="A4" s="4" t="s">
        <v>878</v>
      </c>
      <c r="B4" s="6" t="n">
        <v>16</v>
      </c>
      <c r="C4" s="6" t="n">
        <v>16</v>
      </c>
    </row>
    <row r="5" spans="1:4">
      <c r="A5" s="4" t="s">
        <v>879</v>
      </c>
      <c r="B5" s="5" t="n">
        <v>3</v>
      </c>
    </row>
    <row r="6" spans="1:4">
      <c r="A6" s="4" t="s">
        <v>116</v>
      </c>
      <c r="B6" s="5" t="n">
        <v>48</v>
      </c>
      <c r="C6" s="5" t="n">
        <v>13</v>
      </c>
      <c r="D6" s="6" t="n">
        <v>18</v>
      </c>
    </row>
    <row r="7" spans="1:4">
      <c r="A7" s="4" t="s">
        <v>880</v>
      </c>
      <c r="B7" s="5" t="n">
        <v>1</v>
      </c>
    </row>
    <row r="8" spans="1:4">
      <c r="A8" s="4" t="s">
        <v>102</v>
      </c>
      <c r="B8" s="6" t="n">
        <v>46</v>
      </c>
      <c r="C8" s="6" t="n">
        <v>20</v>
      </c>
      <c r="D8" s="6" t="n">
        <v>5</v>
      </c>
    </row>
    <row r="9" spans="1:4">
      <c r="A9" s="4" t="s">
        <v>452</v>
      </c>
    </row>
    <row r="10" spans="1:4">
      <c r="A10" s="3" t="s">
        <v>877</v>
      </c>
    </row>
    <row r="11" spans="1:4">
      <c r="A11" s="4" t="s">
        <v>881</v>
      </c>
      <c r="B11" s="4" t="s">
        <v>584</v>
      </c>
    </row>
    <row r="12" spans="1:4">
      <c r="A12" s="4" t="s">
        <v>882</v>
      </c>
    </row>
    <row r="13" spans="1:4">
      <c r="A13" s="3" t="s">
        <v>877</v>
      </c>
    </row>
    <row r="14" spans="1:4">
      <c r="A14" s="4" t="s">
        <v>883</v>
      </c>
      <c r="B14" s="4" t="s">
        <v>884</v>
      </c>
      <c r="C14" s="4" t="s">
        <v>884</v>
      </c>
    </row>
    <row r="15" spans="1:4">
      <c r="A15" s="4" t="s">
        <v>885</v>
      </c>
    </row>
    <row r="16" spans="1:4">
      <c r="A16" s="3" t="s">
        <v>877</v>
      </c>
    </row>
    <row r="17" spans="1:4">
      <c r="A17" s="4" t="s">
        <v>883</v>
      </c>
      <c r="B17" s="4" t="s">
        <v>886</v>
      </c>
      <c r="C17" s="4" t="s">
        <v>886</v>
      </c>
    </row>
    <row r="18" spans="1:4">
      <c r="A18" s="4" t="s">
        <v>887</v>
      </c>
    </row>
    <row r="19" spans="1:4">
      <c r="A19" s="3" t="s">
        <v>877</v>
      </c>
    </row>
    <row r="20" spans="1:4">
      <c r="A20" s="4" t="s">
        <v>883</v>
      </c>
      <c r="B20" s="4" t="s">
        <v>577</v>
      </c>
      <c r="C20" s="4" t="s">
        <v>577</v>
      </c>
    </row>
    <row r="21" spans="1:4">
      <c r="A21" s="4" t="s">
        <v>888</v>
      </c>
    </row>
    <row r="22" spans="1:4">
      <c r="A22" s="3" t="s">
        <v>877</v>
      </c>
    </row>
    <row r="23" spans="1:4">
      <c r="A23" s="4" t="s">
        <v>883</v>
      </c>
      <c r="B23" s="4" t="s">
        <v>889</v>
      </c>
      <c r="C23" s="4" t="s">
        <v>889</v>
      </c>
    </row>
    <row r="24" spans="1:4">
      <c r="A24" s="4" t="s">
        <v>890</v>
      </c>
    </row>
    <row r="25" spans="1:4">
      <c r="A25" s="3" t="s">
        <v>877</v>
      </c>
    </row>
    <row r="26" spans="1:4">
      <c r="A26" s="4" t="s">
        <v>883</v>
      </c>
      <c r="B26" s="4" t="s">
        <v>434</v>
      </c>
      <c r="C26" s="4" t="s">
        <v>434</v>
      </c>
    </row>
    <row r="27" spans="1:4">
      <c r="A27" s="4" t="s">
        <v>891</v>
      </c>
    </row>
    <row r="28" spans="1:4">
      <c r="A28" s="3" t="s">
        <v>877</v>
      </c>
    </row>
    <row r="29" spans="1:4">
      <c r="A29" s="4" t="s">
        <v>883</v>
      </c>
      <c r="B29" s="4" t="s">
        <v>892</v>
      </c>
      <c r="C29" s="4" t="s">
        <v>892</v>
      </c>
    </row>
    <row r="30" spans="1:4">
      <c r="A30" s="4" t="s">
        <v>432</v>
      </c>
    </row>
    <row r="31" spans="1:4">
      <c r="A31" s="3" t="s">
        <v>877</v>
      </c>
    </row>
    <row r="32" spans="1:4">
      <c r="A32" s="4" t="s">
        <v>883</v>
      </c>
      <c r="B32" s="4" t="s">
        <v>434</v>
      </c>
      <c r="C32" s="4" t="s">
        <v>434</v>
      </c>
    </row>
    <row r="33" spans="1:4">
      <c r="A33" s="4" t="s">
        <v>893</v>
      </c>
    </row>
    <row r="34" spans="1:4">
      <c r="A34" s="3" t="s">
        <v>877</v>
      </c>
    </row>
    <row r="35" spans="1:4">
      <c r="A35" s="4" t="s">
        <v>883</v>
      </c>
      <c r="B35" s="4" t="s">
        <v>577</v>
      </c>
      <c r="C35" s="4" t="s">
        <v>577</v>
      </c>
    </row>
    <row r="36" spans="1:4">
      <c r="A36" s="4" t="s">
        <v>894</v>
      </c>
    </row>
    <row r="37" spans="1:4">
      <c r="A37" s="3" t="s">
        <v>877</v>
      </c>
    </row>
    <row r="38" spans="1:4">
      <c r="A38" s="4" t="s">
        <v>883</v>
      </c>
      <c r="B38" s="4" t="s">
        <v>434</v>
      </c>
      <c r="C38" s="4" t="s">
        <v>4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31</v>
      </c>
    </row>
    <row r="3" spans="1:4">
      <c r="A3" s="3" t="s">
        <v>99</v>
      </c>
    </row>
    <row r="4" spans="1:4">
      <c r="A4" s="4" t="s">
        <v>45</v>
      </c>
      <c r="B4" s="6" t="n">
        <v>-29</v>
      </c>
      <c r="C4" s="6" t="n">
        <v>-124</v>
      </c>
      <c r="D4" s="6" t="n">
        <v>-288</v>
      </c>
    </row>
    <row r="5" spans="1:4">
      <c r="A5" s="3" t="s">
        <v>100</v>
      </c>
    </row>
    <row r="6" spans="1:4">
      <c r="A6" s="4" t="s">
        <v>37</v>
      </c>
      <c r="B6" s="5" t="n">
        <v>317</v>
      </c>
      <c r="C6" s="5" t="n">
        <v>343</v>
      </c>
      <c r="D6" s="5" t="n">
        <v>377</v>
      </c>
    </row>
    <row r="7" spans="1:4">
      <c r="A7" s="4" t="s">
        <v>101</v>
      </c>
      <c r="B7" s="5" t="n">
        <v>40</v>
      </c>
      <c r="C7" s="5" t="n">
        <v>28</v>
      </c>
      <c r="D7" s="5" t="n">
        <v>59</v>
      </c>
    </row>
    <row r="8" spans="1:4">
      <c r="A8" s="4" t="s">
        <v>102</v>
      </c>
      <c r="B8" s="5" t="n">
        <v>46</v>
      </c>
      <c r="C8" s="5" t="n">
        <v>20</v>
      </c>
      <c r="D8" s="5" t="n">
        <v>5</v>
      </c>
    </row>
    <row r="9" spans="1:4">
      <c r="A9" s="4" t="s">
        <v>103</v>
      </c>
      <c r="B9" s="5" t="n">
        <v>-24</v>
      </c>
      <c r="C9" s="5" t="n">
        <v>17</v>
      </c>
      <c r="D9" s="5" t="n">
        <v>-1</v>
      </c>
    </row>
    <row r="10" spans="1:4">
      <c r="A10" s="4" t="s">
        <v>104</v>
      </c>
      <c r="B10" s="5" t="n">
        <v>5</v>
      </c>
      <c r="C10" s="5" t="n">
        <v>20</v>
      </c>
      <c r="D10" s="5" t="n">
        <v>20</v>
      </c>
    </row>
    <row r="11" spans="1:4">
      <c r="A11" s="4" t="s">
        <v>105</v>
      </c>
      <c r="B11" s="5" t="n">
        <v>0</v>
      </c>
      <c r="C11" s="5" t="n">
        <v>0</v>
      </c>
      <c r="D11" s="5" t="n">
        <v>9</v>
      </c>
    </row>
    <row r="12" spans="1:4">
      <c r="A12" s="4" t="s">
        <v>106</v>
      </c>
      <c r="B12" s="5" t="n">
        <v>-8</v>
      </c>
      <c r="C12" s="5" t="n">
        <v>10</v>
      </c>
      <c r="D12" s="5" t="n">
        <v>15</v>
      </c>
    </row>
    <row r="13" spans="1:4">
      <c r="A13" s="4" t="s">
        <v>107</v>
      </c>
      <c r="B13" s="5" t="n">
        <v>9</v>
      </c>
      <c r="C13" s="5" t="n">
        <v>-1</v>
      </c>
      <c r="D13" s="5" t="n">
        <v>23</v>
      </c>
    </row>
    <row r="14" spans="1:4">
      <c r="A14" s="3" t="s">
        <v>108</v>
      </c>
    </row>
    <row r="15" spans="1:4">
      <c r="A15" s="4" t="s">
        <v>60</v>
      </c>
      <c r="B15" s="5" t="n">
        <v>-27</v>
      </c>
      <c r="C15" s="5" t="n">
        <v>-2</v>
      </c>
      <c r="D15" s="5" t="n">
        <v>-6</v>
      </c>
    </row>
    <row r="16" spans="1:4">
      <c r="A16" s="4" t="s">
        <v>61</v>
      </c>
      <c r="B16" s="5" t="n">
        <v>-221</v>
      </c>
      <c r="C16" s="5" t="n">
        <v>-256</v>
      </c>
      <c r="D16" s="5" t="n">
        <v>-16</v>
      </c>
    </row>
    <row r="17" spans="1:4">
      <c r="A17" s="4" t="s">
        <v>109</v>
      </c>
      <c r="B17" s="5" t="n">
        <v>41</v>
      </c>
      <c r="C17" s="5" t="n">
        <v>18</v>
      </c>
      <c r="D17" s="5" t="n">
        <v>14</v>
      </c>
    </row>
    <row r="18" spans="1:4">
      <c r="A18" s="4" t="s">
        <v>110</v>
      </c>
      <c r="B18" s="5" t="n">
        <v>-66</v>
      </c>
      <c r="C18" s="5" t="n">
        <v>190</v>
      </c>
      <c r="D18" s="5" t="n">
        <v>283</v>
      </c>
    </row>
    <row r="19" spans="1:4">
      <c r="A19" s="4" t="s">
        <v>111</v>
      </c>
      <c r="B19" s="5" t="n">
        <v>8</v>
      </c>
      <c r="C19" s="5" t="n">
        <v>15</v>
      </c>
      <c r="D19" s="5" t="n">
        <v>-8</v>
      </c>
    </row>
    <row r="20" spans="1:4">
      <c r="A20" s="4" t="s">
        <v>112</v>
      </c>
      <c r="B20" s="5" t="n">
        <v>-1</v>
      </c>
      <c r="C20" s="5" t="n">
        <v>238</v>
      </c>
      <c r="D20" s="5" t="n">
        <v>476</v>
      </c>
    </row>
    <row r="21" spans="1:4">
      <c r="A21" s="3" t="s">
        <v>113</v>
      </c>
    </row>
    <row r="22" spans="1:4">
      <c r="A22" s="4" t="s">
        <v>114</v>
      </c>
      <c r="B22" s="5" t="n">
        <v>-252</v>
      </c>
      <c r="C22" s="5" t="n">
        <v>-219</v>
      </c>
      <c r="D22" s="5" t="n">
        <v>-207</v>
      </c>
    </row>
    <row r="23" spans="1:4">
      <c r="A23" s="4" t="s">
        <v>115</v>
      </c>
      <c r="B23" s="5" t="n">
        <v>-6</v>
      </c>
      <c r="C23" s="5" t="n">
        <v>-2</v>
      </c>
      <c r="D23" s="5" t="n">
        <v>-5</v>
      </c>
    </row>
    <row r="24" spans="1:4">
      <c r="A24" s="4" t="s">
        <v>116</v>
      </c>
      <c r="B24" s="5" t="n">
        <v>48</v>
      </c>
      <c r="C24" s="5" t="n">
        <v>13</v>
      </c>
      <c r="D24" s="5" t="n">
        <v>18</v>
      </c>
    </row>
    <row r="25" spans="1:4">
      <c r="A25" s="4" t="s">
        <v>117</v>
      </c>
      <c r="B25" s="5" t="n">
        <v>0</v>
      </c>
      <c r="C25" s="5" t="n">
        <v>2</v>
      </c>
      <c r="D25" s="5" t="n">
        <v>1</v>
      </c>
    </row>
    <row r="26" spans="1:4">
      <c r="A26" s="4" t="s">
        <v>118</v>
      </c>
      <c r="B26" s="5" t="n">
        <v>0</v>
      </c>
      <c r="C26" s="5" t="n">
        <v>0</v>
      </c>
      <c r="D26" s="5" t="n">
        <v>2</v>
      </c>
    </row>
    <row r="27" spans="1:4">
      <c r="A27" s="4" t="s">
        <v>119</v>
      </c>
      <c r="B27" s="5" t="n">
        <v>-210</v>
      </c>
      <c r="C27" s="5" t="n">
        <v>-210</v>
      </c>
      <c r="D27" s="5" t="n">
        <v>-193</v>
      </c>
    </row>
    <row r="28" spans="1:4">
      <c r="A28" s="3" t="s">
        <v>120</v>
      </c>
    </row>
    <row r="29" spans="1:4">
      <c r="A29" s="4" t="s">
        <v>121</v>
      </c>
      <c r="B29" s="5" t="n">
        <v>2540</v>
      </c>
      <c r="C29" s="5" t="n">
        <v>1451</v>
      </c>
      <c r="D29" s="5" t="n">
        <v>2866</v>
      </c>
    </row>
    <row r="30" spans="1:4">
      <c r="A30" s="4" t="s">
        <v>122</v>
      </c>
      <c r="B30" s="5" t="n">
        <v>-2409</v>
      </c>
      <c r="C30" s="5" t="n">
        <v>-1472</v>
      </c>
      <c r="D30" s="5" t="n">
        <v>-3010</v>
      </c>
    </row>
    <row r="31" spans="1:4">
      <c r="A31" s="4" t="s">
        <v>123</v>
      </c>
      <c r="B31" s="5" t="n">
        <v>0</v>
      </c>
      <c r="C31" s="5" t="n">
        <v>0</v>
      </c>
      <c r="D31" s="5" t="n">
        <v>-12</v>
      </c>
    </row>
    <row r="32" spans="1:4">
      <c r="A32" s="4" t="s">
        <v>124</v>
      </c>
      <c r="B32" s="5" t="n">
        <v>-37</v>
      </c>
      <c r="C32" s="5" t="n">
        <v>-6</v>
      </c>
      <c r="D32" s="5" t="n">
        <v>-35</v>
      </c>
    </row>
    <row r="33" spans="1:4">
      <c r="A33" s="4" t="s">
        <v>125</v>
      </c>
      <c r="B33" s="5" t="n">
        <v>-12</v>
      </c>
      <c r="C33" s="5" t="n">
        <v>0</v>
      </c>
      <c r="D33" s="5" t="n">
        <v>0</v>
      </c>
    </row>
    <row r="34" spans="1:4">
      <c r="A34" s="4" t="s">
        <v>107</v>
      </c>
      <c r="B34" s="5" t="n">
        <v>-1</v>
      </c>
      <c r="C34" s="5" t="n">
        <v>0</v>
      </c>
      <c r="D34" s="5" t="n">
        <v>0</v>
      </c>
    </row>
    <row r="35" spans="1:4">
      <c r="A35" s="4" t="s">
        <v>126</v>
      </c>
      <c r="B35" s="5" t="n">
        <v>81</v>
      </c>
      <c r="C35" s="5" t="n">
        <v>-27</v>
      </c>
      <c r="D35" s="5" t="n">
        <v>-191</v>
      </c>
    </row>
    <row r="36" spans="1:4">
      <c r="A36" s="4" t="s">
        <v>127</v>
      </c>
      <c r="B36" s="5" t="n">
        <v>16</v>
      </c>
      <c r="C36" s="5" t="n">
        <v>-19</v>
      </c>
      <c r="D36" s="5" t="n">
        <v>-38</v>
      </c>
    </row>
    <row r="37" spans="1:4">
      <c r="A37" s="3" t="s">
        <v>128</v>
      </c>
    </row>
    <row r="38" spans="1:4">
      <c r="A38" s="4" t="s">
        <v>129</v>
      </c>
      <c r="B38" s="5" t="n">
        <v>-114</v>
      </c>
      <c r="C38" s="5" t="n">
        <v>-18</v>
      </c>
      <c r="D38" s="5" t="n">
        <v>54</v>
      </c>
    </row>
    <row r="39" spans="1:4">
      <c r="A39" s="4" t="s">
        <v>130</v>
      </c>
      <c r="B39" s="5" t="n">
        <v>680</v>
      </c>
      <c r="C39" s="5" t="n">
        <v>698</v>
      </c>
      <c r="D39" s="5" t="n">
        <v>644</v>
      </c>
    </row>
    <row r="40" spans="1:4">
      <c r="A40" s="4" t="s">
        <v>131</v>
      </c>
      <c r="B40" s="5" t="n">
        <v>566</v>
      </c>
      <c r="C40" s="5" t="n">
        <v>680</v>
      </c>
      <c r="D40" s="5" t="n">
        <v>698</v>
      </c>
    </row>
    <row r="41" spans="1:4">
      <c r="A41" s="3" t="s">
        <v>132</v>
      </c>
    </row>
    <row r="42" spans="1:4">
      <c r="A42" s="4" t="s">
        <v>133</v>
      </c>
      <c r="B42" s="5" t="n">
        <v>385</v>
      </c>
      <c r="C42" s="5" t="n">
        <v>393</v>
      </c>
      <c r="D42" s="5" t="n">
        <v>380</v>
      </c>
    </row>
    <row r="43" spans="1:4">
      <c r="A43" s="4" t="s">
        <v>134</v>
      </c>
      <c r="B43" s="5" t="n">
        <v>40</v>
      </c>
      <c r="C43" s="5" t="n">
        <v>39</v>
      </c>
      <c r="D43" s="5" t="n">
        <v>43</v>
      </c>
    </row>
    <row r="44" spans="1:4">
      <c r="A44" s="3" t="s">
        <v>135</v>
      </c>
    </row>
    <row r="45" spans="1:4">
      <c r="A45" s="4" t="s">
        <v>136</v>
      </c>
      <c r="B45" s="5" t="n">
        <v>34</v>
      </c>
      <c r="C45" s="5" t="n">
        <v>56</v>
      </c>
      <c r="D45" s="5" t="n">
        <v>42</v>
      </c>
    </row>
    <row r="46" spans="1:4">
      <c r="A46" s="3" t="s">
        <v>137</v>
      </c>
    </row>
    <row r="47" spans="1:4">
      <c r="A47" s="4" t="s">
        <v>138</v>
      </c>
      <c r="B47" s="6" t="n">
        <v>407</v>
      </c>
      <c r="C47" s="6" t="n">
        <v>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77</v>
      </c>
    </row>
    <row r="4" spans="1:3">
      <c r="A4" s="4" t="s">
        <v>896</v>
      </c>
      <c r="B4" s="6" t="n">
        <v>664</v>
      </c>
      <c r="C4" s="6" t="n">
        <v>676</v>
      </c>
    </row>
    <row r="5" spans="1:3">
      <c r="A5" s="4" t="s">
        <v>897</v>
      </c>
      <c r="B5" s="5" t="n">
        <v>1911</v>
      </c>
      <c r="C5" s="5" t="n">
        <v>1932</v>
      </c>
    </row>
    <row r="6" spans="1:3">
      <c r="A6" s="4" t="s">
        <v>898</v>
      </c>
      <c r="B6" s="5" t="n">
        <v>1409</v>
      </c>
      <c r="C6" s="5" t="n">
        <v>1472</v>
      </c>
    </row>
    <row r="7" spans="1:3">
      <c r="A7" s="4" t="s">
        <v>899</v>
      </c>
      <c r="B7" s="5" t="n">
        <v>2439</v>
      </c>
      <c r="C7" s="5" t="n">
        <v>2493</v>
      </c>
    </row>
    <row r="8" spans="1:3">
      <c r="A8" s="4" t="s">
        <v>900</v>
      </c>
      <c r="B8" s="5" t="n">
        <v>214</v>
      </c>
      <c r="C8" s="5" t="n">
        <v>224</v>
      </c>
    </row>
    <row r="9" spans="1:3">
      <c r="A9" s="4" t="s">
        <v>901</v>
      </c>
      <c r="B9" s="5" t="n">
        <v>96</v>
      </c>
      <c r="C9" s="5" t="n">
        <v>71</v>
      </c>
    </row>
    <row r="10" spans="1:3">
      <c r="A10" s="4" t="s">
        <v>902</v>
      </c>
      <c r="B10" s="5" t="n">
        <v>17</v>
      </c>
      <c r="C10" s="5" t="n">
        <v>32</v>
      </c>
    </row>
    <row r="11" spans="1:3">
      <c r="A11" s="4" t="s">
        <v>903</v>
      </c>
      <c r="B11" s="5" t="n">
        <v>6750</v>
      </c>
      <c r="C11" s="5" t="n">
        <v>6900</v>
      </c>
    </row>
    <row r="12" spans="1:3">
      <c r="A12" s="4" t="s">
        <v>904</v>
      </c>
      <c r="B12" s="5" t="n">
        <v>3667</v>
      </c>
      <c r="C12" s="5" t="n">
        <v>3721</v>
      </c>
    </row>
    <row r="13" spans="1:3">
      <c r="A13" s="4" t="s">
        <v>905</v>
      </c>
      <c r="B13" s="5" t="n">
        <v>3083</v>
      </c>
      <c r="C13" s="5" t="n">
        <v>3179</v>
      </c>
    </row>
    <row r="14" spans="1:3">
      <c r="A14" s="4" t="s">
        <v>878</v>
      </c>
      <c r="B14" s="5" t="n">
        <v>16</v>
      </c>
      <c r="C14" s="5" t="n">
        <v>16</v>
      </c>
    </row>
    <row r="15" spans="1:3">
      <c r="A15" s="4" t="s">
        <v>64</v>
      </c>
      <c r="B15" s="6" t="n">
        <v>3067</v>
      </c>
      <c r="C15" s="6" t="n">
        <v>3163</v>
      </c>
    </row>
    <row r="16" spans="1:3">
      <c r="A16" s="4" t="s">
        <v>882</v>
      </c>
    </row>
    <row r="17" spans="1:3">
      <c r="A17" s="3" t="s">
        <v>877</v>
      </c>
    </row>
    <row r="18" spans="1:3">
      <c r="A18" s="4" t="s">
        <v>883</v>
      </c>
      <c r="B18" s="4" t="s">
        <v>884</v>
      </c>
      <c r="C18" s="4" t="s">
        <v>884</v>
      </c>
    </row>
    <row r="19" spans="1:3">
      <c r="A19" s="4" t="s">
        <v>885</v>
      </c>
    </row>
    <row r="20" spans="1:3">
      <c r="A20" s="3" t="s">
        <v>877</v>
      </c>
    </row>
    <row r="21" spans="1:3">
      <c r="A21" s="4" t="s">
        <v>883</v>
      </c>
      <c r="B21" s="4" t="s">
        <v>886</v>
      </c>
      <c r="C21" s="4" t="s">
        <v>886</v>
      </c>
    </row>
    <row r="22" spans="1:3">
      <c r="A22" s="4" t="s">
        <v>887</v>
      </c>
    </row>
    <row r="23" spans="1:3">
      <c r="A23" s="3" t="s">
        <v>877</v>
      </c>
    </row>
    <row r="24" spans="1:3">
      <c r="A24" s="4" t="s">
        <v>883</v>
      </c>
      <c r="B24" s="4" t="s">
        <v>577</v>
      </c>
      <c r="C24" s="4" t="s">
        <v>577</v>
      </c>
    </row>
    <row r="25" spans="1:3">
      <c r="A25" s="4" t="s">
        <v>888</v>
      </c>
    </row>
    <row r="26" spans="1:3">
      <c r="A26" s="3" t="s">
        <v>877</v>
      </c>
    </row>
    <row r="27" spans="1:3">
      <c r="A27" s="4" t="s">
        <v>883</v>
      </c>
      <c r="B27" s="4" t="s">
        <v>889</v>
      </c>
      <c r="C27" s="4" t="s">
        <v>889</v>
      </c>
    </row>
    <row r="28" spans="1:3">
      <c r="A28" s="4" t="s">
        <v>890</v>
      </c>
    </row>
    <row r="29" spans="1:3">
      <c r="A29" s="3" t="s">
        <v>877</v>
      </c>
    </row>
    <row r="30" spans="1:3">
      <c r="A30" s="4" t="s">
        <v>883</v>
      </c>
      <c r="B30" s="4" t="s">
        <v>434</v>
      </c>
      <c r="C30" s="4" t="s">
        <v>434</v>
      </c>
    </row>
    <row r="31" spans="1:3">
      <c r="A31" s="4" t="s">
        <v>891</v>
      </c>
    </row>
    <row r="32" spans="1:3">
      <c r="A32" s="3" t="s">
        <v>877</v>
      </c>
    </row>
    <row r="33" spans="1:3">
      <c r="A33" s="4" t="s">
        <v>883</v>
      </c>
      <c r="B33" s="4" t="s">
        <v>892</v>
      </c>
      <c r="C33" s="4" t="s">
        <v>892</v>
      </c>
    </row>
    <row r="34" spans="1:3">
      <c r="A34" s="4" t="s">
        <v>432</v>
      </c>
    </row>
    <row r="35" spans="1:3">
      <c r="A35" s="3" t="s">
        <v>877</v>
      </c>
    </row>
    <row r="36" spans="1:3">
      <c r="A36" s="4" t="s">
        <v>883</v>
      </c>
      <c r="B36" s="4" t="s">
        <v>434</v>
      </c>
      <c r="C36" s="4" t="s">
        <v>434</v>
      </c>
    </row>
    <row r="37" spans="1:3">
      <c r="A37" s="4" t="s">
        <v>893</v>
      </c>
    </row>
    <row r="38" spans="1:3">
      <c r="A38" s="3" t="s">
        <v>877</v>
      </c>
    </row>
    <row r="39" spans="1:3">
      <c r="A39" s="4" t="s">
        <v>883</v>
      </c>
      <c r="B39" s="4" t="s">
        <v>577</v>
      </c>
      <c r="C39" s="4" t="s">
        <v>577</v>
      </c>
    </row>
    <row r="40" spans="1:3">
      <c r="A40" s="4" t="s">
        <v>894</v>
      </c>
    </row>
    <row r="41" spans="1:3">
      <c r="A41" s="3" t="s">
        <v>877</v>
      </c>
    </row>
    <row r="42" spans="1:3">
      <c r="A42" s="4" t="s">
        <v>883</v>
      </c>
      <c r="B42" s="4" t="s">
        <v>434</v>
      </c>
      <c r="C42" s="4" t="s">
        <v>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174</v>
      </c>
    </row>
    <row r="3" spans="1:3">
      <c r="A3" s="4" t="s">
        <v>878</v>
      </c>
      <c r="B3" s="6" t="n">
        <v>16</v>
      </c>
      <c r="C3" s="6"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3" t="s">
        <v>908</v>
      </c>
    </row>
    <row r="3" spans="1:3">
      <c r="A3" s="4" t="s">
        <v>909</v>
      </c>
      <c r="B3" s="4" t="s">
        <v>696</v>
      </c>
      <c r="C3" s="4" t="s">
        <v>696</v>
      </c>
    </row>
    <row r="4" spans="1:3">
      <c r="A4" s="4" t="s">
        <v>910</v>
      </c>
    </row>
    <row r="5" spans="1:3">
      <c r="A5" s="3" t="s">
        <v>908</v>
      </c>
    </row>
    <row r="6" spans="1:3">
      <c r="A6" s="4" t="s">
        <v>911</v>
      </c>
      <c r="B6" s="6" t="n">
        <v>32</v>
      </c>
      <c r="C6" s="6" t="n">
        <v>44</v>
      </c>
    </row>
    <row r="7" spans="1:3">
      <c r="A7" s="4" t="s">
        <v>912</v>
      </c>
    </row>
    <row r="8" spans="1:3">
      <c r="A8" s="3" t="s">
        <v>908</v>
      </c>
    </row>
    <row r="9" spans="1:3">
      <c r="A9" s="4" t="s">
        <v>911</v>
      </c>
      <c r="B9" s="6" t="n">
        <v>53</v>
      </c>
      <c r="C9" s="6"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C1" s="2" t="s">
        <v>2</v>
      </c>
      <c r="D1" s="2" t="s">
        <v>30</v>
      </c>
    </row>
    <row r="2" spans="1:4">
      <c r="A2" s="3" t="s">
        <v>908</v>
      </c>
    </row>
    <row r="3" spans="1:4">
      <c r="A3" s="4" t="s">
        <v>909</v>
      </c>
      <c r="C3" s="4" t="s">
        <v>696</v>
      </c>
      <c r="D3" s="4" t="s">
        <v>696</v>
      </c>
    </row>
    <row r="4" spans="1:4">
      <c r="A4" s="4" t="s">
        <v>71</v>
      </c>
      <c r="C4" s="6" t="n">
        <v>1695</v>
      </c>
      <c r="D4" s="6" t="n">
        <v>1699</v>
      </c>
    </row>
    <row r="5" spans="1:4">
      <c r="A5" s="4" t="s">
        <v>914</v>
      </c>
      <c r="C5" s="5" t="n">
        <v>233</v>
      </c>
      <c r="D5" s="5" t="n">
        <v>222</v>
      </c>
    </row>
    <row r="6" spans="1:4">
      <c r="A6" s="4" t="s">
        <v>915</v>
      </c>
      <c r="C6" s="5" t="n">
        <v>85</v>
      </c>
      <c r="D6" s="5" t="n">
        <v>87</v>
      </c>
    </row>
    <row r="7" spans="1:4">
      <c r="A7" s="4" t="s">
        <v>916</v>
      </c>
      <c r="C7" s="5" t="n">
        <v>74</v>
      </c>
      <c r="D7" s="5" t="n">
        <v>63</v>
      </c>
    </row>
    <row r="8" spans="1:4">
      <c r="A8" s="4" t="s">
        <v>917</v>
      </c>
      <c r="C8" s="5" t="n">
        <v>47</v>
      </c>
      <c r="D8" s="5" t="n">
        <v>48</v>
      </c>
    </row>
    <row r="9" spans="1:4">
      <c r="A9" s="4" t="s">
        <v>918</v>
      </c>
      <c r="C9" s="5" t="n">
        <v>41</v>
      </c>
      <c r="D9" s="5" t="n">
        <v>41</v>
      </c>
    </row>
    <row r="10" spans="1:4">
      <c r="A10" s="4" t="s">
        <v>919</v>
      </c>
      <c r="C10" s="5" t="n">
        <v>30</v>
      </c>
      <c r="D10" s="5" t="n">
        <v>29</v>
      </c>
    </row>
    <row r="11" spans="1:4">
      <c r="A11" s="4" t="s">
        <v>920</v>
      </c>
      <c r="C11" s="5" t="n">
        <v>20</v>
      </c>
      <c r="D11" s="5" t="n">
        <v>109</v>
      </c>
    </row>
    <row r="12" spans="1:4">
      <c r="A12" s="4" t="s">
        <v>107</v>
      </c>
      <c r="B12" s="4" t="s">
        <v>75</v>
      </c>
      <c r="C12" s="5" t="n">
        <v>367</v>
      </c>
      <c r="D12" s="5" t="n">
        <v>395</v>
      </c>
    </row>
    <row r="13" spans="1:4">
      <c r="A13" s="4" t="s">
        <v>72</v>
      </c>
      <c r="C13" s="5" t="n">
        <v>897</v>
      </c>
      <c r="D13" s="5" t="n">
        <v>994</v>
      </c>
    </row>
    <row r="14" spans="1:4">
      <c r="A14" s="4" t="s">
        <v>910</v>
      </c>
    </row>
    <row r="15" spans="1:4">
      <c r="A15" s="3" t="s">
        <v>908</v>
      </c>
    </row>
    <row r="16" spans="1:4">
      <c r="A16" s="4" t="s">
        <v>71</v>
      </c>
      <c r="B16" s="4" t="s">
        <v>78</v>
      </c>
      <c r="C16" s="5" t="n">
        <v>1489</v>
      </c>
      <c r="D16" s="5" t="n">
        <v>1488</v>
      </c>
    </row>
    <row r="17" spans="1:4">
      <c r="A17" s="4" t="s">
        <v>912</v>
      </c>
    </row>
    <row r="18" spans="1:4">
      <c r="A18" s="3" t="s">
        <v>908</v>
      </c>
    </row>
    <row r="19" spans="1:4">
      <c r="A19" s="4" t="s">
        <v>71</v>
      </c>
      <c r="B19" s="4" t="s">
        <v>754</v>
      </c>
      <c r="C19" s="6" t="n">
        <v>206</v>
      </c>
      <c r="D19" s="6" t="n">
        <v>211</v>
      </c>
    </row>
    <row r="20" spans="1:4"/>
    <row r="21" spans="1:4">
      <c r="A21" s="4" t="s">
        <v>75</v>
      </c>
      <c r="B21" s="4" t="s">
        <v>921</v>
      </c>
    </row>
    <row r="22" spans="1:4">
      <c r="A22" s="4" t="s">
        <v>78</v>
      </c>
      <c r="B22" s="4" t="s">
        <v>922</v>
      </c>
    </row>
    <row r="23" spans="1:4">
      <c r="A23" s="4" t="s">
        <v>754</v>
      </c>
      <c r="B23" s="4" t="s">
        <v>923</v>
      </c>
    </row>
  </sheetData>
  <mergeCells count="5">
    <mergeCell ref="A1:B1"/>
    <mergeCell ref="A20:C20"/>
    <mergeCell ref="B21:C21"/>
    <mergeCell ref="B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37"/>
    <col customWidth="1" max="5" min="5" width="13"/>
    <col customWidth="1" max="6" min="6" width="27"/>
    <col customWidth="1" max="7" min="7" width="31"/>
    <col customWidth="1" max="8" min="8" width="20"/>
    <col customWidth="1" max="9" min="9" width="20"/>
    <col customWidth="1" max="10" min="10" width="37"/>
    <col customWidth="1" max="11" min="11" width="37"/>
    <col customWidth="1" max="12" min="12" width="37"/>
  </cols>
  <sheetData>
    <row r="1" spans="1:12">
      <c r="A1" s="1" t="s">
        <v>924</v>
      </c>
      <c r="B1" s="2" t="s">
        <v>925</v>
      </c>
      <c r="C1" s="2" t="s">
        <v>926</v>
      </c>
      <c r="D1" s="2" t="s">
        <v>927</v>
      </c>
      <c r="E1" s="2" t="s">
        <v>928</v>
      </c>
      <c r="F1" s="2" t="s">
        <v>929</v>
      </c>
      <c r="G1" s="2" t="s">
        <v>930</v>
      </c>
      <c r="H1" s="2" t="s">
        <v>931</v>
      </c>
      <c r="I1" s="2" t="s">
        <v>932</v>
      </c>
      <c r="J1" s="2" t="s">
        <v>933</v>
      </c>
      <c r="K1" s="2" t="s">
        <v>934</v>
      </c>
      <c r="L1" s="2" t="s">
        <v>935</v>
      </c>
    </row>
    <row r="2" spans="1:12">
      <c r="A2" s="3" t="s">
        <v>322</v>
      </c>
    </row>
    <row r="3" spans="1:12">
      <c r="A3" s="4" t="s">
        <v>936</v>
      </c>
      <c r="J3" s="5" t="n">
        <v>65000000</v>
      </c>
      <c r="K3" s="5" t="n">
        <v>60000000</v>
      </c>
    </row>
    <row r="4" spans="1:12">
      <c r="A4" s="4" t="s">
        <v>937</v>
      </c>
    </row>
    <row r="5" spans="1:12">
      <c r="A5" s="3" t="s">
        <v>322</v>
      </c>
    </row>
    <row r="6" spans="1:12">
      <c r="A6" s="4" t="s">
        <v>936</v>
      </c>
      <c r="F6" s="5" t="n">
        <v>5000000</v>
      </c>
      <c r="H6" s="5" t="n">
        <v>5000000</v>
      </c>
      <c r="I6" s="5" t="n">
        <v>5000000</v>
      </c>
    </row>
    <row r="7" spans="1:12">
      <c r="A7" s="4" t="s">
        <v>938</v>
      </c>
    </row>
    <row r="8" spans="1:12">
      <c r="A8" s="3" t="s">
        <v>322</v>
      </c>
    </row>
    <row r="9" spans="1:12">
      <c r="A9" s="4" t="s">
        <v>939</v>
      </c>
      <c r="J9" s="6" t="n">
        <v>11</v>
      </c>
      <c r="K9" s="6" t="n">
        <v>8</v>
      </c>
      <c r="L9" s="6" t="n">
        <v>8</v>
      </c>
    </row>
    <row r="10" spans="1:12">
      <c r="A10" s="4" t="s">
        <v>940</v>
      </c>
      <c r="J10" s="6" t="n">
        <v>0</v>
      </c>
      <c r="K10" s="6" t="n">
        <v>0</v>
      </c>
      <c r="L10" s="6" t="n">
        <v>0</v>
      </c>
    </row>
    <row r="11" spans="1:12">
      <c r="A11" s="4" t="s">
        <v>941</v>
      </c>
      <c r="J11" s="5" t="n">
        <v>1281129</v>
      </c>
      <c r="K11" s="5" t="n">
        <v>3245012</v>
      </c>
      <c r="L11" s="5" t="n">
        <v>3901217</v>
      </c>
    </row>
    <row r="12" spans="1:12">
      <c r="A12" s="4" t="s">
        <v>942</v>
      </c>
      <c r="J12" s="14" t="n">
        <v>4.39</v>
      </c>
      <c r="K12" s="14" t="n">
        <v>3.05</v>
      </c>
      <c r="L12" s="14" t="n">
        <v>2.55</v>
      </c>
    </row>
    <row r="13" spans="1:12">
      <c r="A13" s="4" t="s">
        <v>943</v>
      </c>
      <c r="J13" s="5" t="n">
        <v>0</v>
      </c>
      <c r="K13" s="5" t="n">
        <v>0</v>
      </c>
      <c r="L13" s="5" t="n">
        <v>0</v>
      </c>
    </row>
    <row r="14" spans="1:12">
      <c r="A14" s="4" t="s">
        <v>944</v>
      </c>
      <c r="J14" s="6" t="n">
        <v>1000000</v>
      </c>
      <c r="K14" s="6" t="n">
        <v>2000000</v>
      </c>
      <c r="L14" s="6" t="n">
        <v>2000000</v>
      </c>
    </row>
    <row r="15" spans="1:12">
      <c r="A15" s="4" t="s">
        <v>945</v>
      </c>
      <c r="J15" s="5" t="n">
        <v>0</v>
      </c>
      <c r="K15" s="6" t="n">
        <v>0</v>
      </c>
      <c r="L15" s="5" t="n">
        <v>0</v>
      </c>
    </row>
    <row r="16" spans="1:12">
      <c r="A16" s="4" t="s">
        <v>946</v>
      </c>
      <c r="J16" s="6" t="n">
        <v>0</v>
      </c>
      <c r="L16" s="5" t="n">
        <v>0</v>
      </c>
    </row>
    <row r="17" spans="1:12">
      <c r="A17" s="4" t="s">
        <v>947</v>
      </c>
    </row>
    <row r="18" spans="1:12">
      <c r="A18" s="3" t="s">
        <v>322</v>
      </c>
    </row>
    <row r="19" spans="1:12">
      <c r="A19" s="4" t="s">
        <v>946</v>
      </c>
      <c r="L19" s="6" t="n">
        <v>1000000</v>
      </c>
    </row>
    <row r="20" spans="1:12">
      <c r="A20" s="4" t="s">
        <v>329</v>
      </c>
    </row>
    <row r="21" spans="1:12">
      <c r="A21" s="3" t="s">
        <v>322</v>
      </c>
    </row>
    <row r="22" spans="1:12">
      <c r="A22" s="4" t="s">
        <v>948</v>
      </c>
      <c r="J22" s="6" t="n">
        <v>0</v>
      </c>
      <c r="K22" s="6" t="n">
        <v>8</v>
      </c>
      <c r="L22" s="6" t="n">
        <v>8</v>
      </c>
    </row>
    <row r="23" spans="1:12">
      <c r="A23" s="4" t="s">
        <v>949</v>
      </c>
    </row>
    <row r="24" spans="1:12">
      <c r="A24" s="3" t="s">
        <v>322</v>
      </c>
    </row>
    <row r="25" spans="1:12">
      <c r="A25" s="4" t="s">
        <v>950</v>
      </c>
      <c r="J25" s="5" t="n">
        <v>3750000</v>
      </c>
    </row>
    <row r="26" spans="1:12">
      <c r="A26" s="4" t="s">
        <v>951</v>
      </c>
      <c r="H26" s="5" t="n">
        <v>1000000</v>
      </c>
      <c r="I26" s="5" t="n">
        <v>3000000</v>
      </c>
    </row>
    <row r="27" spans="1:12">
      <c r="A27" s="4" t="s">
        <v>952</v>
      </c>
    </row>
    <row r="28" spans="1:12">
      <c r="A28" s="3" t="s">
        <v>322</v>
      </c>
    </row>
    <row r="29" spans="1:12">
      <c r="A29" s="4" t="s">
        <v>953</v>
      </c>
      <c r="C29" s="4" t="s">
        <v>704</v>
      </c>
      <c r="E29" s="4" t="s">
        <v>704</v>
      </c>
      <c r="J29" s="4" t="s">
        <v>704</v>
      </c>
      <c r="K29" s="4" t="s">
        <v>704</v>
      </c>
      <c r="L29" s="4" t="s">
        <v>704</v>
      </c>
    </row>
    <row r="30" spans="1:12">
      <c r="A30" s="4" t="s">
        <v>954</v>
      </c>
      <c r="J30" s="4" t="s">
        <v>625</v>
      </c>
      <c r="K30" s="4" t="s">
        <v>625</v>
      </c>
      <c r="L30" s="4" t="s">
        <v>584</v>
      </c>
    </row>
    <row r="31" spans="1:12">
      <c r="A31" s="4" t="s">
        <v>955</v>
      </c>
      <c r="J31" s="4" t="s">
        <v>956</v>
      </c>
      <c r="K31" s="4" t="s">
        <v>956</v>
      </c>
    </row>
    <row r="32" spans="1:12">
      <c r="A32" s="4" t="s">
        <v>957</v>
      </c>
      <c r="F32" s="6" t="n">
        <v>0</v>
      </c>
      <c r="L32" s="6" t="n">
        <v>2000000</v>
      </c>
    </row>
    <row r="33" spans="1:12">
      <c r="A33" s="4" t="s">
        <v>939</v>
      </c>
      <c r="L33" s="6" t="n">
        <v>8</v>
      </c>
    </row>
    <row r="34" spans="1:12">
      <c r="A34" s="4" t="s">
        <v>940</v>
      </c>
      <c r="K34" s="6" t="n">
        <v>8</v>
      </c>
    </row>
    <row r="35" spans="1:12">
      <c r="A35" s="4" t="s">
        <v>958</v>
      </c>
      <c r="J35" s="6" t="n">
        <v>10000000</v>
      </c>
    </row>
    <row r="36" spans="1:12">
      <c r="A36" s="4" t="s">
        <v>959</v>
      </c>
      <c r="J36" s="4" t="s">
        <v>960</v>
      </c>
    </row>
    <row r="37" spans="1:12">
      <c r="A37" s="4" t="s">
        <v>961</v>
      </c>
    </row>
    <row r="38" spans="1:12">
      <c r="A38" s="3" t="s">
        <v>322</v>
      </c>
    </row>
    <row r="39" spans="1:12">
      <c r="A39" s="4" t="s">
        <v>954</v>
      </c>
      <c r="D39" s="4" t="s">
        <v>625</v>
      </c>
    </row>
    <row r="40" spans="1:12">
      <c r="A40" s="4" t="s">
        <v>957</v>
      </c>
      <c r="D40" s="6" t="n">
        <v>0</v>
      </c>
    </row>
    <row r="41" spans="1:12">
      <c r="A41" s="4" t="s">
        <v>939</v>
      </c>
      <c r="D41" s="6" t="n">
        <v>11</v>
      </c>
    </row>
    <row r="42" spans="1:12">
      <c r="A42" s="4" t="s">
        <v>941</v>
      </c>
      <c r="D42" s="5" t="n">
        <v>250000</v>
      </c>
    </row>
    <row r="43" spans="1:12">
      <c r="A43" s="4" t="s">
        <v>962</v>
      </c>
      <c r="D43" s="6" t="n">
        <v>1000000</v>
      </c>
    </row>
    <row r="44" spans="1:12">
      <c r="A44" s="4" t="s">
        <v>963</v>
      </c>
    </row>
    <row r="45" spans="1:12">
      <c r="A45" s="3" t="s">
        <v>322</v>
      </c>
    </row>
    <row r="46" spans="1:12">
      <c r="A46" s="4" t="s">
        <v>954</v>
      </c>
      <c r="G46" s="4" t="s">
        <v>964</v>
      </c>
    </row>
    <row r="47" spans="1:12">
      <c r="A47" s="4" t="s">
        <v>962</v>
      </c>
      <c r="G47" s="6" t="n">
        <v>9000000</v>
      </c>
    </row>
    <row r="48" spans="1:12">
      <c r="A48" s="4" t="s">
        <v>942</v>
      </c>
      <c r="G48" s="6" t="n">
        <v>8</v>
      </c>
    </row>
    <row r="49" spans="1:12">
      <c r="A49" s="4" t="s">
        <v>965</v>
      </c>
    </row>
    <row r="50" spans="1:12">
      <c r="A50" s="3" t="s">
        <v>322</v>
      </c>
    </row>
    <row r="51" spans="1:12">
      <c r="A51" s="4" t="s">
        <v>953</v>
      </c>
      <c r="B51" s="4" t="s">
        <v>704</v>
      </c>
    </row>
    <row r="52" spans="1:12">
      <c r="A52" s="4" t="s">
        <v>966</v>
      </c>
    </row>
    <row r="53" spans="1:12">
      <c r="A53" s="3" t="s">
        <v>322</v>
      </c>
    </row>
    <row r="54" spans="1:12">
      <c r="A54" s="4" t="s">
        <v>953</v>
      </c>
      <c r="L54" s="4" t="s">
        <v>698</v>
      </c>
    </row>
    <row r="55" spans="1:12">
      <c r="A55" s="4" t="s">
        <v>954</v>
      </c>
      <c r="L55" s="4" t="s">
        <v>584</v>
      </c>
    </row>
    <row r="56" spans="1:12">
      <c r="A56" s="4" t="s">
        <v>967</v>
      </c>
    </row>
    <row r="57" spans="1:12">
      <c r="A57" s="3" t="s">
        <v>322</v>
      </c>
    </row>
    <row r="58" spans="1:12">
      <c r="A58" s="4" t="s">
        <v>953</v>
      </c>
      <c r="L58" s="4" t="s">
        <v>698</v>
      </c>
    </row>
    <row r="59" spans="1:12">
      <c r="A59" s="4" t="s">
        <v>954</v>
      </c>
      <c r="L59" s="4" t="s">
        <v>625</v>
      </c>
    </row>
    <row r="60" spans="1:12">
      <c r="A60" s="4" t="s">
        <v>968</v>
      </c>
    </row>
    <row r="61" spans="1:12">
      <c r="A61" s="3" t="s">
        <v>322</v>
      </c>
    </row>
    <row r="62" spans="1:12">
      <c r="A62" s="4" t="s">
        <v>953</v>
      </c>
      <c r="D62" s="4" t="s">
        <v>704</v>
      </c>
    </row>
    <row r="63" spans="1:12">
      <c r="A63" s="4" t="s">
        <v>954</v>
      </c>
      <c r="D63" s="4" t="s">
        <v>625</v>
      </c>
    </row>
    <row r="64" spans="1:12">
      <c r="A64" s="4" t="s">
        <v>969</v>
      </c>
    </row>
    <row r="65" spans="1:12">
      <c r="A65" s="3" t="s">
        <v>322</v>
      </c>
    </row>
    <row r="66" spans="1:12">
      <c r="A66" s="4" t="s">
        <v>955</v>
      </c>
      <c r="L66" s="4" t="s">
        <v>434</v>
      </c>
    </row>
    <row r="67" spans="1:12">
      <c r="A67" s="4" t="s">
        <v>970</v>
      </c>
      <c r="L67" s="5" t="n">
        <v>1</v>
      </c>
    </row>
    <row r="68" spans="1:12">
      <c r="A68" s="4" t="s">
        <v>941</v>
      </c>
      <c r="F68" s="5" t="n">
        <v>128762</v>
      </c>
      <c r="L68" s="5" t="n">
        <v>1566307</v>
      </c>
    </row>
    <row r="69" spans="1:12">
      <c r="A69" s="4" t="s">
        <v>971</v>
      </c>
    </row>
    <row r="70" spans="1:12">
      <c r="A70" s="3" t="s">
        <v>322</v>
      </c>
    </row>
    <row r="71" spans="1:12">
      <c r="A71" s="4" t="s">
        <v>972</v>
      </c>
      <c r="L71" s="5" t="n">
        <v>1566307</v>
      </c>
    </row>
    <row r="72" spans="1:12">
      <c r="A72" s="4" t="s">
        <v>973</v>
      </c>
    </row>
    <row r="73" spans="1:12">
      <c r="A73" s="3" t="s">
        <v>322</v>
      </c>
    </row>
    <row r="74" spans="1:12">
      <c r="A74" s="4" t="s">
        <v>954</v>
      </c>
      <c r="K74" s="4" t="s">
        <v>974</v>
      </c>
    </row>
    <row r="75" spans="1:12">
      <c r="A75" s="4" t="s">
        <v>975</v>
      </c>
    </row>
    <row r="76" spans="1:12">
      <c r="A76" s="3" t="s">
        <v>322</v>
      </c>
    </row>
    <row r="77" spans="1:12">
      <c r="A77" s="4" t="s">
        <v>954</v>
      </c>
      <c r="L77" s="4" t="s">
        <v>974</v>
      </c>
    </row>
    <row r="78" spans="1:12">
      <c r="A78" s="4" t="s">
        <v>976</v>
      </c>
    </row>
    <row r="79" spans="1:12">
      <c r="A79" s="3" t="s">
        <v>322</v>
      </c>
    </row>
    <row r="80" spans="1:12">
      <c r="A80" s="4" t="s">
        <v>950</v>
      </c>
      <c r="J80" s="5" t="n">
        <v>500000</v>
      </c>
    </row>
    <row r="81" spans="1:12">
      <c r="A81" s="4" t="s">
        <v>957</v>
      </c>
      <c r="J81" s="6" t="n">
        <v>1000000</v>
      </c>
      <c r="K81" s="6" t="n">
        <v>1000000</v>
      </c>
    </row>
    <row r="82" spans="1:12">
      <c r="A82" s="4" t="s">
        <v>977</v>
      </c>
    </row>
    <row r="83" spans="1:12">
      <c r="A83" s="3" t="s">
        <v>322</v>
      </c>
    </row>
    <row r="84" spans="1:12">
      <c r="A84" s="4" t="s">
        <v>970</v>
      </c>
      <c r="K84" s="5" t="n">
        <v>2</v>
      </c>
    </row>
    <row r="85" spans="1:12">
      <c r="A85" s="4" t="s">
        <v>978</v>
      </c>
    </row>
    <row r="86" spans="1:12">
      <c r="A86" s="3" t="s">
        <v>322</v>
      </c>
    </row>
    <row r="87" spans="1:12">
      <c r="A87" s="4" t="s">
        <v>970</v>
      </c>
      <c r="L87" s="5" t="n">
        <v>1</v>
      </c>
    </row>
    <row r="88" spans="1:12">
      <c r="A88" s="4" t="s">
        <v>979</v>
      </c>
    </row>
    <row r="89" spans="1:12">
      <c r="A89" s="3" t="s">
        <v>322</v>
      </c>
    </row>
    <row r="90" spans="1:12">
      <c r="A90" s="4" t="s">
        <v>948</v>
      </c>
      <c r="L90" s="6" t="n">
        <v>8</v>
      </c>
    </row>
    <row r="91" spans="1:12">
      <c r="A91" s="4" t="s">
        <v>942</v>
      </c>
      <c r="K91" s="6" t="n">
        <v>8</v>
      </c>
    </row>
    <row r="92" spans="1:12">
      <c r="A92" s="4" t="s">
        <v>980</v>
      </c>
      <c r="K92" s="6" t="n">
        <v>5000000</v>
      </c>
      <c r="L92" s="6" t="n">
        <v>9000000</v>
      </c>
    </row>
    <row r="93" spans="1:12">
      <c r="A93" s="4" t="s">
        <v>981</v>
      </c>
      <c r="J93" s="5" t="n">
        <v>0</v>
      </c>
      <c r="K93" s="6" t="n">
        <v>0</v>
      </c>
      <c r="L93" s="6" t="n">
        <v>0</v>
      </c>
    </row>
    <row r="94" spans="1:12">
      <c r="A94" s="4" t="s">
        <v>982</v>
      </c>
    </row>
    <row r="95" spans="1:12">
      <c r="A95" s="3" t="s">
        <v>322</v>
      </c>
    </row>
    <row r="96" spans="1:12">
      <c r="A96" s="4" t="s">
        <v>980</v>
      </c>
      <c r="J96" s="6" t="n">
        <v>1000000</v>
      </c>
    </row>
    <row r="97" spans="1:12">
      <c r="A97" s="4" t="s">
        <v>983</v>
      </c>
    </row>
    <row r="98" spans="1:12">
      <c r="A98" s="3" t="s">
        <v>322</v>
      </c>
    </row>
    <row r="99" spans="1:12">
      <c r="A99" s="4" t="s">
        <v>953</v>
      </c>
      <c r="J99" s="4" t="s">
        <v>542</v>
      </c>
      <c r="L99" s="4" t="s">
        <v>542</v>
      </c>
    </row>
    <row r="100" spans="1:12">
      <c r="A100" s="4" t="s">
        <v>954</v>
      </c>
      <c r="K100" s="4" t="s">
        <v>584</v>
      </c>
      <c r="L100" s="4" t="s">
        <v>584</v>
      </c>
    </row>
    <row r="101" spans="1:12">
      <c r="A101" s="4" t="s">
        <v>957</v>
      </c>
      <c r="L101" s="6" t="n">
        <v>1000000</v>
      </c>
    </row>
    <row r="102" spans="1:12">
      <c r="A102" s="4" t="s">
        <v>984</v>
      </c>
    </row>
    <row r="103" spans="1:12">
      <c r="A103" s="3" t="s">
        <v>322</v>
      </c>
    </row>
    <row r="104" spans="1:12">
      <c r="A104" s="4" t="s">
        <v>985</v>
      </c>
      <c r="K104" s="5" t="n">
        <v>1</v>
      </c>
    </row>
    <row r="105" spans="1:12">
      <c r="A105" s="4" t="s">
        <v>972</v>
      </c>
      <c r="F105" s="5" t="n">
        <v>64381</v>
      </c>
    </row>
    <row r="106" spans="1:12">
      <c r="A106" s="4" t="s">
        <v>986</v>
      </c>
    </row>
    <row r="107" spans="1:12">
      <c r="A107" s="3" t="s">
        <v>322</v>
      </c>
    </row>
    <row r="108" spans="1:12">
      <c r="A108" s="4" t="s">
        <v>958</v>
      </c>
      <c r="J10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987</v>
      </c>
      <c r="B1" s="2" t="s">
        <v>1</v>
      </c>
    </row>
    <row r="2" spans="1:4">
      <c r="B2" s="2" t="s">
        <v>2</v>
      </c>
      <c r="C2" s="2" t="s">
        <v>30</v>
      </c>
      <c r="D2" s="2" t="s">
        <v>31</v>
      </c>
    </row>
    <row r="3" spans="1:4">
      <c r="A3" s="4" t="s">
        <v>452</v>
      </c>
    </row>
    <row r="4" spans="1:4">
      <c r="A4" s="3" t="s">
        <v>322</v>
      </c>
    </row>
    <row r="5" spans="1:4">
      <c r="A5" s="4" t="s">
        <v>988</v>
      </c>
      <c r="D5" s="4" t="s">
        <v>974</v>
      </c>
    </row>
    <row r="6" spans="1:4">
      <c r="A6" s="4" t="s">
        <v>453</v>
      </c>
    </row>
    <row r="7" spans="1:4">
      <c r="A7" s="3" t="s">
        <v>322</v>
      </c>
    </row>
    <row r="8" spans="1:4">
      <c r="A8" s="4" t="s">
        <v>988</v>
      </c>
      <c r="D8" s="4" t="s">
        <v>989</v>
      </c>
    </row>
    <row r="9" spans="1:4">
      <c r="A9" s="4" t="s">
        <v>938</v>
      </c>
    </row>
    <row r="10" spans="1:4">
      <c r="A10" s="3" t="s">
        <v>322</v>
      </c>
    </row>
    <row r="11" spans="1:4">
      <c r="A11" s="4" t="s">
        <v>990</v>
      </c>
      <c r="B11" s="4" t="s">
        <v>991</v>
      </c>
      <c r="C11" s="4" t="s">
        <v>991</v>
      </c>
      <c r="D11" s="4" t="s">
        <v>991</v>
      </c>
    </row>
    <row r="12" spans="1:4">
      <c r="A12" s="4" t="s">
        <v>992</v>
      </c>
      <c r="B12" s="4" t="s">
        <v>993</v>
      </c>
    </row>
    <row r="13" spans="1:4">
      <c r="A13" s="4" t="s">
        <v>988</v>
      </c>
      <c r="B13" s="4" t="s">
        <v>994</v>
      </c>
      <c r="C13" s="4" t="s">
        <v>974</v>
      </c>
    </row>
    <row r="14" spans="1:4">
      <c r="A14" s="4" t="s">
        <v>995</v>
      </c>
      <c r="B14" s="4" t="s">
        <v>574</v>
      </c>
      <c r="C14" s="4" t="s">
        <v>574</v>
      </c>
      <c r="D14" s="4" t="s">
        <v>574</v>
      </c>
    </row>
    <row r="15" spans="1:4">
      <c r="A15" s="4" t="s">
        <v>996</v>
      </c>
      <c r="B15" s="14" t="n">
        <v>4.39</v>
      </c>
      <c r="C15" s="14" t="n">
        <v>3.05</v>
      </c>
      <c r="D15" s="14" t="n">
        <v>2.55</v>
      </c>
    </row>
    <row r="16" spans="1:4">
      <c r="A16" s="4" t="s">
        <v>997</v>
      </c>
    </row>
    <row r="17" spans="1:4">
      <c r="A17" s="3" t="s">
        <v>322</v>
      </c>
    </row>
    <row r="18" spans="1:4">
      <c r="A18" s="4" t="s">
        <v>992</v>
      </c>
      <c r="C18" s="4" t="s">
        <v>656</v>
      </c>
      <c r="D18" s="4" t="s">
        <v>998</v>
      </c>
    </row>
    <row r="19" spans="1:4">
      <c r="A19" s="4" t="s">
        <v>947</v>
      </c>
    </row>
    <row r="20" spans="1:4">
      <c r="A20" s="3" t="s">
        <v>322</v>
      </c>
    </row>
    <row r="21" spans="1:4">
      <c r="A21" s="4" t="s">
        <v>992</v>
      </c>
      <c r="C21" s="4" t="s">
        <v>999</v>
      </c>
      <c r="D21" s="4" t="s">
        <v>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322</v>
      </c>
    </row>
    <row r="4" spans="1:4">
      <c r="A4" s="4" t="s">
        <v>1001</v>
      </c>
      <c r="B4" s="5" t="n">
        <v>6039862</v>
      </c>
      <c r="C4" s="5" t="n">
        <v>3922371</v>
      </c>
      <c r="D4" s="5" t="n">
        <v>2661025</v>
      </c>
    </row>
    <row r="5" spans="1:4">
      <c r="A5" s="4" t="s">
        <v>1002</v>
      </c>
      <c r="B5" s="5" t="n">
        <v>1281129</v>
      </c>
      <c r="C5" s="5" t="n">
        <v>3245012</v>
      </c>
      <c r="D5" s="5" t="n">
        <v>3901217</v>
      </c>
    </row>
    <row r="6" spans="1:4">
      <c r="A6" s="4" t="s">
        <v>1003</v>
      </c>
      <c r="B6" s="5" t="n">
        <v>0</v>
      </c>
      <c r="C6" s="5" t="n">
        <v>0</v>
      </c>
      <c r="D6" s="5" t="n">
        <v>0</v>
      </c>
    </row>
    <row r="7" spans="1:4">
      <c r="A7" s="4" t="s">
        <v>1004</v>
      </c>
      <c r="B7" s="5" t="n">
        <v>-561233</v>
      </c>
      <c r="C7" s="5" t="n">
        <v>-1127521</v>
      </c>
      <c r="D7" s="5" t="n">
        <v>-2639871</v>
      </c>
    </row>
    <row r="8" spans="1:4">
      <c r="A8" s="4" t="s">
        <v>1005</v>
      </c>
      <c r="B8" s="5" t="n">
        <v>6759758</v>
      </c>
      <c r="C8" s="5" t="n">
        <v>6039862</v>
      </c>
      <c r="D8" s="5" t="n">
        <v>3922371</v>
      </c>
    </row>
    <row r="9" spans="1:4">
      <c r="A9" s="4" t="s">
        <v>1001</v>
      </c>
      <c r="B9" s="14" t="n">
        <v>8.15</v>
      </c>
      <c r="C9" s="14" t="n">
        <v>8.23</v>
      </c>
      <c r="D9" s="14" t="n">
        <v>29.4</v>
      </c>
    </row>
    <row r="10" spans="1:4">
      <c r="A10" s="4" t="s">
        <v>1002</v>
      </c>
      <c r="B10" s="5" t="n">
        <v>11</v>
      </c>
      <c r="C10" s="5" t="n">
        <v>8</v>
      </c>
      <c r="D10" s="5" t="n">
        <v>8</v>
      </c>
    </row>
    <row r="11" spans="1:4">
      <c r="A11" s="4" t="s">
        <v>1003</v>
      </c>
      <c r="B11" s="5" t="n">
        <v>0</v>
      </c>
      <c r="C11" s="5" t="n">
        <v>0</v>
      </c>
      <c r="D11" s="5" t="n">
        <v>0</v>
      </c>
    </row>
    <row r="12" spans="1:4">
      <c r="A12" s="4" t="s">
        <v>1004</v>
      </c>
      <c r="B12" s="5" t="n">
        <v>8</v>
      </c>
      <c r="C12" s="5" t="n">
        <v>8</v>
      </c>
      <c r="D12" s="15" t="n">
        <v>29.23</v>
      </c>
    </row>
    <row r="13" spans="1:4">
      <c r="A13" s="4" t="s">
        <v>1005</v>
      </c>
      <c r="B13" s="14" t="n">
        <v>8.699999999999999</v>
      </c>
      <c r="C13" s="14" t="n">
        <v>8.15</v>
      </c>
      <c r="D13" s="14" t="n">
        <v>8.23</v>
      </c>
    </row>
    <row r="14" spans="1:4">
      <c r="A14" s="4" t="s">
        <v>1006</v>
      </c>
      <c r="B14" s="5" t="n">
        <v>6731113</v>
      </c>
    </row>
    <row r="15" spans="1:4">
      <c r="A15" s="4" t="s">
        <v>1007</v>
      </c>
      <c r="B15" s="5" t="n">
        <v>0</v>
      </c>
    </row>
    <row r="16" spans="1:4">
      <c r="A16" s="4" t="s">
        <v>1008</v>
      </c>
      <c r="B16" s="14" t="n">
        <v>8.57</v>
      </c>
    </row>
    <row r="17" spans="1:4">
      <c r="A17" s="4" t="s">
        <v>1009</v>
      </c>
      <c r="B17" s="6" t="n">
        <v>0</v>
      </c>
    </row>
    <row r="18" spans="1:4">
      <c r="A18" s="4" t="s">
        <v>1010</v>
      </c>
      <c r="B18" s="4" t="s">
        <v>1011</v>
      </c>
    </row>
    <row r="19" spans="1:4">
      <c r="A19" s="16" t="s">
        <v>1012</v>
      </c>
      <c r="B19" s="6" t="n">
        <v>0</v>
      </c>
    </row>
    <row r="20" spans="1:4">
      <c r="A20" s="4" t="s">
        <v>1013</v>
      </c>
      <c r="B20" s="6" t="n">
        <v>0</v>
      </c>
    </row>
    <row r="21" spans="1:4">
      <c r="A21" s="4" t="s">
        <v>1014</v>
      </c>
      <c r="B2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322</v>
      </c>
    </row>
    <row r="4" spans="1:4">
      <c r="A4" s="4" t="s">
        <v>1016</v>
      </c>
      <c r="B4" s="5" t="n">
        <v>12500</v>
      </c>
      <c r="C4" s="5" t="n">
        <v>290000</v>
      </c>
      <c r="D4" s="5" t="n">
        <v>945878</v>
      </c>
    </row>
    <row r="5" spans="1:4">
      <c r="A5" s="4" t="s">
        <v>1002</v>
      </c>
      <c r="B5" s="5" t="n">
        <v>0</v>
      </c>
      <c r="C5" s="5" t="n">
        <v>50000</v>
      </c>
      <c r="D5" s="5" t="n">
        <v>50000</v>
      </c>
    </row>
    <row r="6" spans="1:4">
      <c r="A6" s="4" t="s">
        <v>1017</v>
      </c>
      <c r="B6" s="5" t="n">
        <v>-12500</v>
      </c>
      <c r="C6" s="5" t="n">
        <v>-185453</v>
      </c>
      <c r="D6" s="5" t="n">
        <v>-156079</v>
      </c>
    </row>
    <row r="7" spans="1:4">
      <c r="A7" s="4" t="s">
        <v>1004</v>
      </c>
      <c r="B7" s="5" t="n">
        <v>0</v>
      </c>
      <c r="C7" s="5" t="n">
        <v>-142047</v>
      </c>
      <c r="D7" s="5" t="n">
        <v>-549799</v>
      </c>
    </row>
    <row r="8" spans="1:4">
      <c r="A8" s="4" t="s">
        <v>1018</v>
      </c>
      <c r="B8" s="5" t="n">
        <v>0</v>
      </c>
      <c r="C8" s="5" t="n">
        <v>12500</v>
      </c>
      <c r="D8" s="5" t="n">
        <v>290000</v>
      </c>
    </row>
    <row r="9" spans="1:4">
      <c r="A9" s="4" t="s">
        <v>1016</v>
      </c>
      <c r="B9" s="6" t="n">
        <v>8</v>
      </c>
      <c r="C9" s="14" t="n">
        <v>14.01</v>
      </c>
      <c r="D9" s="14" t="n">
        <v>29.05</v>
      </c>
    </row>
    <row r="10" spans="1:4">
      <c r="A10" s="4" t="s">
        <v>1002</v>
      </c>
      <c r="B10" s="5" t="n">
        <v>0</v>
      </c>
      <c r="C10" s="5" t="n">
        <v>8</v>
      </c>
      <c r="D10" s="5" t="n">
        <v>8</v>
      </c>
    </row>
    <row r="11" spans="1:4">
      <c r="A11" s="4" t="s">
        <v>1017</v>
      </c>
      <c r="B11" s="5" t="n">
        <v>8</v>
      </c>
      <c r="C11" s="15" t="n">
        <v>26.29</v>
      </c>
      <c r="D11" s="15" t="n">
        <v>45.2</v>
      </c>
    </row>
    <row r="12" spans="1:4">
      <c r="A12" s="4" t="s">
        <v>1004</v>
      </c>
      <c r="B12" s="5" t="n">
        <v>0</v>
      </c>
      <c r="C12" s="15" t="n">
        <v>11.32</v>
      </c>
      <c r="D12" s="15" t="n">
        <v>30.49</v>
      </c>
    </row>
    <row r="13" spans="1:4">
      <c r="A13" s="4" t="s">
        <v>1018</v>
      </c>
      <c r="B13" s="6" t="n">
        <v>0</v>
      </c>
      <c r="C13" s="6" t="n">
        <v>8</v>
      </c>
      <c r="D13" s="14" t="n">
        <v>14.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322</v>
      </c>
    </row>
    <row r="4" spans="1:4">
      <c r="A4" s="4" t="s">
        <v>1020</v>
      </c>
      <c r="B4" s="6" t="n">
        <v>0</v>
      </c>
      <c r="C4" s="6" t="n">
        <v>0</v>
      </c>
      <c r="D4" s="6" t="n">
        <v>0</v>
      </c>
    </row>
    <row r="5" spans="1:4">
      <c r="A5" s="4" t="s">
        <v>1021</v>
      </c>
    </row>
    <row r="6" spans="1:4">
      <c r="A6" s="3" t="s">
        <v>322</v>
      </c>
    </row>
    <row r="7" spans="1:4">
      <c r="A7" s="4" t="s">
        <v>1022</v>
      </c>
      <c r="B7" s="6" t="n">
        <v>5</v>
      </c>
      <c r="C7" s="6" t="n">
        <v>5</v>
      </c>
      <c r="D7" s="6" t="n">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30</v>
      </c>
      <c r="D2" s="2" t="s">
        <v>31</v>
      </c>
      <c r="E2" s="2" t="s">
        <v>475</v>
      </c>
    </row>
    <row r="3" spans="1:5">
      <c r="A3" s="3" t="s">
        <v>184</v>
      </c>
    </row>
    <row r="4" spans="1:5">
      <c r="A4" s="4" t="s">
        <v>1024</v>
      </c>
      <c r="B4" s="6" t="n">
        <v>-210</v>
      </c>
      <c r="C4" s="6" t="n">
        <v>-249</v>
      </c>
      <c r="D4" s="6" t="n">
        <v>-202</v>
      </c>
      <c r="E4" s="6" t="n">
        <v>-74</v>
      </c>
    </row>
    <row r="5" spans="1:5">
      <c r="A5" s="4" t="s">
        <v>1025</v>
      </c>
      <c r="B5" s="5" t="n">
        <v>2</v>
      </c>
      <c r="C5" s="5" t="n">
        <v>1</v>
      </c>
      <c r="D5" s="5" t="n">
        <v>0</v>
      </c>
      <c r="E5" s="5" t="n">
        <v>-1</v>
      </c>
    </row>
    <row r="6" spans="1:5">
      <c r="A6" s="4" t="s">
        <v>1026</v>
      </c>
      <c r="B6" s="5" t="n">
        <v>-32</v>
      </c>
      <c r="C6" s="5" t="n">
        <v>-22</v>
      </c>
      <c r="D6" s="5" t="n">
        <v>-42</v>
      </c>
      <c r="E6" s="6" t="n">
        <v>-9</v>
      </c>
    </row>
    <row r="7" spans="1:5">
      <c r="A7" s="4" t="s">
        <v>1027</v>
      </c>
      <c r="B7" s="5" t="n">
        <v>-270</v>
      </c>
      <c r="C7" s="5" t="n">
        <v>-244</v>
      </c>
      <c r="D7" s="5" t="n">
        <v>-84</v>
      </c>
    </row>
    <row r="8" spans="1:5">
      <c r="A8" s="4" t="s">
        <v>1028</v>
      </c>
      <c r="B8" s="5" t="n">
        <v>39</v>
      </c>
      <c r="C8" s="5" t="n">
        <v>-47</v>
      </c>
      <c r="D8" s="5" t="n">
        <v>-128</v>
      </c>
    </row>
    <row r="9" spans="1:5">
      <c r="A9" s="4" t="s">
        <v>1029</v>
      </c>
      <c r="B9" s="5" t="n">
        <v>1</v>
      </c>
      <c r="C9" s="5" t="n">
        <v>1</v>
      </c>
      <c r="D9" s="5" t="n">
        <v>1</v>
      </c>
    </row>
    <row r="10" spans="1:5">
      <c r="A10" s="4" t="s">
        <v>1030</v>
      </c>
      <c r="B10" s="5" t="n">
        <v>10</v>
      </c>
      <c r="C10" s="5" t="n">
        <v>-20</v>
      </c>
      <c r="D10" s="5" t="n">
        <v>33</v>
      </c>
    </row>
    <row r="11" spans="1:5">
      <c r="A11" s="4" t="s">
        <v>149</v>
      </c>
      <c r="B11" s="6" t="n">
        <v>30</v>
      </c>
      <c r="C11" s="6" t="n">
        <v>-26</v>
      </c>
      <c r="D11" s="6" t="n">
        <v>-1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
    <col customWidth="1" max="3" min="3" width="27"/>
    <col customWidth="1" max="4" min="4" width="29"/>
    <col customWidth="1" max="5" min="5" width="27"/>
    <col customWidth="1" max="6" min="6" width="24"/>
    <col customWidth="1" max="7" min="7" width="46"/>
    <col customWidth="1" max="8" min="8" width="16"/>
  </cols>
  <sheetData>
    <row r="1" spans="1:8">
      <c r="A1" s="1" t="s">
        <v>139</v>
      </c>
      <c r="B1" s="2" t="s">
        <v>140</v>
      </c>
      <c r="C1" s="2" t="s">
        <v>141</v>
      </c>
      <c r="D1" s="2" t="s">
        <v>142</v>
      </c>
      <c r="E1" s="2" t="s">
        <v>143</v>
      </c>
      <c r="F1" s="2" t="s">
        <v>144</v>
      </c>
      <c r="G1" s="2" t="s">
        <v>145</v>
      </c>
      <c r="H1" s="2" t="s">
        <v>146</v>
      </c>
    </row>
    <row r="2" spans="1:8">
      <c r="A2" s="4" t="s">
        <v>147</v>
      </c>
      <c r="C2" s="5" t="n">
        <v>49</v>
      </c>
    </row>
    <row r="3" spans="1:8">
      <c r="A3" s="4" t="s">
        <v>148</v>
      </c>
      <c r="D3" s="6" t="n">
        <v>-9</v>
      </c>
      <c r="E3" s="6" t="n">
        <v>49</v>
      </c>
      <c r="F3" s="6" t="n">
        <v>-612</v>
      </c>
      <c r="G3" s="6" t="n">
        <v>-84</v>
      </c>
      <c r="H3" s="6" t="n">
        <v>-656</v>
      </c>
    </row>
    <row r="4" spans="1:8">
      <c r="A4" s="4" t="s">
        <v>47</v>
      </c>
      <c r="B4" s="6" t="n">
        <v>-292</v>
      </c>
      <c r="F4" s="5" t="n">
        <v>-292</v>
      </c>
      <c r="H4" s="5" t="n">
        <v>-292</v>
      </c>
    </row>
    <row r="5" spans="1:8">
      <c r="A5" s="4" t="s">
        <v>149</v>
      </c>
      <c r="B5" s="5" t="n">
        <v>-160</v>
      </c>
      <c r="G5" s="5" t="n">
        <v>-160</v>
      </c>
      <c r="H5" s="5" t="n">
        <v>-160</v>
      </c>
    </row>
    <row r="6" spans="1:8">
      <c r="A6" s="4" t="s">
        <v>150</v>
      </c>
      <c r="D6" s="5" t="n">
        <v>4</v>
      </c>
      <c r="E6" s="5" t="n">
        <v>-4</v>
      </c>
      <c r="H6" s="5" t="n">
        <v>0</v>
      </c>
    </row>
    <row r="7" spans="1:8">
      <c r="A7" s="4" t="s">
        <v>151</v>
      </c>
      <c r="E7" s="5" t="n">
        <v>15</v>
      </c>
      <c r="H7" s="5" t="n">
        <v>15</v>
      </c>
    </row>
    <row r="8" spans="1:8">
      <c r="A8" s="4" t="s">
        <v>152</v>
      </c>
      <c r="D8" s="5" t="n">
        <v>0</v>
      </c>
      <c r="E8" s="5" t="n">
        <v>8</v>
      </c>
      <c r="H8" s="5" t="n">
        <v>8</v>
      </c>
    </row>
    <row r="9" spans="1:8">
      <c r="A9" s="4" t="s">
        <v>153</v>
      </c>
      <c r="B9" s="5" t="n">
        <v>10</v>
      </c>
      <c r="F9" s="5" t="n">
        <v>-10</v>
      </c>
      <c r="H9" s="5" t="n">
        <v>-10</v>
      </c>
    </row>
    <row r="10" spans="1:8">
      <c r="A10" s="4" t="s">
        <v>154</v>
      </c>
      <c r="C10" s="5" t="n">
        <v>49</v>
      </c>
    </row>
    <row r="11" spans="1:8">
      <c r="A11" s="4" t="s">
        <v>155</v>
      </c>
      <c r="D11" s="5" t="n">
        <v>-5</v>
      </c>
      <c r="E11" s="5" t="n">
        <v>68</v>
      </c>
      <c r="F11" s="5" t="n">
        <v>-914</v>
      </c>
      <c r="G11" s="5" t="n">
        <v>-244</v>
      </c>
      <c r="H11" s="5" t="n">
        <v>-1095</v>
      </c>
    </row>
    <row r="12" spans="1:8">
      <c r="A12" s="4" t="s">
        <v>47</v>
      </c>
      <c r="B12" s="5" t="n">
        <v>-130</v>
      </c>
      <c r="F12" s="5" t="n">
        <v>-130</v>
      </c>
      <c r="H12" s="5" t="n">
        <v>-130</v>
      </c>
    </row>
    <row r="13" spans="1:8">
      <c r="A13" s="4" t="s">
        <v>149</v>
      </c>
      <c r="B13" s="5" t="n">
        <v>-26</v>
      </c>
      <c r="G13" s="5" t="n">
        <v>-26</v>
      </c>
      <c r="H13" s="5" t="n">
        <v>-26</v>
      </c>
    </row>
    <row r="14" spans="1:8">
      <c r="A14" s="4" t="s">
        <v>150</v>
      </c>
      <c r="D14" s="5" t="n">
        <v>5</v>
      </c>
      <c r="E14" s="5" t="n">
        <v>-5</v>
      </c>
      <c r="H14" s="5" t="n">
        <v>0</v>
      </c>
    </row>
    <row r="15" spans="1:8">
      <c r="A15" s="4" t="s">
        <v>151</v>
      </c>
      <c r="E15" s="5" t="n">
        <v>4</v>
      </c>
      <c r="H15" s="5" t="n">
        <v>4</v>
      </c>
    </row>
    <row r="16" spans="1:8">
      <c r="A16" s="4" t="s">
        <v>153</v>
      </c>
      <c r="B16" s="5" t="n">
        <v>18</v>
      </c>
      <c r="F16" s="5" t="n">
        <v>-18</v>
      </c>
      <c r="H16" s="5" t="n">
        <v>-18</v>
      </c>
    </row>
    <row r="17" spans="1:8">
      <c r="A17" s="4" t="s">
        <v>156</v>
      </c>
      <c r="C17" s="5" t="n">
        <v>49</v>
      </c>
    </row>
    <row r="18" spans="1:8">
      <c r="A18" s="4" t="s">
        <v>157</v>
      </c>
      <c r="D18" s="5" t="n">
        <v>0</v>
      </c>
      <c r="E18" s="5" t="n">
        <v>67</v>
      </c>
      <c r="F18" s="5" t="n">
        <v>-1062</v>
      </c>
      <c r="G18" s="5" t="n">
        <v>-270</v>
      </c>
      <c r="H18" s="5" t="n">
        <v>-1265</v>
      </c>
    </row>
    <row r="19" spans="1:8">
      <c r="A19" s="4" t="s">
        <v>47</v>
      </c>
      <c r="B19" s="5" t="n">
        <v>-36</v>
      </c>
      <c r="F19" s="5" t="n">
        <v>-36</v>
      </c>
      <c r="H19" s="5" t="n">
        <v>-36</v>
      </c>
    </row>
    <row r="20" spans="1:8">
      <c r="A20" s="4" t="s">
        <v>149</v>
      </c>
      <c r="B20" s="5" t="n">
        <v>30</v>
      </c>
      <c r="G20" s="5" t="n">
        <v>30</v>
      </c>
      <c r="H20" s="5" t="n">
        <v>30</v>
      </c>
    </row>
    <row r="21" spans="1:8">
      <c r="A21" s="4" t="s">
        <v>151</v>
      </c>
      <c r="E21" s="5" t="n">
        <v>5</v>
      </c>
      <c r="H21" s="5" t="n">
        <v>5</v>
      </c>
    </row>
    <row r="22" spans="1:8">
      <c r="A22" s="4" t="s">
        <v>153</v>
      </c>
      <c r="B22" s="6" t="n">
        <v>26</v>
      </c>
      <c r="F22" s="5" t="n">
        <v>-26</v>
      </c>
      <c r="H22" s="5" t="n">
        <v>-26</v>
      </c>
    </row>
    <row r="23" spans="1:8">
      <c r="A23" s="4" t="s">
        <v>158</v>
      </c>
      <c r="C23" s="5" t="n">
        <v>49</v>
      </c>
    </row>
    <row r="24" spans="1:8">
      <c r="A24" s="4" t="s">
        <v>159</v>
      </c>
      <c r="D24" s="6" t="n">
        <v>0</v>
      </c>
      <c r="E24" s="6" t="n">
        <v>72</v>
      </c>
      <c r="F24" s="6" t="n">
        <v>-1124</v>
      </c>
      <c r="G24" s="6" t="n">
        <v>-240</v>
      </c>
      <c r="H24" s="6" t="n">
        <v>-12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31</v>
      </c>
      <c r="B1" s="2" t="s">
        <v>1</v>
      </c>
    </row>
    <row r="2" spans="1:5">
      <c r="B2" s="2" t="s">
        <v>2</v>
      </c>
      <c r="C2" s="2" t="s">
        <v>30</v>
      </c>
      <c r="E2" s="2" t="s">
        <v>31</v>
      </c>
    </row>
    <row r="3" spans="1:5">
      <c r="A3" s="3" t="s">
        <v>1032</v>
      </c>
    </row>
    <row r="4" spans="1:5">
      <c r="A4" s="4" t="s">
        <v>1033</v>
      </c>
      <c r="B4" s="6" t="n">
        <v>1500</v>
      </c>
    </row>
    <row r="5" spans="1:5">
      <c r="A5" s="4" t="s">
        <v>1034</v>
      </c>
      <c r="B5" s="5" t="n">
        <v>524</v>
      </c>
      <c r="C5" s="6" t="n">
        <v>546</v>
      </c>
      <c r="E5" s="6" t="n">
        <v>601</v>
      </c>
    </row>
    <row r="6" spans="1:5">
      <c r="A6" s="4" t="s">
        <v>1035</v>
      </c>
      <c r="B6" s="5" t="n">
        <v>15</v>
      </c>
      <c r="C6" s="5" t="n">
        <v>17</v>
      </c>
      <c r="E6" s="5" t="n">
        <v>18</v>
      </c>
    </row>
    <row r="7" spans="1:5">
      <c r="A7" s="4" t="s">
        <v>80</v>
      </c>
      <c r="B7" s="5" t="n">
        <v>352</v>
      </c>
      <c r="C7" s="5" t="n">
        <v>354</v>
      </c>
    </row>
    <row r="8" spans="1:5">
      <c r="A8" s="4" t="s">
        <v>411</v>
      </c>
      <c r="B8" s="5" t="n">
        <v>10</v>
      </c>
      <c r="C8" s="5" t="n">
        <v>9</v>
      </c>
    </row>
    <row r="9" spans="1:5">
      <c r="A9" s="4" t="s">
        <v>1036</v>
      </c>
      <c r="B9" s="5" t="n">
        <v>12</v>
      </c>
      <c r="C9" s="5" t="n">
        <v>12</v>
      </c>
      <c r="E9" s="6" t="n">
        <v>10</v>
      </c>
    </row>
    <row r="10" spans="1:5">
      <c r="A10" s="4" t="s">
        <v>77</v>
      </c>
      <c r="B10" s="5" t="n">
        <v>4800</v>
      </c>
    </row>
    <row r="11" spans="1:5">
      <c r="A11" s="4" t="s">
        <v>781</v>
      </c>
    </row>
    <row r="12" spans="1:5">
      <c r="A12" s="3" t="s">
        <v>1032</v>
      </c>
    </row>
    <row r="13" spans="1:5">
      <c r="A13" s="4" t="s">
        <v>77</v>
      </c>
      <c r="B13" s="6" t="n">
        <v>179</v>
      </c>
      <c r="C13" s="6" t="n">
        <v>183</v>
      </c>
      <c r="D13" s="4" t="s">
        <v>75</v>
      </c>
    </row>
    <row r="14" spans="1:5"/>
    <row r="15" spans="1:5">
      <c r="A15" s="4" t="s">
        <v>75</v>
      </c>
      <c r="B15" s="4" t="s">
        <v>91</v>
      </c>
    </row>
  </sheetData>
  <mergeCells count="5">
    <mergeCell ref="A1:A2"/>
    <mergeCell ref="B1:E1"/>
    <mergeCell ref="C2:D2"/>
    <mergeCell ref="A14:E14"/>
    <mergeCell ref="B15:E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7</v>
      </c>
      <c r="B1" s="2" t="s">
        <v>489</v>
      </c>
    </row>
    <row r="2" spans="1:3">
      <c r="A2" s="3" t="s">
        <v>187</v>
      </c>
    </row>
    <row r="3" spans="1:3">
      <c r="A3" s="4" t="s">
        <v>1038</v>
      </c>
      <c r="B3" s="6" t="n">
        <v>507</v>
      </c>
      <c r="C3" s="4" t="s">
        <v>75</v>
      </c>
    </row>
    <row r="4" spans="1:3">
      <c r="A4" s="4" t="s">
        <v>1039</v>
      </c>
      <c r="B4" s="5" t="n">
        <v>12</v>
      </c>
      <c r="C4" s="4" t="s">
        <v>75</v>
      </c>
    </row>
    <row r="5" spans="1:3">
      <c r="A5" s="4" t="s">
        <v>1040</v>
      </c>
      <c r="B5" s="5" t="n">
        <v>495</v>
      </c>
      <c r="C5" s="4" t="s">
        <v>75</v>
      </c>
    </row>
    <row r="6" spans="1:3">
      <c r="A6" s="4" t="s">
        <v>1041</v>
      </c>
      <c r="B6" s="5" t="n">
        <v>31</v>
      </c>
    </row>
    <row r="7" spans="1:3">
      <c r="A7" s="4" t="s">
        <v>1042</v>
      </c>
      <c r="B7" s="5" t="n">
        <v>454</v>
      </c>
      <c r="C7" s="4" t="s">
        <v>75</v>
      </c>
    </row>
    <row r="8" spans="1:3">
      <c r="A8" s="4" t="s">
        <v>1043</v>
      </c>
      <c r="B8" s="5" t="n">
        <v>11</v>
      </c>
      <c r="C8" s="4" t="s">
        <v>75</v>
      </c>
    </row>
    <row r="9" spans="1:3">
      <c r="A9" s="4" t="s">
        <v>1044</v>
      </c>
      <c r="B9" s="5" t="n">
        <v>443</v>
      </c>
      <c r="C9" s="4" t="s">
        <v>75</v>
      </c>
    </row>
    <row r="10" spans="1:3">
      <c r="A10" s="4" t="s">
        <v>1045</v>
      </c>
      <c r="B10" s="5" t="n">
        <v>27</v>
      </c>
    </row>
    <row r="11" spans="1:3">
      <c r="A11" s="4" t="s">
        <v>1046</v>
      </c>
      <c r="B11" s="5" t="n">
        <v>388</v>
      </c>
      <c r="C11" s="4" t="s">
        <v>75</v>
      </c>
    </row>
    <row r="12" spans="1:3">
      <c r="A12" s="4" t="s">
        <v>1047</v>
      </c>
      <c r="B12" s="5" t="n">
        <v>10</v>
      </c>
      <c r="C12" s="4" t="s">
        <v>75</v>
      </c>
    </row>
    <row r="13" spans="1:3">
      <c r="A13" s="4" t="s">
        <v>1048</v>
      </c>
      <c r="B13" s="5" t="n">
        <v>378</v>
      </c>
      <c r="C13" s="4" t="s">
        <v>75</v>
      </c>
    </row>
    <row r="14" spans="1:3">
      <c r="A14" s="4" t="s">
        <v>1049</v>
      </c>
      <c r="B14" s="5" t="n">
        <v>22</v>
      </c>
    </row>
    <row r="15" spans="1:3">
      <c r="A15" s="4" t="s">
        <v>1050</v>
      </c>
      <c r="B15" s="5" t="n">
        <v>332</v>
      </c>
      <c r="C15" s="4" t="s">
        <v>75</v>
      </c>
    </row>
    <row r="16" spans="1:3">
      <c r="A16" s="4" t="s">
        <v>1051</v>
      </c>
      <c r="B16" s="5" t="n">
        <v>8</v>
      </c>
      <c r="C16" s="4" t="s">
        <v>75</v>
      </c>
    </row>
    <row r="17" spans="1:3">
      <c r="A17" s="4" t="s">
        <v>1052</v>
      </c>
      <c r="B17" s="5" t="n">
        <v>324</v>
      </c>
      <c r="C17" s="4" t="s">
        <v>75</v>
      </c>
    </row>
    <row r="18" spans="1:3">
      <c r="A18" s="4" t="s">
        <v>1053</v>
      </c>
      <c r="B18" s="5" t="n">
        <v>18</v>
      </c>
    </row>
    <row r="19" spans="1:3">
      <c r="A19" s="4" t="s">
        <v>1054</v>
      </c>
      <c r="B19" s="5" t="n">
        <v>266</v>
      </c>
      <c r="C19" s="4" t="s">
        <v>75</v>
      </c>
    </row>
    <row r="20" spans="1:3">
      <c r="A20" s="4" t="s">
        <v>1055</v>
      </c>
      <c r="B20" s="5" t="n">
        <v>6</v>
      </c>
      <c r="C20" s="4" t="s">
        <v>75</v>
      </c>
    </row>
    <row r="21" spans="1:3">
      <c r="A21" s="4" t="s">
        <v>1056</v>
      </c>
      <c r="B21" s="5" t="n">
        <v>260</v>
      </c>
      <c r="C21" s="4" t="s">
        <v>75</v>
      </c>
    </row>
    <row r="22" spans="1:3">
      <c r="A22" s="4" t="s">
        <v>1057</v>
      </c>
      <c r="B22" s="5" t="n">
        <v>16</v>
      </c>
    </row>
    <row r="23" spans="1:3">
      <c r="A23" s="4" t="s">
        <v>1058</v>
      </c>
      <c r="B23" s="5" t="n">
        <v>793</v>
      </c>
      <c r="C23" s="4" t="s">
        <v>75</v>
      </c>
    </row>
    <row r="24" spans="1:3">
      <c r="A24" s="4" t="s">
        <v>1059</v>
      </c>
      <c r="B24" s="5" t="n">
        <v>15</v>
      </c>
      <c r="C24" s="4" t="s">
        <v>75</v>
      </c>
    </row>
    <row r="25" spans="1:3">
      <c r="A25" s="4" t="s">
        <v>1060</v>
      </c>
      <c r="B25" s="5" t="n">
        <v>778</v>
      </c>
      <c r="C25" s="4" t="s">
        <v>75</v>
      </c>
    </row>
    <row r="26" spans="1:3">
      <c r="A26" s="4" t="s">
        <v>1061</v>
      </c>
      <c r="B26" s="5" t="n">
        <v>46</v>
      </c>
    </row>
    <row r="27" spans="1:3">
      <c r="A27" s="4" t="s">
        <v>1062</v>
      </c>
      <c r="B27" s="5" t="n">
        <v>2740</v>
      </c>
      <c r="C27" s="4" t="s">
        <v>75</v>
      </c>
    </row>
    <row r="28" spans="1:3">
      <c r="A28" s="4" t="s">
        <v>1063</v>
      </c>
      <c r="B28" s="5" t="n">
        <v>62</v>
      </c>
      <c r="C28" s="4" t="s">
        <v>75</v>
      </c>
    </row>
    <row r="29" spans="1:3">
      <c r="A29" s="4" t="s">
        <v>1064</v>
      </c>
      <c r="B29" s="5" t="n">
        <v>2678</v>
      </c>
      <c r="C29" s="4" t="s">
        <v>75</v>
      </c>
    </row>
    <row r="30" spans="1:3">
      <c r="A30" s="4" t="s">
        <v>1065</v>
      </c>
      <c r="B30" s="6" t="n">
        <v>160</v>
      </c>
    </row>
    <row r="31" spans="1:3"/>
    <row r="32" spans="1:3">
      <c r="A32" s="4" t="s">
        <v>75</v>
      </c>
      <c r="B32" s="4" t="s">
        <v>1066</v>
      </c>
    </row>
  </sheetData>
  <mergeCells count="3">
    <mergeCell ref="B1:C1"/>
    <mergeCell ref="A31:C31"/>
    <mergeCell ref="B32:C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67</v>
      </c>
      <c r="B1" s="2" t="s">
        <v>1</v>
      </c>
    </row>
    <row r="2" spans="1:5">
      <c r="B2" s="2" t="s">
        <v>2</v>
      </c>
      <c r="C2" s="2" t="s">
        <v>30</v>
      </c>
      <c r="D2" s="2" t="s">
        <v>31</v>
      </c>
      <c r="E2" s="2" t="s">
        <v>475</v>
      </c>
    </row>
    <row r="3" spans="1:5">
      <c r="A3" s="3" t="s">
        <v>1068</v>
      </c>
    </row>
    <row r="4" spans="1:5">
      <c r="A4" s="4" t="s">
        <v>1069</v>
      </c>
      <c r="B4" s="6" t="n">
        <v>-3000000</v>
      </c>
      <c r="C4" s="6" t="n">
        <v>-2000000</v>
      </c>
    </row>
    <row r="5" spans="1:5">
      <c r="A5" s="4" t="s">
        <v>1070</v>
      </c>
      <c r="B5" s="5" t="n">
        <v>129000000</v>
      </c>
      <c r="C5" s="5" t="n">
        <v>214000000</v>
      </c>
    </row>
    <row r="6" spans="1:5">
      <c r="A6" s="4" t="s">
        <v>1071</v>
      </c>
      <c r="B6" s="5" t="n">
        <v>37000000</v>
      </c>
      <c r="C6" s="5" t="n">
        <v>32000000</v>
      </c>
      <c r="D6" s="6" t="n">
        <v>30000000</v>
      </c>
      <c r="E6" s="6" t="n">
        <v>37000000</v>
      </c>
    </row>
    <row r="7" spans="1:5">
      <c r="A7" s="4" t="s">
        <v>1072</v>
      </c>
      <c r="B7" s="5" t="n">
        <v>364000000</v>
      </c>
      <c r="C7" s="5" t="n">
        <v>358000000</v>
      </c>
    </row>
    <row r="8" spans="1:5">
      <c r="A8" s="4" t="s">
        <v>1073</v>
      </c>
      <c r="B8" s="5" t="n">
        <v>86000000</v>
      </c>
      <c r="C8" s="5" t="n">
        <v>83000000</v>
      </c>
    </row>
    <row r="9" spans="1:5">
      <c r="A9" s="4" t="s">
        <v>1074</v>
      </c>
      <c r="B9" s="5" t="n">
        <v>144000000</v>
      </c>
      <c r="C9" s="5" t="n">
        <v>164000000</v>
      </c>
    </row>
    <row r="10" spans="1:5">
      <c r="A10" s="4" t="s">
        <v>1075</v>
      </c>
      <c r="B10" s="5" t="n">
        <v>51000000</v>
      </c>
    </row>
    <row r="11" spans="1:5">
      <c r="A11" s="4" t="s">
        <v>1076</v>
      </c>
      <c r="B11" s="5" t="n">
        <v>707000000</v>
      </c>
      <c r="C11" s="5" t="n">
        <v>656000000</v>
      </c>
    </row>
    <row r="12" spans="1:5">
      <c r="A12" s="4" t="s">
        <v>1077</v>
      </c>
      <c r="B12" s="5" t="n">
        <v>6000000</v>
      </c>
    </row>
    <row r="13" spans="1:5">
      <c r="A13" s="4" t="s">
        <v>1078</v>
      </c>
      <c r="B13" s="5" t="n">
        <v>30000000</v>
      </c>
    </row>
    <row r="14" spans="1:5">
      <c r="A14" s="4" t="s">
        <v>1079</v>
      </c>
      <c r="B14" s="5" t="n">
        <v>7000000</v>
      </c>
    </row>
    <row r="15" spans="1:5">
      <c r="A15" s="4" t="s">
        <v>1080</v>
      </c>
      <c r="B15" s="5" t="n">
        <v>8000000</v>
      </c>
      <c r="C15" s="5" t="n">
        <v>6000000</v>
      </c>
      <c r="D15" s="5" t="n">
        <v>4000000</v>
      </c>
    </row>
    <row r="16" spans="1:5">
      <c r="A16" s="4" t="s">
        <v>1081</v>
      </c>
      <c r="B16" s="5" t="n">
        <v>45000000</v>
      </c>
    </row>
    <row r="17" spans="1:5">
      <c r="A17" s="4" t="s">
        <v>1082</v>
      </c>
    </row>
    <row r="18" spans="1:5">
      <c r="A18" s="3" t="s">
        <v>1068</v>
      </c>
    </row>
    <row r="19" spans="1:5">
      <c r="A19" s="4" t="s">
        <v>1071</v>
      </c>
      <c r="B19" s="5" t="n">
        <v>12000000</v>
      </c>
      <c r="C19" s="5" t="n">
        <v>8000000</v>
      </c>
    </row>
    <row r="20" spans="1:5">
      <c r="A20" s="4" t="s">
        <v>1083</v>
      </c>
    </row>
    <row r="21" spans="1:5">
      <c r="A21" s="3" t="s">
        <v>1068</v>
      </c>
    </row>
    <row r="22" spans="1:5">
      <c r="A22" s="4" t="s">
        <v>1072</v>
      </c>
      <c r="B22" s="6" t="n">
        <v>1000000</v>
      </c>
    </row>
    <row r="23" spans="1:5">
      <c r="A23" s="4" t="s">
        <v>1084</v>
      </c>
      <c r="B23" s="4" t="s">
        <v>434</v>
      </c>
    </row>
    <row r="24" spans="1:5">
      <c r="A24" s="4" t="s">
        <v>1073</v>
      </c>
      <c r="B24" s="6" t="n">
        <v>13000000</v>
      </c>
    </row>
    <row r="25" spans="1:5">
      <c r="A25" s="4" t="s">
        <v>1074</v>
      </c>
      <c r="B25" s="5" t="n">
        <v>6000000</v>
      </c>
    </row>
    <row r="26" spans="1:5">
      <c r="A26" s="4" t="s">
        <v>1085</v>
      </c>
    </row>
    <row r="27" spans="1:5">
      <c r="A27" s="3" t="s">
        <v>1068</v>
      </c>
    </row>
    <row r="28" spans="1:5">
      <c r="A28" s="4" t="s">
        <v>1072</v>
      </c>
      <c r="B28" s="5" t="n">
        <v>266000000</v>
      </c>
    </row>
    <row r="29" spans="1:5">
      <c r="A29" s="4" t="s">
        <v>1073</v>
      </c>
      <c r="B29" s="5" t="n">
        <v>61000000</v>
      </c>
    </row>
    <row r="30" spans="1:5">
      <c r="A30" s="4" t="s">
        <v>1074</v>
      </c>
      <c r="B30" s="5" t="n">
        <v>2000000</v>
      </c>
    </row>
    <row r="31" spans="1:5">
      <c r="A31" s="4" t="s">
        <v>1086</v>
      </c>
    </row>
    <row r="32" spans="1:5">
      <c r="A32" s="3" t="s">
        <v>1068</v>
      </c>
    </row>
    <row r="33" spans="1:5">
      <c r="A33" s="4" t="s">
        <v>1072</v>
      </c>
      <c r="B33" s="5" t="n">
        <v>97000000</v>
      </c>
    </row>
    <row r="34" spans="1:5">
      <c r="A34" s="4" t="s">
        <v>1073</v>
      </c>
      <c r="B34" s="5" t="n">
        <v>12000000</v>
      </c>
    </row>
    <row r="35" spans="1:5">
      <c r="A35" s="4" t="s">
        <v>1074</v>
      </c>
      <c r="B35" s="5" t="n">
        <v>136000000</v>
      </c>
    </row>
    <row r="36" spans="1:5">
      <c r="A36" s="4" t="s">
        <v>1087</v>
      </c>
    </row>
    <row r="37" spans="1:5">
      <c r="A37" s="3" t="s">
        <v>1068</v>
      </c>
    </row>
    <row r="38" spans="1:5">
      <c r="A38" s="4" t="s">
        <v>1075</v>
      </c>
      <c r="B38" s="5" t="n">
        <v>65000000</v>
      </c>
    </row>
    <row r="39" spans="1:5">
      <c r="A39" s="4" t="s">
        <v>1088</v>
      </c>
    </row>
    <row r="40" spans="1:5">
      <c r="A40" s="3" t="s">
        <v>1068</v>
      </c>
    </row>
    <row r="41" spans="1:5">
      <c r="A41" s="4" t="s">
        <v>1075</v>
      </c>
      <c r="B41" s="5" t="n">
        <v>1000000</v>
      </c>
    </row>
    <row r="42" spans="1:5">
      <c r="A42" s="4" t="s">
        <v>1089</v>
      </c>
    </row>
    <row r="43" spans="1:5">
      <c r="A43" s="3" t="s">
        <v>1068</v>
      </c>
    </row>
    <row r="44" spans="1:5">
      <c r="A44" s="4" t="s">
        <v>1075</v>
      </c>
      <c r="B44" s="5" t="n">
        <v>15000000</v>
      </c>
    </row>
    <row r="45" spans="1:5">
      <c r="A45" s="4" t="s">
        <v>1090</v>
      </c>
    </row>
    <row r="46" spans="1:5">
      <c r="A46" s="3" t="s">
        <v>1068</v>
      </c>
    </row>
    <row r="47" spans="1:5">
      <c r="A47" s="4" t="s">
        <v>1091</v>
      </c>
      <c r="B47" s="5" t="n">
        <v>1000000</v>
      </c>
    </row>
    <row r="48" spans="1:5">
      <c r="A48" s="4" t="s">
        <v>1070</v>
      </c>
      <c r="B48" s="5" t="n">
        <v>0</v>
      </c>
    </row>
    <row r="49" spans="1:5">
      <c r="A49" s="4" t="s">
        <v>453</v>
      </c>
    </row>
    <row r="50" spans="1:5">
      <c r="A50" s="3" t="s">
        <v>1068</v>
      </c>
    </row>
    <row r="51" spans="1:5">
      <c r="A51" s="4" t="s">
        <v>1069</v>
      </c>
      <c r="D51" s="5" t="n">
        <v>-1000000</v>
      </c>
    </row>
    <row r="52" spans="1:5">
      <c r="A52" s="4" t="s">
        <v>1092</v>
      </c>
      <c r="B52" s="6" t="n">
        <v>1000000</v>
      </c>
      <c r="C52" s="6" t="n">
        <v>1000000</v>
      </c>
      <c r="D52" s="6" t="n">
        <v>1000000</v>
      </c>
    </row>
    <row r="53" spans="1:5">
      <c r="A53" s="4" t="s">
        <v>1093</v>
      </c>
    </row>
    <row r="54" spans="1:5">
      <c r="A54" s="3" t="s">
        <v>1068</v>
      </c>
    </row>
    <row r="55" spans="1:5">
      <c r="A55" s="4" t="s">
        <v>1084</v>
      </c>
      <c r="B55" s="4" t="s">
        <v>889</v>
      </c>
    </row>
    <row r="56" spans="1:5">
      <c r="A56" s="4" t="s">
        <v>1094</v>
      </c>
    </row>
    <row r="57" spans="1:5">
      <c r="A57" s="3" t="s">
        <v>1068</v>
      </c>
    </row>
    <row r="58" spans="1:5">
      <c r="A58" s="4" t="s">
        <v>1084</v>
      </c>
      <c r="B58" s="4" t="s">
        <v>10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6</v>
      </c>
      <c r="B1" s="2" t="s">
        <v>1</v>
      </c>
    </row>
    <row r="2" spans="1:4">
      <c r="B2" s="2" t="s">
        <v>2</v>
      </c>
      <c r="C2" s="2" t="s">
        <v>30</v>
      </c>
      <c r="D2" s="2" t="s">
        <v>31</v>
      </c>
    </row>
    <row r="3" spans="1:4">
      <c r="A3" s="3" t="s">
        <v>190</v>
      </c>
    </row>
    <row r="4" spans="1:4">
      <c r="A4" s="4" t="s">
        <v>1097</v>
      </c>
      <c r="B4" s="6" t="n">
        <v>-147</v>
      </c>
      <c r="C4" s="6" t="n">
        <v>-169</v>
      </c>
      <c r="D4" s="6" t="n">
        <v>-263</v>
      </c>
    </row>
    <row r="5" spans="1:4">
      <c r="A5" s="4" t="s">
        <v>1098</v>
      </c>
      <c r="B5" s="5" t="n">
        <v>152</v>
      </c>
      <c r="C5" s="5" t="n">
        <v>121</v>
      </c>
      <c r="D5" s="5" t="n">
        <v>7</v>
      </c>
    </row>
    <row r="6" spans="1:4">
      <c r="A6" s="4" t="s">
        <v>43</v>
      </c>
      <c r="B6" s="6" t="n">
        <v>5</v>
      </c>
      <c r="C6" s="6" t="n">
        <v>-48</v>
      </c>
      <c r="D6" s="6" t="n">
        <v>-2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9</v>
      </c>
      <c r="B1" s="2" t="s">
        <v>1</v>
      </c>
    </row>
    <row r="2" spans="1:4">
      <c r="B2" s="2" t="s">
        <v>2</v>
      </c>
      <c r="C2" s="2" t="s">
        <v>30</v>
      </c>
      <c r="D2" s="2" t="s">
        <v>31</v>
      </c>
    </row>
    <row r="3" spans="1:4">
      <c r="A3" s="3" t="s">
        <v>1100</v>
      </c>
    </row>
    <row r="4" spans="1:4">
      <c r="A4" s="4" t="s">
        <v>1101</v>
      </c>
      <c r="B4" s="6" t="n">
        <v>0</v>
      </c>
      <c r="C4" s="6" t="n">
        <v>1</v>
      </c>
      <c r="D4" s="6" t="n">
        <v>-13</v>
      </c>
    </row>
    <row r="5" spans="1:4">
      <c r="A5" s="4" t="s">
        <v>1098</v>
      </c>
      <c r="B5" s="5" t="n">
        <v>53</v>
      </c>
      <c r="C5" s="5" t="n">
        <v>54</v>
      </c>
      <c r="D5" s="5" t="n">
        <v>46</v>
      </c>
    </row>
    <row r="6" spans="1:4">
      <c r="A6" s="4" t="s">
        <v>1102</v>
      </c>
      <c r="B6" s="5" t="n">
        <v>5</v>
      </c>
      <c r="C6" s="5" t="n">
        <v>4</v>
      </c>
      <c r="D6" s="5" t="n">
        <v>0</v>
      </c>
    </row>
    <row r="7" spans="1:4">
      <c r="A7" s="4" t="s">
        <v>1103</v>
      </c>
      <c r="B7" s="5" t="n">
        <v>58</v>
      </c>
      <c r="C7" s="5" t="n">
        <v>59</v>
      </c>
      <c r="D7" s="5" t="n">
        <v>33</v>
      </c>
    </row>
    <row r="8" spans="1:4">
      <c r="A8" s="3" t="s">
        <v>1104</v>
      </c>
    </row>
    <row r="9" spans="1:4">
      <c r="A9" s="4" t="s">
        <v>1101</v>
      </c>
      <c r="B9" s="5" t="n">
        <v>-29</v>
      </c>
      <c r="C9" s="5" t="n">
        <v>0</v>
      </c>
      <c r="D9" s="5" t="n">
        <v>1</v>
      </c>
    </row>
    <row r="10" spans="1:4">
      <c r="A10" s="4" t="s">
        <v>1098</v>
      </c>
      <c r="B10" s="5" t="n">
        <v>7</v>
      </c>
      <c r="C10" s="5" t="n">
        <v>17</v>
      </c>
      <c r="D10" s="5" t="n">
        <v>-2</v>
      </c>
    </row>
    <row r="11" spans="1:4">
      <c r="A11" s="4" t="s">
        <v>1102</v>
      </c>
      <c r="B11" s="5" t="n">
        <v>-2</v>
      </c>
      <c r="C11" s="5" t="n">
        <v>0</v>
      </c>
      <c r="D11" s="5" t="n">
        <v>0</v>
      </c>
    </row>
    <row r="12" spans="1:4">
      <c r="A12" s="4" t="s">
        <v>1105</v>
      </c>
      <c r="B12" s="5" t="n">
        <v>-24</v>
      </c>
      <c r="C12" s="5" t="n">
        <v>17</v>
      </c>
      <c r="D12" s="5" t="n">
        <v>-1</v>
      </c>
    </row>
    <row r="13" spans="1:4">
      <c r="A13" s="4" t="s">
        <v>1106</v>
      </c>
      <c r="B13" s="6" t="n">
        <v>34</v>
      </c>
      <c r="C13" s="6" t="n">
        <v>76</v>
      </c>
      <c r="D13" s="6" t="n">
        <v>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107</v>
      </c>
      <c r="C1" s="2" t="s">
        <v>1</v>
      </c>
    </row>
    <row r="2" spans="1:5">
      <c r="C2" s="2" t="s">
        <v>2</v>
      </c>
      <c r="D2" s="2" t="s">
        <v>30</v>
      </c>
      <c r="E2" s="2" t="s">
        <v>31</v>
      </c>
    </row>
    <row r="3" spans="1:5">
      <c r="A3" s="3" t="s">
        <v>190</v>
      </c>
    </row>
    <row r="4" spans="1:5">
      <c r="A4" s="4" t="s">
        <v>1108</v>
      </c>
      <c r="C4" s="4" t="s">
        <v>1109</v>
      </c>
      <c r="D4" s="4" t="s">
        <v>1109</v>
      </c>
      <c r="E4" s="4" t="s">
        <v>1109</v>
      </c>
    </row>
    <row r="5" spans="1:5">
      <c r="A5" s="4" t="s">
        <v>1110</v>
      </c>
      <c r="C5" s="4" t="s">
        <v>1111</v>
      </c>
      <c r="D5" s="4" t="s">
        <v>1112</v>
      </c>
      <c r="E5" s="4" t="s">
        <v>574</v>
      </c>
    </row>
    <row r="6" spans="1:5">
      <c r="A6" s="4" t="s">
        <v>1113</v>
      </c>
      <c r="B6" s="4" t="s">
        <v>75</v>
      </c>
      <c r="C6" s="4" t="s">
        <v>1114</v>
      </c>
      <c r="D6" s="4" t="s">
        <v>1115</v>
      </c>
      <c r="E6" s="4" t="s">
        <v>1116</v>
      </c>
    </row>
    <row r="7" spans="1:5">
      <c r="A7" s="4" t="s">
        <v>1117</v>
      </c>
      <c r="C7" s="4" t="s">
        <v>1118</v>
      </c>
      <c r="D7" s="4" t="s">
        <v>1119</v>
      </c>
      <c r="E7" s="4" t="s">
        <v>1120</v>
      </c>
    </row>
    <row r="8" spans="1:5">
      <c r="A8" s="4" t="s">
        <v>1071</v>
      </c>
      <c r="B8" s="4" t="s">
        <v>78</v>
      </c>
      <c r="C8" s="4" t="s">
        <v>574</v>
      </c>
      <c r="D8" s="4" t="s">
        <v>574</v>
      </c>
      <c r="E8" s="4" t="s">
        <v>1121</v>
      </c>
    </row>
    <row r="9" spans="1:5">
      <c r="A9" s="4" t="s">
        <v>107</v>
      </c>
      <c r="C9" s="4" t="s">
        <v>1122</v>
      </c>
      <c r="D9" s="4" t="s">
        <v>1123</v>
      </c>
      <c r="E9" s="4" t="s">
        <v>1124</v>
      </c>
    </row>
    <row r="10" spans="1:5">
      <c r="A10" s="4" t="s">
        <v>1125</v>
      </c>
      <c r="C10" s="4" t="s">
        <v>1126</v>
      </c>
      <c r="D10" s="4" t="s">
        <v>1127</v>
      </c>
      <c r="E10" s="4" t="s">
        <v>1128</v>
      </c>
    </row>
    <row r="11" spans="1:5"/>
    <row r="12" spans="1:5">
      <c r="A12" s="4" t="s">
        <v>75</v>
      </c>
      <c r="B12" s="4" t="s">
        <v>1129</v>
      </c>
    </row>
    <row r="13" spans="1:5">
      <c r="A13" s="4" t="s">
        <v>78</v>
      </c>
      <c r="B13" s="4" t="s">
        <v>1130</v>
      </c>
    </row>
  </sheetData>
  <mergeCells count="5">
    <mergeCell ref="A1:B2"/>
    <mergeCell ref="C1:E1"/>
    <mergeCell ref="A11:D11"/>
    <mergeCell ref="B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1</v>
      </c>
      <c r="C1" s="2" t="s">
        <v>2</v>
      </c>
      <c r="D1" s="2" t="s">
        <v>30</v>
      </c>
    </row>
    <row r="2" spans="1:4">
      <c r="A2" s="3" t="s">
        <v>1132</v>
      </c>
    </row>
    <row r="3" spans="1:4">
      <c r="A3" s="4" t="s">
        <v>1072</v>
      </c>
      <c r="C3" s="6" t="n">
        <v>364</v>
      </c>
      <c r="D3" s="6" t="n">
        <v>358</v>
      </c>
    </row>
    <row r="4" spans="1:4">
      <c r="A4" s="4" t="s">
        <v>1073</v>
      </c>
      <c r="C4" s="5" t="n">
        <v>86</v>
      </c>
      <c r="D4" s="5" t="n">
        <v>83</v>
      </c>
    </row>
    <row r="5" spans="1:4">
      <c r="A5" s="4" t="s">
        <v>1074</v>
      </c>
      <c r="C5" s="5" t="n">
        <v>144</v>
      </c>
      <c r="D5" s="5" t="n">
        <v>164</v>
      </c>
    </row>
    <row r="6" spans="1:4">
      <c r="A6" s="4" t="s">
        <v>1133</v>
      </c>
      <c r="C6" s="5" t="n">
        <v>124</v>
      </c>
      <c r="D6" s="5" t="n">
        <v>127</v>
      </c>
    </row>
    <row r="7" spans="1:4">
      <c r="A7" s="4" t="s">
        <v>1134</v>
      </c>
      <c r="C7" s="5" t="n">
        <v>76</v>
      </c>
      <c r="D7" s="5" t="n">
        <v>60</v>
      </c>
    </row>
    <row r="8" spans="1:4">
      <c r="A8" s="4" t="s">
        <v>1135</v>
      </c>
      <c r="C8" s="5" t="n">
        <v>36</v>
      </c>
      <c r="D8" s="5" t="n">
        <v>38</v>
      </c>
    </row>
    <row r="9" spans="1:4">
      <c r="A9" s="4" t="s">
        <v>1136</v>
      </c>
      <c r="C9" s="5" t="n">
        <v>2</v>
      </c>
      <c r="D9" s="5" t="n">
        <v>5</v>
      </c>
    </row>
    <row r="10" spans="1:4">
      <c r="A10" s="4" t="s">
        <v>107</v>
      </c>
      <c r="C10" s="5" t="n">
        <v>139</v>
      </c>
      <c r="D10" s="5" t="n">
        <v>148</v>
      </c>
    </row>
    <row r="11" spans="1:4">
      <c r="A11" s="4" t="s">
        <v>1137</v>
      </c>
      <c r="C11" s="5" t="n">
        <v>971</v>
      </c>
      <c r="D11" s="5" t="n">
        <v>983</v>
      </c>
    </row>
    <row r="12" spans="1:4">
      <c r="A12" s="4" t="s">
        <v>1076</v>
      </c>
      <c r="C12" s="5" t="n">
        <v>-707</v>
      </c>
      <c r="D12" s="5" t="n">
        <v>-656</v>
      </c>
    </row>
    <row r="13" spans="1:4">
      <c r="A13" s="4" t="s">
        <v>1138</v>
      </c>
      <c r="C13" s="5" t="n">
        <v>264</v>
      </c>
      <c r="D13" s="5" t="n">
        <v>327</v>
      </c>
    </row>
    <row r="14" spans="1:4">
      <c r="A14" s="3" t="s">
        <v>1139</v>
      </c>
    </row>
    <row r="15" spans="1:4">
      <c r="A15" s="4" t="s">
        <v>1140</v>
      </c>
      <c r="B15" s="4" t="s">
        <v>75</v>
      </c>
      <c r="C15" s="5" t="n">
        <v>-17</v>
      </c>
      <c r="D15" s="5" t="n">
        <v>-39</v>
      </c>
    </row>
    <row r="16" spans="1:4">
      <c r="A16" s="4" t="s">
        <v>1070</v>
      </c>
      <c r="C16" s="5" t="n">
        <v>129</v>
      </c>
      <c r="D16" s="5" t="n">
        <v>214</v>
      </c>
    </row>
    <row r="17" spans="1:4">
      <c r="A17" s="4" t="s">
        <v>1141</v>
      </c>
      <c r="C17" s="5" t="n">
        <v>-47</v>
      </c>
      <c r="D17" s="5" t="n">
        <v>-28</v>
      </c>
    </row>
    <row r="18" spans="1:4">
      <c r="A18" s="4" t="s">
        <v>107</v>
      </c>
      <c r="C18" s="5" t="n">
        <v>-17</v>
      </c>
      <c r="D18" s="5" t="n">
        <v>-14</v>
      </c>
    </row>
    <row r="19" spans="1:4">
      <c r="A19" s="4" t="s">
        <v>1142</v>
      </c>
      <c r="C19" s="5" t="n">
        <v>-210</v>
      </c>
      <c r="D19" s="5" t="n">
        <v>-295</v>
      </c>
    </row>
    <row r="20" spans="1:4">
      <c r="A20" s="4" t="s">
        <v>1143</v>
      </c>
      <c r="C20" s="6" t="n">
        <v>54</v>
      </c>
      <c r="D20" s="6" t="n">
        <v>32</v>
      </c>
    </row>
    <row r="21" spans="1:4"/>
    <row r="22" spans="1:4">
      <c r="A22" s="4" t="s">
        <v>75</v>
      </c>
      <c r="B22" s="4" t="s">
        <v>1144</v>
      </c>
    </row>
  </sheetData>
  <mergeCells count="3">
    <mergeCell ref="A1:B1"/>
    <mergeCell ref="A21:C21"/>
    <mergeCell ref="B22:C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190</v>
      </c>
    </row>
    <row r="3" spans="1:3">
      <c r="A3" s="4" t="s">
        <v>66</v>
      </c>
      <c r="B3" s="6" t="n">
        <v>129</v>
      </c>
      <c r="C3" s="6" t="n">
        <v>96</v>
      </c>
    </row>
    <row r="4" spans="1:3">
      <c r="A4" s="4" t="s">
        <v>79</v>
      </c>
      <c r="B4" s="5" t="n">
        <v>-75</v>
      </c>
      <c r="C4" s="5" t="n">
        <v>-64</v>
      </c>
    </row>
    <row r="5" spans="1:3">
      <c r="A5" s="4" t="s">
        <v>1143</v>
      </c>
      <c r="B5" s="6" t="n">
        <v>54</v>
      </c>
      <c r="C5" s="6" t="n">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6</v>
      </c>
      <c r="C1" s="2" t="s">
        <v>1</v>
      </c>
    </row>
    <row r="2" spans="1:5">
      <c r="C2" s="2" t="s">
        <v>2</v>
      </c>
      <c r="D2" s="2" t="s">
        <v>30</v>
      </c>
      <c r="E2" s="2" t="s">
        <v>31</v>
      </c>
    </row>
    <row r="3" spans="1:5">
      <c r="A3" s="3" t="s">
        <v>190</v>
      </c>
    </row>
    <row r="4" spans="1:5">
      <c r="A4" s="4" t="s">
        <v>1147</v>
      </c>
      <c r="C4" s="6" t="n">
        <v>32</v>
      </c>
      <c r="D4" s="6" t="n">
        <v>30</v>
      </c>
      <c r="E4" s="6" t="n">
        <v>37</v>
      </c>
    </row>
    <row r="5" spans="1:5">
      <c r="A5" s="4" t="s">
        <v>1148</v>
      </c>
      <c r="C5" s="5" t="n">
        <v>3</v>
      </c>
      <c r="D5" s="5" t="n">
        <v>2</v>
      </c>
      <c r="E5" s="5" t="n">
        <v>4</v>
      </c>
    </row>
    <row r="6" spans="1:5">
      <c r="A6" s="4" t="s">
        <v>1149</v>
      </c>
      <c r="C6" s="5" t="n">
        <v>5</v>
      </c>
      <c r="D6" s="5" t="n">
        <v>2</v>
      </c>
      <c r="E6" s="5" t="n">
        <v>5</v>
      </c>
    </row>
    <row r="7" spans="1:5">
      <c r="A7" s="4" t="s">
        <v>1150</v>
      </c>
      <c r="B7" s="4" t="s">
        <v>75</v>
      </c>
      <c r="C7" s="5" t="n">
        <v>-1</v>
      </c>
      <c r="D7" s="5" t="n">
        <v>0</v>
      </c>
      <c r="E7" s="5" t="n">
        <v>-11</v>
      </c>
    </row>
    <row r="8" spans="1:5">
      <c r="A8" s="4" t="s">
        <v>1151</v>
      </c>
      <c r="C8" s="5" t="n">
        <v>-1</v>
      </c>
      <c r="D8" s="5" t="n">
        <v>-1</v>
      </c>
      <c r="E8" s="5" t="n">
        <v>-4</v>
      </c>
    </row>
    <row r="9" spans="1:5">
      <c r="A9" s="4" t="s">
        <v>1152</v>
      </c>
      <c r="C9" s="5" t="n">
        <v>-1</v>
      </c>
      <c r="D9" s="5" t="n">
        <v>-1</v>
      </c>
      <c r="E9" s="5" t="n">
        <v>-1</v>
      </c>
    </row>
    <row r="10" spans="1:5">
      <c r="A10" s="4" t="s">
        <v>1153</v>
      </c>
      <c r="C10" s="6" t="n">
        <v>37</v>
      </c>
      <c r="D10" s="6" t="n">
        <v>32</v>
      </c>
      <c r="E10" s="6" t="n">
        <v>30</v>
      </c>
    </row>
    <row r="11" spans="1:5"/>
    <row r="12" spans="1:5">
      <c r="A12" s="4" t="s">
        <v>75</v>
      </c>
      <c r="B12" s="4" t="s">
        <v>1154</v>
      </c>
    </row>
  </sheetData>
  <mergeCells count="4">
    <mergeCell ref="A1:B2"/>
    <mergeCell ref="C1:E1"/>
    <mergeCell ref="A11:D11"/>
    <mergeCell ref="B12:D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9"/>
  </cols>
  <sheetData>
    <row r="1" spans="1:5">
      <c r="A1" s="1" t="s">
        <v>1155</v>
      </c>
      <c r="B1" s="2" t="s">
        <v>1</v>
      </c>
    </row>
    <row r="2" spans="1:5">
      <c r="B2" s="2" t="s">
        <v>1156</v>
      </c>
      <c r="C2" s="2" t="s">
        <v>393</v>
      </c>
      <c r="D2" s="2" t="s">
        <v>394</v>
      </c>
      <c r="E2" s="2" t="s">
        <v>400</v>
      </c>
    </row>
    <row r="3" spans="1:5">
      <c r="A3" s="3" t="s">
        <v>352</v>
      </c>
    </row>
    <row r="4" spans="1:5">
      <c r="A4" s="4" t="s">
        <v>1157</v>
      </c>
      <c r="B4" s="5" t="n">
        <v>1691</v>
      </c>
    </row>
    <row r="5" spans="1:5">
      <c r="A5" s="4" t="s">
        <v>1158</v>
      </c>
      <c r="B5" s="6" t="n">
        <v>18</v>
      </c>
      <c r="C5" s="6" t="n">
        <v>17</v>
      </c>
      <c r="D5" s="6" t="n">
        <v>17</v>
      </c>
    </row>
    <row r="6" spans="1:5">
      <c r="A6" s="4" t="s">
        <v>1159</v>
      </c>
      <c r="B6" s="5" t="n">
        <v>2</v>
      </c>
    </row>
    <row r="7" spans="1:5">
      <c r="A7" s="4" t="s">
        <v>403</v>
      </c>
      <c r="B7" s="5" t="n">
        <v>38</v>
      </c>
      <c r="E7" s="5" t="n">
        <v>17</v>
      </c>
    </row>
    <row r="8" spans="1:5">
      <c r="A8" s="4" t="s">
        <v>452</v>
      </c>
    </row>
    <row r="9" spans="1:5">
      <c r="A9" s="3" t="s">
        <v>352</v>
      </c>
    </row>
    <row r="10" spans="1:5">
      <c r="A10" s="4" t="s">
        <v>1157</v>
      </c>
      <c r="E10" s="5" t="n">
        <v>1000</v>
      </c>
    </row>
    <row r="11" spans="1:5">
      <c r="A11" s="4" t="s">
        <v>1160</v>
      </c>
      <c r="B11" s="4" t="s">
        <v>584</v>
      </c>
    </row>
    <row r="12" spans="1:5">
      <c r="A12" s="4" t="s">
        <v>367</v>
      </c>
    </row>
    <row r="13" spans="1:5">
      <c r="A13" s="3" t="s">
        <v>352</v>
      </c>
    </row>
    <row r="14" spans="1:5">
      <c r="A14" s="4" t="s">
        <v>1161</v>
      </c>
      <c r="B14" s="4" t="s">
        <v>1162</v>
      </c>
    </row>
    <row r="15" spans="1:5">
      <c r="A15" s="4" t="s">
        <v>1157</v>
      </c>
      <c r="B15" s="5" t="n">
        <v>1069</v>
      </c>
    </row>
    <row r="16" spans="1:5">
      <c r="A16" s="4" t="s">
        <v>1163</v>
      </c>
      <c r="B16" s="5" t="n">
        <v>257</v>
      </c>
    </row>
    <row r="17" spans="1:5">
      <c r="A17" s="4" t="s">
        <v>403</v>
      </c>
      <c r="B17" s="5" t="n">
        <v>37</v>
      </c>
    </row>
    <row r="18" spans="1:5">
      <c r="A18" s="4" t="s">
        <v>1164</v>
      </c>
    </row>
    <row r="19" spans="1:5">
      <c r="A19" s="3" t="s">
        <v>352</v>
      </c>
    </row>
    <row r="20" spans="1:5">
      <c r="A20" s="4" t="s">
        <v>1157</v>
      </c>
      <c r="B20" s="5" t="n">
        <v>812</v>
      </c>
    </row>
    <row r="21" spans="1:5">
      <c r="A21" s="4" t="s">
        <v>1165</v>
      </c>
    </row>
    <row r="22" spans="1:5">
      <c r="A22" s="3" t="s">
        <v>352</v>
      </c>
    </row>
    <row r="23" spans="1:5">
      <c r="A23" s="4" t="s">
        <v>1157</v>
      </c>
      <c r="B23" s="5" t="n">
        <v>574</v>
      </c>
    </row>
    <row r="24" spans="1:5">
      <c r="A24" s="4" t="s">
        <v>1166</v>
      </c>
    </row>
    <row r="25" spans="1:5">
      <c r="A25" s="3" t="s">
        <v>352</v>
      </c>
    </row>
    <row r="26" spans="1:5">
      <c r="A26" s="4" t="s">
        <v>1157</v>
      </c>
      <c r="B26" s="5" t="n">
        <v>14</v>
      </c>
    </row>
    <row r="27" spans="1:5">
      <c r="A27" s="4" t="s">
        <v>1167</v>
      </c>
    </row>
    <row r="28" spans="1:5">
      <c r="A28" s="3" t="s">
        <v>352</v>
      </c>
    </row>
    <row r="29" spans="1:5">
      <c r="A29" s="4" t="s">
        <v>1157</v>
      </c>
      <c r="B29" s="5" t="n">
        <v>208</v>
      </c>
    </row>
    <row r="30" spans="1:5">
      <c r="A30" s="4" t="s">
        <v>1168</v>
      </c>
    </row>
    <row r="31" spans="1:5">
      <c r="A31" s="3" t="s">
        <v>352</v>
      </c>
    </row>
    <row r="32" spans="1:5">
      <c r="A32" s="4" t="s">
        <v>1157</v>
      </c>
      <c r="B32" s="5" t="n">
        <v>16</v>
      </c>
    </row>
    <row r="33" spans="1:5">
      <c r="A33" s="4" t="s">
        <v>1169</v>
      </c>
    </row>
    <row r="34" spans="1:5">
      <c r="A34" s="3" t="s">
        <v>352</v>
      </c>
    </row>
    <row r="35" spans="1:5">
      <c r="A35" s="4" t="s">
        <v>1160</v>
      </c>
      <c r="B35" s="4" t="s">
        <v>625</v>
      </c>
    </row>
    <row r="36" spans="1:5">
      <c r="A36" s="4" t="s">
        <v>364</v>
      </c>
    </row>
    <row r="37" spans="1:5">
      <c r="A37" s="3" t="s">
        <v>352</v>
      </c>
    </row>
    <row r="38" spans="1:5">
      <c r="A38" s="4" t="s">
        <v>1157</v>
      </c>
      <c r="B38" s="5" t="n">
        <v>879</v>
      </c>
    </row>
    <row r="39" spans="1:5">
      <c r="A39" s="4" t="s">
        <v>1170</v>
      </c>
      <c r="B39" s="5" t="n">
        <v>49</v>
      </c>
    </row>
    <row r="40" spans="1:5">
      <c r="A40" s="4" t="s">
        <v>1171</v>
      </c>
    </row>
    <row r="41" spans="1:5">
      <c r="A41" s="3" t="s">
        <v>352</v>
      </c>
    </row>
    <row r="42" spans="1:5">
      <c r="A42" s="4" t="s">
        <v>1157</v>
      </c>
      <c r="B42" s="5" t="n">
        <v>358</v>
      </c>
    </row>
    <row r="43" spans="1:5">
      <c r="A43" s="4" t="s">
        <v>1172</v>
      </c>
    </row>
    <row r="44" spans="1:5">
      <c r="A44" s="3" t="s">
        <v>352</v>
      </c>
    </row>
    <row r="45" spans="1:5">
      <c r="A45" s="4" t="s">
        <v>1157</v>
      </c>
      <c r="B45" s="5" t="n">
        <v>223</v>
      </c>
    </row>
    <row r="46" spans="1:5">
      <c r="A46" s="4" t="s">
        <v>1173</v>
      </c>
    </row>
    <row r="47" spans="1:5">
      <c r="A47" s="3" t="s">
        <v>352</v>
      </c>
    </row>
    <row r="48" spans="1:5">
      <c r="A48" s="4" t="s">
        <v>1157</v>
      </c>
      <c r="B48" s="5" t="n">
        <v>212</v>
      </c>
    </row>
    <row r="49" spans="1:5">
      <c r="A49" s="4" t="s">
        <v>1174</v>
      </c>
    </row>
    <row r="50" spans="1:5">
      <c r="A50" s="3" t="s">
        <v>352</v>
      </c>
    </row>
    <row r="51" spans="1:5">
      <c r="A51" s="4" t="s">
        <v>1157</v>
      </c>
      <c r="B51" s="5" t="n">
        <v>48</v>
      </c>
    </row>
    <row r="52" spans="1:5">
      <c r="A52" s="4" t="s">
        <v>1175</v>
      </c>
    </row>
    <row r="53" spans="1:5">
      <c r="A53" s="3" t="s">
        <v>352</v>
      </c>
    </row>
    <row r="54" spans="1:5">
      <c r="A54" s="4" t="s">
        <v>1157</v>
      </c>
      <c r="B54" s="5" t="n">
        <v>38</v>
      </c>
    </row>
    <row r="55" spans="1:5">
      <c r="A55" s="4" t="s">
        <v>1176</v>
      </c>
    </row>
    <row r="56" spans="1:5">
      <c r="A56" s="3" t="s">
        <v>352</v>
      </c>
    </row>
    <row r="57" spans="1:5">
      <c r="A57" s="4" t="s">
        <v>1160</v>
      </c>
      <c r="B57" s="4" t="s">
        <v>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7</v>
      </c>
      <c r="C1" s="2" t="s">
        <v>1</v>
      </c>
    </row>
    <row r="2" spans="1:5">
      <c r="C2" s="2" t="s">
        <v>2</v>
      </c>
      <c r="D2" s="2" t="s">
        <v>30</v>
      </c>
      <c r="E2" s="2" t="s">
        <v>31</v>
      </c>
    </row>
    <row r="3" spans="1:5">
      <c r="A3" s="4" t="s">
        <v>364</v>
      </c>
    </row>
    <row r="4" spans="1:5">
      <c r="A4" s="3" t="s">
        <v>352</v>
      </c>
    </row>
    <row r="5" spans="1:5">
      <c r="A5" s="4" t="s">
        <v>1178</v>
      </c>
      <c r="C5" s="4" t="s">
        <v>542</v>
      </c>
      <c r="D5" s="4" t="s">
        <v>542</v>
      </c>
      <c r="E5" s="4" t="s">
        <v>542</v>
      </c>
    </row>
    <row r="6" spans="1:5">
      <c r="A6" s="4" t="s">
        <v>1179</v>
      </c>
    </row>
    <row r="7" spans="1:5">
      <c r="A7" s="3" t="s">
        <v>352</v>
      </c>
    </row>
    <row r="8" spans="1:5">
      <c r="A8" s="4" t="s">
        <v>1178</v>
      </c>
      <c r="C8" s="4" t="s">
        <v>1180</v>
      </c>
      <c r="D8" s="4" t="s">
        <v>1181</v>
      </c>
      <c r="E8" s="4" t="s">
        <v>1182</v>
      </c>
    </row>
    <row r="9" spans="1:5">
      <c r="A9" s="4" t="s">
        <v>1183</v>
      </c>
    </row>
    <row r="10" spans="1:5">
      <c r="A10" s="3" t="s">
        <v>352</v>
      </c>
    </row>
    <row r="11" spans="1:5">
      <c r="A11" s="4" t="s">
        <v>1178</v>
      </c>
      <c r="C11" s="4" t="s">
        <v>1184</v>
      </c>
      <c r="D11" s="4" t="s">
        <v>1185</v>
      </c>
      <c r="E11" s="4" t="s">
        <v>1186</v>
      </c>
    </row>
    <row r="12" spans="1:5">
      <c r="A12" s="4" t="s">
        <v>1187</v>
      </c>
    </row>
    <row r="13" spans="1:5">
      <c r="A13" s="3" t="s">
        <v>352</v>
      </c>
    </row>
    <row r="14" spans="1:5">
      <c r="A14" s="4" t="s">
        <v>1178</v>
      </c>
      <c r="C14" s="4" t="s">
        <v>1188</v>
      </c>
      <c r="D14" s="4" t="s">
        <v>1189</v>
      </c>
      <c r="E14" s="4" t="s">
        <v>1190</v>
      </c>
    </row>
    <row r="15" spans="1:5">
      <c r="A15" s="4" t="s">
        <v>1191</v>
      </c>
    </row>
    <row r="16" spans="1:5">
      <c r="A16" s="3" t="s">
        <v>352</v>
      </c>
    </row>
    <row r="17" spans="1:5">
      <c r="A17" s="4" t="s">
        <v>1178</v>
      </c>
      <c r="C17" s="4" t="s">
        <v>1192</v>
      </c>
      <c r="D17" s="4" t="s">
        <v>1193</v>
      </c>
      <c r="E17" s="4" t="s">
        <v>1194</v>
      </c>
    </row>
    <row r="18" spans="1:5">
      <c r="A18" s="4" t="s">
        <v>1195</v>
      </c>
    </row>
    <row r="19" spans="1:5">
      <c r="A19" s="3" t="s">
        <v>352</v>
      </c>
    </row>
    <row r="20" spans="1:5">
      <c r="A20" s="4" t="s">
        <v>1178</v>
      </c>
      <c r="C20" s="4" t="s">
        <v>1196</v>
      </c>
      <c r="D20" s="4" t="s">
        <v>1197</v>
      </c>
      <c r="E20" s="4" t="s">
        <v>1198</v>
      </c>
    </row>
    <row r="21" spans="1:5">
      <c r="A21" s="4" t="s">
        <v>1199</v>
      </c>
    </row>
    <row r="22" spans="1:5">
      <c r="A22" s="3" t="s">
        <v>352</v>
      </c>
    </row>
    <row r="23" spans="1:5">
      <c r="A23" s="4" t="s">
        <v>1178</v>
      </c>
      <c r="B23" s="4" t="s">
        <v>75</v>
      </c>
      <c r="C23" s="4" t="s">
        <v>1200</v>
      </c>
      <c r="D23" s="4" t="s">
        <v>1201</v>
      </c>
      <c r="E23" s="4" t="s">
        <v>645</v>
      </c>
    </row>
    <row r="24" spans="1:5">
      <c r="A24" s="4" t="s">
        <v>367</v>
      </c>
    </row>
    <row r="25" spans="1:5">
      <c r="A25" s="3" t="s">
        <v>352</v>
      </c>
    </row>
    <row r="26" spans="1:5">
      <c r="A26" s="4" t="s">
        <v>1178</v>
      </c>
      <c r="C26" s="4" t="s">
        <v>542</v>
      </c>
      <c r="D26" s="4" t="s">
        <v>542</v>
      </c>
      <c r="E26" s="4" t="s">
        <v>542</v>
      </c>
    </row>
    <row r="27" spans="1:5">
      <c r="A27" s="4" t="s">
        <v>1202</v>
      </c>
    </row>
    <row r="28" spans="1:5">
      <c r="A28" s="3" t="s">
        <v>352</v>
      </c>
    </row>
    <row r="29" spans="1:5">
      <c r="A29" s="4" t="s">
        <v>1178</v>
      </c>
      <c r="C29" s="4" t="s">
        <v>1203</v>
      </c>
      <c r="D29" s="4" t="s">
        <v>1204</v>
      </c>
      <c r="E29" s="4" t="s">
        <v>1205</v>
      </c>
    </row>
    <row r="30" spans="1:5">
      <c r="A30" s="4" t="s">
        <v>1206</v>
      </c>
    </row>
    <row r="31" spans="1:5">
      <c r="A31" s="3" t="s">
        <v>352</v>
      </c>
    </row>
    <row r="32" spans="1:5">
      <c r="A32" s="4" t="s">
        <v>1178</v>
      </c>
      <c r="C32" s="4" t="s">
        <v>1207</v>
      </c>
      <c r="D32" s="4" t="s">
        <v>1208</v>
      </c>
      <c r="E32" s="4" t="s">
        <v>1207</v>
      </c>
    </row>
    <row r="33" spans="1:5">
      <c r="A33" s="4" t="s">
        <v>1209</v>
      </c>
    </row>
    <row r="34" spans="1:5">
      <c r="A34" s="3" t="s">
        <v>352</v>
      </c>
    </row>
    <row r="35" spans="1:5">
      <c r="A35" s="4" t="s">
        <v>1178</v>
      </c>
      <c r="C35" s="4" t="s">
        <v>1210</v>
      </c>
      <c r="D35" s="4" t="s">
        <v>1211</v>
      </c>
      <c r="E35" s="4" t="s">
        <v>596</v>
      </c>
    </row>
    <row r="36" spans="1:5">
      <c r="A36" s="4" t="s">
        <v>1212</v>
      </c>
    </row>
    <row r="37" spans="1:5">
      <c r="A37" s="3" t="s">
        <v>352</v>
      </c>
    </row>
    <row r="38" spans="1:5">
      <c r="A38" s="4" t="s">
        <v>1178</v>
      </c>
      <c r="C38" s="4" t="s">
        <v>1213</v>
      </c>
      <c r="D38" s="4" t="s">
        <v>1214</v>
      </c>
      <c r="E38" s="4" t="s">
        <v>1215</v>
      </c>
    </row>
    <row r="39" spans="1:5">
      <c r="A39" s="4" t="s">
        <v>1216</v>
      </c>
    </row>
    <row r="40" spans="1:5">
      <c r="A40" s="3" t="s">
        <v>352</v>
      </c>
    </row>
    <row r="41" spans="1:5">
      <c r="A41" s="4" t="s">
        <v>1178</v>
      </c>
      <c r="C41" s="4" t="s">
        <v>1217</v>
      </c>
      <c r="D41" s="4" t="s">
        <v>1218</v>
      </c>
      <c r="E41" s="4" t="s">
        <v>1219</v>
      </c>
    </row>
    <row r="42" spans="1:5">
      <c r="A42" s="4" t="s">
        <v>1220</v>
      </c>
    </row>
    <row r="43" spans="1:5">
      <c r="A43" s="3" t="s">
        <v>352</v>
      </c>
    </row>
    <row r="44" spans="1:5">
      <c r="A44" s="4" t="s">
        <v>1178</v>
      </c>
      <c r="B44" s="4" t="s">
        <v>78</v>
      </c>
      <c r="C44" s="4" t="s">
        <v>631</v>
      </c>
      <c r="D44" s="4" t="s">
        <v>1221</v>
      </c>
      <c r="E44" s="4" t="s">
        <v>631</v>
      </c>
    </row>
    <row r="45" spans="1:5"/>
    <row r="46" spans="1:5">
      <c r="A46" s="4" t="s">
        <v>75</v>
      </c>
      <c r="B46" s="4" t="s">
        <v>1222</v>
      </c>
    </row>
    <row r="47" spans="1:5">
      <c r="A47" s="4" t="s">
        <v>78</v>
      </c>
      <c r="B47" s="4" t="s">
        <v>1223</v>
      </c>
    </row>
  </sheetData>
  <mergeCells count="5">
    <mergeCell ref="A1:B2"/>
    <mergeCell ref="C1:E1"/>
    <mergeCell ref="A45:D45"/>
    <mergeCell ref="B46:D46"/>
    <mergeCell ref="B47:D4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31</v>
      </c>
    </row>
    <row r="3" spans="1:4">
      <c r="A3" s="3" t="s">
        <v>33</v>
      </c>
    </row>
    <row r="4" spans="1:4">
      <c r="A4" s="4" t="s">
        <v>33</v>
      </c>
      <c r="B4" s="6" t="n">
        <v>11540</v>
      </c>
      <c r="C4" s="6" t="n">
        <v>11802</v>
      </c>
      <c r="D4" s="6" t="n">
        <v>12361</v>
      </c>
    </row>
    <row r="5" spans="1:4">
      <c r="A5" s="3" t="s">
        <v>35</v>
      </c>
    </row>
    <row r="6" spans="1:4">
      <c r="A6" s="4" t="s">
        <v>35</v>
      </c>
      <c r="B6" s="5" t="n">
        <v>4108</v>
      </c>
      <c r="C6" s="5" t="n">
        <v>4226</v>
      </c>
      <c r="D6" s="5" t="n">
        <v>4430</v>
      </c>
    </row>
    <row r="7" spans="1:4">
      <c r="A7" s="3" t="s">
        <v>1225</v>
      </c>
    </row>
    <row r="8" spans="1:4">
      <c r="A8" s="4" t="s">
        <v>40</v>
      </c>
      <c r="B8" s="5" t="n">
        <v>460</v>
      </c>
      <c r="C8" s="5" t="n">
        <v>378</v>
      </c>
      <c r="D8" s="5" t="n">
        <v>191</v>
      </c>
    </row>
    <row r="9" spans="1:4">
      <c r="A9" s="4" t="s">
        <v>41</v>
      </c>
      <c r="B9" s="5" t="n">
        <v>-457</v>
      </c>
      <c r="C9" s="5" t="n">
        <v>-429</v>
      </c>
      <c r="D9" s="5" t="n">
        <v>-451</v>
      </c>
    </row>
    <row r="10" spans="1:4">
      <c r="A10" s="4" t="s">
        <v>42</v>
      </c>
      <c r="B10" s="5" t="n">
        <v>2</v>
      </c>
      <c r="C10" s="5" t="n">
        <v>3</v>
      </c>
      <c r="D10" s="5" t="n">
        <v>4</v>
      </c>
    </row>
    <row r="11" spans="1:4">
      <c r="A11" s="4" t="s">
        <v>43</v>
      </c>
      <c r="B11" s="5" t="n">
        <v>5</v>
      </c>
      <c r="C11" s="5" t="n">
        <v>-48</v>
      </c>
      <c r="D11" s="5" t="n">
        <v>-256</v>
      </c>
    </row>
    <row r="12" spans="1:4">
      <c r="A12" s="4" t="s">
        <v>364</v>
      </c>
    </row>
    <row r="13" spans="1:4">
      <c r="A13" s="3" t="s">
        <v>33</v>
      </c>
    </row>
    <row r="14" spans="1:4">
      <c r="A14" s="4" t="s">
        <v>33</v>
      </c>
      <c r="B14" s="5" t="n">
        <v>7131</v>
      </c>
      <c r="C14" s="5" t="n">
        <v>7356</v>
      </c>
      <c r="D14" s="5" t="n">
        <v>7524</v>
      </c>
    </row>
    <row r="15" spans="1:4">
      <c r="A15" s="3" t="s">
        <v>35</v>
      </c>
    </row>
    <row r="16" spans="1:4">
      <c r="A16" s="4" t="s">
        <v>35</v>
      </c>
      <c r="B16" s="5" t="n">
        <v>2393</v>
      </c>
      <c r="C16" s="5" t="n">
        <v>2521</v>
      </c>
      <c r="D16" s="5" t="n">
        <v>2563</v>
      </c>
    </row>
    <row r="17" spans="1:4">
      <c r="A17" s="3" t="s">
        <v>1225</v>
      </c>
    </row>
    <row r="18" spans="1:4">
      <c r="A18" s="4" t="s">
        <v>40</v>
      </c>
      <c r="B18" s="5" t="n">
        <v>414</v>
      </c>
      <c r="C18" s="5" t="n">
        <v>484</v>
      </c>
      <c r="D18" s="5" t="n">
        <v>332</v>
      </c>
    </row>
    <row r="19" spans="1:4">
      <c r="A19" s="4" t="s">
        <v>367</v>
      </c>
    </row>
    <row r="20" spans="1:4">
      <c r="A20" s="3" t="s">
        <v>33</v>
      </c>
    </row>
    <row r="21" spans="1:4">
      <c r="A21" s="4" t="s">
        <v>33</v>
      </c>
      <c r="B21" s="5" t="n">
        <v>4409</v>
      </c>
      <c r="C21" s="5" t="n">
        <v>4446</v>
      </c>
      <c r="D21" s="5" t="n">
        <v>4837</v>
      </c>
    </row>
    <row r="22" spans="1:4">
      <c r="A22" s="3" t="s">
        <v>35</v>
      </c>
    </row>
    <row r="23" spans="1:4">
      <c r="A23" s="4" t="s">
        <v>35</v>
      </c>
      <c r="B23" s="5" t="n">
        <v>1715</v>
      </c>
      <c r="C23" s="5" t="n">
        <v>1705</v>
      </c>
      <c r="D23" s="5" t="n">
        <v>1867</v>
      </c>
    </row>
    <row r="24" spans="1:4">
      <c r="A24" s="3" t="s">
        <v>1225</v>
      </c>
    </row>
    <row r="25" spans="1:4">
      <c r="A25" s="4" t="s">
        <v>40</v>
      </c>
      <c r="B25" s="5" t="n">
        <v>323</v>
      </c>
      <c r="C25" s="5" t="n">
        <v>271</v>
      </c>
      <c r="D25" s="5" t="n">
        <v>229</v>
      </c>
    </row>
    <row r="26" spans="1:4">
      <c r="A26" s="4" t="s">
        <v>1226</v>
      </c>
    </row>
    <row r="27" spans="1:4">
      <c r="A27" s="3" t="s">
        <v>1225</v>
      </c>
    </row>
    <row r="28" spans="1:4">
      <c r="A28" s="4" t="s">
        <v>40</v>
      </c>
      <c r="B28" s="6" t="n">
        <v>-277</v>
      </c>
      <c r="C28" s="6" t="n">
        <v>-377</v>
      </c>
      <c r="D28" s="6" t="n">
        <v>-3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31</v>
      </c>
    </row>
    <row r="3" spans="1:4">
      <c r="A3" s="3" t="s">
        <v>37</v>
      </c>
    </row>
    <row r="4" spans="1:4">
      <c r="A4" s="4" t="s">
        <v>37</v>
      </c>
      <c r="B4" s="6" t="n">
        <v>317</v>
      </c>
      <c r="C4" s="6" t="n">
        <v>343</v>
      </c>
      <c r="D4" s="6" t="n">
        <v>377</v>
      </c>
    </row>
    <row r="5" spans="1:4">
      <c r="A5" s="3" t="s">
        <v>114</v>
      </c>
    </row>
    <row r="6" spans="1:4">
      <c r="A6" s="4" t="s">
        <v>114</v>
      </c>
      <c r="B6" s="5" t="n">
        <v>252</v>
      </c>
      <c r="C6" s="5" t="n">
        <v>219</v>
      </c>
      <c r="D6" s="5" t="n">
        <v>207</v>
      </c>
    </row>
    <row r="7" spans="1:4">
      <c r="A7" s="4" t="s">
        <v>364</v>
      </c>
    </row>
    <row r="8" spans="1:4">
      <c r="A8" s="3" t="s">
        <v>37</v>
      </c>
    </row>
    <row r="9" spans="1:4">
      <c r="A9" s="4" t="s">
        <v>37</v>
      </c>
      <c r="B9" s="5" t="n">
        <v>155</v>
      </c>
      <c r="C9" s="5" t="n">
        <v>180</v>
      </c>
      <c r="D9" s="5" t="n">
        <v>210</v>
      </c>
    </row>
    <row r="10" spans="1:4">
      <c r="A10" s="3" t="s">
        <v>114</v>
      </c>
    </row>
    <row r="11" spans="1:4">
      <c r="A11" s="4" t="s">
        <v>114</v>
      </c>
      <c r="B11" s="5" t="n">
        <v>80</v>
      </c>
      <c r="C11" s="5" t="n">
        <v>74</v>
      </c>
      <c r="D11" s="5" t="n">
        <v>67</v>
      </c>
    </row>
    <row r="12" spans="1:4">
      <c r="A12" s="4" t="s">
        <v>367</v>
      </c>
    </row>
    <row r="13" spans="1:4">
      <c r="A13" s="3" t="s">
        <v>37</v>
      </c>
    </row>
    <row r="14" spans="1:4">
      <c r="A14" s="4" t="s">
        <v>37</v>
      </c>
      <c r="B14" s="5" t="n">
        <v>111</v>
      </c>
      <c r="C14" s="5" t="n">
        <v>107</v>
      </c>
      <c r="D14" s="5" t="n">
        <v>116</v>
      </c>
    </row>
    <row r="15" spans="1:4">
      <c r="A15" s="3" t="s">
        <v>114</v>
      </c>
    </row>
    <row r="16" spans="1:4">
      <c r="A16" s="4" t="s">
        <v>114</v>
      </c>
      <c r="B16" s="5" t="n">
        <v>99</v>
      </c>
      <c r="C16" s="5" t="n">
        <v>74</v>
      </c>
      <c r="D16" s="5" t="n">
        <v>83</v>
      </c>
    </row>
    <row r="17" spans="1:4">
      <c r="A17" s="4" t="s">
        <v>1228</v>
      </c>
    </row>
    <row r="18" spans="1:4">
      <c r="A18" s="3" t="s">
        <v>37</v>
      </c>
    </row>
    <row r="19" spans="1:4">
      <c r="A19" s="4" t="s">
        <v>37</v>
      </c>
      <c r="B19" s="5" t="n">
        <v>51</v>
      </c>
      <c r="C19" s="5" t="n">
        <v>56</v>
      </c>
      <c r="D19" s="5" t="n">
        <v>51</v>
      </c>
    </row>
    <row r="20" spans="1:4">
      <c r="A20" s="3" t="s">
        <v>114</v>
      </c>
    </row>
    <row r="21" spans="1:4">
      <c r="A21" s="4" t="s">
        <v>114</v>
      </c>
      <c r="B21" s="6" t="n">
        <v>73</v>
      </c>
      <c r="C21" s="6" t="n">
        <v>71</v>
      </c>
      <c r="D21" s="6" t="n">
        <v>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9</v>
      </c>
      <c r="C1" s="2" t="s">
        <v>2</v>
      </c>
      <c r="D1" s="2" t="s">
        <v>30</v>
      </c>
    </row>
    <row r="2" spans="1:4">
      <c r="A2" s="3" t="s">
        <v>61</v>
      </c>
    </row>
    <row r="3" spans="1:4">
      <c r="A3" s="4" t="s">
        <v>61</v>
      </c>
      <c r="C3" s="6" t="n">
        <v>2476</v>
      </c>
      <c r="D3" s="6" t="n">
        <v>2270</v>
      </c>
    </row>
    <row r="4" spans="1:4">
      <c r="A4" s="3" t="s">
        <v>1230</v>
      </c>
    </row>
    <row r="5" spans="1:4">
      <c r="A5" s="4" t="s">
        <v>69</v>
      </c>
      <c r="C5" s="5" t="n">
        <v>6908</v>
      </c>
      <c r="D5" s="5" t="n">
        <v>6910</v>
      </c>
    </row>
    <row r="6" spans="1:4">
      <c r="A6" s="4" t="s">
        <v>364</v>
      </c>
    </row>
    <row r="7" spans="1:4">
      <c r="A7" s="3" t="s">
        <v>61</v>
      </c>
    </row>
    <row r="8" spans="1:4">
      <c r="A8" s="4" t="s">
        <v>61</v>
      </c>
      <c r="C8" s="5" t="n">
        <v>1708</v>
      </c>
      <c r="D8" s="5" t="n">
        <v>1559</v>
      </c>
    </row>
    <row r="9" spans="1:4">
      <c r="A9" s="3" t="s">
        <v>1230</v>
      </c>
    </row>
    <row r="10" spans="1:4">
      <c r="A10" s="4" t="s">
        <v>69</v>
      </c>
      <c r="C10" s="5" t="n">
        <v>3749</v>
      </c>
      <c r="D10" s="5" t="n">
        <v>3718</v>
      </c>
    </row>
    <row r="11" spans="1:4">
      <c r="A11" s="4" t="s">
        <v>367</v>
      </c>
    </row>
    <row r="12" spans="1:4">
      <c r="A12" s="3" t="s">
        <v>61</v>
      </c>
    </row>
    <row r="13" spans="1:4">
      <c r="A13" s="4" t="s">
        <v>61</v>
      </c>
      <c r="C13" s="5" t="n">
        <v>768</v>
      </c>
      <c r="D13" s="5" t="n">
        <v>711</v>
      </c>
    </row>
    <row r="14" spans="1:4">
      <c r="A14" s="3" t="s">
        <v>1230</v>
      </c>
    </row>
    <row r="15" spans="1:4">
      <c r="A15" s="4" t="s">
        <v>69</v>
      </c>
      <c r="C15" s="5" t="n">
        <v>2072</v>
      </c>
      <c r="D15" s="5" t="n">
        <v>2032</v>
      </c>
    </row>
    <row r="16" spans="1:4">
      <c r="A16" s="4" t="s">
        <v>1226</v>
      </c>
    </row>
    <row r="17" spans="1:4">
      <c r="A17" s="3" t="s">
        <v>1230</v>
      </c>
    </row>
    <row r="18" spans="1:4">
      <c r="A18" s="4" t="s">
        <v>69</v>
      </c>
      <c r="B18" s="4" t="s">
        <v>796</v>
      </c>
      <c r="C18" s="6" t="n">
        <v>1087</v>
      </c>
      <c r="D18" s="6" t="n">
        <v>1160</v>
      </c>
    </row>
    <row r="19" spans="1:4"/>
    <row r="20" spans="1:4">
      <c r="A20" s="4" t="s">
        <v>75</v>
      </c>
      <c r="B20" s="4" t="s">
        <v>1231</v>
      </c>
    </row>
    <row r="21" spans="1:4">
      <c r="A21" s="4" t="s">
        <v>78</v>
      </c>
      <c r="B21" s="4" t="s">
        <v>1232</v>
      </c>
    </row>
  </sheetData>
  <mergeCells count="4">
    <mergeCell ref="A1:B1"/>
    <mergeCell ref="A19:C19"/>
    <mergeCell ref="B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3</v>
      </c>
      <c r="C1" s="2" t="s">
        <v>1</v>
      </c>
    </row>
    <row r="2" spans="1:5">
      <c r="C2" s="2" t="s">
        <v>2</v>
      </c>
      <c r="D2" s="2" t="s">
        <v>30</v>
      </c>
      <c r="E2" s="2" t="s">
        <v>31</v>
      </c>
    </row>
    <row r="3" spans="1:5">
      <c r="A3" s="3" t="s">
        <v>33</v>
      </c>
    </row>
    <row r="4" spans="1:5">
      <c r="A4" s="4" t="s">
        <v>33</v>
      </c>
      <c r="C4" s="6" t="n">
        <v>11540</v>
      </c>
      <c r="D4" s="6" t="n">
        <v>11802</v>
      </c>
      <c r="E4" s="6" t="n">
        <v>12361</v>
      </c>
    </row>
    <row r="5" spans="1:5">
      <c r="A5" s="3" t="s">
        <v>1234</v>
      </c>
    </row>
    <row r="6" spans="1:5">
      <c r="A6" s="4" t="s">
        <v>1234</v>
      </c>
      <c r="C6" s="5" t="n">
        <v>3252</v>
      </c>
      <c r="D6" s="5" t="n">
        <v>3369</v>
      </c>
    </row>
    <row r="7" spans="1:5">
      <c r="A7" s="4" t="s">
        <v>1235</v>
      </c>
    </row>
    <row r="8" spans="1:5">
      <c r="A8" s="3" t="s">
        <v>33</v>
      </c>
    </row>
    <row r="9" spans="1:5">
      <c r="A9" s="4" t="s">
        <v>33</v>
      </c>
      <c r="B9" s="4" t="s">
        <v>75</v>
      </c>
      <c r="C9" s="5" t="n">
        <v>7131</v>
      </c>
      <c r="D9" s="5" t="n">
        <v>7356</v>
      </c>
      <c r="E9" s="5" t="n">
        <v>7524</v>
      </c>
    </row>
    <row r="10" spans="1:5">
      <c r="A10" s="3" t="s">
        <v>1234</v>
      </c>
    </row>
    <row r="11" spans="1:5">
      <c r="A11" s="4" t="s">
        <v>1234</v>
      </c>
      <c r="B11" s="4" t="s">
        <v>78</v>
      </c>
      <c r="C11" s="5" t="n">
        <v>2193</v>
      </c>
      <c r="D11" s="5" t="n">
        <v>2275</v>
      </c>
    </row>
    <row r="12" spans="1:5">
      <c r="A12" s="4" t="s">
        <v>1236</v>
      </c>
    </row>
    <row r="13" spans="1:5">
      <c r="A13" s="3" t="s">
        <v>33</v>
      </c>
    </row>
    <row r="14" spans="1:5">
      <c r="A14" s="4" t="s">
        <v>33</v>
      </c>
      <c r="C14" s="5" t="n">
        <v>1272</v>
      </c>
      <c r="D14" s="5" t="n">
        <v>1182</v>
      </c>
      <c r="E14" s="5" t="n">
        <v>1308</v>
      </c>
    </row>
    <row r="15" spans="1:5">
      <c r="A15" s="3" t="s">
        <v>1234</v>
      </c>
    </row>
    <row r="16" spans="1:5">
      <c r="A16" s="4" t="s">
        <v>1234</v>
      </c>
      <c r="C16" s="5" t="n">
        <v>263</v>
      </c>
      <c r="D16" s="5" t="n">
        <v>277</v>
      </c>
    </row>
    <row r="17" spans="1:5">
      <c r="A17" s="4" t="s">
        <v>1237</v>
      </c>
    </row>
    <row r="18" spans="1:5">
      <c r="A18" s="3" t="s">
        <v>33</v>
      </c>
    </row>
    <row r="19" spans="1:5">
      <c r="A19" s="4" t="s">
        <v>33</v>
      </c>
      <c r="B19" s="4" t="s">
        <v>754</v>
      </c>
      <c r="C19" s="5" t="n">
        <v>1163</v>
      </c>
      <c r="D19" s="5" t="n">
        <v>1211</v>
      </c>
      <c r="E19" s="5" t="n">
        <v>1405</v>
      </c>
    </row>
    <row r="20" spans="1:5">
      <c r="A20" s="3" t="s">
        <v>1234</v>
      </c>
    </row>
    <row r="21" spans="1:5">
      <c r="A21" s="4" t="s">
        <v>1234</v>
      </c>
      <c r="B21" s="4" t="s">
        <v>756</v>
      </c>
      <c r="C21" s="5" t="n">
        <v>336</v>
      </c>
      <c r="D21" s="5" t="n">
        <v>339</v>
      </c>
    </row>
    <row r="22" spans="1:5">
      <c r="A22" s="4" t="s">
        <v>1238</v>
      </c>
    </row>
    <row r="23" spans="1:5">
      <c r="A23" s="3" t="s">
        <v>33</v>
      </c>
    </row>
    <row r="24" spans="1:5">
      <c r="A24" s="4" t="s">
        <v>33</v>
      </c>
      <c r="C24" s="5" t="n">
        <v>821</v>
      </c>
      <c r="D24" s="5" t="n">
        <v>809</v>
      </c>
      <c r="E24" s="5" t="n">
        <v>834</v>
      </c>
    </row>
    <row r="25" spans="1:5">
      <c r="A25" s="3" t="s">
        <v>1234</v>
      </c>
    </row>
    <row r="26" spans="1:5">
      <c r="A26" s="4" t="s">
        <v>1234</v>
      </c>
      <c r="C26" s="5" t="n">
        <v>164</v>
      </c>
      <c r="D26" s="5" t="n">
        <v>157</v>
      </c>
    </row>
    <row r="27" spans="1:5">
      <c r="A27" s="4" t="s">
        <v>1239</v>
      </c>
    </row>
    <row r="28" spans="1:5">
      <c r="A28" s="3" t="s">
        <v>33</v>
      </c>
    </row>
    <row r="29" spans="1:5">
      <c r="A29" s="4" t="s">
        <v>33</v>
      </c>
      <c r="C29" s="5" t="n">
        <v>553</v>
      </c>
      <c r="D29" s="5" t="n">
        <v>666</v>
      </c>
      <c r="E29" s="5" t="n">
        <v>710</v>
      </c>
    </row>
    <row r="30" spans="1:5">
      <c r="A30" s="3" t="s">
        <v>1234</v>
      </c>
    </row>
    <row r="31" spans="1:5">
      <c r="A31" s="4" t="s">
        <v>1234</v>
      </c>
      <c r="C31" s="5" t="n">
        <v>233</v>
      </c>
      <c r="D31" s="5" t="n">
        <v>266</v>
      </c>
    </row>
    <row r="32" spans="1:5">
      <c r="A32" s="4" t="s">
        <v>1240</v>
      </c>
    </row>
    <row r="33" spans="1:5">
      <c r="A33" s="3" t="s">
        <v>33</v>
      </c>
    </row>
    <row r="34" spans="1:5">
      <c r="A34" s="4" t="s">
        <v>33</v>
      </c>
      <c r="C34" s="5" t="n">
        <v>375</v>
      </c>
      <c r="D34" s="5" t="n">
        <v>365</v>
      </c>
      <c r="E34" s="5" t="n">
        <v>333</v>
      </c>
    </row>
    <row r="35" spans="1:5">
      <c r="A35" s="3" t="s">
        <v>1234</v>
      </c>
    </row>
    <row r="36" spans="1:5">
      <c r="A36" s="4" t="s">
        <v>1234</v>
      </c>
      <c r="C36" s="5" t="n">
        <v>50</v>
      </c>
      <c r="D36" s="5" t="n">
        <v>43</v>
      </c>
    </row>
    <row r="37" spans="1:5">
      <c r="A37" s="4" t="s">
        <v>1241</v>
      </c>
    </row>
    <row r="38" spans="1:5">
      <c r="A38" s="3" t="s">
        <v>33</v>
      </c>
    </row>
    <row r="39" spans="1:5">
      <c r="A39" s="4" t="s">
        <v>33</v>
      </c>
      <c r="C39" s="5" t="n">
        <v>207</v>
      </c>
      <c r="D39" s="5" t="n">
        <v>196</v>
      </c>
      <c r="E39" s="5" t="n">
        <v>230</v>
      </c>
    </row>
    <row r="40" spans="1:5">
      <c r="A40" s="3" t="s">
        <v>1234</v>
      </c>
    </row>
    <row r="41" spans="1:5">
      <c r="A41" s="4" t="s">
        <v>1234</v>
      </c>
      <c r="C41" s="5" t="n">
        <v>13</v>
      </c>
      <c r="D41" s="5" t="n">
        <v>12</v>
      </c>
    </row>
    <row r="42" spans="1:5">
      <c r="A42" s="4" t="s">
        <v>107</v>
      </c>
    </row>
    <row r="43" spans="1:5">
      <c r="A43" s="3" t="s">
        <v>33</v>
      </c>
    </row>
    <row r="44" spans="1:5">
      <c r="A44" s="4" t="s">
        <v>1242</v>
      </c>
      <c r="C44" s="6" t="n">
        <v>18</v>
      </c>
      <c r="D44" s="6" t="n">
        <v>17</v>
      </c>
      <c r="E44" s="6" t="n">
        <v>17</v>
      </c>
    </row>
    <row r="45" spans="1:5"/>
    <row r="46" spans="1:5">
      <c r="A46" s="4" t="s">
        <v>75</v>
      </c>
      <c r="B46" s="4" t="s">
        <v>1243</v>
      </c>
    </row>
    <row r="47" spans="1:5">
      <c r="A47" s="4" t="s">
        <v>78</v>
      </c>
      <c r="B47" s="4" t="s">
        <v>1244</v>
      </c>
    </row>
    <row r="48" spans="1:5">
      <c r="A48" s="4" t="s">
        <v>754</v>
      </c>
      <c r="B48" s="4" t="s">
        <v>1245</v>
      </c>
    </row>
    <row r="49" spans="1:5">
      <c r="A49" s="4" t="s">
        <v>756</v>
      </c>
      <c r="B49" s="4" t="s">
        <v>1245</v>
      </c>
    </row>
  </sheetData>
  <mergeCells count="7">
    <mergeCell ref="A1:B2"/>
    <mergeCell ref="C1:E1"/>
    <mergeCell ref="A45:D45"/>
    <mergeCell ref="B46:D46"/>
    <mergeCell ref="B47:D47"/>
    <mergeCell ref="B48:D48"/>
    <mergeCell ref="B49:D4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6</v>
      </c>
      <c r="C1" s="2" t="s">
        <v>1</v>
      </c>
    </row>
    <row r="2" spans="1:4">
      <c r="C2" s="2" t="s">
        <v>2</v>
      </c>
      <c r="D2" s="2" t="s">
        <v>30</v>
      </c>
    </row>
    <row r="3" spans="1:4">
      <c r="A3" s="3" t="s">
        <v>1247</v>
      </c>
    </row>
    <row r="4" spans="1:4">
      <c r="A4" s="4" t="s">
        <v>1248</v>
      </c>
      <c r="B4" s="4" t="s">
        <v>75</v>
      </c>
      <c r="C4" s="4" t="s">
        <v>645</v>
      </c>
      <c r="D4" s="4" t="s">
        <v>1249</v>
      </c>
    </row>
    <row r="5" spans="1:4">
      <c r="A5" s="4" t="s">
        <v>1250</v>
      </c>
      <c r="C5" s="6" t="n">
        <v>-32</v>
      </c>
      <c r="D5" s="6" t="n">
        <v>-22</v>
      </c>
    </row>
    <row r="6" spans="1:4">
      <c r="A6" s="4" t="s">
        <v>453</v>
      </c>
    </row>
    <row r="7" spans="1:4">
      <c r="A7" s="3" t="s">
        <v>1247</v>
      </c>
    </row>
    <row r="8" spans="1:4">
      <c r="A8" s="4" t="s">
        <v>454</v>
      </c>
      <c r="C8" s="4" t="s">
        <v>455</v>
      </c>
    </row>
    <row r="9" spans="1:4">
      <c r="A9" s="4" t="s">
        <v>1251</v>
      </c>
    </row>
    <row r="10" spans="1:4">
      <c r="A10" s="3" t="s">
        <v>1247</v>
      </c>
    </row>
    <row r="11" spans="1:4">
      <c r="A11" s="4" t="s">
        <v>1248</v>
      </c>
      <c r="B11" s="4" t="s">
        <v>75</v>
      </c>
      <c r="C11" s="4" t="s">
        <v>574</v>
      </c>
    </row>
    <row r="12" spans="1:4">
      <c r="A12" s="4" t="s">
        <v>1252</v>
      </c>
    </row>
    <row r="13" spans="1:4">
      <c r="A13" s="3" t="s">
        <v>1247</v>
      </c>
    </row>
    <row r="14" spans="1:4">
      <c r="A14" s="4" t="s">
        <v>1253</v>
      </c>
      <c r="C14" s="6" t="n">
        <v>1</v>
      </c>
    </row>
    <row r="15" spans="1:4">
      <c r="A15" s="4" t="s">
        <v>1254</v>
      </c>
      <c r="C15" s="6" t="n">
        <v>4</v>
      </c>
    </row>
    <row r="16" spans="1:4">
      <c r="A16" s="4" t="s">
        <v>1255</v>
      </c>
    </row>
    <row r="17" spans="1:4">
      <c r="A17" s="3" t="s">
        <v>1247</v>
      </c>
    </row>
    <row r="18" spans="1:4">
      <c r="A18" s="4" t="s">
        <v>1256</v>
      </c>
      <c r="C18" s="4" t="s">
        <v>1257</v>
      </c>
    </row>
    <row r="19" spans="1:4"/>
    <row r="20" spans="1:4">
      <c r="A20" s="4" t="s">
        <v>75</v>
      </c>
      <c r="B20" s="4" t="s">
        <v>1258</v>
      </c>
    </row>
  </sheetData>
  <mergeCells count="3">
    <mergeCell ref="A1:B2"/>
    <mergeCell ref="A19:C19"/>
    <mergeCell ref="B20:C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9</v>
      </c>
      <c r="C1" s="2" t="s">
        <v>1</v>
      </c>
    </row>
    <row r="2" spans="1:5">
      <c r="C2" s="2" t="s">
        <v>2</v>
      </c>
      <c r="D2" s="2" t="s">
        <v>30</v>
      </c>
      <c r="E2" s="2" t="s">
        <v>31</v>
      </c>
    </row>
    <row r="3" spans="1:5">
      <c r="A3" s="3" t="s">
        <v>199</v>
      </c>
    </row>
    <row r="4" spans="1:5">
      <c r="A4" s="4" t="s">
        <v>1260</v>
      </c>
      <c r="C4" s="6" t="n">
        <v>148</v>
      </c>
      <c r="D4" s="6" t="n">
        <v>174</v>
      </c>
    </row>
    <row r="5" spans="1:5">
      <c r="A5" s="4" t="s">
        <v>1261</v>
      </c>
      <c r="C5" s="5" t="n">
        <v>4</v>
      </c>
      <c r="D5" s="5" t="n">
        <v>5</v>
      </c>
      <c r="E5" s="6" t="n">
        <v>5</v>
      </c>
    </row>
    <row r="6" spans="1:5">
      <c r="A6" s="4" t="s">
        <v>1262</v>
      </c>
      <c r="C6" s="5" t="n">
        <v>5</v>
      </c>
      <c r="D6" s="5" t="n">
        <v>5</v>
      </c>
      <c r="E6" s="5" t="n">
        <v>5</v>
      </c>
    </row>
    <row r="7" spans="1:5">
      <c r="A7" s="4" t="s">
        <v>1263</v>
      </c>
      <c r="B7" s="4" t="s">
        <v>75</v>
      </c>
      <c r="C7" s="5" t="n">
        <v>-3</v>
      </c>
      <c r="D7" s="5" t="n">
        <v>0</v>
      </c>
    </row>
    <row r="8" spans="1:5">
      <c r="A8" s="4" t="s">
        <v>1264</v>
      </c>
      <c r="C8" s="5" t="n">
        <v>-5</v>
      </c>
      <c r="D8" s="5" t="n">
        <v>-3</v>
      </c>
    </row>
    <row r="9" spans="1:5">
      <c r="A9" s="4" t="s">
        <v>1265</v>
      </c>
      <c r="C9" s="5" t="n">
        <v>27</v>
      </c>
      <c r="D9" s="5" t="n">
        <v>-25</v>
      </c>
    </row>
    <row r="10" spans="1:5">
      <c r="A10" s="4" t="s">
        <v>1266</v>
      </c>
      <c r="C10" s="5" t="n">
        <v>-13</v>
      </c>
      <c r="D10" s="5" t="n">
        <v>-8</v>
      </c>
    </row>
    <row r="11" spans="1:5">
      <c r="A11" s="4" t="s">
        <v>1267</v>
      </c>
      <c r="C11" s="6" t="n">
        <v>163</v>
      </c>
      <c r="D11" s="6" t="n">
        <v>148</v>
      </c>
      <c r="E11" s="6" t="n">
        <v>174</v>
      </c>
    </row>
    <row r="12" spans="1:5"/>
    <row r="13" spans="1:5">
      <c r="A13" s="4" t="s">
        <v>75</v>
      </c>
      <c r="B13" s="4" t="s">
        <v>1268</v>
      </c>
    </row>
  </sheetData>
  <mergeCells count="4">
    <mergeCell ref="A1:B2"/>
    <mergeCell ref="C1:E1"/>
    <mergeCell ref="A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30</v>
      </c>
    </row>
    <row r="3" spans="1:3">
      <c r="A3" s="3" t="s">
        <v>199</v>
      </c>
    </row>
    <row r="4" spans="1:3">
      <c r="A4" s="4" t="s">
        <v>1270</v>
      </c>
      <c r="B4" s="6" t="n">
        <v>123</v>
      </c>
      <c r="C4" s="6" t="n">
        <v>123</v>
      </c>
    </row>
    <row r="5" spans="1:3">
      <c r="A5" s="4" t="s">
        <v>1271</v>
      </c>
      <c r="B5" s="5" t="n">
        <v>12</v>
      </c>
      <c r="C5" s="5" t="n">
        <v>-2</v>
      </c>
    </row>
    <row r="6" spans="1:3">
      <c r="A6" s="4" t="s">
        <v>1272</v>
      </c>
      <c r="B6" s="5" t="n">
        <v>5</v>
      </c>
      <c r="C6" s="5" t="n">
        <v>11</v>
      </c>
    </row>
    <row r="7" spans="1:3">
      <c r="A7" s="4" t="s">
        <v>1264</v>
      </c>
      <c r="B7" s="5" t="n">
        <v>-5</v>
      </c>
      <c r="C7" s="5" t="n">
        <v>-3</v>
      </c>
    </row>
    <row r="8" spans="1:3">
      <c r="A8" s="4" t="s">
        <v>1266</v>
      </c>
      <c r="B8" s="5" t="n">
        <v>-10</v>
      </c>
      <c r="C8" s="5" t="n">
        <v>-6</v>
      </c>
    </row>
    <row r="9" spans="1:3">
      <c r="A9" s="4" t="s">
        <v>1273</v>
      </c>
      <c r="B9" s="6" t="n">
        <v>125</v>
      </c>
      <c r="C9" s="6" t="n">
        <v>1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0</v>
      </c>
    </row>
    <row r="2" spans="1:3">
      <c r="A2" s="3" t="s">
        <v>1275</v>
      </c>
    </row>
    <row r="3" spans="1:3">
      <c r="A3" s="4" t="s">
        <v>1276</v>
      </c>
      <c r="B3" s="6" t="n">
        <v>-38</v>
      </c>
      <c r="C3" s="6" t="n">
        <v>-25</v>
      </c>
    </row>
    <row r="4" spans="1:3">
      <c r="A4" s="3" t="s">
        <v>1277</v>
      </c>
    </row>
    <row r="5" spans="1:3">
      <c r="A5" s="4" t="s">
        <v>81</v>
      </c>
      <c r="B5" s="5" t="n">
        <v>-38</v>
      </c>
      <c r="C5" s="5" t="n">
        <v>-25</v>
      </c>
    </row>
    <row r="6" spans="1:3">
      <c r="A6" s="3" t="s">
        <v>1278</v>
      </c>
    </row>
    <row r="7" spans="1:3">
      <c r="A7" s="4" t="s">
        <v>1279</v>
      </c>
      <c r="B7" s="6" t="n">
        <v>32</v>
      </c>
      <c r="C7" s="6" t="n">
        <v>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0</v>
      </c>
    </row>
    <row r="2" spans="1:3">
      <c r="A2" s="3" t="s">
        <v>199</v>
      </c>
    </row>
    <row r="3" spans="1:3">
      <c r="A3" s="4" t="s">
        <v>1281</v>
      </c>
      <c r="B3" s="6" t="n">
        <v>163</v>
      </c>
      <c r="C3" s="6" t="n">
        <v>148</v>
      </c>
    </row>
    <row r="4" spans="1:3">
      <c r="A4" s="4" t="s">
        <v>1282</v>
      </c>
      <c r="B4" s="5" t="n">
        <v>158</v>
      </c>
      <c r="C4" s="5" t="n">
        <v>129</v>
      </c>
    </row>
    <row r="5" spans="1:3">
      <c r="A5" s="4" t="s">
        <v>1283</v>
      </c>
      <c r="B5" s="6" t="n">
        <v>125</v>
      </c>
      <c r="C5" s="6" t="n">
        <v>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31</v>
      </c>
    </row>
    <row r="3" spans="1:4">
      <c r="A3" s="3" t="s">
        <v>199</v>
      </c>
    </row>
    <row r="4" spans="1:4">
      <c r="A4" s="4" t="s">
        <v>1261</v>
      </c>
      <c r="B4" s="6" t="n">
        <v>4</v>
      </c>
      <c r="C4" s="6" t="n">
        <v>5</v>
      </c>
      <c r="D4" s="6" t="n">
        <v>5</v>
      </c>
    </row>
    <row r="5" spans="1:4">
      <c r="A5" s="4" t="s">
        <v>1262</v>
      </c>
      <c r="B5" s="5" t="n">
        <v>5</v>
      </c>
      <c r="C5" s="5" t="n">
        <v>5</v>
      </c>
      <c r="D5" s="5" t="n">
        <v>5</v>
      </c>
    </row>
    <row r="6" spans="1:4">
      <c r="A6" s="4" t="s">
        <v>1285</v>
      </c>
      <c r="B6" s="5" t="n">
        <v>-5</v>
      </c>
      <c r="C6" s="5" t="n">
        <v>-4</v>
      </c>
      <c r="D6" s="5" t="n">
        <v>-5</v>
      </c>
    </row>
    <row r="7" spans="1:4">
      <c r="A7" s="4" t="s">
        <v>1286</v>
      </c>
      <c r="B7" s="5" t="n">
        <v>1</v>
      </c>
      <c r="C7" s="5" t="n">
        <v>2</v>
      </c>
      <c r="D7" s="5" t="n">
        <v>0</v>
      </c>
    </row>
    <row r="8" spans="1:4">
      <c r="A8" s="4" t="s">
        <v>1287</v>
      </c>
      <c r="B8" s="6" t="n">
        <v>5</v>
      </c>
      <c r="C8" s="6" t="n">
        <v>8</v>
      </c>
      <c r="D8"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489</v>
      </c>
    </row>
    <row r="2" spans="1:2">
      <c r="A2" s="3" t="s">
        <v>199</v>
      </c>
    </row>
    <row r="3" spans="1:2">
      <c r="A3" s="5" t="n">
        <v>2017</v>
      </c>
      <c r="B3" s="6" t="n">
        <v>1</v>
      </c>
    </row>
    <row r="4" spans="1:2">
      <c r="A4" s="5" t="n">
        <v>2018</v>
      </c>
      <c r="B4" s="5" t="n">
        <v>1</v>
      </c>
    </row>
    <row r="5" spans="1:2">
      <c r="A5" s="5" t="n">
        <v>2019</v>
      </c>
      <c r="B5" s="5" t="n">
        <v>1</v>
      </c>
    </row>
    <row r="6" spans="1:2">
      <c r="A6" s="5" t="n">
        <v>2020</v>
      </c>
      <c r="B6" s="5" t="n">
        <v>1</v>
      </c>
    </row>
    <row r="7" spans="1:2">
      <c r="A7" s="5" t="n">
        <v>2021</v>
      </c>
      <c r="B7" s="5" t="n">
        <v>1</v>
      </c>
    </row>
    <row r="8" spans="1:2">
      <c r="A8" s="4" t="s">
        <v>1289</v>
      </c>
      <c r="B8" s="6" t="n">
        <v>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0</v>
      </c>
      <c r="C1" s="2" t="s">
        <v>1</v>
      </c>
    </row>
    <row r="2" spans="1:5">
      <c r="C2" s="2" t="s">
        <v>2</v>
      </c>
      <c r="D2" s="2" t="s">
        <v>30</v>
      </c>
      <c r="E2" s="2" t="s">
        <v>31</v>
      </c>
    </row>
    <row r="3" spans="1:5">
      <c r="A3" s="3" t="s">
        <v>199</v>
      </c>
    </row>
    <row r="4" spans="1:5">
      <c r="A4" s="4" t="s">
        <v>1291</v>
      </c>
      <c r="C4" s="4" t="s">
        <v>1292</v>
      </c>
      <c r="D4" s="4" t="s">
        <v>1293</v>
      </c>
      <c r="E4" s="4" t="s">
        <v>1294</v>
      </c>
    </row>
    <row r="5" spans="1:5">
      <c r="A5" s="4" t="s">
        <v>1295</v>
      </c>
      <c r="C5" s="4" t="s">
        <v>1296</v>
      </c>
      <c r="D5" s="4" t="s">
        <v>1297</v>
      </c>
      <c r="E5" s="4" t="s">
        <v>689</v>
      </c>
    </row>
    <row r="6" spans="1:5">
      <c r="A6" s="4" t="s">
        <v>1298</v>
      </c>
      <c r="C6" s="4" t="s">
        <v>1249</v>
      </c>
      <c r="D6" s="4" t="s">
        <v>1249</v>
      </c>
      <c r="E6" s="4" t="s">
        <v>1249</v>
      </c>
    </row>
    <row r="7" spans="1:5">
      <c r="A7" s="4" t="s">
        <v>1291</v>
      </c>
      <c r="C7" s="4" t="s">
        <v>567</v>
      </c>
      <c r="D7" s="4" t="s">
        <v>1299</v>
      </c>
    </row>
    <row r="8" spans="1:5">
      <c r="A8" s="4" t="s">
        <v>1300</v>
      </c>
      <c r="B8" s="4" t="s">
        <v>75</v>
      </c>
      <c r="C8" s="4" t="s">
        <v>645</v>
      </c>
      <c r="D8" s="4" t="s">
        <v>1249</v>
      </c>
    </row>
    <row r="9" spans="1:5"/>
    <row r="10" spans="1:5">
      <c r="A10" s="4" t="s">
        <v>75</v>
      </c>
      <c r="B10" s="4" t="s">
        <v>1258</v>
      </c>
    </row>
  </sheetData>
  <mergeCells count="4">
    <mergeCell ref="A1:B2"/>
    <mergeCell ref="C1:E1"/>
    <mergeCell ref="A9:D9"/>
    <mergeCell ref="B10:D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30</v>
      </c>
    </row>
    <row r="3" spans="1:3">
      <c r="A3" s="3" t="s">
        <v>1247</v>
      </c>
    </row>
    <row r="4" spans="1:3">
      <c r="A4" s="4" t="s">
        <v>1302</v>
      </c>
      <c r="B4" s="4" t="s">
        <v>542</v>
      </c>
    </row>
    <row r="5" spans="1:3">
      <c r="A5" s="4" t="s">
        <v>1303</v>
      </c>
      <c r="B5" s="4" t="s">
        <v>542</v>
      </c>
      <c r="C5" s="4" t="s">
        <v>542</v>
      </c>
    </row>
    <row r="6" spans="1:3">
      <c r="A6" s="4" t="s">
        <v>1304</v>
      </c>
    </row>
    <row r="7" spans="1:3">
      <c r="A7" s="3" t="s">
        <v>1247</v>
      </c>
    </row>
    <row r="8" spans="1:3">
      <c r="A8" s="4" t="s">
        <v>1302</v>
      </c>
      <c r="B8" s="4" t="s">
        <v>1305</v>
      </c>
    </row>
    <row r="9" spans="1:3">
      <c r="A9" s="4" t="s">
        <v>1303</v>
      </c>
      <c r="B9" s="4" t="s">
        <v>1305</v>
      </c>
      <c r="C9" s="4" t="s">
        <v>1111</v>
      </c>
    </row>
    <row r="10" spans="1:3">
      <c r="A10" s="4" t="s">
        <v>1306</v>
      </c>
    </row>
    <row r="11" spans="1:3">
      <c r="A11" s="3" t="s">
        <v>1247</v>
      </c>
    </row>
    <row r="12" spans="1:3">
      <c r="A12" s="4" t="s">
        <v>1302</v>
      </c>
      <c r="B12" s="4" t="s">
        <v>1307</v>
      </c>
    </row>
    <row r="13" spans="1:3">
      <c r="A13" s="4" t="s">
        <v>1303</v>
      </c>
      <c r="B13" s="4" t="s">
        <v>1307</v>
      </c>
      <c r="C13" s="4" t="s">
        <v>1308</v>
      </c>
    </row>
    <row r="14" spans="1:3">
      <c r="A14" s="4" t="s">
        <v>1309</v>
      </c>
    </row>
    <row r="15" spans="1:3">
      <c r="A15" s="3" t="s">
        <v>1247</v>
      </c>
    </row>
    <row r="16" spans="1:3">
      <c r="A16" s="4" t="s">
        <v>1302</v>
      </c>
      <c r="B16" s="4" t="s">
        <v>1310</v>
      </c>
    </row>
    <row r="17" spans="1:3">
      <c r="A17" s="4" t="s">
        <v>1303</v>
      </c>
      <c r="B17" s="4" t="s">
        <v>1310</v>
      </c>
      <c r="C17" s="4" t="s">
        <v>1311</v>
      </c>
    </row>
    <row r="18" spans="1:3">
      <c r="A18" s="4" t="s">
        <v>59</v>
      </c>
    </row>
    <row r="19" spans="1:3">
      <c r="A19" s="3" t="s">
        <v>1247</v>
      </c>
    </row>
    <row r="20" spans="1:3">
      <c r="A20" s="4" t="s">
        <v>1302</v>
      </c>
      <c r="B20" s="4" t="s">
        <v>1312</v>
      </c>
    </row>
    <row r="21" spans="1:3">
      <c r="A21" s="4" t="s">
        <v>1303</v>
      </c>
      <c r="B21" s="4" t="s">
        <v>1312</v>
      </c>
      <c r="C21" s="4" t="s">
        <v>13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14</v>
      </c>
      <c r="C1" s="2" t="s">
        <v>2</v>
      </c>
      <c r="D1" s="2" t="s">
        <v>30</v>
      </c>
      <c r="E1" s="2" t="s">
        <v>31</v>
      </c>
    </row>
    <row r="2" spans="1:5">
      <c r="A2" s="3" t="s">
        <v>1247</v>
      </c>
    </row>
    <row r="3" spans="1:5">
      <c r="A3" s="4" t="s">
        <v>1315</v>
      </c>
      <c r="C3" s="6" t="n">
        <v>125</v>
      </c>
      <c r="D3" s="6" t="n">
        <v>123</v>
      </c>
      <c r="E3" s="6" t="n">
        <v>123</v>
      </c>
    </row>
    <row r="4" spans="1:5">
      <c r="A4" s="4" t="s">
        <v>1309</v>
      </c>
    </row>
    <row r="5" spans="1:5">
      <c r="A5" s="3" t="s">
        <v>1247</v>
      </c>
    </row>
    <row r="6" spans="1:5">
      <c r="A6" s="4" t="s">
        <v>1315</v>
      </c>
      <c r="B6" s="4" t="s">
        <v>75</v>
      </c>
      <c r="C6" s="5" t="n">
        <v>17</v>
      </c>
      <c r="D6" s="5" t="n">
        <v>9</v>
      </c>
    </row>
    <row r="7" spans="1:5">
      <c r="A7" s="4" t="s">
        <v>59</v>
      </c>
    </row>
    <row r="8" spans="1:5">
      <c r="A8" s="3" t="s">
        <v>1247</v>
      </c>
    </row>
    <row r="9" spans="1:5">
      <c r="A9" s="4" t="s">
        <v>1315</v>
      </c>
      <c r="B9" s="4" t="s">
        <v>78</v>
      </c>
      <c r="C9" s="5" t="n">
        <v>13</v>
      </c>
      <c r="D9" s="5" t="n">
        <v>8</v>
      </c>
    </row>
    <row r="10" spans="1:5">
      <c r="A10" s="4" t="s">
        <v>1316</v>
      </c>
    </row>
    <row r="11" spans="1:5">
      <c r="A11" s="3" t="s">
        <v>1247</v>
      </c>
    </row>
    <row r="12" spans="1:5">
      <c r="A12" s="4" t="s">
        <v>1315</v>
      </c>
      <c r="B12" s="4" t="s">
        <v>754</v>
      </c>
      <c r="C12" s="5" t="n">
        <v>15</v>
      </c>
      <c r="D12" s="5" t="n">
        <v>11</v>
      </c>
    </row>
    <row r="13" spans="1:5">
      <c r="A13" s="4" t="s">
        <v>1317</v>
      </c>
    </row>
    <row r="14" spans="1:5">
      <c r="A14" s="3" t="s">
        <v>1247</v>
      </c>
    </row>
    <row r="15" spans="1:5">
      <c r="A15" s="4" t="s">
        <v>1315</v>
      </c>
      <c r="B15" s="4" t="s">
        <v>754</v>
      </c>
      <c r="C15" s="5" t="n">
        <v>5</v>
      </c>
      <c r="D15" s="5" t="n">
        <v>6</v>
      </c>
    </row>
    <row r="16" spans="1:5">
      <c r="A16" s="4" t="s">
        <v>1318</v>
      </c>
    </row>
    <row r="17" spans="1:5">
      <c r="A17" s="3" t="s">
        <v>1247</v>
      </c>
    </row>
    <row r="18" spans="1:5">
      <c r="A18" s="4" t="s">
        <v>1315</v>
      </c>
      <c r="B18" s="4" t="s">
        <v>754</v>
      </c>
      <c r="C18" s="5" t="n">
        <v>18</v>
      </c>
      <c r="D18" s="5" t="n">
        <v>25</v>
      </c>
    </row>
    <row r="19" spans="1:5">
      <c r="A19" s="4" t="s">
        <v>1319</v>
      </c>
    </row>
    <row r="20" spans="1:5">
      <c r="A20" s="3" t="s">
        <v>1247</v>
      </c>
    </row>
    <row r="21" spans="1:5">
      <c r="A21" s="4" t="s">
        <v>1315</v>
      </c>
      <c r="B21" s="4" t="s">
        <v>754</v>
      </c>
      <c r="C21" s="5" t="n">
        <v>57</v>
      </c>
      <c r="D21" s="5" t="n">
        <v>64</v>
      </c>
    </row>
    <row r="22" spans="1:5">
      <c r="A22" s="4" t="s">
        <v>863</v>
      </c>
    </row>
    <row r="23" spans="1:5">
      <c r="A23" s="3" t="s">
        <v>1247</v>
      </c>
    </row>
    <row r="24" spans="1:5">
      <c r="A24" s="4" t="s">
        <v>1315</v>
      </c>
      <c r="C24" s="5" t="n">
        <v>13</v>
      </c>
      <c r="D24" s="5" t="n">
        <v>8</v>
      </c>
    </row>
    <row r="25" spans="1:5">
      <c r="A25" s="4" t="s">
        <v>1320</v>
      </c>
    </row>
    <row r="26" spans="1:5">
      <c r="A26" s="3" t="s">
        <v>1247</v>
      </c>
    </row>
    <row r="27" spans="1:5">
      <c r="A27" s="4" t="s">
        <v>1315</v>
      </c>
      <c r="B27" s="4" t="s">
        <v>75</v>
      </c>
      <c r="C27" s="5" t="n">
        <v>0</v>
      </c>
      <c r="D27" s="5" t="n">
        <v>0</v>
      </c>
    </row>
    <row r="28" spans="1:5">
      <c r="A28" s="4" t="s">
        <v>1321</v>
      </c>
    </row>
    <row r="29" spans="1:5">
      <c r="A29" s="3" t="s">
        <v>1247</v>
      </c>
    </row>
    <row r="30" spans="1:5">
      <c r="A30" s="4" t="s">
        <v>1315</v>
      </c>
      <c r="B30" s="4" t="s">
        <v>78</v>
      </c>
      <c r="C30" s="5" t="n">
        <v>13</v>
      </c>
      <c r="D30" s="5" t="n">
        <v>8</v>
      </c>
    </row>
    <row r="31" spans="1:5">
      <c r="A31" s="4" t="s">
        <v>864</v>
      </c>
    </row>
    <row r="32" spans="1:5">
      <c r="A32" s="3" t="s">
        <v>1247</v>
      </c>
    </row>
    <row r="33" spans="1:5">
      <c r="A33" s="4" t="s">
        <v>1315</v>
      </c>
      <c r="C33" s="5" t="n">
        <v>17</v>
      </c>
      <c r="D33" s="5" t="n">
        <v>9</v>
      </c>
    </row>
    <row r="34" spans="1:5">
      <c r="A34" s="4" t="s">
        <v>1322</v>
      </c>
    </row>
    <row r="35" spans="1:5">
      <c r="A35" s="3" t="s">
        <v>1247</v>
      </c>
    </row>
    <row r="36" spans="1:5">
      <c r="A36" s="4" t="s">
        <v>1315</v>
      </c>
      <c r="B36" s="4" t="s">
        <v>75</v>
      </c>
      <c r="C36" s="5" t="n">
        <v>17</v>
      </c>
      <c r="D36" s="5" t="n">
        <v>9</v>
      </c>
    </row>
    <row r="37" spans="1:5">
      <c r="A37" s="4" t="s">
        <v>1323</v>
      </c>
    </row>
    <row r="38" spans="1:5">
      <c r="A38" s="3" t="s">
        <v>1247</v>
      </c>
    </row>
    <row r="39" spans="1:5">
      <c r="A39" s="4" t="s">
        <v>1315</v>
      </c>
      <c r="B39" s="4" t="s">
        <v>78</v>
      </c>
      <c r="C39" s="6" t="n">
        <v>0</v>
      </c>
      <c r="D39" s="6" t="n">
        <v>0</v>
      </c>
    </row>
    <row r="40" spans="1:5"/>
    <row r="41" spans="1:5">
      <c r="A41" s="4" t="s">
        <v>75</v>
      </c>
      <c r="B41" s="4" t="s">
        <v>1324</v>
      </c>
    </row>
    <row r="42" spans="1:5">
      <c r="A42" s="4" t="s">
        <v>78</v>
      </c>
      <c r="B42" s="4" t="s">
        <v>1325</v>
      </c>
    </row>
    <row r="43" spans="1:5">
      <c r="A43" s="4" t="s">
        <v>754</v>
      </c>
      <c r="B43" s="4" t="s">
        <v>1326</v>
      </c>
    </row>
  </sheetData>
  <mergeCells count="5">
    <mergeCell ref="A1:B1"/>
    <mergeCell ref="A40:D40"/>
    <mergeCell ref="B41:D41"/>
    <mergeCell ref="B42:D42"/>
    <mergeCell ref="B43:D4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0</v>
      </c>
      <c r="D2" s="2" t="s">
        <v>31</v>
      </c>
    </row>
    <row r="3" spans="1:4">
      <c r="A3" s="3" t="s">
        <v>1247</v>
      </c>
    </row>
    <row r="4" spans="1:4">
      <c r="A4" s="4" t="s">
        <v>1328</v>
      </c>
      <c r="B4" s="4" t="s">
        <v>542</v>
      </c>
    </row>
    <row r="5" spans="1:4">
      <c r="A5" s="4" t="s">
        <v>1329</v>
      </c>
      <c r="B5" s="4" t="s">
        <v>434</v>
      </c>
    </row>
    <row r="6" spans="1:4">
      <c r="A6" s="4" t="s">
        <v>1330</v>
      </c>
      <c r="B6" s="6" t="n">
        <v>1</v>
      </c>
    </row>
    <row r="7" spans="1:4">
      <c r="A7" s="4" t="s">
        <v>1331</v>
      </c>
      <c r="B7" s="6" t="n">
        <v>2</v>
      </c>
      <c r="C7" s="6" t="n">
        <v>2</v>
      </c>
    </row>
    <row r="8" spans="1:4">
      <c r="A8" s="4" t="s">
        <v>1332</v>
      </c>
      <c r="B8" s="4" t="s">
        <v>539</v>
      </c>
    </row>
    <row r="9" spans="1:4">
      <c r="A9" s="4" t="s">
        <v>1332</v>
      </c>
      <c r="B9" s="4" t="s">
        <v>1333</v>
      </c>
    </row>
    <row r="10" spans="1:4">
      <c r="A10" s="4" t="s">
        <v>1334</v>
      </c>
      <c r="B10" s="4" t="s">
        <v>542</v>
      </c>
    </row>
    <row r="11" spans="1:4">
      <c r="A11" s="4" t="s">
        <v>1335</v>
      </c>
      <c r="B11" s="4" t="s">
        <v>708</v>
      </c>
    </row>
    <row r="12" spans="1:4">
      <c r="A12" s="4" t="s">
        <v>1336</v>
      </c>
      <c r="B12" s="6" t="n">
        <v>26</v>
      </c>
      <c r="C12" s="5" t="n">
        <v>25</v>
      </c>
      <c r="D12" s="6" t="n">
        <v>24</v>
      </c>
    </row>
    <row r="13" spans="1:4">
      <c r="A13" s="4" t="s">
        <v>453</v>
      </c>
    </row>
    <row r="14" spans="1:4">
      <c r="A14" s="3" t="s">
        <v>1247</v>
      </c>
    </row>
    <row r="15" spans="1:4">
      <c r="A15" s="4" t="s">
        <v>1330</v>
      </c>
      <c r="C15" s="6" t="n">
        <v>1</v>
      </c>
      <c r="D15"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337</v>
      </c>
      <c r="B1" s="2" t="s">
        <v>1</v>
      </c>
    </row>
    <row r="2" spans="1:2">
      <c r="B2" s="2" t="s">
        <v>394</v>
      </c>
    </row>
    <row r="3" spans="1:2">
      <c r="A3" s="4" t="s">
        <v>1338</v>
      </c>
    </row>
    <row r="4" spans="1:2">
      <c r="A4" s="3" t="s">
        <v>1339</v>
      </c>
    </row>
    <row r="5" spans="1:2">
      <c r="A5" s="4" t="s">
        <v>1340</v>
      </c>
      <c r="B5" s="6" t="n">
        <v>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341</v>
      </c>
      <c r="B1" s="2" t="s">
        <v>1</v>
      </c>
    </row>
    <row r="2" spans="1:2">
      <c r="B2" s="2" t="s">
        <v>489</v>
      </c>
    </row>
    <row r="3" spans="1:2">
      <c r="A3" s="3" t="s">
        <v>1339</v>
      </c>
    </row>
    <row r="4" spans="1:2">
      <c r="A4" s="4" t="s">
        <v>1342</v>
      </c>
      <c r="B4" s="6" t="n">
        <v>42</v>
      </c>
    </row>
    <row r="5" spans="1:2">
      <c r="A5" s="4" t="s">
        <v>452</v>
      </c>
    </row>
    <row r="6" spans="1:2">
      <c r="A6" s="3" t="s">
        <v>1339</v>
      </c>
    </row>
    <row r="7" spans="1:2">
      <c r="A7" s="4" t="s">
        <v>1160</v>
      </c>
      <c r="B7" s="4" t="s">
        <v>5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43</v>
      </c>
      <c r="C1" s="2" t="s">
        <v>1</v>
      </c>
    </row>
    <row r="2" spans="1:6">
      <c r="C2" s="2" t="s">
        <v>2</v>
      </c>
      <c r="D2" s="2" t="s">
        <v>30</v>
      </c>
      <c r="E2" s="2" t="s">
        <v>31</v>
      </c>
      <c r="F2" s="2" t="s">
        <v>1344</v>
      </c>
    </row>
    <row r="3" spans="1:6">
      <c r="A3" s="3" t="s">
        <v>1345</v>
      </c>
    </row>
    <row r="4" spans="1:6">
      <c r="A4" s="4" t="s">
        <v>1346</v>
      </c>
      <c r="B4" s="4" t="s">
        <v>75</v>
      </c>
      <c r="D4" s="6" t="n">
        <v>47</v>
      </c>
    </row>
    <row r="5" spans="1:6">
      <c r="A5" s="4" t="s">
        <v>449</v>
      </c>
    </row>
    <row r="6" spans="1:6">
      <c r="A6" s="3" t="s">
        <v>1345</v>
      </c>
    </row>
    <row r="7" spans="1:6">
      <c r="A7" s="4" t="s">
        <v>1347</v>
      </c>
      <c r="C7" s="4" t="s">
        <v>584</v>
      </c>
    </row>
    <row r="8" spans="1:6">
      <c r="A8" s="4" t="s">
        <v>1348</v>
      </c>
      <c r="C8" s="6" t="n">
        <v>6</v>
      </c>
      <c r="D8" s="5" t="n">
        <v>6</v>
      </c>
      <c r="E8" s="6" t="n">
        <v>17</v>
      </c>
    </row>
    <row r="9" spans="1:6">
      <c r="A9" s="4" t="s">
        <v>1349</v>
      </c>
      <c r="C9" s="5" t="n">
        <v>0</v>
      </c>
    </row>
    <row r="10" spans="1:6">
      <c r="A10" s="4" t="s">
        <v>1350</v>
      </c>
      <c r="F10" s="4" t="s">
        <v>645</v>
      </c>
    </row>
    <row r="11" spans="1:6">
      <c r="A11" s="4" t="s">
        <v>1351</v>
      </c>
    </row>
    <row r="12" spans="1:6">
      <c r="A12" s="3" t="s">
        <v>1345</v>
      </c>
    </row>
    <row r="13" spans="1:6">
      <c r="A13" s="4" t="s">
        <v>1349</v>
      </c>
      <c r="D13" s="5" t="n">
        <v>1</v>
      </c>
      <c r="E13" s="5" t="n">
        <v>1</v>
      </c>
    </row>
    <row r="14" spans="1:6">
      <c r="A14" s="4" t="s">
        <v>1352</v>
      </c>
    </row>
    <row r="15" spans="1:6">
      <c r="A15" s="3" t="s">
        <v>1345</v>
      </c>
    </row>
    <row r="16" spans="1:6">
      <c r="A16" s="4" t="s">
        <v>1348</v>
      </c>
      <c r="C16" s="5" t="n">
        <v>6</v>
      </c>
      <c r="D16" s="5" t="n">
        <v>6</v>
      </c>
      <c r="E16" s="5" t="n">
        <v>17</v>
      </c>
    </row>
    <row r="17" spans="1:6">
      <c r="A17" s="4" t="s">
        <v>518</v>
      </c>
    </row>
    <row r="18" spans="1:6">
      <c r="A18" s="3" t="s">
        <v>1345</v>
      </c>
    </row>
    <row r="19" spans="1:6">
      <c r="A19" s="4" t="s">
        <v>516</v>
      </c>
      <c r="C19" s="5" t="n">
        <v>0</v>
      </c>
      <c r="D19" s="5" t="n">
        <v>32</v>
      </c>
    </row>
    <row r="20" spans="1:6">
      <c r="A20" s="4" t="s">
        <v>1353</v>
      </c>
      <c r="C20" s="5" t="n">
        <v>1</v>
      </c>
      <c r="D20" s="5" t="n">
        <v>7</v>
      </c>
      <c r="E20" s="5" t="n">
        <v>10</v>
      </c>
    </row>
    <row r="21" spans="1:6">
      <c r="A21" s="4" t="s">
        <v>1354</v>
      </c>
    </row>
    <row r="22" spans="1:6">
      <c r="A22" s="3" t="s">
        <v>1345</v>
      </c>
    </row>
    <row r="23" spans="1:6">
      <c r="A23" s="4" t="s">
        <v>1355</v>
      </c>
      <c r="C23" s="6" t="n">
        <v>8</v>
      </c>
      <c r="D23" s="6" t="n">
        <v>8</v>
      </c>
      <c r="E23" s="6" t="n">
        <v>8</v>
      </c>
    </row>
    <row r="24" spans="1:6">
      <c r="A24" s="4" t="s">
        <v>1356</v>
      </c>
    </row>
    <row r="25" spans="1:6">
      <c r="A25" s="3" t="s">
        <v>1345</v>
      </c>
    </row>
    <row r="26" spans="1:6">
      <c r="A26" s="4" t="s">
        <v>1161</v>
      </c>
      <c r="C26" s="4" t="s">
        <v>645</v>
      </c>
      <c r="D26" s="4" t="s">
        <v>645</v>
      </c>
      <c r="E26" s="4" t="s">
        <v>645</v>
      </c>
    </row>
    <row r="27" spans="1:6">
      <c r="A27" s="4" t="s">
        <v>1357</v>
      </c>
    </row>
    <row r="28" spans="1:6">
      <c r="A28" s="3" t="s">
        <v>1345</v>
      </c>
    </row>
    <row r="29" spans="1:6">
      <c r="A29" s="4" t="s">
        <v>1355</v>
      </c>
      <c r="C29" s="6" t="n">
        <v>2</v>
      </c>
      <c r="D29" s="6" t="n">
        <v>2</v>
      </c>
      <c r="E29" s="6" t="n">
        <v>2</v>
      </c>
    </row>
    <row r="30" spans="1:6">
      <c r="A30" s="4" t="s">
        <v>1358</v>
      </c>
    </row>
    <row r="31" spans="1:6">
      <c r="A31" s="3" t="s">
        <v>1345</v>
      </c>
    </row>
    <row r="32" spans="1:6">
      <c r="A32" s="4" t="s">
        <v>1359</v>
      </c>
      <c r="C32" s="5" t="n">
        <v>19</v>
      </c>
      <c r="D32" s="5" t="n">
        <v>21</v>
      </c>
    </row>
    <row r="33" spans="1:6">
      <c r="A33" s="4" t="s">
        <v>1360</v>
      </c>
      <c r="D33" s="5" t="n">
        <v>3</v>
      </c>
    </row>
    <row r="34" spans="1:6">
      <c r="A34" s="4" t="s">
        <v>1361</v>
      </c>
    </row>
    <row r="35" spans="1:6">
      <c r="A35" s="3" t="s">
        <v>1345</v>
      </c>
    </row>
    <row r="36" spans="1:6">
      <c r="A36" s="4" t="s">
        <v>1362</v>
      </c>
      <c r="D36" s="5" t="n">
        <v>1</v>
      </c>
    </row>
    <row r="37" spans="1:6">
      <c r="A37" s="4" t="s">
        <v>1363</v>
      </c>
    </row>
    <row r="38" spans="1:6">
      <c r="A38" s="3" t="s">
        <v>1345</v>
      </c>
    </row>
    <row r="39" spans="1:6">
      <c r="A39" s="4" t="s">
        <v>1360</v>
      </c>
      <c r="C39" s="5" t="n">
        <v>0</v>
      </c>
      <c r="D39" s="5" t="n">
        <v>0</v>
      </c>
    </row>
    <row r="40" spans="1:6">
      <c r="A40" s="4" t="s">
        <v>1364</v>
      </c>
      <c r="C40" s="6" t="n">
        <v>12</v>
      </c>
      <c r="D40" s="6" t="n">
        <v>13</v>
      </c>
      <c r="E40" s="6" t="n">
        <v>15</v>
      </c>
    </row>
    <row r="41" spans="1:6"/>
    <row r="42" spans="1:6">
      <c r="A42" s="4" t="s">
        <v>75</v>
      </c>
      <c r="B42" s="4" t="s">
        <v>921</v>
      </c>
    </row>
  </sheetData>
  <mergeCells count="4">
    <mergeCell ref="A1:B2"/>
    <mergeCell ref="C1:E1"/>
    <mergeCell ref="A41:E41"/>
    <mergeCell ref="B42:E4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0</v>
      </c>
    </row>
    <row r="2" spans="1:3">
      <c r="A2" s="3" t="s">
        <v>1345</v>
      </c>
    </row>
    <row r="3" spans="1:3">
      <c r="A3" s="4" t="s">
        <v>516</v>
      </c>
      <c r="B3" s="6" t="n">
        <v>0</v>
      </c>
      <c r="C3" s="6" t="n">
        <v>32</v>
      </c>
    </row>
    <row r="4" spans="1:3">
      <c r="A4" s="4" t="s">
        <v>694</v>
      </c>
    </row>
    <row r="5" spans="1:3">
      <c r="A5" s="3" t="s">
        <v>1345</v>
      </c>
    </row>
    <row r="6" spans="1:3">
      <c r="A6" s="4" t="s">
        <v>516</v>
      </c>
      <c r="B6" s="5" t="n">
        <v>0</v>
      </c>
      <c r="C6" s="5" t="n">
        <v>16</v>
      </c>
    </row>
    <row r="7" spans="1:3">
      <c r="A7" s="4" t="s">
        <v>717</v>
      </c>
    </row>
    <row r="8" spans="1:3">
      <c r="A8" s="3" t="s">
        <v>1345</v>
      </c>
    </row>
    <row r="9" spans="1:3">
      <c r="A9" s="4" t="s">
        <v>516</v>
      </c>
      <c r="B9" s="5" t="n">
        <v>0</v>
      </c>
      <c r="C9" s="5" t="n">
        <v>12</v>
      </c>
    </row>
    <row r="10" spans="1:3">
      <c r="A10" s="4" t="s">
        <v>641</v>
      </c>
    </row>
    <row r="11" spans="1:3">
      <c r="A11" s="3" t="s">
        <v>1345</v>
      </c>
    </row>
    <row r="12" spans="1:3">
      <c r="A12" s="4" t="s">
        <v>516</v>
      </c>
      <c r="B12" s="5" t="n">
        <v>0</v>
      </c>
      <c r="C12" s="5" t="n">
        <v>2</v>
      </c>
    </row>
    <row r="13" spans="1:3">
      <c r="A13" s="4" t="s">
        <v>725</v>
      </c>
    </row>
    <row r="14" spans="1:3">
      <c r="A14" s="3" t="s">
        <v>1345</v>
      </c>
    </row>
    <row r="15" spans="1:3">
      <c r="A15" s="4" t="s">
        <v>516</v>
      </c>
      <c r="B15" s="6" t="n">
        <v>0</v>
      </c>
      <c r="C15"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09:03:07Z</dcterms:created>
  <dcterms:modified xmlns:dcterms="http://purl.org/dc/terms/" xmlns:xsi="http://www.w3.org/2001/XMLSchema-instance" xsi:type="dcterms:W3CDTF">2017-04-12T09:03:07Z</dcterms:modified>
</cp:coreProperties>
</file>